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Cash" sheetId="5" r:id="rId5"/>
    <s:sheet name="Consolidated Balance Sheets" sheetId="6" r:id="rId6"/>
    <s:sheet name="Consolidated Balance Sheets (Pa" sheetId="7" r:id="rId7"/>
    <s:sheet name="Statements of Consolidated Equi" sheetId="8" r:id="rId8"/>
    <s:sheet name="Condensed Statements of Consoli" sheetId="9" r:id="rId9"/>
    <s:sheet name="Business And Significant Accoun" sheetId="10" r:id="rId10"/>
    <s:sheet name="Chapter 11 Cases Chapter 11 Cas" sheetId="11" r:id="rId11"/>
    <s:sheet name="Pending Purchase of La Frontera" sheetId="12" r:id="rId12"/>
    <s:sheet name="Variable Interest Entities" sheetId="13" r:id="rId13"/>
    <s:sheet name="Goodwill And Identifiable Intan" sheetId="14" r:id="rId14"/>
    <s:sheet name="Accounting For Uncertainty In I" sheetId="15" r:id="rId15"/>
    <s:sheet name="Income Taxes" sheetId="16" r:id="rId16"/>
    <s:sheet name="Other Income and Deductions" sheetId="17" r:id="rId17"/>
    <s:sheet name="Impairment of Long-Lived Assets" sheetId="18" r:id="rId18"/>
    <s:sheet name="Reorganization Items (Reorganiz" sheetId="19" r:id="rId19"/>
    <s:sheet name="Interest Expense and Related Ch" sheetId="20" r:id="rId20"/>
    <s:sheet name="Debtor-In-Possession Borrowing " sheetId="21" r:id="rId21"/>
    <s:sheet name="Liabilities Subject to Compromi" sheetId="22" r:id="rId22"/>
    <s:sheet name="Commitments And Contingencies" sheetId="23" r:id="rId23"/>
    <s:sheet name="Equity" sheetId="24" r:id="rId24"/>
    <s:sheet name="Fair Value Measurements" sheetId="25" r:id="rId25"/>
    <s:sheet name="Commodity And Other Derivative " sheetId="26" r:id="rId26"/>
    <s:sheet name="Pension And Other Postretiremen" sheetId="27" r:id="rId27"/>
    <s:sheet name="Related Party Transactions" sheetId="28" r:id="rId28"/>
    <s:sheet name="Segment Information" sheetId="29" r:id="rId29"/>
    <s:sheet name="Supplementary Financial Informa" sheetId="30" r:id="rId30"/>
    <s:sheet name="Business And Significant Acco31" sheetId="31" r:id="rId31"/>
    <s:sheet name="Variable Interest Entities (Tab" sheetId="32" r:id="rId32"/>
    <s:sheet name="Goodwill And Identifiable Int33" sheetId="33" r:id="rId33"/>
    <s:sheet name="Accounting For Uncertainty In34" sheetId="34" r:id="rId34"/>
    <s:sheet name="Income Taxes (Tables)" sheetId="35" r:id="rId35"/>
    <s:sheet name="Other Income and Deductions (Ta" sheetId="36" r:id="rId36"/>
    <s:sheet name="Reorganization Items (Reorgan37" sheetId="37" r:id="rId37"/>
    <s:sheet name="Interest Expense and Related 38" sheetId="38" r:id="rId38"/>
    <s:sheet name="Debtor-In-Possession Borrowin39" sheetId="39" r:id="rId39"/>
    <s:sheet name="Liabilities Subject to Compro40" sheetId="40" r:id="rId40"/>
    <s:sheet name="Commitments And Contingencies (" sheetId="41" r:id="rId41"/>
    <s:sheet name="Equity (Tables)" sheetId="42" r:id="rId42"/>
    <s:sheet name="Fair Value Measurements (Tables" sheetId="43" r:id="rId43"/>
    <s:sheet name="Commodity And Other Derivativ44" sheetId="44" r:id="rId44"/>
    <s:sheet name="Pension And Other Postretirem45" sheetId="45" r:id="rId45"/>
    <s:sheet name="Segment Information (Tables)" sheetId="46" r:id="rId46"/>
    <s:sheet name="Supplementary Financial Infor47" sheetId="47" r:id="rId47"/>
    <s:sheet name="Schedule I - (Tables)" sheetId="48" r:id="rId48"/>
    <s:sheet name="Business And Significant Acco49" sheetId="49" r:id="rId49"/>
    <s:sheet name="Chapter 11 Cases (Chapter 11 Ca" sheetId="50" r:id="rId50"/>
    <s:sheet name="Pending Purchase of La Fronte51" sheetId="51" r:id="rId51"/>
    <s:sheet name="Variable Interest Entities (Nar" sheetId="52" r:id="rId52"/>
    <s:sheet name="Variable Interest Entities (Sch" sheetId="53" r:id="rId53"/>
    <s:sheet name="Variable Interest Entities (S54" sheetId="54" r:id="rId54"/>
    <s:sheet name="Goodwill And Identifiable Int55" sheetId="55" r:id="rId55"/>
    <s:sheet name="Goodwill And Identifiable Int56" sheetId="56" r:id="rId56"/>
    <s:sheet name="Goodwill And Identifiable Int57" sheetId="57" r:id="rId57"/>
    <s:sheet name="Goodwill And Identifiable Int58" sheetId="58" r:id="rId58"/>
    <s:sheet name="Goodwill And Identifiable Int59" sheetId="59" r:id="rId59"/>
    <s:sheet name="Accounting For Uncertainty In60" sheetId="60" r:id="rId60"/>
    <s:sheet name="Accounting For Uncertainty In61" sheetId="61" r:id="rId61"/>
    <s:sheet name="Income Taxes (Narrative) (Detai" sheetId="62" r:id="rId62"/>
    <s:sheet name="Income Taxes (Components of Inc" sheetId="63" r:id="rId63"/>
    <s:sheet name="Income Taxes (Reconciliation of" sheetId="64" r:id="rId64"/>
    <s:sheet name="Income Taxes (Deferred Income T" sheetId="65" r:id="rId65"/>
    <s:sheet name="Other Income and Deductions Oth" sheetId="66" r:id="rId66"/>
    <s:sheet name="Impairment of Long-Lived Asse67" sheetId="67" r:id="rId67"/>
    <s:sheet name="Reorganization Items (Reorgan68" sheetId="68" r:id="rId68"/>
    <s:sheet name="Interest Expense and Related 69" sheetId="69" r:id="rId69"/>
    <s:sheet name="Interest Expense and Related 70" sheetId="70" r:id="rId70"/>
    <s:sheet name="Debtor-In-Possession Borrowin71" sheetId="71" r:id="rId71"/>
    <s:sheet name="Debtor-In-Possession Borrowin72" sheetId="72" r:id="rId72"/>
    <s:sheet name="Debtor-In-Possession Borrowin73" sheetId="73" r:id="rId73"/>
    <s:sheet name="Liabilities Subject to Compro74" sheetId="74" r:id="rId74"/>
    <s:sheet name="Liabilities Subject to Compro75" sheetId="75" r:id="rId75"/>
    <s:sheet name="Liabilities Subject to Compro76" sheetId="76" r:id="rId76"/>
    <s:sheet name="Liabilities Subject to Compro77" sheetId="77" r:id="rId77"/>
    <s:sheet name="Liabilities Subject to Compro78" sheetId="78" r:id="rId78"/>
    <s:sheet name="Liabilities Subject to Compro79" sheetId="79" r:id="rId79"/>
    <s:sheet name="Liabilities Subject to Compro80" sheetId="80" r:id="rId80"/>
    <s:sheet name="Commitments And Contingencies81" sheetId="81" r:id="rId81"/>
    <s:sheet name="Commitments And Contingencies82" sheetId="82" r:id="rId82"/>
    <s:sheet name="Commitments And Contingencies83" sheetId="83" r:id="rId83"/>
    <s:sheet name="Commitments And Contingencies84" sheetId="84" r:id="rId84"/>
    <s:sheet name="Equity (Narrative) (Details)" sheetId="85" r:id="rId85"/>
    <s:sheet name="Equity (Equity Issuances and Re" sheetId="86" r:id="rId86"/>
    <s:sheet name="(Accumulated Other Comprehensiv" sheetId="87" r:id="rId87"/>
    <s:sheet name="Fair Value Measurements (Schedu" sheetId="88" r:id="rId88"/>
    <s:sheet name="Fair Value Measurements (Sche89" sheetId="89" r:id="rId89"/>
    <s:sheet name="Fair Value Measurements (Sche90" sheetId="90" r:id="rId90"/>
    <s:sheet name="Commodity And Other Derivativ91" sheetId="91" r:id="rId91"/>
    <s:sheet name="Commodity And Other Derivativ92" sheetId="92" r:id="rId92"/>
    <s:sheet name="Commodity And Other Derivativ93" sheetId="93" r:id="rId93"/>
    <s:sheet name="(Derivative Assets and Liabilit" sheetId="94" r:id="rId94"/>
    <s:sheet name="Commodity And Other Derivativ95" sheetId="95" r:id="rId95"/>
    <s:sheet name="Commodity And Other Derivativ96" sheetId="96" r:id="rId96"/>
    <s:sheet name="Commodity And Other Derivativ97" sheetId="97" r:id="rId97"/>
    <s:sheet name="Pension And Other Postretirem98" sheetId="98" r:id="rId98"/>
    <s:sheet name="Pension And Other Postretirem99" sheetId="99" r:id="rId99"/>
    <s:sheet name="Pension And Other Postretire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Related Party Transactions (Nar" sheetId="108" r:id="rId108"/>
    <s:sheet name="Segment Information (Details)" sheetId="109" r:id="rId109"/>
    <s:sheet name="Supplementary Financial Info110" sheetId="110" r:id="rId110"/>
    <s:sheet name="Supplementary Financial Info111" sheetId="111" r:id="rId111"/>
    <s:sheet name="Supplementary Financial Info112" sheetId="112" r:id="rId112"/>
    <s:sheet name="Supplementary Financial Info113" sheetId="113" r:id="rId113"/>
    <s:sheet name="Supplementary Financial Info114" sheetId="114" r:id="rId114"/>
    <s:sheet name="Supplementary Financial Info115" sheetId="115" r:id="rId115"/>
    <s:sheet name="Supplementary Financial Info116" sheetId="116" r:id="rId116"/>
    <s:sheet name="Supplementary Financial Info117" sheetId="117" r:id="rId117"/>
    <s:sheet name="Supplementary Financial Info118" sheetId="118" r:id="rId118"/>
    <s:sheet name="Supplementary Financial Info119" sheetId="119" r:id="rId119"/>
    <s:sheet name="Schedule I - Condensed Financia" sheetId="120" r:id="rId120"/>
    <s:sheet name="Schedule I - Condensed Finan121" sheetId="121" r:id="rId121"/>
    <s:sheet name="Schedule I - Condensed Finan122" sheetId="122" r:id="rId122"/>
    <s:sheet name="Schedule I - Condensed Finan123" sheetId="123" r:id="rId123"/>
    <s:sheet name="Schedule I - Condensed Finan124" sheetId="124" r:id="rId124"/>
    <s:sheet name="Schedule I - Condensed Finan125" sheetId="125" r:id="rId125"/>
    <s:sheet name="Schedule I - Condensed Finan126" sheetId="126" r:id="rId126"/>
    <s:sheet name="Schedule I - Condensed Finan127" sheetId="127" r:id="rId127"/>
    <s:sheet name="Schedule I - Condensed Finan128" sheetId="128" r:id="rId128"/>
    <s:sheet name="Schedule I - Condensed Finan129" sheetId="129" r:id="rId129"/>
  </s:sheets>
  <s:definedNames/>
  <s:calcPr calcId="124519" calcMode="auto" fullCalcOnLoad="1"/>
</s:workbook>
</file>

<file path=xl/sharedStrings.xml><?xml version="1.0" encoding="utf-8"?>
<sst xmlns="http://schemas.openxmlformats.org/spreadsheetml/2006/main" uniqueCount="1659">
  <si>
    <t>Document And Entity Information - USD ($)</t>
  </si>
  <si>
    <t>12 Months Ended</t>
  </si>
  <si>
    <t>Dec. 31, 2015</t>
  </si>
  <si>
    <t>Feb. 29, 2016</t>
  </si>
  <si>
    <t>Jun. 30, 2015</t>
  </si>
  <si>
    <t>Document And Entity Information [Abstract]</t>
  </si>
  <si>
    <t>Entity Registrant Name</t>
  </si>
  <si>
    <t>Energy Future Holdings Corp /TX/</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Loss) - USD ($) $ in Millions</t>
  </si>
  <si>
    <t>Dec. 31, 2014</t>
  </si>
  <si>
    <t>Dec. 31, 2013</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t>
  </si>
  <si>
    <t>Impairment of long-lived assets</t>
  </si>
  <si>
    <t>Other income</t>
  </si>
  <si>
    <t>Other deductions</t>
  </si>
  <si>
    <t>Interest income</t>
  </si>
  <si>
    <t>Interest expense and related charges</t>
  </si>
  <si>
    <t>Reorganization Items</t>
  </si>
  <si>
    <t>Loss before income taxes and equity in earnings of unconsolidated subsidiaries</t>
  </si>
  <si>
    <t>Income tax benefit</t>
  </si>
  <si>
    <t>Equity in earnings of unconsolidated subsidiaries (net of tax)</t>
  </si>
  <si>
    <t>Net loss</t>
  </si>
  <si>
    <t>Net loss attributable to noncontrolling interests</t>
  </si>
  <si>
    <t>Net loss attributable to EFH Corp.</t>
  </si>
  <si>
    <t>Statements Of Consolidated Comprehensive Income (Loss) - USD ($) $ in Millions</t>
  </si>
  <si>
    <t>Other comprehensive income (loss), net of tax effects:</t>
  </si>
  <si>
    <t>Effects related to pension and other retirement benefit obligations (net of tax (expense) benefit of $(4), $12 and $5)</t>
  </si>
  <si>
    <t>Cash flow hedges derivative value net loss related to hedged transactions recognized during the period (net of tax benefit of $—, $1 and $3)</t>
  </si>
  <si>
    <t>Net effects related to Oncor — reported in equity in earnings of unconsolidated subsidiaries (net of tax)</t>
  </si>
  <si>
    <t>Total other comprehensive income (loss)</t>
  </si>
  <si>
    <t>Comprehensive loss</t>
  </si>
  <si>
    <t>Comprehensive loss attributable to noncontrolling interests</t>
  </si>
  <si>
    <t>Comprehensive loss attributable to EFH Corp.</t>
  </si>
  <si>
    <t>Statements Of Consolidated Comprehensive Income (Loss) (Parenthetical) - USD ($) $ in Millions</t>
  </si>
  <si>
    <t>Effects related to pension and other retirement benefit obligations, tax</t>
  </si>
  <si>
    <t>Cash flow hedges derivative value net loss related to hedged transactions recognized during the period, tax</t>
  </si>
  <si>
    <t>Statements Of Consolidated Cash Flows - USD ($) $ in Millions</t>
  </si>
  <si>
    <t>Cash flows — operating activities:</t>
  </si>
  <si>
    <t>Adjustments to reconcile net loss to cash provided by (used in) operating activities:</t>
  </si>
  <si>
    <t>Deferred income tax benefit, net</t>
  </si>
  <si>
    <t>Income tax benefit due to IRS audit resolutions</t>
  </si>
  <si>
    <t>Impairment of long-lived assets and nuclear generation development joint venture</t>
  </si>
  <si>
    <t>Noncash adjustment for estimated allowed claims related to debt</t>
  </si>
  <si>
    <t>Contract claims adjustments</t>
  </si>
  <si>
    <t>Management fee settlement adjustment</t>
  </si>
  <si>
    <t>Unrealized net (gain) loss from mark-to-market of commodity positions</t>
  </si>
  <si>
    <t>Unrealized net gain from mark-to-market valuations of interest rate swaps</t>
  </si>
  <si>
    <t>Noncash liability adjustment arising from termination of interest rate swaps (Note 13)</t>
  </si>
  <si>
    <t>Noncash realized loss on termination of interest rate swaps</t>
  </si>
  <si>
    <t>[1]</t>
  </si>
  <si>
    <t>Noncash realized gain on termination of natural gas hedging positions</t>
  </si>
  <si>
    <t>Fees paid on EFIH Second Lien Notes repayment (reported as financing activities)</t>
  </si>
  <si>
    <t>Fees associated with completion and extension of the TCEH and EFIH DIP Facilities (Note 12)</t>
  </si>
  <si>
    <t>Loss on exchange and settlement of EFIH First Lien Notes</t>
  </si>
  <si>
    <t>Interest expense on toggle notes payable in additional principal</t>
  </si>
  <si>
    <t>Amortization of debt related costs, discounts, fair value discounts and losses on dedesignated cash flow hedges</t>
  </si>
  <si>
    <t>Equity in earnings of unconsolidated subsidiaries</t>
  </si>
  <si>
    <t>Distributions of earnings from unconsolidated subsidiaries</t>
  </si>
  <si>
    <t>Impairment of intangible and other assets</t>
  </si>
  <si>
    <t>Other, net</t>
  </si>
  <si>
    <t>Changes in operating assets and liabilities:</t>
  </si>
  <si>
    <t>Accounts receivable — trade</t>
  </si>
  <si>
    <t>Inventories</t>
  </si>
  <si>
    <t>Accounts payable — trade</t>
  </si>
  <si>
    <t>Payables due to unconsolidated subsidiary</t>
  </si>
  <si>
    <t>Commodity and other derivative contractual assets and liabilities</t>
  </si>
  <si>
    <t>Margin deposits, net</t>
  </si>
  <si>
    <t>Accrued interest</t>
  </si>
  <si>
    <t>Other — net assets</t>
  </si>
  <si>
    <t>Other — net liabilities</t>
  </si>
  <si>
    <t>Cash provided by (used in) operating activities</t>
  </si>
  <si>
    <t>Cash flows — financing activities:</t>
  </si>
  <si>
    <t>Repayments/repurchases of debt</t>
  </si>
  <si>
    <t>Fees paid on EFIH Second Lien Notes repayment and DIP Facilities</t>
  </si>
  <si>
    <t>Proceeds from DIP Facilities before fees paid</t>
  </si>
  <si>
    <t>Cash provided by (used in) financing activities</t>
  </si>
  <si>
    <t>Cash flows — investing activities:</t>
  </si>
  <si>
    <t>Capital expenditures</t>
  </si>
  <si>
    <t>Nuclear fuel purchases</t>
  </si>
  <si>
    <t>Acquisition of combustion turbine trust interest</t>
  </si>
  <si>
    <t>Restricted cash investment used to settle TCEH Demand Notes</t>
  </si>
  <si>
    <t>Other 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 beginning balance</t>
  </si>
  <si>
    <t>Cash and cash equivalents — ending balance</t>
  </si>
  <si>
    <t>Includes $1.225 billion related to terminated TCEH interest rate swaps and $12 million related to other interest rate swaps.</t>
  </si>
  <si>
    <t>Consolidated Balance Sheets - USD ($) $ in Millions</t>
  </si>
  <si>
    <t>Current assets:</t>
  </si>
  <si>
    <t>Cash and cash equivalents</t>
  </si>
  <si>
    <t>Restricted cash</t>
  </si>
  <si>
    <t>Trade accounts receivable — net</t>
  </si>
  <si>
    <t>Commodity and other derivative contractual assets</t>
  </si>
  <si>
    <t>Other current assets</t>
  </si>
  <si>
    <t>Total current assets</t>
  </si>
  <si>
    <t>Receivable from unconsolidated subsidiary</t>
  </si>
  <si>
    <t>Investment in unconsolidated subsidiary</t>
  </si>
  <si>
    <t>Other investments</t>
  </si>
  <si>
    <t>Property, plant and equipment — net</t>
  </si>
  <si>
    <t>Goodwill</t>
  </si>
  <si>
    <t>Identifiable intangible assets — net</t>
  </si>
  <si>
    <t>Accumulated deferred income taxes</t>
  </si>
  <si>
    <t>Other noncurrent assets</t>
  </si>
  <si>
    <t>Total assets</t>
  </si>
  <si>
    <t>Current liabilities:</t>
  </si>
  <si>
    <t>Borrowings under debtor-in-possession credit facilities</t>
  </si>
  <si>
    <t>Long-term debt due currently</t>
  </si>
  <si>
    <t>Trade accounts payable</t>
  </si>
  <si>
    <t>Net payables due to unconsolidated subsidiary</t>
  </si>
  <si>
    <t>Commodity and other derivative contractual liabilities</t>
  </si>
  <si>
    <t>Margin deposits related to commodity contracts</t>
  </si>
  <si>
    <t>Accrued taxes</t>
  </si>
  <si>
    <t>Other current liabilities</t>
  </si>
  <si>
    <t>Total current liabilities</t>
  </si>
  <si>
    <t>Long-term debt, less amounts due currently</t>
  </si>
  <si>
    <t>Liabilities subject to compromise</t>
  </si>
  <si>
    <t>Other noncurrent liabilities and deferred credits</t>
  </si>
  <si>
    <t>Total liabilities</t>
  </si>
  <si>
    <t>Commitments and Contingencies</t>
  </si>
  <si>
    <t xml:space="preserve"> </t>
  </si>
  <si>
    <t>Equity:</t>
  </si>
  <si>
    <t>Common stock (shares outstanding 2015 — 1,669,861,379; 2014 — 1,669,861,379)</t>
  </si>
  <si>
    <t>Additional paid-in capital</t>
  </si>
  <si>
    <t>Retained deficit</t>
  </si>
  <si>
    <t>Accumulated other comprehensive loss</t>
  </si>
  <si>
    <t>Total equity</t>
  </si>
  <si>
    <t>Total liabilities and equity</t>
  </si>
  <si>
    <t>Consolidated Balance Sheets (Parenthetical) - shares</t>
  </si>
  <si>
    <t>Dec. 31, 2012</t>
  </si>
  <si>
    <t>Common stock, shares outstanding</t>
  </si>
  <si>
    <t>Statements of Consolidated Equity - USD ($) $ in Millions</t>
  </si>
  <si>
    <t>Total</t>
  </si>
  <si>
    <t>Parent [Member]</t>
  </si>
  <si>
    <t>Common Stock [Member]</t>
  </si>
  <si>
    <t>Additional Paid-in Capital [Member]</t>
  </si>
  <si>
    <t>Retained Earnings (Deficit) [Member]</t>
  </si>
  <si>
    <t>Accumulated Other Comprehensive Loss, Net of Tax Effects [Member]</t>
  </si>
  <si>
    <t>Noncontrolling Interest [Member]</t>
  </si>
  <si>
    <t>Balance at beginning of period at Dec. 31, 2012</t>
  </si>
  <si>
    <t>Increase (Decrease) in Stockholders' Equity [Roll Forward]</t>
  </si>
  <si>
    <t>Effects of stock-based incentive compensation plans</t>
  </si>
  <si>
    <t>Common stock repurchases</t>
  </si>
  <si>
    <t>Other</t>
  </si>
  <si>
    <t>Pension and other postretirement employee benefit liability adjustments:</t>
  </si>
  <si>
    <t>Change in unrecognized (gains) losses related to pension and OPEB plans</t>
  </si>
  <si>
    <t>Balance at end of period at Dec. 31, 2013</t>
  </si>
  <si>
    <t>Amounts related to dedesignated cash flow hedges:</t>
  </si>
  <si>
    <t>Change during the period</t>
  </si>
  <si>
    <t>Total accumulated other comprehensive loss at end of period at Dec. 31, 2013</t>
  </si>
  <si>
    <t>Noncontrolling interests in subsidiaries</t>
  </si>
  <si>
    <t>Investments by noncontrolling interests</t>
  </si>
  <si>
    <t>Total equity at end of period at Dec. 31, 2013</t>
  </si>
  <si>
    <t>Balance at end of period at Dec. 31, 2014</t>
  </si>
  <si>
    <t>Total accumulated other comprehensive loss at end of period at Dec. 31, 2014</t>
  </si>
  <si>
    <t>Total equity at end of period at Dec. 31, 2014</t>
  </si>
  <si>
    <t>Balance at end of period at Dec. 31, 2015</t>
  </si>
  <si>
    <t>Total accumulated other comprehensive loss at end of period at Dec. 31, 2015</t>
  </si>
  <si>
    <t>Total equity at end of period at Dec. 31, 2015</t>
  </si>
  <si>
    <t>Condensed Statements of Consolidated Equity (Parentheticals) - $ / shares</t>
  </si>
  <si>
    <t>Statement of Stockholders' Equity [Abstract]</t>
  </si>
  <si>
    <t>Common stock, par value</t>
  </si>
  <si>
    <t>Common stock, shares authorized</t>
  </si>
  <si>
    <t>Business And Significant Accounting Policies</t>
  </si>
  <si>
    <t>Accounting Policies [Abstract]</t>
  </si>
  <si>
    <t>BUSINESS AND SIGNIFICANT ACCOUNTING POLICIES Description of Business References in this report to "we," "our," "us" and "the Company" are to EFH Corp. and/or its subsidiaries, as apparent in the context. See Glossary for defined terms. 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operation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80%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4 ). Various ring-fencing measures have been taken to enhance the credit quality of Oncor. Such measures include, among other things: the sale in November 2008 of a 19.75% equity interest in Oncor to Texas Transmission;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We have two reportable segments: the Competitive Electric segment, consisting largely of TCEH, and the Regulated Delivery segment, consisting largely of our investment in Oncor. See Note 20 for further information concerning reportable business segments. Chapter 11 Cases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September 2015, the Debtors filed the Fifth Plan of Reorganization (which was amended by the Sixth Plan of Reorganization in November 2015) and the Disclosure Statement. The Disclosure Statement was approved by the Bankruptcy Court in September 2015. Following the approval of the Disclosure Statement by the Bankruptcy Court, the Debtors solicited the vote of their required creditors for approval of the Plan of Reorganization. In October 2015, the required creditors voted to approve the Plan of Reorganization. The Bankruptcy Court confirmed the Plan of Reorganization in December 2015. See Note 2 for further discussion regarding the Chapter 11 Cases, the Plan of Reorganization and the Disclosure Statement. Basis of Presentation, Including Application of Bankruptcy Accounting The consolidated financial statements have been prepared in accordance with US GAAP. The consolidated financial statements have been prepared as if EFH Corp.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1 and 13 for discussion of these accounting and reporting changes. Investments in unconsolidated subsidiaries, which are 50% or less owned and/or do not meet accounting standards criteria for consolidation, are accounted for under the equity method (see Note 4 ).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5 and 2014 , there were no derivative positions accounted for as cash flow or fair value hedges. Accumulated other comprehensive loss includes amounts related to interest rate swaps previously designated as cash flow hedges that are being reclassified to net loss as the hedged transactions impact net loss (see Note 17 ). Realized and unrealized gains and losses from transacting in energy-related derivative instruments are primarily reported in the statements of consolidated income (loss) in net gain (loss) from commodity hedging and trading activities. Revenue Recognition We record revenue from electricity sales and delivery fees under the accrual method of accounting. Revenues are recognized when electricity or delivery fees are provided to customers on the basis of periodic cycle meter readings and include an estimated accrual for the revenues earned from the meter reading date to the end of the period (unbilled revenue). 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9 for discussion of impairments of certain long-lived assets. We evaluate investments in unconsolidated subsidiaries for impairment when factors indicate that a decrease in the value of the investment has occurred that is not temporary. Indicators that should be evaluated for possible impairment of investments include recurring operating losses of the investee or fair value measures that are less than carrying value. Any impairment recognition is based on fair value that is not reflective of temporary conditions. Fair value is determined primarily by discounted cash flows, supported by available market valuations, if applicable. Finite-lived intangibles identified as a result of purchase accounting are amortized over their estimated useful lives based on the expected realization of economic effects. See Note 5 for additional information. Goodwill and Intangible Assets with Indefinite Lives We evaluate goodwill and intangible assets with indefinite lives for impairment at least annually (at December 1), or when indications of impairment exist. See Note 5 for details of goodwill and intangible assets with indefinite lives, including discussion of fair value determinations and goodwill impairments. Amortization of Nuclear Fuel Amortization of nuclear fuel is calculated on the units-of-production method and is reported as fuel costs. Major Maintenance Major maintenance costs incurred during generation plant outages and the costs of other maintenance activities are charged to expense as incurred and reported as operating costs. Defined Benefit Pension Plans and OPEB Plans 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See Notes 18 and 19 for additional information regarding pension and OPEB plans, including a discussion of the separation of the EFH Corp. and Oncor OPEB plans effective July 1, 2014. Sales and Excise Taxes 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 Franchise and Revenue-Based Taxes 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 Income Taxes 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7 . We report interest and penalties related to uncertain tax positions as current income tax expense. See Note 6 . 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As part of our Chapter 11 Cases we have received numerous pre-petition claims, many of which are unsubstantiated or irrelevant to our business operations. Further, at this time, some of those claims might be relevant but are not reasonably estimable. See Notes 2 and 14 for a discussion of contingencies. Restricted Cash The terms of certain agreements require the restriction of cash for specific purposes. See Notes 12 , 13 and 21 for more details regarding restricted cash. Property, Plant and Equipment As a result of purchase accounting, carrying amounts of property, plant and equipment related to competitive businesses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0 . 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21 . Asset Retirement Obligations 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21 . Inventories Inventories are reported at the lower of cost (on a weighted average basis) or market unless expected to be used in the generation of electricity.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Noncontrolling Interests See Note 15 for discussion of accounting for noncontrolling interests in subsidiaries. Changes in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was effective for the Company for the first quarter of 2015. This new requirement is relevant to our presentation of the equity method investment in Oncor and our presentation of TCEH. The new guidance eliminated a scope exception previously applicable to equity method investments, resulting in the requirement of further analysis of the presentation of the Oncor equity method investment. Based on our analysis, ASU 2014-08 will not materially affect our results of operations, financial position, or cash flows, unless a sale of our Oncor investment and/or a spin-off of TCEH is approved by each of the Bankruptcy Court and all of the other regulatory entities with approval authority (see Note 2 ), at which time presentation as discontinued operations may be appropriate.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beginning after December 15, 2015. The new standard requires debt issuance costs to be classified as reductions to the face value of the related debt. We do not expect ASU 2015-03 to materially affect our financial position until we issue new debt. In August 2015, the FASB issued Accounting Standards Update 2015-15 (ASU 2015-15), Interest-Imputation of Interest (Topic 835-30) Presentation and Subsequent Measurement of Debt Issuance Costs Associated with Line of Credit Arrangements . ASU 2015-15 provides guidance on the presentation of debt issuance costs associated with line-of-credit arrangements and allows an entity to defer and present debt issuance costs as an asset and subsequently amortize the deferred debt issuance costs ratably over the term of the line-of-credit. In November 2015, the FASB issued Accounting Standards Update 2015-17 (ASU 2015-17), Balance Sheet Classification of Deferred Taxes . The ASU simplifies the presentation of deferred income taxes by requiring that deferred tax assets and liabilities be classified as noncurrent in a statement of financial position. We early adopted ASU 2015-17 effective December 31, 2015 on a prospective basis. Adoption of this ASU resulted in a reclassification of our net current deferred tax asset and liability to the net noncurrent deferred tax asset and liability in our consolidated balance sheet as of December 31, 2015. No prior periods were retrospectively adjusted. In February 2016, the FASB issued Accounting Standards Update 2016-2 (ASU 2016-2), Leases . The ASU amends previous GAAP to require the recognition of lease assets and liabilities for operating leases. The ASU will be effective for fiscal years beginning after December 15, 2018, including interim periods within those years. We are currently evaluating the impact of this ASU on our financial statements.</t>
  </si>
  <si>
    <t>Chapter 11 Cases Chapter 11 Cases</t>
  </si>
  <si>
    <t>Reorganizations [Abstract]</t>
  </si>
  <si>
    <t>Chapter 11 Cases</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lan of Reorganization A Chapter 11 plan of reorganization, among other things, determines the rights and satisfaction of claims of various creditors and security holders of an entity operating under the protection of the Bankruptcy Court. In order for the Debtors to emerge successfully from the Chapter 11 Cases as reorganized companies, they must obtain approval from the Bankruptcy Court and certain of their respective creditors for a Chapter 11 plan of reorganization. In September 2015, the Debtors filed the Plan of Reorganization and the Disclosure Statement. The Disclosure Statement was approved by the Bankruptcy Court in September 2015. In October 2015, the Debtors filed the Plan Supplement. In October 2015, the Plan of Reorganization was approved by the required creditors, and in December 2015, the Plan of Reorganization was confirmed by the Bankruptcy Court. In general, the Plan of Reorganization contemplates a structure that involves a tax-free deconsolidation or tax-free spin-off of TCEH from EFH Corp. (Reorganized TCEH Spin-Off), immediately followed by the acquisition of reorganized EFH Corp. financed by existing TCEH creditors and third-party investors. Pursuant to the Plan of Reorganization and subject to certain conditions and required regulatory approvals, among other things: • TCEH will execute a transaction that will result in a partial step-up in the tax basis of certain TCEH assets; • the Reorganized TCEH Spin-Off will occur; • a consortium (collectively, the Investor Group) consisting of certain TCEH creditors, an affiliate of Hunt Consolidated, Inc. (Hunt) and certain other investors designated by Hunt will acquire (the EFH Acquisition) reorganized EFH Corp. (Reorganized EFH); • in connection with the EFH Acquisition, (i) the Investor Group will raise up to approximately $12.6 billion of equity and debt financing to invest in Reorganized EFH, (ii) a successor to Reorganized EFH will be converted to a real estate investment trust (REIT) under the Internal Revenue Code and (iii) all allowed claims against the EFH Corp. debtors and the EFIH Debtors will receive treatment rendering them unimpaired (excluding any claims derived from or based upon make-whole, applicable premium, redemption premium or other similar payment provisions, or any other alleged premiums, fees, or claims relating to the repayment of claims and certain unsecured claims for post-petition interest in excess of the federal judgment rate of interest, each of which will be disallowed under the Plan of Reorganization), and • the Debtors, the Sponsor Group, certain settling TCEH first lien creditors, certain settling TCEH second lien creditors, certain settling TCEH unsecured creditors and the official committee of unsecured creditors of the TCEH Debtors (collectively, the Settling Parties) agreed to settle certain disputes, claims and causes of action pursuant to the Settlement Agreement (described below). Plan Support Agreement In August 2015 (as amended in September 2015), each of the Debtors entered into a Plan Support Agreement (Plan Support Agreement) with various of their respective creditors, the Sponsor Group, the official committee of unsecured creditors of the TCEH Debtors and the Investor Group in order to effect an agreed upon restructuring of the Debtors pursuant to the Plan of Reorganization. Pursuant to the Plan Support Agreement, the parties agreed, subject to the terms and conditions contained in the Plan Support Agreement, to support the Debtors' Plan of Reorganization. The Bankruptcy Court approved the Debtors' entry into the Plan Support Agreement in September 2015. Pursuant to the Plan Support Agreement, certain of the parties to the Plan Support Agreement are required to not object to or interfere with an alternative plan of reorganization even if the EFH Acquisition is not completed so long as such plan meets certain minimum conditions. All or part of the Plan Support Agreemen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n alternative plan of reorganizatio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is expected to remain effective regardless of whether the EFH Acquisition is completed. The Bankruptcy Court approved the Settlement Agreement in December 2015. In December 2015, pursuant to the approved Settlement Agreement, Backstop Agreement, Merger Agreement and Plan of Reorganization, we recorded legal and representation service fees, financial advisory fees and other professional fees of $144 million , along with a gain for an adjustment related to the Sponsor Group's agreement to forego claims related to a management agreement of $86 million , both of which are reported in our statement of consolidated income (loss) in reorganization items. Additionally, we recorded an adjustment to intercompany claims among the debtors to adjust for a TCEH unsecured claim against EFH Corp. of $700 million as contemplated by the Plan of Reorganization. See Notes 13 and 19 for discussion of additional transactions resulting from the Settlement Agreement. Merger and Purchase Agreement In August 2015, EFH Corp. and EFIH entered into a Purchase Agreement and Agreement and Plan of Merger (Merger and Purchase Agreement) with two acquisition entities, Ovation Acquisition I, L.L.C. (OV1) and Ovation Acquisition II, L.L.C. (collectively, the Purchasers), which are controlled by the Investor Group. Pursuant to the Merger and Purchase Agreement, at the effective time of the Plan of Reorganization and immediately after consummation of the Reorganized TCEH Spin-Off, the Investor Group will acquire Reorganized EFH. The Merger and Purchase Agreement contemplates that funds received by the Purchasers pursuant to the Equity Commitment Letter, the Debt Commitment Letter and the Rights Offering and Backstop (each as defined below) will be used to facilitate the acquisition of Reorganized EFH and, as applicable, repay the allowed claims of holders of claims and interests in EFH Corp. and EFIH in full in cash (or otherwise render such claims unimpaired) pursuant to the Plan of Reorganization and, if applicable, to complete the Texas Transmission Acquisition (as defined below). The Merger and Purchase Agreement includes various conditions precedent to consummation of the transactions contemplated thereby, including a condition that certain approvals and rulings be obtained, including from the PUCT and the IRS, that are necessary to consummate the EFH Acquisition and convert Reorganized EFH into a REIT. The Merger and Purchase Agreement may be terminated upon certain events, including, among other things, (a) by either party, if certain termination events occur under the Plan Support Agreement, including if the EFH Acquisition is not completed by April 30, 2016, subject to extension to June 30, 2016 or August 31, 2016 under certain conditions, (b) by EFH Corp. or EFIH, if their respective board of directors or managers determines in good faith that proceeding with the transactions contemplated by the Merger and Purchase Agreement would be inconsistent with its applicable fiduciary duties or (c) by the Purchasers, if EFH Corp. or EFIH fails to meet various milestones related to the Debtors' Chapter 11 Cases or otherwise materially breaches the Merger and Purchase Agreement. The Bankruptcy Court approved the Merger and Purchase Agreement in connection with confirmation of the Plan of Reorganization in December 2015. Rights Offering As contemplated by the Plan of Reorganization, OV1 intends to conduct an offering of equity rights (each, a Right, and such offering, the Rights Offering) to holders of unsecured debt claims, second lien debt claims, general unsecured claims and first lien secured claims against TCEH (Rights Offering Participants) enabling the Rights Offering Participants to purchase an aggregate of $5.787 billion of common stock of OV1 (as the successor by merger of Reorganized EFH). This annual report on Form 10-K does not constitute an offer to sell, or a solicitation of an offer to purchase, the Rights. Pursuant to a Backstop Agreement (Backstop Agreement), among certain investors named therein and their permitted assignees (Backstop Purchasers), EFH Corp., EFIH and OV1, the Backstop Purchasers have agreed to backstop $5.087 billion of Rights offered to certain of the Rights Offering Participants (Backstop). In connection with the execution of the Merger and Purchase Agreement, each member of the Investor Group (collectively, the Equity Commitment Parties) delivered (a) an equity commitment letter (Equity Commitment Letter) in favor of EFH Corp. (including Reorganized EFH), EFIH and the Purchasers pursuant to which the Equity Commitment Parties committed to invest in one or more of the Purchasers an aggregate amount of approximately $2.513 billion (assuming the Texas Transmission Acquisition (as described below) is completed) and (b) a limited guarantee (Guarantee) in favor of EFH Corp. (including Reorganized EFH) and EFIH pursuant to which each such Equity Commitment Party committed to pay its pro rata share of all fees, costs or expenses payable by the Purchasers under the Merger and Purchase Agreement or under the Plan of Reorganization if such fees, costs or expenses become payable pursuant thereto. The aggregate liability of the Equity Commitment Parties under the Guarantee for fees and expenses is capped at $35 million . If the Merger and Purchase Agreement, the Backstop Agreement or the Equity Commitment Letter are terminated for any reason, EFH Corp. and EFIH have waived their rights to seek any legal or equitable remedies, except in connection with the reimbursement of certain fees and expenses capped at $35 million , against the Purchasers or the Investor Group, the Backstop Purchasers or the Equity Commitment Parties, respectively. In December 2015, pursuant to the court approved Merger and Purchase Agreement and the Backstop Agreement, we incurred approximately $49 million in fees to the Purchasers for expenses incurred in connection with those agreements. Debt Funding Arrangements In August 2015, in connection with the execution of the Merger and Purchase Agreement, the Investor Group entered into a commitment letter (Debt Commitment Letter) with Morgan Stanley Senior Funding, Inc. (Debt Commitment Lender) pursuant to which the Debt Commitment Lender committed to fund up to $5.5 billion under a senior secured term loan facility and $250 million under a senior secured bridge loan facility to reorganized EFIH and its subsidiaries at the closing of the EFH Acquisition. Texas Transmission Acquisition In connection with the EFH Acquisition and the Rights Offering, the Purchasers, EFH Corp. and EFIH have formulated a plan to create and implement an IPO Conversion (as such term is defined in the Investor Rights Agreement (Investor Rights Agreement), dated November 2008 among Oncor and certain of its direct and indirect equity holders, including EFH Corp. and Texas Transmission, pursuant to which one of the Purchasers, as the successor to Reorganized EFH as a result of the EFH Acquisition, would serve as an IPO corporation (as defined in the Investor Rights Agreement). In connection with the execution of the Merger and Purchase Agreement, the Purchasers have delivered to EFH Corp. an offer to purchase substantially all of the outstanding IPO Units (as defined in the Investor Rights Agreement) in the IPO corporation and all of the LLC Units (as defined in the Investor Rights Agreement) in Oncor held by Texas Transmission (the Texas Transmission Acquisition). EFH Corp. has instituted an adversary proceeding in the Bankruptcy Court to enforce certain rights against Texas Transmission under the Investor Rights Agreement (see Note 14 ). Other Although the Plan of Reorganization has been confirmed by the Bankruptcy Court, the effective date of the Plan of Reorganization has not occurred and there are no assurances that the transactions contemplated thereby will occur because they are subject to completion of various conditions including, but not limited to, receipt of regulatory approval from the PUCT, NRC and FERC, receipt of the Private Letter Ruling from the IRS and the repayment of the DIP Facilities.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A)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and (B) certain rulings regarding the eligibility of EFH Corp. to qualify as a REIT for federal income tax purposes. The Debtors intend to continue to pursue the Private Letter Ruling to support the Plan of Reorganization. Implications of the Chapter 11 Cases Our ability to continue as a going concern is contingent upon, among other factors, our ability to comply with the financial and other covenants contained in the DIP Facilities described in Note 12 , our ability to obtain new debtor in possession financing in the event the DIP Facilities were to expire during the pendency of the Chapter 11 Cases as well as our ability to obtain applicable regulatory approvals required for the effectiveness of the Plan of Reorganization and our ability to obtain any exit financing needed to implement the Plan of Reorganization. These circumstances and uncertainties inherent in the bankruptcy proceedings raise substantial doubt about our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segregation of certain cash balances which require further order of the Bankruptcy Court for distribution,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ies discussed in Note 12 . 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We have received approximately 41,300 filed claims since the Petition Date, including approximately 30,900 in filed asbestos claims. Most of the asbestos claims were received at or near the bar date and we are actively validating, reconciling and reviewing those claims. For all of the claims, we are in the process of reconciling those claims to the amounts listed in our schedules of assets and liabilities, which includes communications with claimants to acquire additional information required for reconciliation. As of February 29, 2016 , approximately 5,500 of those claims have been settled, withdrawn or expunged. To the extent claims are reconciled and resolved, we have recorded them at the expected allowed amount. Certain claims filed or reflected in our schedules of assets and liabilities will be resolved on the effective date of th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a plan of reorganization or a court approved order related to settlement of specific liabilities becomes effective. Accordingly, the ultimate amount or resolution of such liabilities is not determinable at this time. The resolution of such claims could result in material adjustments to our financial statements. Executory Contracts and Unexpired Leases 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rejection damages. Since the Petition Date, we have renegotiated or rejected a limited number of executory contracts and unexpired leases. For the years ended December 31, 2015 and 2014 this activity has resulted in the recognition of approximately $38 million and $20 million , respectively, in contract claim and assumption adjustments recorded in reorganization items as detailed in Note 11 . The Plan Supplement includes a list of contracts that the Debtors intend to either assume or reject pursuant to the Bankruptcy Code.</t>
  </si>
  <si>
    <t>Pending Purchase of La Frontera Holdings, LLC (Notes)</t>
  </si>
  <si>
    <t>Pending Purchase of La Frontera Holdings, LLC [Abstract]</t>
  </si>
  <si>
    <t>Business Combination Disclosure [Text Block]</t>
  </si>
  <si>
    <t>PENDING PURCHASE OF LA FRONTERA HOLDINGS, LLC In November 2015, Luminant entered into a purchase and sale agreement with La Frontera Ventures, LLC, a subsidiary of NextEra Energy, Inc., to purchase all of the membership interests in La Frontera Holdings, LLC, the indirect owner of two natural gas fueled generation facilities totaling 2,988 MW of capacity located in ERCOT. The aggregate purchase price under the agreement is approximately $1.313 billion plus approximately $276 million for cash and net working capital, subject to customary adjustments based on the amounts of cash and net working capital at closing. The existing project financing of La Frontera Holdings, LLC and its subsidiaries will be repaid at closing of the transaction. The purchase price is expected to be funded by cash-on-hand and borrowings under the TCEH DIP Facility. The purchase and sale agreement contains customary closing conditions for transactions of this type. The only remaining regulatory approval necessary to complete the acquisition is approval by the PUCT.</t>
  </si>
  <si>
    <t>Variable Interest Entities</t>
  </si>
  <si>
    <t>Consolidation Of Variable Interest Entities [Abstract]</t>
  </si>
  <si>
    <t>VARIABLE INTEREST ENTITIES 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Oncor Holdings, an indirect wholly owned subsidiary of EFH Corp. that holds an approximate 80% interest in Oncor, is not consolidated in EFH Corp.'s financial statements, and instead is accounted for as an equity method investment, because the structural and operational ring-fencing measures discussed in Note 1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 The maximum exposure to loss from our interests in VIEs does not exceed our carrying value. Non-Consolidation of Oncor and Oncor Holdings In reaching the conclusion to deconsolidate, we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 The Ring-Fencing Measures were designed to prevent, among other things, (i) increased borrowing costs at Oncor due to the attribution to Oncor of debt from any of our other subsidiaries, (ii) the activities of our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we reaffirmed Oncor's independence from our competitive businesses to the PUCT. We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we concluded for purposes of applying the amended accounting standards that EFH Corp. does not have the power to control the activities deemed most significant to Oncor Holdings' (and Oncor's) economic performance. In assessing EFH Corp.'s ability to exercise control over Oncor Holdings and Oncor, we considered whether it could take actions to circumvent the purpose and intent of the Ring-Fencing Measures (including changing the composition of Oncor Holdings' or Oncor's board) in order to gain control over the day-to-day operations of either Oncor Holdings or Oncor. We also considered whether (i) EFH Corp. has the unilateral power to dissolve, liquidate or force into bankruptcy either Oncor Holdings or Oncor, (ii) EFH Corp. could unilaterally amend the Ring-Fencing Measures contained in the underlying governing documents of Oncor Holdings or Oncor, and (iii) EFH Corp. could control Oncor's ability to pay distributions and thereby enhance its own cash flow. We concluded that, in each case, no such opportunity exists. Our investment in unconsolidated subsidiary as presented in the consolidated balance sheets totaled $6.064 billion and $6.058 billion at December 31, 2015 and 2014 , respectively, and consists almost entirely of our interest in Oncor Holdings, which we account for under the equity method as described above. Oncor provides services, principally electricity distribution, to TCEH's retail operations, and the related revenues represented 25% , 25% and 27% of Oncor Holdings' consolidated operating revenues for the years ended December 31, 2015 , 2014 and 2013 , respectively. See Note 19 for discussion of Oncor Holdings' and Oncor's transactions with EFH Corp. and its other subsidiaries. Distributions from Oncor Holdings and Related Considerations — Oncor Holdings' distributions of earnings to us totaled $322 million , $202 million and $213 million for the years ended December 31, 2015 , 2014 and 2013 , respectively. Distributions may not be paid except to the extent Oncor maintains a required regulatory capital structure as discussed below. At December 31, 2015 , $30 million was eligible to be distributed to Oncor's members after taking into account the regulatory capital structure limit, of which approximately 80%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by the PUCT for ratemaking purposes, which is currently set at 60% debt to 40% equity. At December 31, 2015 , Oncor's regulatory capitalization ratio was 59.8% debt and 40.2%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 As a result of the Bankruptcy Filing, Oncor had credit risk exposure to trade accounts receivable from subsidiaries of TCEH, which related to delivery services provided by Oncor to TCEH's retail electricity operations. At the Petition Date, these accounts receivable totaled $109 million . In June 2014, the Bankruptcy Court authorized the Debtors to pay all pre-petition delivery charges due Oncor, and such amounts were paid in full.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years ended December 31, 2015 , 2014 and 2013 are presented below: Year Ended December 31, 2015 2014 2013 Operating revenues $ 3,878 $ 3,822 $ 3,552 Operation and maintenance expenses (1,526 ) (1,453 ) (1,269 ) Depreciation and amortization (863 ) (851 ) (814 ) Taxes other than income taxes (450 ) (438 ) (424 ) Other income 6 13 18 Other deductions (28 ) (15 ) (15 ) Interest income — 3 4 Interest expense and related charges (333 ) (353 ) (371 ) Income before income taxes 684 728 681 Income tax expense (264 ) (289 ) (259 ) Net income 420 439 422 Net income attributable to noncontrolling interests (86 ) (90 ) (87 ) Net income attributable to Oncor Holdings $ 334 $ 349 $ 335 Assets and liabilities of Oncor Holdings at December 31, 2015 and 2014 are presented below: December 31, 2015 2014 ASSETS Current assets: Cash and cash equivalents $ 26 $ 5 Restricted cash 38 56 Trade accounts receivable — net 388 407 Trade accounts and other receivables from affiliates 118 118 Income taxes receivable from EFH Corp. 107 144 Inventories 82 73 Accumulated deferred income taxes — 10 Prepayments and other current assets 88 91 Total current assets 847 904 Restricted cash — 16 Other investments 97 97 Property, plant and equipment — net 13,024 12,463 Goodwill 4,064 4,064 Regulatory assets — net 1,194 1,429 Other noncurrent assets 31 34 Total assets $ 19,257 $ 19,007 LIABILITIES Current liabilities: Short-term borrowings $ 840 $ 711 Long-term debt due currently 41 639 Trade accounts payable — nonaffiliates 150 202 Income taxes payable to EFH Corp. 20 24 Accrued taxes other than income 181 174 Accrued interest 82 93 Other current liabilities 144 156 Total current liabilities 1,458 1,999 Accumulated deferred income taxes 1,985 1,978 Long-term debt, less amounts due currently 5,646 4,964 Other noncurrent liabilities and deferred credits 2,306 2,245 Total liabilities $ 11,395 $ 11,186</t>
  </si>
  <si>
    <t>Goodwill And Identifiable Intangible Assets</t>
  </si>
  <si>
    <t>Goodwill and Intangible Assets Disclosure [Abstract]</t>
  </si>
  <si>
    <t>GOODWILL AND IDENTIFIABLE INTANGIBLE ASSETS Goodwill 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through 2014 (15,990 ) Balance at December 31, 2014 2,352 Additional noncash impairment charges in 2015 (2,200 ) Balance at December 31, 2015 (a) $ 152 ____________ (a) Net of accumulated impairment charges totaling $18.190 billion . Goodwill Impairments Goodwill and intangible assets with indefinite useful lives are required to be tested for impairment at least annually (we have selected a December 1 test date) or whenever events or changes in circumstances indicate an impairment may exist. 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 Wholesale electricity prices in the ERCOT market, in which our Competitive Electric segment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now significantly exposed to this price risk. Because of this market condition, our analyses over the past several years have indicated that the carrying value of the Competitive Electric segment exceeds its estimated fair value (enterprise value). Consequently, we continually monitor trends in electricity prices, natural gas prices, market heat rates, capital spending for environmental and other projects and other operational factors to determine if goodwill impairment testing should be done during the course of a year and not only at the annual December 1 testing date. During the fourth quarter of 2015, we performed our goodwill impairment analysis as of our annual testing date of December 1. Further, during the fourth quarter of 2015, there were significant declines in the market values of several similarly situated peer companies (with respect to our Competitive Electric segment) with publicly traded equity, which indicated the overall enterprise value of our Competitive Electric segment should be reassessed. Our testing resulted in an impairment of goodwill of $800 million at December 1, 2015, which we reported in the Competitive Electric segment results. During the first nine months of 2015, we experienced impairment indicators related to decreases in forward wholesale electricity prices when compared to those prices reflected in our December 1, 2014 goodwill impairment testing analysis. As a result, the likelihood of a goodwill impairment had increased, and we initiated further testing of goodwill. Our testing of goodwill for impairment during the first nine months of 2015 resulted in impairment charges totaling $1.4 billion , which we reported in the Competitive Electric segment results. Key inputs into our goodwill impairment testing at December 1, September 30 and March 31, 2015 and December 1, 2014 were as follows: • The carrying value (excluding debt) of the Competitive Electric segment exceeded its estimated enterprise value by approximately 48% at December 1, 2015 and 17% at December 1, 2014. • The fair value of the Competitive Electric segment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a terminal year EBITDA multiple approach. • The discount rates applied to internally developed cash flow projections were 6.00% for the impairments recorded in 2015 and 6.25% at December 1, 2014.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 • The cash flow projections used in both 2015 and 2014 assume rising wholesale electricity prices, although the forecasted electricity prices are less than those assumed in the cash flow projections used in prior goodwill impairment testing. Changes in the above and other assumptions could materially affect the calculated amount of implied goodwill and any resulting goodwill impairment charge. During the third quarter of 2014, we experienced an impairment indicator related to significant decreases in forward wholesale electricity prices when compared to those prices reflected in our December 1, 2013 goodwill impairment testing analysis. As a result, the likelihood of a goodwill impairment had increased, and we initiated further testing of goodwill as of September 30, 2014, which was completed during the fourth quarter. Our testing resulted in an impairment of $1.6 billion of goodwill at September 30, 2014, which we recorded in the fourth quarter of 2014 and is reported in the Competitive Electric segment results. During the fourth quarter of 2014, we also performed our goodwill impairment analysis as of our annual testing date of December 1. During the fourth quarter of 2014, we completed our annual update of our long-range financial and operating plan, which reflected extended seasonal outages and reduced operations at several of our older lignite/coal fueled generation facilities as a result of the lower wholesale electricity prices and potential impacts to those facilities from proposed environmental regulations. The resulting impairment charge recorded on our long-lived assets was factored into our December 1 goodwill impairment test. Our testing did no t result in an additional impairment of goodwill at December 1, 2014. During the fourth quarter of 2013, we recorded a $1.0 billion goodwill impairment charge related to the Competitive Electric segment. The impairment charge in 2013 reflected declines in the estimated fair value of the Competitive Electric segment as a result of lower wholesale electricity prices, the sustained decline in natural gas prices, the maturing of positions in our natural gas hedge program and declines in market values of securities of comparable companies. The impairment determinations involved significant assumptions and judgments. The calculations supporting the estimates of the fair value of our Competitive Electric segment and the fair values of its assets and liabilities utilized models that take into consideration multiple inputs, including commodity prices, operating parameter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he Competitive Electric segment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6 ). Because of the volatility of these factors, we cannot predict the likelihood of any future impairment. Identifiable Intangible Assets Identifiable intangible assets, including amounts that arose in connection with accounting for the Merger, are comprised of the following: December 31, 2015 December 31, 2014 Identifiable Intangible Asset Gross Carrying Amount Accumulated Amortization Net Gross Carrying Amount Accumulated Amortization Net Retail customer relationship $ 463 $ 442 $ 21 $ 463 $ 425 $ 38 Capitalized in-service software 362 214 148 362 216 146 Other identifiable intangible assets (a) 72 35 37 460 291 169 Total identifiable intangible assets subject to amortization $ 897 $ 691 206 $ 1,285 $ 932 353 Retail trade name (not subject to amortization) 955 955 Mineral interests (not currently subject to amortization) 5 7 Total identifiable intangible assets $ 1,166 $ 1,315 ____________ (a) Includes favorable purchase and sales contracts, environmental allowances and credits and mining development costs. See discussion below regarding impairment charges recorded in 2014 and 2015 related to other identifiable intangible assets. At December 31, 2015 and 2014 , amounts related to fully amortized assets that are expired or of no economic value have been excluded from both the gross carrying and accumulated amortization amounts in the table above. Amortization expense related to finite-lived identifiable intangible assets (including the statements of consolidated income (loss) line item) consisted of: Identifiable Intangible Asset Statements of Consolidated Income (Loss) Line Segment Remaining useful lives at December 31, 2015 (weighted average in years) Year Ended December 31, 2015 2014 2013 Retail customer relationship Depreciation and amortization Competitive Electric 2 $ 17 $ 23 $ 24 Capitalized in-service software Depreciation and amortization Competitive Electric and Corporate and Other 3 49 45 42 Other identifiable intangible assets Operating revenues/fuel, purchased power costs and delivery fees Competitive Electric 8 30 88 69 Total amortization expense (a) $ 96 $ 156 $ 135 ____________ (a) Amounts recorded in depreciation and amortization totaled $74 million , $102 million and $97 million in 2015 , 2014 and 2013 , respectively. 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 • Retail customer relationship –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 • Retail trade name –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 Significant assumptions included within the development of the fair value estimate include TXU Energy's estimated gross margin for future periods and an implied royalty rate. No impairment was recorded as a result of our 2015 analysis. • Favorable purchase and sales contracts –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21 ). See below for discussion of impairment of certain intangible assets related to favorable purchase and sales contracts in 2015 and 2014. Environmental allowances and credits – This intangible asset represents the fair value of environmental credits, substantially all of which were expected to be used in our power generation activities. These credits are amortized utilizing a units-of-production method. See below for discussion of impairment of certain allowances in 2015 and 2014. I ntangible Impairments The impairments of our generation facilities in 2015 (see Note 9 )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6 ). We also impaired certain of our SO 2 allowances under the Cross-State Air Pollution Rule (CSAPR) related to the impaired generation facilities. Accordingly, in the year ended December 31, 2015, we recorded noncash impairment charges of $55 million in our Competitive Electric segment (before deferred income tax benefit) in other deductions related to our existing environmental allowances and credits intangible asset. SO 2 emission allowances granted to us under the acid rain cap-and-trade program were recorded as intangible assets at fair value in connection with purchase accounting related to the Merger in 2007. Additionally, the impairments of our generation and related mining facilities in September 2015 resulted in our recording noncash impairment charges of $19 million in our Competitive Electric segment (before deferred income tax benefit) in other deductions (see Note 8 ) related to mine development costs (included in other identifiable intangible assets in the table above) at the facilities. During the first quarter of 2015, we determined that certain intangible assets related to favorable power purchase contracts should be evaluated for impairment. That conclusion was based on further declines in wholesale electricity prices in ERCOT experienced during the first quarter of 2015. Our fair value measurement was based on a discounted cash flow analysis of the contracts that compared the contractual price and terms of the contract to forecasted wholesale electricity and renewable energy credit (REC) prices in ERCOT. As a result of the analysis, we recorded a noncash impairment charge of $8 million in our Competitive Electric segment (before deferred income tax benefit) in other deductions (see Note 8 ). During the fourth quarter of 2014, we determined that certain intangible assets related to favorable power purchase contracts should be evaluated for impairment. That conclusion was based on the combination of (1) the review of contracts for rejection as part of the Chapter 11 Cases, which could result in termination of contracts before the end of their estimated useful life and (2) declines in wholesale electricity prices. Our fair value measurement was based on a discounted cash flow analysis of the contracts that compared the contractual price and terms of the contract to forecasted wholesale electricity and REC prices in ERCOT. As a result of the analysis, we recorded a noncash impairment charge of $183 million in our Competitive Electric segment (before deferred income tax benefit) in other deductions (see Note 8 ). As a result of the CSAPR, which became effective on January 1, 2015, and other new or proposed EPA rules, we projected that as of December 31, 2014 we had excess SO 2 emission allowances under the Clean Air Act's existing acid rain cap-and-trade program. In addition, the impairments of our Monticello, Martin Lake and Sandow 5 generation facilities (see Note 9 ) resulted in the impairment of the SO 2 allowances associated with those facilities to the extent they are not projected to be used at other sites. The fair market values of the SO 2 allowances were estimated to be de minimis based on Level 3 fair value estimates (see Note 16 ). Accordingly we recorded a noncash impairment charge of $80 million in our Competitive Electric segment (before deferred income tax benefit) in other deductions related to our existing environmental allowances and credits intangible asset in 2014. SO 2 emission allowances granted to us were recorded as intangible assets at fair value in connection with purchase accounting related to the Merger in 2007. Estimated Amortization of Identifiable Intangible Assets The estimated aggregate amortization expense of identifiable intangible assets for each of the next five fiscal years is as follows: Year Estimated Amortization Expense 2016 $ 66 2017 $ 55 2018 $ 35 2019 $ 22 2020 $ 11</t>
  </si>
  <si>
    <t>Accounting For Uncertainty In Income Taxes</t>
  </si>
  <si>
    <t>Accounting for Uncertainty in Income Taxes [Abstract]</t>
  </si>
  <si>
    <t>Accounting for Uncertainty in Income Taxes</t>
  </si>
  <si>
    <t>ACCOUNTING FOR UNCERTAINTY IN INCOME TAXE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file or have filed income tax returns in US federal, state and foreign jurisdictions and are subject to examinations by the IRS and other taxing authorities. Examinations of our income tax returns for the years ending prior to January 1, 2010 are complete. Federal income tax returns are under examination for tax years 2010 to 2014. Texas franchise and margin tax returns are under examination or still open for examination for tax years beginning after 2006. In the fourth quarter of 2015, we and the IRS agreed to a revised estimate of interest owed with respect to prior tax years settled at audit and appeals. This agreement around interest computations had the effect of lowering our expected payable to the IRS related to these tax years by approximately $15 million . In June 2015, we signed a final agreed Revenue Agent Report (RAR) with the IRS and associated documentation for the 2008 and 2009 tax years. The Bankruptcy Court approved our signing of the RAR in July 2015. As a result of receiving, agreeing to and signing the final RAR, we reduced the liability for uncertain tax positions by $23 million , resulting in a $20 million reclassification to the accumulated deferred income tax liability and the recording of a $3 million income tax benefit recorded in the Competitive Electric segment results. Total cash payment to be assessed by the IRS for tax years 2008 and 2009, but not paid during the pendency of the Chapter 11 Cases, is approximately $15 million , plus any interest that may be assessed. In 2014, the IRS filed a claim with the Bankruptcy Court for open tax years through 2013 that was consistent with the settlement we reached with IRS Appeals for tax years 2003-2006. Also in 2014, we signed a final agreed RAR with the IRS and associated documentation for the 2007 tax year. As a result of these events, we effectively settled the 2003-2007 open tax years and reduced the liability for uncertain tax positions related to such years by $174 million , resulting in a $139 million reclassification to the accumulated deferred income tax liability and the recording of a net $35 million income tax benefit reflecting the settlement of certain positions. These events also resulted in an increase in the payable to the IRS of $50 million (including $18 million of interest), and a payable to Oncor of $64 million . The total income tax benefit of $35 million reflected a $31 million income tax benefit recorded in Corporate and Other activities and a $4 million income tax benefit reported in the Competitive Electric segment results. In recording the 2014 impacts, the Company identified approximately $90 million of income tax expense related to 2013 which was recorded in December 2014. The impact of recording this expense was not material to the financial statements in 2013 or 2014. In 2013, EFH Corp. and the IRS agreed on terms to resolve disputed adjustments related to the IRS audit for the years 2003 through 2006, which was concluded in June 2011. Also in 2013, we received approval from the Joint Committee on Taxation of the IRS appeals settlement of all issues arising from the 1997 through 2002 IRS audit, which includes all tax issues related to EFH Corp.'s discontinued Europe operations. The IRS proposed a significant number of adjustments to the originally filed returns for such years related to one significant accounting method issue and other less significant issues. As a result of these events, we reduced the liability for uncertain tax positions by $1.598 billion , including $188 million in interest accruals. Other effects included the recording of a $13 million noncurrent federal income tax liability, an $8 million current federal income tax liability related to an expected interest payment owed as a result of the settlement of all issues arising from the 1997 through 2002 IRS audit, a $15 million current state income tax liability and a $33 million federal income tax receivable from Oncor under the Federal and State Income Tax Allocation Agreement (see Note 7 ). The settlements in 2013 resulted in the elimination of a substantial majority of the net operating loss carryforwards and alternative minimum tax credit carryforwards generated through 2013. In total, the settlements in 2013 resulted in an increase of $1.193 billion in the accumulated deferred income tax liability and an income tax benefit of $305 million . Of the total income tax benefit, $122 million (after-tax) was attributable to the release of accrued interest. The $305 million tax benefit reflected a $226 million income tax benefit reported in Corporate and Other activities and a $79 million income tax benefit reported in the Competitive Electric segment results. 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 We classify interest and penalties related to uncertain tax positions as current income tax expense. Amounts recorded related to interest and penalties totaled benefits of $3 million and $3 million in 2015 and 2014, respectively, and a benefit of $132 million in 2013, reflecting a reversal of interest previously accrued as a result of the IRS settlements discussed above (all amounts after tax). Ongoing accruals of interest after the IRS settlements were not material in 2015, 2014 and 2013. Noncurrent liabilities included a total of $4 million and $9 million in accrued interest at December 31, 2015 and 2014 , respectively. The federal income tax benefit on the interest accrued on uncertain tax positions is recorded as accumulated deferred income taxes. The following table summarizes the changes to the uncertain tax positions, reported in other noncurrent liabilities in the consolidated balance sheets, during the years ended December 31, 2015, 2014 and 2013 : Year Ended December 31, 2015 2014 2013 Balance at January 1, excluding interest and penalties $ 65 $ 231 $ 1,788 Additions based on tax positions related to prior years — 61 655 Reductions based on tax positions related to prior years (11 ) (205 ) (1,817 ) Additions based on tax positions related to the current year — — 16 Reductions based on tax positions related to the current year — — (4 ) Settlements with taxing authorities (18 ) (22 ) (407 ) Balance at December 31, excluding interest and penalties $ 36 $ 65 $ 231 Of the balance at December 31, 2015 , $2 million represents tax positions for which the uncertainty relates to the timing of recognition in tax returns. The disallowance of such positions would not affect the effective tax rate, but could accelerate the payment of cash to the taxing authority to an earlier period. With respect to tax positions for which the ultimate deductibility is uncertain (permanent items), should we sustain such positions on income tax returns previously filed, tax liabilities recorded would be reduced by $35 million , and accrued interest would be reversed resulting in a $2 million after-tax benefit, resulting in increased net income and a favorable impact on the effective tax rate. With respect to the items discussed above, we reasonably expect the total amount of liabilities recorded related to uncertain tax positions will significantly decrease in the next twelve months due to the anticipated resolution of claims outstanding with the Texas Comptroller of Public Accounts and the IRS. We expect an approximately $2 million reclassification to the accumulated deferred income tax liability from the uncertain tax position liability during the next 12 months.</t>
  </si>
  <si>
    <t>Income Taxes</t>
  </si>
  <si>
    <t>Income Tax Disclosure [Abstract]</t>
  </si>
  <si>
    <t>INCOME TAXES EFH Corp. files a US federal income tax return that includes the results of EFCH, EFIH, Oncor Holdings and TCEH. EFH Corp. is the corporate member of the EFH Corp. consolidated group, while each of EFIH, Oncor Holdings, EFCH and TCEH is classified as a disregarded entity for US federal income tax purposes. Prior to April 2013, EFCH was a corporate member of the EFH Corp. consolidated group.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Plan of Reorganization provides that upon the effective date of the plan the Debtors will reject this agreement. Under the terms of the Settlement Agreement, no further cash payments among the Debtors will be made in respect of federal income taxes. However, solely for accounting purposes, the EFH Corp. group continues to allocate federal income taxes among the entities that are parties to the Federal and State Income Tax Allocation Agreement. The Settlement Agreement did not alter the allocation and payment for state income taxes, which will continue to be settled. EFH Corp., Oncor Holdings, Oncor and Oncor's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Settlement Agreement had no impact on the tax sharing agreement among EFH, Oncor Holdings and Oncor. The components of our income tax benefit are as follows: Year Ended December 31, 2015 2014 2013 Current: US Federal $ (203 ) $ (126 ) $ (283 ) State 17 25 40 Total current (186 ) (101 ) (243 ) Deferred: US Federal (1,414 ) (2,507 ) (1,027 ) State (70 ) (11 ) (1 ) Total deferred (1,484 ) (2,518 ) (1,028 ) Total $ (1,670 ) $ (2,619 ) $ (1,271 ) Reconciliation of income taxes computed at the US federal statutory rate to income tax benefit recorded is as follows: Year Ended December 31, 2015 2014 2013 Loss before income taxes and equity in earnings of unconsolidated subsidiaries $ (7,346 ) $ (9,374 ) $ (3,931 ) Income taxes at the US federal statutory rate of 35% $ (2,571 ) $ (3,281 ) $ (1,376 ) Nondeductible goodwill impairment 770 560 350 Impairment of joint venture assets attributable to noncontrolling interests (Note 9) — — 37 IRS audit and appeals settlements (Note 6) (1 ) 7 (305 ) Texas margin tax, net of federal benefit — 11 10 Interest accrued for uncertain tax positions, net of tax (2 ) — (16 ) Nondeductible interest expense 23 22 23 Lignite depletion allowance (8 ) (14 ) (12 ) Nondeductible debt restructuring costs 136 78 6 Other (17 ) (2 ) 12 Income tax benefit $ (1,670 ) $ (2,619 ) $ (1,271 ) Effective tax rate 22.7 % 27.9 % 32.3 % Deferred Income Tax Balances Deferred income taxes provided for temporary differences based on tax laws in effect at December 31, 2015 and 2014 are as follows: December 31, 2015 2014 Total Noncurrent (a) Total Current Noncurrent Deferred Income Tax Assets Alternative minimum tax credit carryforwards $ 99 $ 124 $ — $ 124 Employee benefit obligations 143 143 8 135 Net operating loss (NOL) carryforwards 966 1,022 — 1,022 Unfavorable purchase and sales contracts 193 202 — 202 Commodity contracts and interest rate swaps 129 6 — 6 Debt extinguishment gains 1,120 879 — 879 Accrued interest — — — — Other 113 85 2 83 Total 2,763 2,461 10 2,451 Deferred Income Tax Liabilities Property, plant and equipment 1,506 2,422 — 2,422 Commodity contracts and interest rate swaps — 44 44 — Identifiable intangible assets 312 355 — 355 Debt fair value discounts — 342 — 342 Debt extinguishment gains — 101 101 — Accrued interest 336 45 — 45 Other — — — — Total 2,154 3,309 145 3,164 Net Accumulated Deferred Income Tax (Asset) Liability $ (609 ) $ 848 $ 135 $ 713 ____________ (a) Reflects adoption of ASU 2015-17, Balance Sheet Classification of Deferred Taxes . See Note 1 . At December 31, 2015 we had $2.760 billion in net operating loss (NOL) carryforwards for federal income tax purposes that will begin to expire in 2034 . As discussed in Note 6 , audit settlements reached in 2013 resulted in the elimination of substantially all NOL carryforwards generated through 2013 and available AMT credits. The NOL carryforwards can be used to offset future taxable income. After analyzing our forecasted tax position at December 31, 2015 we currently expect to utilize all of our NOL carryforwards prior to their expiration dates. During 2014 and 2015, our deferred tax liabilities related to property, plant and equipment were significantly reduced due to impairment charges on certain long-lived assets recorded in those periods. See Note 9 for a discussion of impairment charges. Additionally, our deferred tax liabilities related to debt fair value discounts were eliminated due to the write-off of unamortized deferred debt issuance and extension costs, premiums and discounts previously classified as LSTC (see Note 13 ). At December 31, 2015 we had $99 million in alternative minimum tax (AMT) credit carryforwards available which may, in certain limited circumstances, be used to offset future tax payments. The AMT credit carryforwards have no expiration date, but may be limited in a change of control. The income tax effects of the components included in accumulated other comprehensive income at December 31, 2015 and 2014 totaled a net deferred tax asset of $68 million and $71 million , respectively. See Note 6 for discussion regarding accounting for uncertain tax positions, including the effects of the resolution of IRS audit matters.</t>
  </si>
  <si>
    <t>Other Income and Deductions</t>
  </si>
  <si>
    <t>Other Income and Expenses [Abstract]</t>
  </si>
  <si>
    <t>OTHER INCOME AND DEDUCTIONS Year Ended December 31, 2015 2014 2013 Other income: Office space rental income (a) $ 11 $ 11 $ 11 Sale of land (b) 5 2 1 Mineral rights royalty income (b) 4 4 5 All other 15 14 9 Total other income $ 35 $ 31 $ 26 Other deductions: Impairment of favorable purchase contracts (Note 5) (b) $ 8 $ 183 $ — Impairment of emission allowances (Note 5) (b) 55 80 — Impairment of mining development costs (Note 5) (b) 19 — — Impairment of remaining equipment from cancelled generation development program (b) — — 27 All other 13 13 26 Total other deductions $ 95 $ 276 $ 53 ____________ (a) Reported in Corporate and Other. (b) Reported in Competitive Electric segment.</t>
  </si>
  <si>
    <t>Impairment of Long-Lived Assets Impairment of Long-Lived Assets</t>
  </si>
  <si>
    <t>Impairment of Long-Lived Assets [Abstract]</t>
  </si>
  <si>
    <t>Impairment of Long-Lived Assets</t>
  </si>
  <si>
    <t>IMPAIRMENT OF LONG-LIVED ASSETS Impairment of Lignite/Coal Fueled Generation and Mining Assets We evaluated our generation assets for impairment during 2015 as a result of impairment indicators related to the continued decline in forecasted wholesale electricity prices in ERCOT. Our evaluations concluded that impairments existed, and the carrying values at our Big Brown, Martin Lake, Monticello, Sandow 4 and Sandow 5 generation facilities and related mining facilities were reduced in total by $2.541 billion . We evaluated our generation assets for impairment during 2014 as a result of several impairment indicators, including lower forecasted wholesale electricity prices in ERCOT, changes to operating assumptions for certain generation assets as detailed in our updated annual financial and operating plan and potential effects of new and/or proposed environmental regulations. Our evaluation concluded that impairments existed, and the carrying values for our Martin Lake, Monticello and Sandow 5 generation facilities and related mining facilities were reduced in total by $4.640 billion . Our fair value measurement for these assets was determined based on an income approach that utilized probability-weighted estimates of discounted future cash flows, which were Level 3 fair value measurements (see Note 16 ). Key inputs into the fair value measurement for these assets included current forecasted wholesale electricity prices in ERCOT, forecasted fuel prices, capital and operating expenditure forecasts and discount rates. In 2014, we wrote off previously incurred and deferred costs totaling $30 million for mining projects not expected to be completed due to economic forecasts and regulatory uncertainty. These charges have been recorded in impairment of long-lived assets in the Competitive Electric segment's results. Additional material impairments may occur in the future with respect to these assets or other of our generation facilities if forward wholesale electricity prices continue to decline or forecasted costs of producing electricity at our generation facilities increase, including increased costs of compliance with new and/or proposed environmental regulations. Impairment of Nuclear Generation Development Joint Venture Assets in 2013 In 2009, subsidiaries of TCEH and Mitsubishi Heavy Industries Ltd. (MHI) formed a joint venture, Comanche Peak Nuclear Power Company LLC (CPNPC), to develop two new nuclear generation units at our existing Comanche Peak nuclear plant site. CPNPC was consolidated as a VIE. In the fourth quarter 2014, MHI withdrew from the joint venture, and the TCEH subsidiary now owns 100% of CPNPC. In the fourth quarter of 2013, MHI notified us and the NRC of its plans to reduce its support of review activities related to the NRC's Design Certification of MHI's US-APWR technology. As a result, Luminant notified the NRC of its intent to suspend (but not withdraw) all reviews associated with the combined operating license application by March 31, 2014. MHI's decision and the expected amendment of the joint venture agreement triggered an analysis of the recoverability of the joint venture's assets. 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 The charge is reported as other deductions and included in the Competitive Electric segment's results. MHI's allocated portion of the impairment charge totaled $107 million and is reported in net loss attributable to noncontrolling interests in the statements of consolidated income (loss). A deferred income tax benefit was recorded for our $33 million allocated portion of the impairment charge and is included in income tax benefit in the statements of consolidated income (loss).</t>
  </si>
  <si>
    <t>Reorganization Items (Reorganization Items) (Notes)</t>
  </si>
  <si>
    <t>Reorganization Items [Abstract]</t>
  </si>
  <si>
    <t>Reorganization Items [Text Block]</t>
  </si>
  <si>
    <t>REORGANIZATION ITEMS Expenses and income directly associated with the Chapter 11 Cases are reported separately in the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statements of consolidated income (loss): Twelve Months Ended December 31, 2015 Post-Petition Period Ended December 31, 2014 Expenses related to legal advisory and representation services $ 310 $ 127 Expenses related to other professional consulting and advisory services 128 95 Contract claims adjustments 52 20 Noncash adjustment for estimated allowed claims related to debt (Note 13) 926 — Sponsor management agreement settlement (Notes 2 and 19) (86 ) — Contract assumption adjustments (14 ) — Noncash liability adjustment arising from termination of interest rate swaps (Note 13) — 278 Fees associated with repayment of EFIH Second Lien Notes (Note 13) 28 — Loss on exchange and settlement of EFIH First Lien Notes — 108 Fees associated with completion and extension of the TCEH and EFIH DIP Facilities (Note 12) 9 187 Other 2 — Total reorganization items $ 1,355 $ 815</t>
  </si>
  <si>
    <t>Interest Expense and Related Charges Interest Expense and Related Charges (Notes)</t>
  </si>
  <si>
    <t>Interest Expense and Related Charges [Abstract]</t>
  </si>
  <si>
    <t>Interest Expense Disclosure [Text Block]</t>
  </si>
  <si>
    <t>INTEREST EXPENSE AND RELATED CHARGES Year Ended December 31, 2015 2014 2013 Interest paid/accrued on debtor-in-possession financing $ 295 $ 162 $ — Adequate protection amounts paid/accrued (a) 1,232 827 — Interest paid/accrued on pre-petition debt (b) 244 1,158 3,376 Interest expense on pre-petition toggle notes payable in additional principal (Note 13) — 65 176 Noncash realized net loss on termination of interest rate swaps (offset in unrealized net gain) (c) — 1,237 — Unrealized mark-to-market net gain on interest rate swaps — (1,303 ) (1,058 ) Amortization of debt issuance, amendment and extension costs and discounts — 66 208 Capitalized interest (11 ) (17 ) (25 ) Other — 6 27 Total interest expense and related charges $ 1,760 $ 2,201 $ 2,704 ____________ (a) Post-petition period only. (b) For the year ended December 31, 2015 , amounts include $235 million in post-petition interest related to the EFIH Second Lien Notes (see Note 13 ). Includes amounts related to interest rate swaps totaling $194 million and $625 million for the years ended December 31, 2014 and 2013, respectively. Of the $194 million for the year ended December 31, 2014, $127 million is included in the liability arising from the termination of TCEH interest rate swaps discussed in Note 17 . (c) Includes $1.225 billion related to terminated TCEH interest rate swaps and $12 million related to other interest rate swaps. Interest expense for the year ended December 31, 2015 reflects interest paid and accrued on debtor-in-possession financing (see Note 12 ),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lien interest rate swaps and natural gas hedging positions terminated shortly after the Bankruptcy Filing (see Note 17 ), in exchange for their consent to the senior secured, super-priority liens contained in the TCEH DIP Facility and any diminution in value of their interests in the pre-petition collateral from the Petition Date, and interest paid on EFIH's pre-petition 11.00% Second Lien Notes due 2021 and 11.75% Second Lien Notes due 2022 as approved by the Bankruptcy Court in March 2015 (see Note 13 ). The interest rate applicable to the adequate protection amounts paid/accrued at December 31, 2015 is 4.69% (one-month LIBOR plus 4.50% ). In connection with the completion of the Plan of Reorganization, the amount of adequate protection payments may be adjusted to reflect the valuation of the TCEH Debtors determined in connection with confirmation of the Plan of Reorganization by the Bankruptcy Court. The Bankruptcy Code generally restricts payment of interest on pre-petition debt, subject to certain exceptions. However, the Bankruptcy Court ordered the payment of adequate protection amounts as discussed above and post-petition interest payments on EFIH First Lien Notes in connection with the settlement in June 2014 as discussed in Note 12 . Additionally, the Bankruptcy Court approved post-petition interest payments on the EFIH Second Lien Notes in March 2015 as discussed in Note 13 . Additional interest payments may also be made upon approval by the Bankruptcy Court (see Note 14 ). Other than these amounts ordered or approved by the Bankruptcy Court, effective April 29, 2014, we discontinued recording interest expense on outstanding pre-petition debt classified as liabilities subject to compromise (LSTC). The table below shows contractual interest amounts, which are amounts due under the contractual terms of the outstanding debt, including debt subject to compromise during the Chapter 11 Cases. Interest expense reported in the statements of consolidated income (loss) for the year ended December 31, 2015 and the post-petition period ended December 31, 2014 does not include $1.270 billion and $919 million , respectively, in contractual interest on pre-petition debt classified as LSTC, which has been stayed by the Bankruptcy Court effective on the Petition Date. For the year ended December 31, 2015 and the post-petition period ended December 31, 2014 , adequate protection paid/accrued presented below excludes $60 million and $40 million , respectively, related to interest paid/accrued on the TCEH first-lien interest rate and commodity hedge claims (see Note 17 ), as such amounts are not included in contractual interest amounts below. Year Ended December 31, 2015 Entity: Contractual Interest on Adequate Protection Approved Interest Paid/Accrued (a) Contractual Interest on EFH Corp. $ 125 $ — $ — $ 125 EFIH 415 — 50 365 EFCH 7 — — 7 TCEH 2,069 1,172 — 897 Eliminations (b) (124 ) — — (124 ) Total $ 2,492 $ 1,172 $ 50 $ 1,270 Post-Petition Period Ended December 31, 2014 Entity: Contractual Interest on Adequate Protection Ordered Interest Paid/Accrued (a) Contractual Interest on EFH Corp. $ 84 $ — $ — $ 84 EFIH 363 — 54 309 EFCH 4 — — 4 TCEH 1,392 787 — 605 Eliminations (b) (83 ) — — (83 ) Total $ 1,760 $ 787 $ 54 $ 919 ___________ (a) For the year ended December 31, 2015 represents portion of interest related to the EFIH Second Lien Notes that was repaid based on the approval of the Bankruptcy Court; however, excludes $185 million of post-petition interest paid in 2015 that contractually related to 2014 and default interest (see Note 13 ). For the post-petition period ended December 31, 2014, represents interest on EFIH First Lien Notes exchanged and settled in June 2014 (see Note 12 ). (b) Represents contractual interest on affiliate debt held by EFH Corp. and EFIH that is classified as LSTC.</t>
  </si>
  <si>
    <t>Debtor-In-Possession Borrowing Facilities and Long-Term Debt Not Subject to Compromise (Debtor-In-Possession Borrowing Facilities and Long-Term Debt Not Subject to Compromise) (Notes)</t>
  </si>
  <si>
    <t>Debtor-In-Possession Borrowing Facilities [Abstract]</t>
  </si>
  <si>
    <t>Debtor-In-Possession Borrowing Facilities and Long-Term Debt Not Subject to Compromise [Text Block]</t>
  </si>
  <si>
    <t>DEBTOR-IN-POSSESSION BORROWING FACILITIES AND LONG-TERM DEBT NOT SUBJECT TO COMPROMISE TCEH DIP Facility —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 The TCEH DIP Facility is a Senior Secured, Super-Priority Credit Agreement by and among the TCEH Debtors, the lenders that are party thereto from time to time and an administrative and collateral agent. The TCEH DIP Facility and related available capacity at December 31, 2015 are presented below. Borrowings are reported in the consolidated balance sheets as borrowings under debtor-in-possession credit facilities. In October 2015, the TCEH Debtors paid an $8 million extension fee and extended the maturity date of the TCEH DIP Facility to the earlier of (a) November 2016 or (b) the effective date of any reorganization plan of TCEH. The terms of the facility were otherwise unchanged by the extension. In September 2015, the TCEH Debtors extended their use of cash collateral to the earlier of (a) the effective date of a plan of reorganization or (b) 60 days following termination of the Debtors' Plan Support Agreement, provided that the TCEH Debtors do not otherwise cause an event of default under the cash collateral order. The TCEH DIP Facility must be repaid in full prior to the TCEH Debtors emergence from the Chapter 11 Cases. December 31, 2015 TCEH DIP Facility Facility Limit Available Cash Borrowing Capacity Available Letter of Credit Capacity TCEH DIP Revolving Credit Facility (a) $ 1,950 $ 1,950 $ — TCEH DIP Term Loan Facility (b) 1,425 — 281 Total TCEH DIP Facility $ 3,375 $ 1,950 $ 281 ___________ (a) Facility used for general corporate purposes. No amounts were borrowed at December 31, 2015 .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both December 31, 2015 and 2014 , all $1.425 billion of the TCEH DIP Term Loan Facility has been borrowed. Of this borrowing, $800 million represents amounts that support issuances of letters of credit and have been funded to a collateral account. Of the collateral account amount at December 31, 2015 , $281 million is reported as cash and cash equivalents and $519 million is reported as restricted cash, which represents the amount of outstanding letters of credit. As discussed in Note 3 , we intend to utilize a portion of the remaining available cash borrowing capacity under the TCEH DIP Revolving Credit Facility and cash on hand to fund the acquisition of La Frontera Holdings, LLC. Amounts borrowed under the TCEH DIP Facility bear interest based on applicable LIBOR rates, subject to a 0.75% floor, plus 3% . At both December 31, 2015 and 2014 , the interest rate on outstanding borrowings was 3.75% . The TCEH DIP Facility also provides for certain additional fees payable to the agents and lenders, as well as availability fees payable with respect to any unused portions of the available TCEH DIP Facility. 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 The TCEH DIP Facility also permits certain hedging agreements to be secured on a pari passu basis with the TCEH DIP Facility in the event those hedging agreements meet certain criteria set forth in the TCEH DIP Facility. In June 2014, the RCT agreed to accept a collateral bond from TCEH of up to $1.1 billion , as a substitute for its self-bond, to secure mining land reclamation obligations. The collateral bond is a $1.1 billion carve-out from the super-priority liens under the TCEH DIP Facility that will enable the RCT to be paid before the TCEH DIP Facility lenders. As a result, in July 2014, TCEH terminated the $1.1 billion RCT Delayed Draw Letter of Credit commitment included in the original DIP facility. 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 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 EFIH DIP Facility, EFIH First Lien Notes Settlement and EFIH Second Lien Notes Repayment — The Bankruptcy Court approved the EFIH DIP Facility in June 2014. The EFIH DIP Facility provides for a $5.4 billion first-lien debtor-in-possession financing facility. Since inception, the facility has been utilized as follows: • In June 2014, $1.836 billion of loans issued under the facility were issued as an exchange to holders of $1.673 billion principal amount of EFIH First Lien Notes plus accrued and unpaid interest totaling $78 million .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 • In June 2014, $2.438 billion of cash borrowings were used to repay all remaining $2.312 billion principal amount of EFIH First Lien Notes (plus accrued and unpaid interest totaling $128 million ), and • In March 2015, $750 million of cash borrowings were used to repay $445 million principal amount of EFIH Second Lien Notes (including accrued and unpaid pre-petition interest of $55 million and post-petition interest of $235 million ) and certain fees (see Note 13 ). The exchange and settlement of the EFIH First Lien Notes in 2014 resulted in a loss of $108 million ,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 As of December 31, 2015 , remaining cash on hand from borrowings under the EFIH DIP Facility, net of fees, totaled approximately $354 million , which was held as cash and cash equivalents. In the December 31, 2015 consolidated balance sheet, the borrowings under the EFIH DIP Facility are reported as current liabilities since the maturity date of the facility is June 2016. In January 2016, the EFIH Debtors paid a $13.5 million extension fee to extend the maturity date of the EFIH DIP Facility to December 2016. The terms of the EFIH DIP Facility were otherwise unchanged. The EFIH DIP Facility must be repaid in full prior to the EFIH Debtors emergence from the Chapter 11 Cases. The principal amounts outstanding under the EFIH DIP Facility bear interest based on applicable LIBOR rates, subject to a 1% floor, plus 3.25% . At both December 31, 2015 and 2014 , outstanding borrowings under the EFIH DIP Facility totaled $5.4 billion at an annual interest rate of 4.25% . The EFIH DIP Facility is a non-amortizing loan that may, subject to certain limitations, be voluntarily prepaid by the EFIH Debtors, in whole or in part, without any premium or penalty. The EFIH DIP Facility will mature on the earlier of (a) the effective date of any reorganization plan, (b) upon the event of the sale of substantially all of EFIH's assets or (c) December 2016. 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 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 As of December 31, 2015 , EFIH was in compliance with this minimum liquidity covenant. The Oncor Ring-Fenced Entities are not restricted subsidiaries for purposes of the EFIH DIP Facility. 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 The EFIH DIP Facility permits, subject to certain terms, conditions and limitations set forth in the EFIH DIP Facility, EFIH to incur incremental junior lien subordinated debt in an aggregate amount not to exceed $3 billion . Long-Term Debt Not Subject to Compromise — Amounts presented in the table below represent pre-petition liabilities that are not subject to compromise due to the debt being fully collateralized or specific orders from the Bankruptcy Court approving repayment of the debt. December 31, 2015 2014 EFH Corp. (parent entity) 8.82% Non-Debtor Building Financing due semiannually through February 11, 2022 $ 35 $ 40 Unamortized fair value premium (a) 6 7 Total EFH Corp. 41 47 EFCH 9.58% Fixed Notes due in annual installments through December 4, 2019 (b) 13 21 8.254% Fixed Notes due in quarterly installments through December 31, 2021 (b) 24 29 Unamortized fair value discount (a) (2 ) (3 ) Total EFCH 35 47 TCEH 7.48% Fixed Secured Facility Bonds with amortizing payments through January 2017 (c) 13 25 7.46% Fixed Secured Facility Bonds with amortizing payments through January 2015 (c) — 4 Capital lease obligations 5 44 Other 2 2 Unamortized discount (1 ) (2 ) Total TCEH 19 73 Total EFH Corp. consolidated 95 167 Less amounts due currently (35 ) (39 ) Total long-term debt not subject to compromise $ 60 $ 128 ____________ (a) Amount represents unamortized fair value adjustments recorded under purchase accounting. (b) Approved by the Bankruptcy Court for repayment. (c) Debt issued by trust and secured by assets held by the trust.</t>
  </si>
  <si>
    <t>Liabilities Subject to Compromise</t>
  </si>
  <si>
    <t>Liabilities Subject to Compromise [Abstract]</t>
  </si>
  <si>
    <t>LIABILITIES SUBJECT TO COMPROMISE The amounts classified as liabilities subject to compromise (LSTC) reflect the company's estimate of pre-petition liabilities and other expected allowed claims to be addressed in the Chapter 11 Cases and may be subject to future adjustment as the Chapter 11 Cases proceed. Prior to December 2015, debt amounts include related unamortized deferred financing costs and discounts/premiums. Amounts classified to LSTC do not include pre-petition liabilities that are fully collateralized by letters of credit or cash deposits. The following table presents LSTC as reported in the consolidated balance sheets at December 31, 2015 and 2014 : December 31, 2015 2014 Notes, loans and other debt per the following table $ 35,560 $ 35,124 Accrued interest on notes, loans and other debt 745 804 Net liability under terminated TCEH interest rate swap and natural gas hedging agreements (Note 17) 1,243 1,235 Trade accounts payable and other expected allowed claims 238 269 Total liabilities subject to compromise $ 37,786 $ 37,432 Pre-Petition Notes, Loans and Other Debt Reported as Liabilities Subject to Compromise Amounts presented below represent principal amounts of pre-petition notes, loans and other debt reported as liabilities subject to compromise. December 31, 2015 2014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a) 89 90 6.50% Fixed Series Q Senior Notes due November 15, 2024 (a) 198 201 6.55% Fixed Series R Senior Notes due November 15, 2034 (a) 288 291 Unamortized fair value discount (b) — (118 ) Total EFH Corp. 640 529 EFIH 11% Fixed Senior Secured Second Lien Notes due October 1, 2021 322 406 11.75% Fixed Senior Secured Second Lien Notes due March 1, 2022 1,389 1,750 11.25% / 12.25% Senior Toggle Notes due December 1, 2018 1,530 1,566 9.75% Fixed Senior Notes due October 15, 2019 2 2 Unamortized premium (b) — 243 Unamortized discount (b) — (121 ) Total EFIH 3,243 3,846 EFCH Floating Rate Junior Subordinated Debentures, Series D due January 30, 2037 1 1 8.175% Fixed Junior Subordinated Debentures, Series E due January 30, 2037 8 8 Unamortized fair value discount (b) — (1 ) Total EFCH 9 8 TCEH Senior Secured Facilities: TCEH Floating Rate Term Loan Facilities due October 10, 2014 3,809 3,809 TCEH Floating Rate Letter of Credit Facility due October 10, 2014 42 42 TCEH Floating Rate Revolving Credit Facility due October 10, 2016 $ 2,054 $ 2,054 December 31, 2015 2014 TCEH Floating Rate Term Loan Facilities due October 10, 2017 (a)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1,833 10.25% Fixed Senior Notes due November 1, 2015, Series B (a)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 (103 ) Other: Other 1 1 Unamortized discount (b) — (91 ) Total TCEH 31,668 31,474 Deferred debt issuance and extension costs (b) — (733 ) Total EFH Corp. consolidated notes, loans and other debt $ 35,560 $ 35,124 ___________ (a) Excludes the following principal amounts of debt held by EFIH or EFH Corp. (parent entity). The amounts of TCEH debt held by EFIH or EFH Corp. (parent entity) were eliminated as a result of the Settlement Agreement approved by the Bankruptcy Court in December 2015. See Note 2 for discussion of the Settlement Agreement. . December 31, 2014 EFH Corp. 5.55% Fixed Series P Senior Notes due November 15, 2014 281 EFH Corp. 6.50% Fixed Series Q Senior Notes due November 15, 2024 545 EFH Corp. 6.55% Fixed Series R Senior Notes due November 15, 2034 456 TCEH Floating Rate Term Loan Facilities due October 10, 2017 19 TCEH 10.25% Fixed Senior Notes due November 1, 2015 213 TCEH 10.25% Fixed Senior Notes due November 1, 2015, Series B 150 Total $ 1,664 (b) 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1 ). Repayment of EFIH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EFIH's DIP Facility. EFIH received such consent from approximately 97% of the lenders under the EFIH DIP Facility in consideration of an aggregate consent fee equal to approximately $13 million . As a result of the Repayment, as of December 31, 2015 , the principal amount outstanding on the 11.00% Notes and 11.75% Notes are $322 million and $1.389 billion , respectively. Charging Lien Advances In December 2015, the Bankruptcy Court approved certain charging lien advances related to pre-petition debt of both EFH Corp. and EFIH. Pursuant to those charging lien advances, the Debtors paid approximately $36 million to reduce EFIH Toggle Notes and accrued approximately $7 million to reduce EFH Corp. 5.55% Series P Notes due 2014, 6.50% Series Q Notes due 2024 and 6.55% Series R Notes due 2034. TCEH Letter of Credit Facility Activity Borrowings under the TCEH Letter of Credit Facility have been recorded by TCEH as restricted cash that supports issuances of letters of credit. At December 31, 2015 , the restricted cash related to the pre-petition TCEH Letter of Credit Facility totaled $507 million , and there were no outstanding letters of credit related to the pre-petition TCEH Letter of Credit Facility. Due to the default under the pre-petition TCEH Senior Secured Facilities, the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in 2014, the subsidiary drew on the letter of credit in the amount of $150 million to settle amounts due from TCEH. The remaining $7 million under the letter of credit expired in July 2014. For the years ended December 31, 2015 and 2014 , $45 million and $245 million , respectively, of letters of credit were drawn upon by counterparties to settle amounts due from TCEH. Included in the year ended December 31, 2015 amount was $20 million drawn by certain executive officers to satisfy payments related to long-term incentive awards, and included in the year ended December 31, 2014 amount was $204 million related to pollution control revenue bonds that were tendered as noted below. Debt Related Activity in 2014 Repayments of debt in the year ended December 31, 2014 totaled $241 million and consisted of $233 million of payments of principal at scheduled maturity or mandatory tender and remarketing dates (including $204 million of pollution control revenue bond and $11 million of fixed secured facility bond payments) and $8 million of contractual payments under capital leases. Information Regarding Significant Pre-Petition Debt TCEH elected not to make interest payments due in April 2014 totaling $123 million on certain debt obligations. The TCEH pre-petition debt described below is junior in right of priority and payment to the TCEH DIP Facility, and the EFIH pre-petition debt (including EFIH's guarantee of the EFH Corp. debt) described below is junior in right of priority and payment to the EFIH DIP Facility. TCEH Senior Secured Facilities — Borrowings under the TCEH Senior Secured Facilities total $22.616 billion and consist of: • $3.809 billion of TCEH Term Loan Facilities with interest at LIBOR plus 3.50% ; • $15.691 billion of TCEH Term Loan Facilities with interest at LIBOR plus 4.50% ; • $42 million of cash borrowed under the TCEH Letter of Credit Facility with interest at LIBOR plus 3.50% ; • $1.020 billion of cash borrowed under the TCEH Letter of Credit Facility with interest at LIBOR plus 4.50% , and • Amounts borrowed under the TCEH Revolving Credit Facility, which represent the entire amount of commitments under the facility totaling $2.054 billion . 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TCEH 11.5% Senior Secured Notes — The principal amount of the TCEH 11.5% Senior Secured Notes totals $1.750 billion ,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 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 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 TCEH 15% Senior Secured Second Lien Notes (including Series B) — The principal amount of the TCEH 15% Senior Secured Second Lien Notes totals $1.571 billion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 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 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 TCEH 10.25% Senior Notes (including Series B) and 10.50%/11.25% Senior Toggle Notes (collectively, the TCEH Senior Notes ) — The principal amount of the TCEH Senior Notes totals $4.874 billion ,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 EFIH 6.875% Senior Secured First Lien Notes — There were no principal amounts of the EFIH 6.875% Notes outstanding at December 31, 2015 as the notes were exchanged or settled in June 2014 as discussed in Note 12 .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 EFIH 10% Senior Secured First Lien Notes — There were no principal amounts of the EFIH 10% Notes outstanding at December 31, 2015 as the notes were exchanged or settled in June 2014 as discussed in Note 12 . The notes bore interest at a fixed rate of 10% per annum. The notes were secured by the EFIH Collateral on an equal and ratable basis with the EFIH 6.875% Notes. EFIH 11% Senior Secured Second Lien Notes — The principal amount of the EFIH 11% Notes totals $322 million with interest at a fixed rate of 11% per annum. The EFIH 11% Notes are secured on a second-priority basis by the EFIH Collateral on an equal and ratable basis with the EFIH 11.75% Notes. See discussion above related to the repayment of a portion of these notes in March 2015. 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 and the holders of the EFIH 11% Notes will generally vote as a single class with the holders of the EFIH 11.75% Notes. EFIH 11.75% Senior Secured Second Lien Notes — The principal amount of the EFIH 11.75% Notes totals $1.389 billion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 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 in February 2013 and by an additional 25 basis points (to 12.25% ) in May 2013. EFIH 11.25%/12.25% Senior Toggle Notes — The principal amount of the EFIH Toggle Notes totals $1.530 billion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50% in cash and 50% in PIK Interest. EFIH made its pre-petition interest payments on the EFIH Toggle Notes by using the PIK feature of those notes. 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 in December 2013 and by an additional 25 basis points (to 11.75% ) in March 2014. EFH Corp. 10.875% Senior Notes and 11.25%/12.00% Senior Toggle Notes — The collective principal amount of these notes totals $60 million . The notes are fully and unconditionally guaranteed on a joint and several senior unsecured basis by EFCH and EFIH. The notes bore interest at a fixed rate for the 10.875% Notes of 10.875% per annum and at a fixed rate for the Toggle Notes of 11.25% per annum. Material Cross Default/Acceleration Provisions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 Intercreditor Agreement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 Second Lien Intercreditor Agreement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 EFIH Collateral Trust Agreement — EFIH entered into a Collateral Trust Agreement, among EFIH, Delaware Trust Company, as First Lien Successor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si>
  <si>
    <t>Commitments And Contingencies</t>
  </si>
  <si>
    <t>Commitments and Contingencies Disclosure [Abstract]</t>
  </si>
  <si>
    <t>COMMITMENTS AND CONTINGENCIES Contractual Commitments At December 31, 2015 , we had contractual commitments under energy-related contracts, leases and other agreements, some of which remain subject to potential rejection in the Chapter 11 Cases, as follows: Coal purchase and transportation agreements Pipeline transportation and storage reservation fees Nuclear Fuel Contracts Other Contracts 2016 $ 307 $ 13 $ 62 $ 130 2017 — 1 46 42 2018 — 1 72 14 2019 — 1 35 12 2020 — 1 37 14 Thereafter — 7 96 36 Total $ 307 $ 24 $ 348 $ 248 Expenditures under our coal purchase and coal transportation agreements totaled $218 million , $348 million and $353 million for the years ended December 31, 2015, 2014 and 2013 , respectively. At December 31, 2015 , future minimum lease payments under both capital leases and operating leases are as follows: Capital Leases Operating Leases (a) 2016 $ 3 $ 26 2017 2 32 2018 — 30 2019 — 28 2020 — 26 Thereafter — 139 Total future minimum lease payments 5 $ 281 Less amounts representing interest — Present value of future minimum lease payments 5 Less current portion 3 Long-term capital lease obligation $ 2 ___________ (a) Includes operating leases with initial or remaining noncancellable lease terms in excess of one year. Rent reported as operating costs, fuel costs and SG&amp;A expenses totaled $84 million , $84 million and $90 million for the years ended December 31, 2015, 2014 and 2013 , respectively. Guarantees We have entered into contracts that contain guarantees to unaffiliated parties that could require performance or payment under certain conditions. Material guarantees are discussed below. See Notes 12 and 13 for discussion of guarantees and security for certain of our post-petition and pre-petition debt. Letters of Credit At December 31, 2015 , TCEH had outstanding letters of credit under the TCEH DIP Facility totaling $519 million as follows: • $230 million to support commodity risk management and trading margin requirements in the normal course of business, including over-the-counter and exchange-traded hedging transactions and collateral postings with ERCOT; • $72 million to support executory contracts and insurance agreements; • $55 million to support TCEH's REP financial requirements with the PUCT, and • $162 million for other credit support requirements, including $131 million to support our purchase and sale agreement with La Frontera Holdings, LLC. The automatic stay under the Bankruptcy Code does not apply to letters of credit issued under the pre-petition credit facility and third parties may draw if the terms of a particular letter of credit so provide. See Note 13 for discussion of letter of credit draws in 2015 and 2014.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12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In separate rulings in March and July 2015, the Bankruptcy Court found that no make-whole premium is due with respect to the EFIH 10% First Lien Notes. In July 2015, the indenture trustee appealed the Bankruptcy Court's ruling to the United States District Court for the District of Delaware and in February 2016 that court affirmed the Bankruptcy Court's rulings. In February 2016, the Indenture Trustee appealed the District Court's ruling to the Third Circuit Court of Appeals. The EFIH Debtors intend to vigorously defend against this appeal. We cannot predict the outcome of this appeal. 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f, as of December 31, 2015 , the EFIH Second Lien Make-whole Claims were allowed, the amount of such claims would have been approximately $401 million plus reimbursement of expenses. In October 2015, the Bankruptcy Court issued a ruling and order in favor of the EFIH Debtors. The order and ruling found that no make-whole premium is due with respect to the EFIH Second Lien Notes. In November 2015, the indenture trustee appealed the Bankruptcy Court's ruling to the United States District Court for the District of Delaware. Briefing is complete, but oral argument has not yet been scheduled. The EFIH Debtors intend to vigorously defend against this appeal. We cannot predict the outcome of this appeal. In December 2014, the EFIH Debtors initiated litigation against the indenture trustee for the EFIH PIK Notes seeking, among other things, a declaratory judgment that EFIH is not obligated to pay a redemption or make-whole premium in connection with the cash repayment of the EFIH PIK Notes and that any post-petition interest owing on these notes is to be paid at the statutory Federal Judgment Rate of interest. In June 2015, the Bankruptcy Court issued an opinion and entered an order dismissing the EFIH Debtors' adversary proceeding. However, in its opinion, the Bankruptcy Court noted that as an alternative the EFIH Debtors may file a claim objection to the EFIH PIK noteholders' claims made in the Chapter 11 Cases. In July 2015, the EFIH Debtors filed a claim objection with the Bankruptcy Court regarding the EFIH PIK noteholders' claims for a redemption premium and post-petition interest at the contract rate under the EFIH PIK Notes. In October 2015, the Bankruptcy Court issued opinions in favor of the EFIH Debtors. One opinion found that no make-whole premium is due with respect to the EFIH PIK Notes. The second opinion found that the EFIH PIK noteholders' allowed claim does not, as a matter of law, include post-petition interest whether at the contract rate or the Federal Judgment Rate. This opinion did find, however, that, in connection with the confirmation of a Plan of Reorganization, the Bankruptcy Court could, at its discretion, grant post-petition interest as part of the EFIH PIK noteholders' allowed claim under general principals of equity and that such grant could be at the contract rate, the Federal Judgment Rate or any other amount that the Bankruptcy Court determines to be equitable. In November 2015, a majority of the EFIH PIK Noteholders settled their claims contingent on the Plan of Reorganization becoming effective. These settling noteholders have appealed both of the Bankruptcy Court's rulings to the United States District Court for the District of Delaware. Those appeals have been stayed, and if the Plan of Reorganization becomes effective, those appeals will likely be moot. If the Plan of Reorganization does not become effective, those appeals may be revived. Some EFIH PIK Noteholders have not settled their claims. They have appealed the Bankruptcy Court's ruling on post-petition interest to the United States District Court for the District of Delaware. That appeal has also been stayed. The non-settling EFIH PIK Noteholders have also sought to be awarded post-petition interest through an equitable proceeding suggested by the Bankruptcy Court’s second opinion. No briefing schedule has been set for that equitable proceeding. The EFIH Debtors intend to vigorously defend against the award of post-petition interest at a rate higher than the Federal Judgment Rate. We cannot predict the outcome of either of these appeals or any equitable proceeding seeking the award of post-petition interest. In October 2015, EFH Corp. filed a claim objection with the Bankruptcy Court with respect to the EFH Corp. Series P, Q and R Senior Notes (collectively, the EFH Legacy Notes) noteholders' claims for, among other things, make-whole premiums and post-petition interest. If, as of December 31, 2015 , a make-whole claim and a post-petition interest claim were allowed, such claims would be $208 million and $66 million , respectively. In October 2015, the indenture trustee for the EFH Legacy Notes filed a response to this claim objection. No argument date has been set by the Bankruptcy Court regarding the EFH Legacy Notes claim objection. In November 2015, these claims were settled contingent on the Plan of Reorganization becoming effective. If the Plan of Reorganization does not become effective, the claims related to the EFH Legacy Notes may be revived. In that case, EFH Corp. would vigorously pursue its claim objection. We cannot predict the outcome of this proceeding. In October 2015, EFH Corp. filed a claim objection with the Bankruptcy Court with respect to the EFH Corp. 10.875% Senior Notes and 11.25%/12% Senior Toggle Notes (collectively, the EFH LBO Notes) noteholders' claims for, among other things, optional redemption payment and post-petition interest. If, as of December 31, 2015 , a redemption claim and a post-petition interest claim were allowed, such claims would be zero and $13 million , respectively. The indenture trustee for the EFH LBO Notes has not yet filed a response to this claim objection. No argument date has been set by the Bankruptcy Court regarding the EFH LBO Notes claim objection. In November 2015, these claims were settled contingent on the Plan of Reorganization becoming effective. If the Plan of Reorganization does not become effective, these claims may be revived. In that case, EFH Corp. would vigorously pursue is claim objection. We cannot predict the outcome of this proceeding.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claims were released effective when the Bankruptcy Court approved the Settlement Agreement. The Settlement Agreement was approved in December 2015 and is expected to remain effective even if the Plan of Reorganization does not become effective. Adversary Complaint against Texas Transmission — In October 2015, as contemplated by the Merger and Purchase Agreement, EFH Corp. filed with the Bankruptcy Court an adversary complaint against Texas Transmission seeking a judgment from the Bankruptcy Court ordering Texas Transmission to comply with its obligation under the Investor Rights Agreement in connection with the transactions contemplated by the Merger and Purchase Agreement, including (a) in connection with the closing of the merger, selling its interests in Oncor to the Investor Group at the same price that the Investor Group has agreed to purchase EFH Corp equity under the Merger and Purchase Agreement and (b) cooperating with Oncor and EFH Corp. in implementing the IPO Conversion Plan contemplated by the Merger and Purchase Agreement in order to effectuate the REIT. In December 2015, the Bankruptcy Court denied Texas Transmission's motion to dismiss EFH Corp.'s adversary complaint. The Bankruptcy Court has scheduled a trial in March 2016 for this claim. We intend to vigorously pursue this claim, but we cannot predict the ultimate outcome of this proceeding.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August 2015, the district court issued its ruling on our motion to dismiss and granted the motion as to seven of the nine claims asserted by the EPA in the lawsuit. Two claims remain before the district court, and those are currently scheduled for trial in October 2017.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Greenhouse Gas Emissions — In August 2015, the EPA finalized rules to address greenhouse gas (GHG) emissions from new, modified and reconstructed units, and existing electricity generation plants. The rule for existing facilities would establish state-specific emissions rate goals to reduce nationwide CO 2 emissions related to affected electricity generation units by over 30% from 2012 emission levels by 2030. A number of parties, including Luminant, filed petitions for review in the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addition, several parties have filed motions to stay the implementation of the rule while the court reviews the legality of the rule for existing units. In January 2016, the D.C. Circuit Court denied the motion to stay and ordered an expedited briefing on the merits. Oral argument is scheduled for June 2016. In January 2016, a coalition of states, industry (including Luminant) and other parties filed applications with the US Supreme Court asking that the court stay the rule. In February 2016, the US Supreme Court stayed the rule pending the conclusion of legal challenges on the rule before the D.C. Circuit Court and until the US Supreme Court disposes of any subsequent petition for review. While we cannot predict the outcome of this rulemaking and legal proceedings on our results of operations, liquidity or financial condition, the impacts could be material.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AA for existing plants or if the EPA disapproves a submitted state plan. We filed comments on the federal plan proposal in January 2016. The EPA is expected to finalize the model rule by the summer of 2016. While we cannot predict the outcome of this rulemaking and legal proceedings on our results of operations, liquidity or financial condition, the impacts could be material.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 2 , 3% higher for annual NO x and 2% higher for seasonal NO x .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hile we planned to participate in the EPA's reconsideration process to develop increased budgets that do not over-control Texas, the EPA instead responded to the remand by updating the budget for the 2008 ozone standard with a new rulemaking without explicitly addressing the issues of over-control of the 1997 standard. Comments on the EPA's proposal were submitted by Luminant in February 2016. While we cannot predict the outcome of future proceedings related to the CSAPR, including the EPA's reconsideration of the CSAPR emissions budgets for affected states, based upon our current operating plans we do not believe that the CSAPR will cause any material operational, financial or compliance issues.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is scheduled to be completed by October 2016. We cannot predict the timing or outcome of this proceeding. 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Environmental Contingencies See discussion above regarding the CSAPR that includes provisions which, among other things, place limits on SO 2 and NO X emissions produced by electricity generation plants. We do not believe the CSAPR provisions and the MATS rule issued by the EPA in December 2011 will have any material impact on our business, results of operations, liquidity or financial condition. 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 The costs to comply with environmental regulations could be significantly affected by the following external events or conditions: • enactment of state or federal regulations regarding CO 2 and other greenhouse gas emissions; • other changes to existing state or federal regulation regarding air quality, water quality, control of toxic substances and hazardous and solid wastes, and other environmental matters, including revisions to clean air regulations developed by the EPA as a result of court rulings discussed above and MATS and Regional Haze, and • the identification of sites requiring clean-up or the filing of other complaints in which we may be asserted to be a potential responsible party under applicable environmental laws or regulations. In February 2016, the EPA notified Texas of the EPA's preliminary intention to designate as nonattainment areas around our Big Brown, Monticello and Martin Lake plants based on modeling data submitted to the EPA by Sierra Club. We continue to believe that these models do not accurately predict actual SO 2 emissions measurements and that these designations should be determined by emissions data from air quality monitors. Should the EPA finalize these designations as intended in July 2016, Texas will begin the multi-year process to evaluate what potential emission controls or operational changes, if any, may be necessary to demonstrate attainment. Labor Contracts Certain personnel engaged in TCEH activities are represented by labor unions and covered by collective bargaining agreements. During 2015, all collective bargaining agreements covering bargaining unit personnel engaged in lignite mining operations, lignite/coal fueled generation operations, nuclear fueled generation operations and some of our natural gas powered generation operations were extended to March 2017. We do not expect any changes in collective bargaining agreements to have a material effect on our results of operations, liquidity or financial condition. Nuclear Insurance 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 With regard to liability coverage, the Act provides for financial protection for the public in the event of a significant nuclear generation plant incident. The Act sets the statutory limit of public liability for a single nuclear incident at $13.6 billion and requires nuclear generation plant operators to provide financial protection for this amount. The US Congress could impose revenue-raising measures on the nuclear industry to pay claims exceeding the $13.6 billion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 known as the Secondary Financial Protection (SFP). Under the SFP, in the event of an incident at any nuclear generation plant in the US, each operating licensed reactor in the US is subject to an assessment of up to $127.3 million and this amount is subject to increases for inflation every five years, with the next adjustment expected in September 2018. Assessments are currently limited to $19 million per operating licensed reactor per year per incident. The company's maximum potential assessment under the industry retrospective plan would be $254.6 million per incident but no more than $37.9 million in any one year for each incident. The potential assessment is triggered by a nuclear liability loss in excess of $375 million per accident at any nuclear facility. With respect to nuclear decontamination and property damage insurance, the NRC requires that nuclear generation plant license-holders maintain at least $1.06 billion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2.25 billion (subject to $5 million deductible per accident), above which the company is self-insured. The company maintains Accidental Outage insurance to cover the additional costs of obtaining replacement electricity from another source if one or both of the units at Comanche Peak are out of service for more than twelve weeks as a result of covered direct physical damage. The coverage provides for weekly payments of $3.5 million for the first fifty-two weeks and $2.8 million for the next 110 weeks for each outage, respectively, after the initial twelve -week waiting period. The total maximum coverage is $490 million per unit. The coverage amounts applicable to each unit will be reduced to 80% if both units are out of service at the same time as a result of the same accident.</t>
  </si>
  <si>
    <t>Equity</t>
  </si>
  <si>
    <t>Stockholders' Equity Note [Abstract]</t>
  </si>
  <si>
    <t>EQUITY Equity Issuances and Repurchases Changes in common stock shares outstanding for each of the last three years are reflected (in millions of shares) in the table below. Essentially all shares issued and purchased were as a result of stock-based compensation transactions for the benefit of certain officers, directors and employees. Year Ended December 31, 2015 2014 2013 Shares outstanding at beginning of year 1,669.9 1,669.9 1,680.5 Shares issued (a) — — 1.7 Shares repurchased — — (12.3 ) Shares outstanding at end of year 1,669.9 1,669.9 1,669.9 ____________ (a) Includes share awards granted to directors and other nonemployees. Dividend Restrictions EFH Corp. has not declared or paid any dividends since the Merger. The agreement governing the TCEH DIP Facility generally restricts TCEH's ability to make distributions or loans to any of its parent companies or their subsidiaries unless such distributions or loans are expressly permitted under the agreement governing such facility. The agreement governing the EFIH DIP Facility generally restricts EFIH's ability to make distributions or loans to any of its parent companies or their subsidiaries unless such distributions or loans are expressly permitted under the agreement governing such facility. Under applicable law, we are prohibited from paying any dividend to the extent that immediately following payment of such dividend, there would be no statutory surplus or we would be insolvent. In addition, due to the Chapter 11 Cases, no dividends are eligible to be paid without the approval of the Bankruptcy Court. Noncontrolling Interests At December 31, 2015 , ownership of Oncor's membership interests was as follows: 80.03% held indirectly by EFH Corp., 0.22% held indirectly by Oncor's management and board of directors and 19.75% held by Texas Transmission. See Note 4 for discussion of the deconsolidation of Oncor effective January 1, 2010. As discussed in Notes 4 and 9 , we consolidated a joint venture formed in 2009 for the purpose of developing two new nuclear generation units, which resulted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Net loss attributable to the noncontrolling interests was immaterial for the years ended December 31, 2015 and 2014 . Accumulated Other Comprehensive Income (Loss) The following table presents the changes to accumulated other comprehensive income (loss) for the year ended December 31, 2015 . Dedesignated Cash Flow Hedges – Interest Rate Swaps (Note 17) Pension and Other Postretirement Employee Benefit Liabilities Adjustments (Note 18) Accumulated Other Comprehensive Income (Loss) Balance at December 31, 2014 $ (53 ) $ (77 ) $ (130 ) Other comprehensive loss before reclassifications (after tax) — 5 5 Amounts reclassified from accumulated other comprehensive income (loss) and reported in: Operating costs — (3 ) (3 ) Depreciation and amortization 2 — 2 Selling, general and administrative expenses — (4 ) (4 ) Income tax benefit (expense) — 2 2 Equity in earnings of unconsolidated subsidiaries (net of tax) 1 1 2 Total amount reclassified from accumulated other comprehensive income (loss) during the period 3 (4 ) (1 ) Total change during the period 3 1 4 Balance at December 31, 2015 $ (50 ) $ (76 ) $ (126 ) The following table presents the changes to accumulated other comprehensive income (loss) for the year ended December 31, 2014 . In conjunction with the remeasurement of the EFH Corp. OPEB liability during the period (see Note 18 ), we recognized an additional $17 million of other comprehensive loss. Dedesignated Cash Flow Hedges – Interest Rate Swaps (Note 17) Pension and Other Postretirement Employee Benefit Liabilities Adjustments (Note 18) Accumulated Other Comprehensive Income (Loss) Balance at December 31, 2013 $ (56 ) $ (7 ) $ (63 ) Other comprehensive loss before reclassifications (after tax) — (66 ) (66 ) Amounts reclassified from accumulated other comprehensive income (loss) and reported in: Operating costs — (4 ) (4 ) Depreciation and amortization 2 — 2 Selling, general and administrative expenses — (2 ) (2 ) Interest expense and related charges — — — Income tax benefit (expense) (1 ) 2 1 Equity in earnings of unconsolidated subsidiaries (net of tax) 2 — 2 Total amount reclassified from accumulated other comprehensive income (loss) during the period 3 (4 ) (1 ) Total change during the period 3 (70 ) (67 ) Balance at December 31, 2014 $ (53 ) $ (77 ) $ (130 )</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7 for additional information regarding credit risk associated with our derivatives). We utilize published credit ratings, default rate factors and debt trading value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December 31, 2015 Level 1 Level 2 Level 3 (a) Total Assets: Commodity contracts $ 385 $ 41 $ 49 $ 475 Nuclear decommissioning trust – equity securities (b) 380 219 — 599 Nuclear decommissioning trust – debt securities (b) — 319 — 319 Total assets $ 765 $ 579 $ 49 $ 1,393 Liabilities: Commodity contracts $ 128 $ 64 $ 12 $ 204 Total liabilities $ 128 $ 64 $ 12 $ 204 December 31, 2014 Level 1 Level 2 Level 3 (a) Total Assets: Commodity contracts $ 402 $ 46 $ 49 $ 497 Nuclear decommissioning trust – equity securities (b) 375 217 — 592 Nuclear decommissioning trust – debt securities (b) — 301 — 301 Total assets $ 777 $ 564 $ 49 $ 1,390 Liabilities: Commodity contracts $ 278 $ 25 $ 14 $ 317 Total liabilities $ 278 $ 25 $ 14 $ 317 ____________ (a) See table below for description of Level 3 assets and liabilities. (b) The nuclear decommissioning trust investment is included in the other investments line in the consolidated balance sheets. See Note 21 . Commodity contracts consist primarily of natural gas, electricity, fuel oil, uranium and coal agreements and include financial instruments entered into for hedging purposes as well as physical contracts that have not been designated normal purchases or sales. See Note 17 for further discussion regarding derivative instruments, including the termination of certain natural gas hedging agreements shortly after the Bankruptcy Filing.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15 and 2014 : December 31, 2015 Fair Value Contract Type (a) Assets Liabilities Total Valuation Technique Significant Unobservable Input Range (b) Electricity purchases and sales $ 1 $ (1 ) $ — Valuation Model Illiquid pricing locations (c) $15 to $35/MWh Hourly price curve shape (d) $15 to $45/MWh Electricity congestion revenue rights 39 (4 ) 35 Market Approach (e) Illiquid price differences between settlement points (f) $0 to $10/MWh Other (i) 9 (7 ) 2 Total $ 49 $ (12 ) $ 37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 to $20/MWh Coal purchases — (4 ) (4 ) Market Approach (e) Illiquid price variances between mines (g) $0 to $1/ton Illiquid price variances between heat content (h) $0 to $1/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 There were no significant transfers between Level 1 and Level 2 of the fair value hierarchy for the years ended December 31, 2015 , 2014 and 2013 . See the table of changes in fair values of Level 3 assets and liabilities below for discussion of transfers between Level 2 and Level 3 for the years ended December 31, 2015 , 2014 and 2013 . The following table presents the changes in fair value of the Level 3 assets and liabilities for the years ended December 31, 2015 , 2014 and 2013 . Year Ended December 31, 2015 2014 2013 Net asset (liability) balance at beginning of period $ 35 $ (973 ) $ 29 Total unrealized valuation gains (losses) 27 (97 ) (48 ) Purchases, issuances and settlements (a): Purchases 49 63 92 Issuances (13 ) (5 ) (7 ) Settlements (48 ) 1,053 138 Transfers into Level 3 (b) 1 — (1,181 ) Transfers out of Level 3 (b) (14 ) (6 ) 4 Net change (c) 2 1,008 (1,002 ) Net asset (liability) balance at end of period $ 37 $ 35 $ (973 ) Unrealized valuation gains (losses) relating to instruments held at end of period $ 18 $ (5 ) $ 435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7 . (b) 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3 ). (c) 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10 ).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6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statements of consolidated income (loss) in net gain (loss) from commodity hedging and trading activities. Interest Rate Swap Transactions —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statements of consolidated income (loss) in interest expense and related charges. As of December 31, 2015 and 2014 , we had no active interest rate swap derivativ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for the terminations totaled $1.116 billion , which represented a realized loss of $1.233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43 billion is subject to the terms of settlement of TCEH's first-lien claims ultimately approved by the Bankruptcy Court and is reported in the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10 ). 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8 million , substantially all of which represented the nonperformance risk adjustment, and is reported as a noncash charge in reorganization items in the statements of consolidated income (loss) in accordance with ASC 852 (see Note 11 ). Financial Statement Effects of Derivatives 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solidated balance sheets at December 31, 2015 and 2014 (noncurrent assets and liabilities are reported in other noncurrent assets and other noncurrent liabilities and deferred credits, respectively). All amounts relate to commodity contracts. December 31, 2015 December 31, 2014 Derivative Assets Derivative Liabilities Total Derivative Assets Derivative Liabilities Total Current assets $ 465 $ — $ 465 $ 492 $ — $ 492 Noncurrent assets 10 — 10 5 — 5 Current liabilities — (203 ) (203 ) — (316 ) (316 ) Noncurrent liabilities — (1 ) (1 ) — (1 ) (1 ) Net assets (liabilities) $ 475 $ (204 ) $ 271 $ 497 $ (317 ) $ 180 At December 31, 2015 and 2014 , there were no derivative positions accounted for as cash flow or fair value hedges. The following table presents the pretax effect of derivatives on net income (gains (losses)), including realized and unrealized effects: Year Ended December 31, Derivative (statements of consolidated income (loss) presentation) 2015 2014 2013 Commodity contracts (Net gain (loss) from commodity hedging and trading activities) (a) $ 380 $ 17 $ (54 ) Interest rate swaps (Interest expense and related charges) (b) — (128 ) 433 Interest rate swaps (Reorganization items) (Note 11) — (278 ) — Net gain (loss) $ 380 $ (389 ) $ 379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10 ). The pretax effect (all losses) on net income and other comprehensive income (OCI) of derivative instruments previously accounted for as cash flow hedges was immaterial in the years ended December 31, 2015 , 2014 and 2013 . There were no amounts recognized in OCI for the years ended December 31, 2015 , 2014 or 2013 . There were no transactions designated as cash flow hedges during the years ended December 31, 2015 , 2014 or 2013 . Accumulated other comprehensive income related to cash flow hedges (excluding Oncor's interest rate hedges) at December 31, 2015 and 2014 totaled $34 million and $36 million in net losses (after-tax), respectively, substantially all of which relates to interest rate swaps previously accounted for as cash flow hedges. We expect that $2 million of net losses (after-tax) related to cash flow hedges included in accumulated other comprehensive income at December 31, 2015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solidated balance sheets. Margin deposits received from counterparties are either used for working capital or other corporate purposes or are deposited in a separate restricted cash account. At December 31, 2015 and 2014 , essentially all margin deposits held were unrestricted. 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solidated balance sheets to net amounts after taking into consideration netting arrangements with counterparties and financial collateral: December 31, 2015 Amounts Presented in Balance Sheet Offsetting Instruments (a) Financial Collateral (Received) Pledged (b) Net Amounts Derivative assets: Commodity contracts $ 475 $ (145 ) $ (147 ) $ 183 Derivative liabilities: Commodity contracts (204 ) 145 6 (53 ) Net amounts $ 271 $ — $ (141 ) $ 130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 Derivative Volumes — The following table presents the gross notional amounts of derivative volumes at December 31, 2015 and 2014 : December 31, 2015 2014 Derivative type Notional Volume Unit of Measure Natural gas (a) 1,489 1,687 Million MMBtu Electricity 58,022 22,820 GWh Congestion Revenue Rights (b) 106,260 89,484 GWh Coal 10 10 Million US tons Fuel oil 35 36 Million gallons Uranium 75 150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the Chapter 11 Cases, substantially all of such collateral posting requirements have already been effective. At December 31, 2015 and 2014 , the fair value of liabilities related to derivative instruments under agreements with credit risk-related contingent features that were not fully collateralized totaled $58 million and $17 million , respectively. The liquidity exposure associated with these liabilities was reduced by cash and letter of credit postings with counterparties totaling $31 million and $5 million at December 31, 2015 and 2014 , respectively. If all the credit risk-related contingent features related to these derivatives had been triggered, including cross-default provisions, the remaining liquidity requirements would be immaterial at both December 31, 2015 and 2014 . In addition, certain derivative agreements include indebtedness cross-default provisions that could result in the settlement of such contracts if there were a failure under other financing arrangements to meet payment terms or to comply with other covenants that could result in the acceleration of such indebtedness. At December 31, 2015 and 2014 , the fair value of derivative liabilities subject to such cross-default provisions were immaterial. As discussed immediately above, the aggregate fair values of liabilities under derivative agreements with credit risk-related contingent features, including cross-default provisions, totaled $59 million and $18 million at December 31, 2015 and 2014 ,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We have concentrations of credit risk with the counterparties to our derivative contracts. At December 31, 2015 , total credit risk exposure to all counterparties related to derivative contracts totaled $527 million (including associated accounts receivable). The net exposure to those counterparties totaled $199 million at December 31, 2015 after taking into effect netting arrangements, setoff provisions and collateral, with the largest net exposure to a single counterparty totaling $110 million . At December 31, 2015 , the credit risk exposure to the banking and financial sector represented 78% of the total credit risk exposure and 56%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 EFH Corp. is the plan sponsor of the EFH Retirement Plan (the Retirement Plan), which had provided benefits to eligible employees of its subsidiaries, including Oncor. After amendments in 2012, employees in the Retirement Plan now consist entirely of active and retired collective bargaining unit employees in our competitive busines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deductible under existing federal tax regulations. We also have supplemental unfunded retirement plans for certain employees whose retirement benefits cannot fully be earned under the qualified Retirement Plan, the information for which is included below. EFH Corp. offers other postretirement employee benefits (OPEB) in the form of health care and life insurance to eligible employees of its subsidiaries and their eligible dependents upon the retirement of such employees. For employees retiring on or after January 1, 2002, the retiree contributions required for such coverage vary based on a formula depending on the retiree's age and years of service. In 2011, we changed the OPEB plan whereby, effective January 1, 2013, Medicare-eligible retirees from the competitive business are subject to a cap on increases in subsidies received under the plan to offset medical costs. In accordance with an agreement between Oncor and EFH Corp., Oncor ceased participation in EFH Corp.'s OPEB Plan effective July 2014 and established its own OPEB plan for Oncor's eligible existing and future retirees and their dependents, as well as split service participants as discussed immediately below under Regulatory Recovery of Pension and OPEB Costs and in Note 19 . The separation resulted in the transfer of a significant portion of the liability associated with our plan to the new Oncor plan, which resulted in a reduction of our OPEB liability of approximately $758 million and a corresponding reduction of an equal amount in the receivable from unconsolidated subsidiary. Regulatory Recovery of Pension and OPEB Costs PURA provides for the recovery by Oncor, in its regulated revenue rates, of pension and OPEB costs applicable to services of Oncor's active and retired employees, as well as services of other EFH Corp. active and retired employees prior to the deregulation and disaggregation of our electric utility business effective January 1, 2002. Oncor is authorized to establish a regulatory asset or liability for the difference between the amounts of pension and OPEB costs reflected in Oncor's approved (by the PUCT) revenue rates and the actual amounts that would otherwise have been recorded as charges or credits to earnings, including amounts related to pre-2002 service of EFH Corp. employees. Regulatory assets and liabilities are ultimately subject to PUCT approval. Oncor is contractually obligated to EFH Corp. to fund pension obligations for which the costs are recoverable in its rates. At December 31, 2015 and 2014 , Oncor had recorded regulatory assets totaling $1.182 billion and $1.166 billion , respectively, related to both EFH Corp. and Oncor pension and OPEB costs, including amounts related to deferred expenses as well as amounts related to unfunded liabilities that otherwise would be recorded as other comprehensive income. Pension and OPEB Costs Year Ended December 31, 2015 2014 2013 Pension costs $ 18 $ 13 $ 26 OPEB costs 3 27 39 Total benefit costs 21 40 65 Less amounts expensed by Oncor (and not consolidated) (2 ) (13 ) (25 ) Less amounts deferred principally as a regulatory asset or property by Oncor (8 ) (15 ) (25 ) Net amounts recognized as expense by EFH Corp. and consolidated subsidiaries $ 11 $ 12 $ 15 Market-Related Value of Assets Held in Postretirement Benefit Trusts We use the calculated value method to determine the market-related value of the assets held in the trust for purposes of calculating pension costs. We include the realized and unrealized gains or losses in the market-related value of assets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We use the fair value method to determine the market-related value of the assets held in the trust for purposes of calculating OPEB costs. Detailed Information Regarding Pension Benefits The following information is based on December 31, 2015, 2014 and 2013 measurement dates: Year Ended December 31, 2015 2014 2013 Assumptions Used to Determine Net Periodic Pension Cost: Discount rate 4.19 % 5.07 % 4.30 % Expected return on plan assets 5.38 % 6.17 % 5.40 % Rate of compensation increase 3.50 % 3.50 % 3.50 % Components of Net Pension Cost: Service cost $ 7 $ 7 $ 8 Interest cost 14 14 12 Expected return on assets (12 ) (12 ) (7 ) Amortization of net actuarial loss 9 4 8 Effect of pension plan actions — — 5 Net periodic pension cost $ 18 $ 13 $ 26 Other Changes in Plan Assets and Benefit Obligations Recognized in Other Comprehensive Income: Net loss $ 1 $ 15 $ 5 Amortization of net loss (1 ) — — Effect of pension plan actions — — (4 ) Total loss (income) recognized in other comprehensive income $ — $ 15 $ 1 Total recognized in net periodic benefit cost and other comprehensive income $ 18 $ 28 $ 27 Assumptions Used to Determine Benefit Obligations: Discount rate 5.64 % 4.19 % 5.07 % Rate of compensation increase 3.50 % 3.50 % 3.50 % Year Ended December 31, 2015 2014 Change in Pension Obligation: Projected benefit obligation at beginning of year $ 331 $ 272 Service cost 7 7 Interest cost 14 14 Actuarial (gain) loss (19 ) 45 Benefits paid (11 ) (7 ) Projected benefit obligation at end of year $ 322 $ 331 Accumulated benefit obligation at end of year $ 303 $ 307 Change in Plan Assets: Fair value of assets at beginning of year $ 230 $ 126 Actual return on assets (8 ) 26 Employer contributions 68 85 Benefits paid (11 ) (7 ) Fair value of assets at end of year $ 279 $ 230 Funded Status: Projected pension benefit obligation $ (322 ) $ (331 ) Fair value of assets 279 230 Funded status at end of year (a) $ (43 ) $ (101 ) Amounts Recognized in the Balance Sheet Consist of: Other current liabilities (1 ) (1 ) Liabilities subject to compromise (20 ) (23 ) Other noncurrent liabilities (22 ) (77 ) Net liability recognized $ (43 ) $ (101 ) Amounts Recognized in Accumulated Other Comprehensive Income Consist of: Net loss $ 17 $ 17 Amounts Recognized by Oncor as Regulatory Assets Consist of: Net loss $ 49 $ 56 Net amount recognized $ 49 $ 56 ___________ (a) Amounts in 2015 and 2014 include zero and $47 million , respectively, for which Oncor is contractually responsible and which are expected to be recovered in Oncor's rates. See Note 19 . The following table provides information regarding pension plans with projected benefit obligation (PBO) and accumulated benefit obligation (ABO) in excess of the fair value of plan assets. December 31, 2015 2014 Pension Plans with PBO and ABO in Excess Of Plan Assets: Projected benefit obligations $ 322 $ 331 Accumulated benefit obligation $ 303 $ 307 Plan assets $ 279 $ 230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Asset Category: Target Allocation Ranges Fixed income 74 % - 86% US equities 8 % - 14% International equities 6 % - 12%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Long-Term Rate of Return US equity securities 6.6 % International equity securities 7.5 % Fixed income securities 4.5 % Weighted average 5.6 % Fair Value Measurement of Pension Plan Assets At December 31, 2015 and 2014 , pension plan assets measured at fair value on a recurring basis consisted of the following: December 31, (a) Asset Category: 2015 2014 Interest-bearing cash $ 64 $ 21 Equity securities: US 26 25 International 20 20 Fixed income securities: Corporate bonds (b) 116 127 US Treasuries 40 19 Other (c) 13 18 Total assets $ 279 $ 230 ___________ (a) All amounts are based on Level 2 valuations. See Note 16 . (b) Substantially all corporate bonds are rated investment grade by a major ratings agency such as Moody's. (c) Other consists primarily of municipal bonds. Detailed Information Regarding Postretirement Benefits Other Than Pensions The following OPEB information is based on December 31, 2015, 2014 and 2013 measurement dates (includes amounts related to Oncor): Year Ended December 31, 2015 2014 2013 Assumptions Used to Determine Net Periodic Benefit Cost: Discount rate (EFH Corp. Plan) 3.81 % 4.98 % 4.10 % Discount rate (Oncor Plan) 4.23 % 4.98 % N/A Expected return on plan assets (a) N/A 7.05 % 6.70 % Components of Net Postretirement Benefit Cost: Service cost $ 4 $ 8 $ 11 Interest cost 6 28 41 Expected return on assets — (6 ) (12 ) Amortization of prior service cost/(credit) (11 ) (21 ) (31 ) Amortization of net actuarial loss 4 18 30 Net periodic OPEB cost $ 3 $ 27 $ 39 Other Changes in Plan Assets and Benefit Obligations Recognized in Other Comprehensive Income: Net (gain) loss $ (18 ) $ 12 $ 4 Amortization of net gain (5 ) (5 ) (3 ) Amortization of prior service credit 11 11 11 Total loss recognized in other comprehensive income $ (12 ) $ 18 $ 12 Total recognized in net periodic benefit cost and other comprehensive income $ (9 ) $ 45 $ 51 Assumptions Used to Determine Benefit Obligations at Period End: Discount rate (EFH Corp. Plan) 4.13 % 3.81 % 4.98 % Discount rate (Oncor Plan) 4.60 % 4.23 % N/A ___________ (a) At December 31, 2015 and 2014 , the EFH OPEB plan had no plan assets as the existing assets were transferred to the Oncor OPEB plan as part of the separation discussed above. Year Ended December 31, 2015 2014 Change in Postretirement Benefit Obligation: Benefit obligation at beginning of year $ 139 $ 1,049 Service cost 4 8 Interest cost 6 28 Participant contributions 3 10 Actuarial (gain) loss (19 ) 84 Benefits paid (11 ) (40 ) Transfers to new plan sponsored by Oncor — (1,000 ) Benefit obligation at end of year $ 122 $ 139 Change in Plan Assets: Fair value of assets at beginning of year $ — $ 179 Actual return on assets — 11 Employer contributions 8 16 Participant contributions 3 10 Benefits paid (11 ) (40 ) Transfers to new plan sponsored by Oncor — (176 ) Fair value of assets at end of year $ — $ — Funded Status: Benefit obligation $ (122 ) $ (139 ) Funded status at end of year $ (122 ) $ (139 ) Amounts Recognized on the Balance Sheet Consist of: Other current liabilities $ (8 ) $ (8 ) Other noncurrent liabilities (114 ) (131 ) Net liability recognized $ (122 ) $ (139 ) Amounts Recognized in Accumulated Other Comprehensive Income Consist of: Prior service credit $ (31 ) $ (43 ) Net loss 18 41 Net amount recognized $ (13 ) $ (2 ) The following tables provide information regarding the assumed health care cost trend rates. December 31, 2015 2014 Assumed Health Care Cost Trend Rates-Not Medicare Eligible: Health care cost trend rate assumed for next year 6.00 % 8.00 % Rate to which the cost trend is expected to decline (the ultimate trend rate) 5.00 % 5.00 % Year that the rate reaches the ultimate trend rate 2024 2022 Assumed Health Care Cost Trend Rates-Medicare Eligible: Health care cost trend rate assumed for next year 5.80 % 6.50 % Rate to which the cost trend is expected to decline (the ultimate trend rate) 5.00 % 5.00 % Year that the rate reaches the ultimate trend rate 2024 2022 1-Percentage Point Increase 1-Percentage Point Decrease Sensitivity Analysis of Assumed Health Care Cost Trend Rates: Effect on accumulated postretirement obligation $ (5 ) $ 4 Effect on postretirement benefits cost $ — $ — Fair Value Measurement of OPEB Plan Assets At December 31, 2015 and 2014 , the EFH OPEB plan had no plan assets as the existing assets were transferred to the Oncor OPEB plan as part of the separation discussed above.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 using the Aon Hewitt AA Above Median yield curve, which is based on corporate bond yields and at December 31, 2015 consisted of 434 corporate bonds with an average rating of AA using Moody's, Standard &amp; Poor's Rating Services and Fitch Ratings, Ltd. ratings. Amortization in 2016 We estimate amortization of the net actuarial loss and prior service cost for the defined benefit pension plan from accumulated other comprehensive income into net periodic benefit cost will be immaterial. We estimate amortization of the net actuarial loss and prior service credit for the OPEB plan from accumulated other comprehensive income into net periodic benefit cost will total $1 million and an $11 million credit, respectively. Contributions in 2015 and 2016 In December 2015, a cash contribution totaling $67 million was made to the Retirement Plan assets, of which $51 million was contributed by Oncor and $16 million was contributed by TCEH, which resulted in the Retirement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Pension plan funding in 2016 is expected to total $3 million . OPEB plan funding in 2015 totaled $8 million , and funding in 2016 is expected to total $8 million . Future Benefit Payments Estimated future benefit payments to beneficiaries, including amounts related to nonqualified plans, are as follows: 2016 2017 2018 2019 2020 2021-25 Pension benefits $ 14 $ 14 $ 15 $ 17 $ 19 $ 109 OPEB $ 8 $ 8 $ 8 $ 8 $ 9 $ 44 Thrift Plan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 75% for employees covered under the Traditional Retirement Plan Formula) of the first 6% of employee contributions. Employer matching contributions are made in cash and may be allocated by participants to any of the plan's investment options. Our contributions to the Thrift Plan totaled $24 million , $24 million and $23 million for the years ended December 31, 2015, 2014 and 2013 , respectively. In accordance with an agreement in 2014 between Oncor and EFH Corp., Oncor ceased participation in EFH Corp.'s Thrift Plan effective January 1, 2015 and established its own plan.</t>
  </si>
  <si>
    <t>Related Party Transactions</t>
  </si>
  <si>
    <t>Related Party Transactions [Abstract]</t>
  </si>
  <si>
    <t>. RELATED PARTY TRANSACTIONS The following represent our significant related-party transactions. • On a quarterly basis, we accrue a management fee payable to the Sponsor Group under the terms of a management agreement. Related amounts expensed and reported as SG&amp;A expense totaled $37 million , $40 million and $39 million for the years ended December 31, 2015 , 2014 and 2013 , respectively. No payments were made in the years ended December 31, 2015 and 2014 , and amounts paid totaled $29 million in the year ended December 31, 2013 .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were reclassified to liabilities subject to compromise (LSTC), and fees accrued after the Petition Date were reported in other noncurrent liabilities and deferred credits. Pursuant to the Settlement Agreement approved by the Bankruptcy Court in December 2015, the management agreement has been terminated and the Sponsor Group has agreed to forego any and all claims under the management agreement in exchange for releases of alleged liabilities against the Debtors. As a result, we adjusted the expected allowed claim and recognized a gain for the Sponsor Group's management agreement claim of $86 million , which is reported in our statement of consolidated income (loss) in reorganization items.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In January 2013, fees paid to Goldman, Sachs &amp; Co. (Goldman), an affiliate of GS Capital Partners, for services related to debt exchanges totaled $2 million , described as follows: (i) Goldman acted as a dealer manager for the offers by EFIH and EFIH Finance to exchange new EFIH 10% Notes for EFH Corp. 9.75% Notes, EFH Corp. 10% Notes and EFIH 9.75%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10.875% Notes and EFH Corp. Toggle Notes.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 TCEH made loans to EFH Corp. in the form of demand notes (TCEH Demand Notes) that were pledged as collateral under the TCEH Senior Secured Facilities for (i) debt principal and interest payments and (ii) other general corporate purposes for EFH Corp. EFH Corp. settled the balance of the TCEH Demand Notes in January 2013 using $680 million of the proceeds from debt issued by EFIH in 2012. • EFH Corp. and EFIH have purchased, or received in exchanges, certain debt securities of EFH Corp. and TCEH, which they have held. Principal and interest payments received by EFH Corp. and EFIH on these investments have been used, in part, to service their outstanding debt. In conjunction with the Settlement Agreement approved by the Bankruptcy Court in December 2015, EFH Corp. and EFIH waived their rights to the claims associated with the these debt securities, and we adjusted the expected allowed claim associated with such investments to zero. These investments, and the effects of the settlement, are eliminated in consolidation in these consolidated financial statements. Prior to the Settlement Agreement, EFIH held $1.282 billion principal amount of EFH Corp. debt and $79 million principal amount of TCEH debt, and EFH Corp. held $303 million principal amount of TCEH debt. In the first quarter 2013, EFIH distributed to EFH Corp. $6.360 billion principal amount of EFH Corp. debt previously received by EFIH in debt exchanges; EFH Corp. cancelled the debt instruments. • TCEH's retail operations pay Oncor for services it provides, principally the delivery of electricity. Expenses recorded for these services, reported in fuel, purchased power costs and delivery fees, totaled approximately $1.0 billion for each of the years ended December 31, 2015 , 2014 and 2013 . The fees are based on rates regulated by the PUCT that apply to all REPs. The consolidated balance sheets at both December 31, 2015 and 2014 reflect amounts due currently to Oncor totaling $118 million (included in net payables due to unconsolidated subsidiary), largely related to these electricity delivery fees. Also see discussion below regarding receivables from Oncor under a Federal and State Income Tax Allocation Agreement. • A subsidiary of EFH Corp. bills Oncor for financial and other administrative services and shared facilities at cost. Such amounts reduced reported SG&amp;A expense by $19 million , $34 million and $32 million for the years ended December 31, 2015 , 2014 and 2013 , respectively. • A subsidiary of EFH Corp. bills TCEH subsidiaries for information technology, financial, accounting and other administrative services at cost. These charges totaled $205 million , $204 million and $241 million for the years ended December 31, 2015 , 2014 and 2013 , respectively. • See Note 13 for discussion of a letter of credit issued by TCEH in 2014 to a subsidiary of EFH Corp. to secure its amounts payable to the subsidiary arising from recurring transactions in the normal course. • During 2015, TCEH purchased $16 million in information technology assets from a subsidiary of EFH Corp. and cash settled $14 million of these assets in 2015 and $2 million in early 2016. In 2014, a subsidiary of EFH Corp. sold information technology assets to TCEH totaling $52 million . TCEH cash settled $45 million of these transactions and a subsidiary of EFH Corp. cash settled $7 million of this obligation by drawing on the letter of credit issued by TCEH.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consolidated balance sheets, will ultimately be sufficient to fund the future decommissioning liability, reported in noncurrent liabilities in our consolidated balance sheets. The delivery fee surcharges remitted to TCEH totaled $17 million for both the years ended December 31, 2015 and 2014 and $16 million for the year ended December 31, 2013. Income and expenses associated with the trust fund and the decommissioning liability incurred by TCEH are offset by a net change in a receivable/payable that ultimately will be settled through changes in Oncor's delivery fee rates. At December 31, 2015 and 2014 , the excess of the trust fund balance over the decommissioning liability resulted in a payable totaling $409 million and $479 million , respectively, and is reported in noncurrent liabilities. In November 2015, the PUCT approved Luminant's updated nuclear decommissioning cost study and funding analysis. • 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 • At December 31, 2015 , our net current amount payable to Oncor Holdings related to federal and state income taxes (reported in net payables due to unconsolidated subsidiary) totaled $87 million , $89 million of which related to Oncor. The $89 million net payable to Oncor included a $109 million federal income tax payable offset by a $20 million state margin tax receivable. Additionally, at December 31, 2015 , we had a noncurrent tax payable to Oncor of $65 million recorded in other noncurrent liabilities and deferred credits and a noncurrent tax receivable from Oncor Holdings of $2 million recorded in other noncurrent assets. At December 31, 2014 , our net current amount payable to Oncor Holdings related to federal and state income taxes totaled $120 million , all of which related to Oncor. The $120 million net payable to Oncor included a $144 million federal income tax payable offset by a $24 million state margin tax receivable. Additionally, at December 31, 2014 we had a noncurrent tax payable to Oncor of $64 million recorded in other noncurrent liabilities and deferred credits. • For the year ended December 31, 2015 , EFH Corp. received income tax payments from Oncor Holdings and Oncor totaling $26 million and $132 million , respectively. For the year ended December 31, 2014 , EFH Corp. received income tax payments from Oncor Holdings and Oncor totaling $24 million and $237 million , respectively. For the year ended December 31, 2013 , EFH Corp. received income tax payments from Oncor Holdings and Oncor totaling $34 million and $90 million , respectively. The 2013 net payment included $33 million from Oncor related to the 1997 through 2002 IRS appeals settlement and a $10 million refund paid to Oncor related to the filing of amended Texas franchise tax returns for 1997 through 2001. • Pursuant to the Federal and State Income Tax Allocation Agreement between EFH Corp. and TCEH, in September 2013, TCEH made a federal income tax payment of $84 million to EFH Corp related to the 1997 through 2002 IRS appeals settlement. The Plan of Reorganization provides that the Debtors will reject this agreement at the effective time of the Plan of Reorganization. Under the Settlement Agreement, no further cash payments will be made in respect of federal income tax. See Note 7 . • 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December 31, 2015 and 2014 , TCEH had posted letters of credit and/or cash in the amount of $6 million and $9 million , respectively, for the benefit of Oncor. •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Under ERISA, EFH Corp. and Oncor remain jointly and severally liable for the funding of the EFH Corp. and Oncor pension plans. We view the risk of the retained liability under ERISA related to the Oncor Plan to be not significant. •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our competitive businesses (split service participants). Under the agreement, we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H Corp. As discussed in Note 18 and reflected in the amounts presented immediately below, our consolidated balance sheet at December 31, 2014 reflects a reduction in other noncurrent liabilities and deferred credits of $758 million and a reduction in our noncurrent receivable from unconsolidated subsidiary in the same amount as a result of the separation of EFH Corp. and Oncor OPEB plans. • EFH Corp.'s consolidated balance sheets reflect unfunded pension liabilities related to plans that it sponsors, but also reflects a receivable from Oncor for that portion of the unfunded liabilities for which Oncor is contractually responsible, substantially all of which is expected to be recovered in Oncor's rates. At December 31, 2015 and 2014 , the receivable amount totaled zero and $47 million , respectively. The amounts are classified as a noncurrent receivable from unconsolidated subsidiary. Net amounts of pension and OPEB expenses recognized in the years ended December 31, 2015 and 2014 are not material. • Until June 30, 2014, Oncor employees participated in a health and welfare benefit program offered by EFH Corp. In connection with Oncor establishing its own health and welfare benefits program, Oncor agreed to pay us $1 million to reimburse us for our increased costs of providing benefits under the EFH Corp. program as a result of Oncor's withdrawal and to compensate us for the administrative work related to the transition. This amount was paid in June 2014. • In the first quarter of 2014, a cash contribution totaling $84 million was made to the EFH Corp. retirement plan, of which $64 million was contributed by Oncor and $20 million was contributed by TCEH. In December 2015, an additional cash contribution totaling $67 million was made to the EFH Corp. retirement plan, of which $51 million was contributed by Oncor and $16 million was contributed by TCEH. These contributions resulted in the EFH Corp. retirement plan being fully funded as calculated under the provisions of ERISA. As a result of the Bankruptcy Filing, participants in the EFH Corp. retirement plan who choose to retire would not be eligible for the lump sum payout option under the retirement plan unless the EFH Corp. retirement plan was fully funded. The payments by TCEH were accounted for as an advance to EFH Corp. that will be settled as pension expenses are allocated to TCEH in the normal course.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Segment Information</t>
  </si>
  <si>
    <t>Segment Reporting [Abstract]</t>
  </si>
  <si>
    <t>SEGMENT INFORMATION Our operations are aligned into two reportable business segments: Competitive Electric and Regulated Delivery. The segments are managed separately because they are strategic business units that offer different products or services and involve different risks. The Competitive Electric segment is engaged in competitive market activities consisting of electricity generation, wholesale energy sales and purchases, commodity risk management and trading activities, and retail electricity operations for residential and business customers, all largely in the ERCOT market. These activities are conducted by TCEH. 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4 for discussion of the reporting of Oncor Holdings and, accordingly, the Regulated Delivery segment, as an equity method investment. See Note 19 for discussion of material transactions with Oncor, including payment to Oncor of electricity delivery fees, which are based on rates regulated by the PUCT. Corporate and Other represents the remaining non-segment operations consisting primarily of discontinued businesses, general corporate expenses and interest and other expenses related to EFH Corp., EFIH and EFCH. The business segment results reflect the application of ASC 852, Reorganizations . The accounting policies of the business segments are the same as those described in the summary of significant accounting policies in Note 1 .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 Year Ended December 31, 2015 2014 2013 Operating revenues (all Competitive Electric) $ 5,370 $ 5,978 $ 5,899 Depreciation and amortization Competitive Electric $ 852 $ 1,270 $ 1,333 Corporate and Other 12 13 22 Consolidated $ 864 $ 1,283 $ 1,355 Equity in earnings of unconsolidated subsidiaries (net of tax) (all Regulated Delivery) $ 334 $ 349 $ 335 Interest income Competitive Electric $ 1 $ — $ 6 Corporate and Other — 51 148 Eliminations — (50 ) (153 ) Consolidated $ 1 $ 1 $ 1 Interest expense and related charges Competitive Electric $ 1,289 $ 1,799 $ 2,062 Corporate and Other 471 452 795 Eliminations — (50 ) (153 ) Consolidated $ 1,760 $ 2,201 $ 2,704 Income tax benefit Competitive Electric $ 879 $ 2,339 $ 794 Corporate and Other 791 280 477 Consolidated $ 1,670 $ 2,619 $ 1,271 Net income (loss) attributable to EFH Corp. Competitive Electric $ (4,678 ) $ (6,260 ) $ (2,309 ) Regulated Delivery 334 349 335 Corporate and Other (998 ) (495 ) (244 ) Consolidated $ (5,342 ) $ (6,406 ) $ (2,218 ) Investment in equity investees Competitive Electric $ 5 $ 8 $ 9 Regulated Delivery 6,059 6,050 5,950 Consolidated $ 6,064 $ 6,058 $ 5,959 Total assets Competitive Electric $ 15,690 $ 21,347 $ 28,828 Regulated Delivery 6,059 6,050 5,950 Corporate and Other 3,039 4,025 3,692 Eliminations (1,458 ) (2,174 ) (2,024 ) Consolidated $ 23,330 $ 29,248 $ 36,446 Capital expenditures Competitive Electric $ 337 $ 336 $ 472 Corporate and Other 7 50 29 Consolidated $ 344 $ 386 $ 501</t>
  </si>
  <si>
    <t>Supplementary Financial Information</t>
  </si>
  <si>
    <t>Supplementary Financial Information [Abstract]</t>
  </si>
  <si>
    <t>SUPPLEMENTARY FINANCIAL INFORMATION Restricted Cash December 31, 2015 December 31, 2014 Current Noncurrent Assets Current Noncurrent Assets Amounts related to TCEH's DIP Facility (Note 12) $ 519 $ — $ — $ 350 Amounts related to TCEH's pre-petition Letter of Credit Facility (Note 13) (a) — 507 — 551 Other 5 — 6 — Total restricted cash $ 524 $ 507 $ 6 $ 901 ____________ (a) See Note 13 for discussion of letter of credit draws in 2014 and 2015. Trade Accounts Receivable December 31, 2015 2014 Wholesale and retail trade accounts receivable $ 542 $ 604 Allowance for uncollectible accounts (9 ) (15 ) Trade accounts receivable — net $ 533 $ 589 Gross trade accounts receivable at December 31, 2015 and 2014 included unbilled revenues of $231 million and $239 million , respectively. Allowance for Uncollectible Accounts Receivable Year Ended December 31, 2015 2014 2013 Allowance for uncollectible accounts receivable at beginning of period $ 15 $ 14 $ 9 Increase for bad debt expense 34 38 33 Decrease for account write-offs (40 ) (37 ) (28 ) Allowance for uncollectible accounts receivable at end of period $ 9 $ 15 $ 14 Inventories by Major Category December 31, 2015 2014 Materials and supplies $ 226 $ 214 Fuel stock 170 215 Natural gas in storage 32 39 Total inventories $ 428 $ 468 Other Investments December 31, 2015 2014 Nuclear plant decommissioning trust $ 918 $ 893 Assets related to employee benefit plans, including employee savings programs, net of distributions 26 61 Land 36 37 Miscellaneous other 4 4 Total other investments $ 984 $ 995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9 ). The nuclear decommissioning trust fund is not a debtor under the Chapter 11 Cases. A summary of investments in the fund follows: December 31, 2015 Cost (a) Unrealized gain Unrealized loss Fair market value Debt securities (b) $ 310 $ 11 $ (2 ) $ 319 Equity securities (c) 291 315 (7 ) 599 Total $ 601 $ 326 $ (9 ) $ 918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 respectively, and an average maturity of 8 years and 6 years at December 31, 2015 and 2014 , respectively. (c) The investment objective for equity securities is to invest tax efficiently and to match the performance of the S&amp;P 500 Index. Debt securities held at December 31, 2015 mature as follows: $102 million in one to five years, $75 million in five to ten years and $142 million after ten years. The following table summarizes proceeds from sales of available-for-sale securities and the related realized gains and losses from such sales. Year Ended December 31, 2015 2014 2013 Realized gains $ 1 $ 11 $ 2 Realized losses $ (1 ) $ (2 ) $ (4 ) Proceeds from sales of securities $ 401 $ 314 $ 175 Investments in securities $ (418 ) $ (331 ) $ (191 ) Property, Plant and Equipment December 31, 2015 2014 Competitive Electric: Generation and mining (Note 9) $ 11,380 $ 15,468 Nuclear fuel (net of accumulated amortization of $1.383 billion and $1.237 billion) 248 265 Other assets 54 45 Corporate and Other 193 220 Total 11,875 15,998 Less accumulated depreciation 2,768 4,065 Net of accumulated depreciation 9,107 11,933 Construction work in progress: Competitive Electric 323 459 Corporate and Other — 5 Total construction work in progress 323 464 Property, plant and equipment — net $ 9,430 $ 12,397 Depreciation expense totaled $790 million , $1.181 billion and $1.258 billion for the years ended December 31, 2015 , 2014 and 2013 , respectively. Assets related to capital leases included above totaled $1 million and $51 million at December 31, 2015 and 2014 , respectively, net of accumulated depreciation. In conjunction with the impairment charges taken in 2014 and 2015 (see Note 9 ), we reviewed the estimated useful life of the impaired generation facilities. The estimated remaining useful lives range from 17 to 54 years for the lignite/coal and nuclear fueled generation units. Those estimated lives are subject to change as market factors evolve, including changes in environmental regulation and wholesale electricity price forecasts.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We have established an estimated $69 million asset retirement obligation related to the Disposal of Coal Combustion Residuals from Electric Utilities rule for our existing facilities. The following table summarizes the changes to these obligations, reported in other current liabilities and other noncurrent liabilities and deferred credits in the consolidated balance sheets, for the years ended December 31, 2015 and 2014 : Nuclear Plant Decommissioning Mining Land Reclamation Other Total Liability at January 1, 2014 $ 390 $ 98 $ 36 $ 524 Additions: Accretion 23 22 3 48 Incremental reclamation costs (a) — 127 — 127 Reductions: Payments — (82 ) (3 ) (85 ) Liability at December 31, 2014 $ 413 $ 165 $ 36 $ 614 Additions: Accretion 25 20 6 51 Adjustment for new cost estimate (b) 70 — — 70 Incremental reclamation costs (c) — 84 69 153 Reductions: Payments — (54 ) (4 ) (58 ) Liability at December 31, 2015 508 215 107 830 Less amounts due currently — (66 ) — (66 ) Noncurrent liability at December 31, 2015 $ 508 $ 149 $ 107 $ 764 ____________ (a) The increase in the mining reclamation liability of $127 million during 2014 was primarily due to final remediation for certain mines occurring sooner than previously estimated and increases in remediation cost estimates at other mining locations. (b) The adjustment for nuclear plant decommissioning resulted from a new cost estimate completed in the second quarter of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 (c) The adjustment for other asset retirement obligations resulted from the effect on our estimated retirement obligation related to coal combustion residual facilities at our lignite/coal fueled generation facilities that arose from the CCR rule discussed above. Other Noncurrent Liabilities and Deferred Credits The balance of other noncurrent liabilities and deferred credits consists of the following: December 31, 2015 2014 Uncertain tax positions, including accrued interest (Note 6) $ 40 $ 74 Retirement plan and other employee benefits (a) 169 243 Asset retirement and mining reclamation obligations 764 560 Unfavorable purchase and sales contracts 543 566 Nuclear decommissioning fund excess over asset retirement obligation (Note 19) 409 479 Other 108 156 Total other noncurrent liabilities and deferred credits $ 2,033 $ 2,078 ____________ (a) Includes zero and $47 million at December 31, 2015 and 2014 , respectively, representing pension liabilities related to Oncor (see Note 19 ). Unfavorable Purchase and Sales Contracts — The amortization of unfavorable purchase and sales contracts totaled $23 million , $23 million and $25 million for the years ended December 31, 2015 , 2014 and 2013 , respectively. See Note 5 for intangible assets related to favorable purchase and sales contracts. The estimated amortization of unfavorable purchase and sales contracts for each of the next five fiscal years is as follows: Year Amount 2016 $ 24 2017 $ 24 2018 $ 24 2019 $ 24 2020 $ 24 Fair Value of Debt December 31, 2015 December 31, 2014 Debt: Carrying Amount Fair Value Carrying Amount Fair Value Borrowings under debtor-in-possession credit facilities (Note 12) $ 6,825 $ 6,804 $ 6,825 $ 6,830 Long-term debt not subject to compromise, excluding capital lease obligations (Note 12) $ 90 $ 89 $ 123 $ 119 We determine fair value in accordance with accounting standards as discussed in Note 16 , and at December 31, 2015 ,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our pre-petition notes, loans and other debt reported as liabilities subject to compromise have been excluded from the table above. As a result of our ongoing Chapter 11 Cases, obtaining the fair value estimates of our pre-petition debt subject to compromise as of December 31, 2015 is impractical, and the fair values will ultimately be decided through the Chapter 11 Cases. Supplemental Cash Flow Information Year Ended December 31, 2015 2014 2013 Cash payments related to: Interest paid (a) $ 1,826 $ 1,632 $ 3,388 Capitalized interest (11 ) (17 ) (25 ) Interest paid (net of capitalized interest) (a) $ 1,815 $ 1,615 $ 3,363 Income taxes $ 53 $ 55 $ 65 Reorganization items (b) $ 419 $ 146 $ — Noncash investing and financing activities: Construction expenditures (c) $ 76 $ 113 $ 46 Income tax adjustment related to AMT utilization (d) $ 3 $ — $ — Debt exchange and extension transactions (e) $ — $ (85 ) $ (326 ) Principal amount of toggle notes issued in lieu of cash interest $ — $ — $ 173 Debt assumed related to acquired combustion turbine trust interest $ — $ — $ (45 ) ____________ (a) Net of amounts received under interest rate swap agreements. For the years ended December 31, 2015 and 2014 , this amount also includes amounts paid for adequate protection. (b) Represents cash payments for legal and other consulting services. (c) Represents end-of-period accruals. (d) Represents a reduction to EFH Corp.'s investment in Oncor Holdings due to an income tax adjustment related to alternative minimum tax (AMT) utilization by Oncor. (e) For the year ended December 31, 2014, represents $1.836 billion principal amount of loans issued under the EFIH DIP Facility in excess of $1.673 billion principal amount of EFIH First Lien Notes exchanged and $78 million of related accrued interest (see Note 12 ). For the year ended December 31, 2013, represents $340 million principal amount of term loans issued under the TCEH Term Loan Facilities in consideration of extension of maturity of the facilities, $1.302 billion principal amount of EFIH debt issued in exchange for $1.310 billion principal amount of EFH Corp. and EFIH debt and $89 million principal amount of EFIH debt issued in exchange for $95 million principal amount of EFH Corp. debt.</t>
  </si>
  <si>
    <t>Business And Significant Accounting Policies (Policies)</t>
  </si>
  <si>
    <t>Basis of Presentation</t>
  </si>
  <si>
    <t>The consolidated financial statements have been prepared in accordance with US GAAP. The consolidated financial statements have been prepared as if EFH Corp. is a going concern and contemplate the realization of assets and liabilities in the normal course of business. The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1 and 13 for discussion of these accounting and reporting changes. Investments in unconsolidated subsidiaries, which are 50% or less owned and/or do not meet accounting standards criteria for consolidation, are accounted for under the equity method (see Note 4 ). All intercompany items and transactions have been eliminated in consolidation.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Derivative Instruments and Mark-to-Market Accounting</t>
  </si>
  <si>
    <t xml:space="preserve">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5 and 2014 , there were no derivative positions accounted for as cash flow or fair value hedges. Accumulated other comprehensive loss includes amounts related to interest rate swaps previously designated as cash flow hedges that are being reclassified to net loss as the hedged transactions impact net loss (see Note 17 ). Realized and unrealized gains and losses from transacting in energy-related derivative instruments are primarily reported in the statements of consolidated income (loss) in net gain (loss) from commodity hedging and trading activities. </t>
  </si>
  <si>
    <t>Revenue Recognition</t>
  </si>
  <si>
    <t>We record revenue from electricity sales and delivery fees under the accrual method of accounting. Revenues are recognized when electricity or delivery fees are provided to customers on the basis of periodic cycle meter readings and include an estimated accrual for the revenues earned from the meter reading date to the end of the period (unbilled revenue). 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9 for discussion of impairments of certain long-lived assets. We evaluate investments in unconsolidated subsidiaries for impairment when factors indicate that a decrease in the value of the investment has occurred that is not temporary. Indicators that should be evaluated for possible impairment of investments include recurring operating losses of the investee or fair value measures that are less than carrying value. Any impairment recognition is based on fair value that is not reflective of temporary conditions. Fair value is determined primarily by discounted cash flows, supported by available market valuations, if applicable. Finite-lived intangibles identified as a result of purchase accounting are amortized over their estimated useful lives based on the expected realization of economic effects.</t>
  </si>
  <si>
    <t>Goodwill and Intangible Assets with Indefinite Lives</t>
  </si>
  <si>
    <t>We evaluate goodwill and intangible assets with indefinite lives for impairment at least annually (at December 1), or when indications of impairment exist.</t>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t xml:space="preserve">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t>
  </si>
  <si>
    <t>Sales and Excise Taxes</t>
  </si>
  <si>
    <t>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t>
  </si>
  <si>
    <t>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7 . We report interest and penalties related to uncertain tax positions as current income tax expense.</t>
  </si>
  <si>
    <t>Accounting for Contingencies</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As part of our Chapter 11 Cases we have received numerous pre-petition claims, many of which are unsubstantiated or irrelevant to our business operations. Further, at this time, some of those claims might be relevant but are not reasonably estimable.</t>
  </si>
  <si>
    <t>Restricted Cash</t>
  </si>
  <si>
    <t xml:space="preserve">The terms of certain agreements require the restriction of cash for specific purposes. </t>
  </si>
  <si>
    <t>Property, Plant and Equipment</t>
  </si>
  <si>
    <t>As a result of purchase accounting, carrying amounts of property, plant and equipment related to competitive businesses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0 . 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t>
  </si>
  <si>
    <t>Asset Retirement Obligation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t>
  </si>
  <si>
    <t>Inventories are reported at the lower of cost (on a weighted average basis) or market unless expected to be used in the generation of electricity.</t>
  </si>
  <si>
    <t>Investments</t>
  </si>
  <si>
    <t xml:space="preserve">Investments in a nuclear decommissioning trust fund are carried at current market value in the consolidated balance sheets. Assets related to employee benefit plans represent investments held to satisfy deferred compensation liabilities and are recorded at current market value. </t>
  </si>
  <si>
    <t>Variable Interest Entities (Tables)</t>
  </si>
  <si>
    <t>Schedule of condensed statements of consolidated income of Oncor Holdings and its subsidiaries</t>
  </si>
  <si>
    <t>Condensed statements of consolidated income of Oncor Holdings and its subsidiaries for the years ended December 31, 2015 , 2014 and 2013 are presented below: Year Ended December 31, 2015 2014 2013 Operating revenues $ 3,878 $ 3,822 $ 3,552 Operation and maintenance expenses (1,526 ) (1,453 ) (1,269 ) Depreciation and amortization (863 ) (851 ) (814 ) Taxes other than income taxes (450 ) (438 ) (424 ) Other income 6 13 18 Other deductions (28 ) (15 ) (15 ) Interest income — 3 4 Interest expense and related charges (333 ) (353 ) (371 ) Income before income taxes 684 728 681 Income tax expense (264 ) (289 ) (259 ) Net income 420 439 422 Net income attributable to noncontrolling interests (86 ) (90 ) (87 ) Net income attributable to Oncor Holdings $ 334 $ 349 $ 335</t>
  </si>
  <si>
    <t>Schedule of assets and liabilities of Oncor Holdings</t>
  </si>
  <si>
    <t>Assets and liabilities of Oncor Holdings at December 31, 2015 and 2014 are presented below: December 31, 2015 2014 ASSETS Current assets: Cash and cash equivalents $ 26 $ 5 Restricted cash 38 56 Trade accounts receivable — net 388 407 Trade accounts and other receivables from affiliates 118 118 Income taxes receivable from EFH Corp. 107 144 Inventories 82 73 Accumulated deferred income taxes — 10 Prepayments and other current assets 88 91 Total current assets 847 904 Restricted cash — 16 Other investments 97 97 Property, plant and equipment — net 13,024 12,463 Goodwill 4,064 4,064 Regulatory assets — net 1,194 1,429 Other noncurrent assets 31 34 Total assets $ 19,257 $ 19,007 LIABILITIES Current liabilities: Short-term borrowings $ 840 $ 711 Long-term debt due currently 41 639 Trade accounts payable — nonaffiliates 150 202 Income taxes payable to EFH Corp. 20 24 Accrued taxes other than income 181 174 Accrued interest 82 93 Other current liabilities 144 156 Total current liabilities 1,458 1,999 Accumulated deferred income taxes 1,985 1,978 Long-term debt, less amounts due currently 5,646 4,964 Other noncurrent liabilities and deferred credits 2,306 2,245 Total liabilities $ 11,395 $ 11,186</t>
  </si>
  <si>
    <t>Goodwill And Identifiable Intangible Assets (Tables)</t>
  </si>
  <si>
    <t>Schedule of Goodwill</t>
  </si>
  <si>
    <t>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through 2014 (15,990 ) Balance at December 31, 2014 2,352 Additional noncash impairment charges in 2015 (2,200 ) Balance at December 31, 2015 (a) $ 152 ____________ (a) Net of accumulated impairment charges totaling $18.190 billion .</t>
  </si>
  <si>
    <t>Schedule of identifiable intangible assets reported in the balance sheet</t>
  </si>
  <si>
    <t>Identifiable intangible assets, including amounts that arose in connection with accounting for the Merger, are comprised of the following: December 31, 2015 December 31, 2014 Identifiable Intangible Asset Gross Carrying Amount Accumulated Amortization Net Gross Carrying Amount Accumulated Amortization Net Retail customer relationship $ 463 $ 442 $ 21 $ 463 $ 425 $ 38 Capitalized in-service software 362 214 148 362 216 146 Other identifiable intangible assets (a) 72 35 37 460 291 169 Total identifiable intangible assets subject to amortization $ 897 $ 691 206 $ 1,285 $ 932 353 Retail trade name (not subject to amortization) 955 955 Mineral interests (not currently subject to amortization) 5 7 Total identifiable intangible assets $ 1,166 $ 1,315 ____________ (a) Includes favorable purchase and sales contracts, environmental allowances and credits and mining development costs. See discussion below regarding impairment charges recorded in 2014 and 2015 related to other identifiable intangible assets.</t>
  </si>
  <si>
    <t>Schedule of amortization expense related to intangible assets (including income statement line item)</t>
  </si>
  <si>
    <t>Amortization expense related to finite-lived identifiable intangible assets (including the statements of consolidated income (loss) line item) consisted of: Identifiable Intangible Asset Statements of Consolidated Income (Loss) Line Segment Remaining useful lives at December 31, 2015 (weighted average in years) Year Ended December 31, 2015 2014 2013 Retail customer relationship Depreciation and amortization Competitive Electric 2 $ 17 $ 23 $ 24 Capitalized in-service software Depreciation and amortization Competitive Electric and Corporate and Other 3 49 45 42 Other identifiable intangible assets Operating revenues/fuel, purchased power costs and delivery fees Competitive Electric 8 30 88 69 Total amortization expense (a) $ 96 $ 156 $ 135 ____________ (a) Amounts recorded in depreciation and amortization totaled $74 million , $102 million and $97 million in 2015 , 2014 and 2013 ,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6 $ 66 2017 $ 55 2018 $ 35 2019 $ 22 2020 $ 11</t>
  </si>
  <si>
    <t>Accounting For Uncertainty In Income Taxes (Tables)</t>
  </si>
  <si>
    <t>Summary of changes to the uncertain tax positions, reported in other noncurrent liabilities in the consolidated balance sheet</t>
  </si>
  <si>
    <t>The following table summarizes the changes to the uncertain tax positions, reported in other noncurrent liabilities in the consolidated balance sheets, during the years ended December 31, 2015, 2014 and 2013 : Year Ended December 31, 2015 2014 2013 Balance at January 1, excluding interest and penalties $ 65 $ 231 $ 1,788 Additions based on tax positions related to prior years — 61 655 Reductions based on tax positions related to prior years (11 ) (205 ) (1,817 ) Additions based on tax positions related to the current year — — 16 Reductions based on tax positions related to the current year — — (4 ) Settlements with taxing authorities (18 ) (22 ) (407 ) Balance at December 31, excluding interest and penalties $ 36 $ 65 $ 231</t>
  </si>
  <si>
    <t>Income Taxes (Tables)</t>
  </si>
  <si>
    <t>Schedule of components of our income tax expense (benefit) applicable to continuing operations</t>
  </si>
  <si>
    <t>The components of our income tax benefit are as follows: Year Ended December 31, 2015 2014 2013 Current: US Federal $ (203 ) $ (126 ) $ (283 ) State 17 25 40 Total current (186 ) (101 ) (243 ) Deferred: US Federal (1,414 ) (2,507 ) (1,027 ) State (70 ) (11 ) (1 ) Total deferred (1,484 ) (2,518 ) (1,028 ) Total $ (1,670 ) $ (2,619 ) $ (1,271 )</t>
  </si>
  <si>
    <t>Reconciliation of income taxes computed at the US federal statutory rate to income tax expense</t>
  </si>
  <si>
    <t>Reconciliation of income taxes computed at the US federal statutory rate to income tax benefit recorded is as follows: Year Ended December 31, 2015 2014 2013 Loss before income taxes and equity in earnings of unconsolidated subsidiaries $ (7,346 ) $ (9,374 ) $ (3,931 ) Income taxes at the US federal statutory rate of 35% $ (2,571 ) $ (3,281 ) $ (1,376 ) Nondeductible goodwill impairment 770 560 350 Impairment of joint venture assets attributable to noncontrolling interests (Note 9) — — 37 IRS audit and appeals settlements (Note 6) (1 ) 7 (305 ) Texas margin tax, net of federal benefit — 11 10 Interest accrued for uncertain tax positions, net of tax (2 ) — (16 ) Nondeductible interest expense 23 22 23 Lignite depletion allowance (8 ) (14 ) (12 ) Nondeductible debt restructuring costs 136 78 6 Other (17 ) (2 ) 12 Income tax benefit $ (1,670 ) $ (2,619 ) $ (1,271 ) Effective tax rate 22.7 % 27.9 % 32.3 %</t>
  </si>
  <si>
    <t>Schedule of deferred tax assets and liabilities</t>
  </si>
  <si>
    <t>Deferred income taxes provided for temporary differences based on tax laws in effect at December 31, 2015 and 2014 are as follows: December 31, 2015 2014 Total Noncurrent (a) Total Current Noncurrent Deferred Income Tax Assets Alternative minimum tax credit carryforwards $ 99 $ 124 $ — $ 124 Employee benefit obligations 143 143 8 135 Net operating loss (NOL) carryforwards 966 1,022 — 1,022 Unfavorable purchase and sales contracts 193 202 — 202 Commodity contracts and interest rate swaps 129 6 — 6 Debt extinguishment gains 1,120 879 — 879 Accrued interest — — — — Other 113 85 2 83 Total 2,763 2,461 10 2,451 Deferred Income Tax Liabilities Property, plant and equipment 1,506 2,422 — 2,422 Commodity contracts and interest rate swaps — 44 44 — Identifiable intangible assets 312 355 — 355 Debt fair value discounts — 342 — 342 Debt extinguishment gains — 101 101 — Accrued interest 336 45 — 45 Other — — — — Total 2,154 3,309 145 3,164 Net Accumulated Deferred Income Tax (Asset) Liability $ (609 ) $ 848 $ 135 $ 713</t>
  </si>
  <si>
    <t>Other Income and Deductions (Tables)</t>
  </si>
  <si>
    <t>Schedule of other income and deductions</t>
  </si>
  <si>
    <t xml:space="preserve"> Year Ended December 31, 2015 2014 2013 Other income: Office space rental income (a) $ 11 $ 11 $ 11 Sale of land (b) 5 2 1 Mineral rights royalty income (b) 4 4 5 All other 15 14 9 Total other income $ 35 $ 31 $ 26 Other deductions: Impairment of favorable purchase contracts (Note 5) (b) $ 8 $ 183 $ — Impairment of emission allowances (Note 5) (b) 55 80 — Impairment of mining development costs (Note 5) (b) 19 — — Impairment of remaining equipment from cancelled generation development program (b) — — 27 All other 13 13 26 Total other deductions $ 95 $ 276 $ 53 ____________ (a) Reported in Corporate and Other. (b) Reported in Competitive Electric segment.</t>
  </si>
  <si>
    <t>Reorganization Items (Reorganization Items) (Tables)</t>
  </si>
  <si>
    <t>Expenses and income directly associated with the Chapter 11 Cases are reported separately in the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statements of consolidated income (loss): Twelve Months Ended December 31, 2015 Post-Petition Period Ended December 31, 2014 Expenses related to legal advisory and representation services $ 310 $ 127 Expenses related to other professional consulting and advisory services 128 95 Contract claims adjustments 52 20 Noncash adjustment for estimated allowed claims related to debt (Note 13) 926 — Sponsor management agreement settlement (Notes 2 and 19) (86 ) — Contract assumption adjustments (14 ) — Noncash liability adjustment arising from termination of interest rate swaps (Note 13) — 278 Fees associated with repayment of EFIH Second Lien Notes (Note 13) 28 — Loss on exchange and settlement of EFIH First Lien Notes — 108 Fees associated with completion and extension of the TCEH and EFIH DIP Facilities (Note 12) 9 187 Other 2 — Total reorganization items $ 1,355 $ 815</t>
  </si>
  <si>
    <t>Interest Expense and Related Charges Interest Expense and Related Charges (Tables)</t>
  </si>
  <si>
    <t>Schedule of Interest Expense and Related Charges [Table Text Block]</t>
  </si>
  <si>
    <t xml:space="preserve"> Year Ended December 31, 2015 2014 2013 Interest paid/accrued on debtor-in-possession financing $ 295 $ 162 $ — Adequate protection amounts paid/accrued (a) 1,232 827 — Interest paid/accrued on pre-petition debt (b) 244 1,158 3,376 Interest expense on pre-petition toggle notes payable in additional principal (Note 13) — 65 176 Noncash realized net loss on termination of interest rate swaps (offset in unrealized net gain) (c) — 1,237 — Unrealized mark-to-market net gain on interest rate swaps — (1,303 ) (1,058 ) Amortization of debt issuance, amendment and extension costs and discounts — 66 208 Capitalized interest (11 ) (17 ) (25 ) Other — 6 27 Total interest expense and related charges $ 1,760 $ 2,201 $ 2,704 ____________ (a) Post-petition period only. (b) For the year ended December 31, 2015 , amounts include $235 million in post-petition interest related to the EFIH Second Lien Notes (see Note 13 ). Includes amounts related to interest rate swaps totaling $194 million and $625 million for the years ended December 31, 2014 and 2013, respectively. Of the $194 million for the year ended December 31, 2014, $127 million is included in the liability arising from the termination of TCEH interest rate swaps discussed in Note 17 . (c) Includes $1.225 billion related to terminated TCEH interest rate swaps and $12 million related to other interest rate swaps.</t>
  </si>
  <si>
    <t>Contractual Interest Expense On Pre-Petition Liabilities [Table Text Block]</t>
  </si>
  <si>
    <t>12 . Additionally, the Bankruptcy Court approved post-petition interest payments on the EFIH Second Lien Notes in March 2015 as discussed in Note 13 . Additional interest payments may also be made upon approval by the Bankruptcy Court (see Note 14 ). Other than these amounts ordered or approved by the Bankruptcy Court, effective April 29, 2014, we discontinued recording interest expense on outstanding pre-petition debt classified as liabilities subject to compromise (LSTC). The table below shows contractual interest amounts, which are amounts due under the contractual terms of the outstanding debt, including debt subject to compromise during the Chapter 11 Cases. Interest expense reported in the statements of consolidated income (loss) for the year ended December 31, 2015 and the post-petition period ended December 31, 2014 does not include $1.270 billion and $919 million , respectively, in contractual interest on pre-petition debt classified as LSTC, which has been stayed by the Bankruptcy Court effective on the Petition Date. For the year ended December 31, 2015 and the post-petition period ended December 31, 2014 , adequate protection paid/accrued presented below excludes $60 million and $40 million , respectively, related to interest paid/accrued on the TCEH first-lien interest rate and commodity hedge claims (see Note 17 ), as such amounts are not included in contractual interest amounts below. Year Ended December 31, 2015 Entity: Contractual Interest on Adequate Protection Approved Interest Paid/Accrued (a) Contractual Interest on EFH Corp. $ 125 $ — $ — $ 125 EFIH 415 — 50 365 EFCH 7 — — 7 TCEH 2,069 1,172 — 897 Eliminations (b) (124 ) — — (124 ) Total $ 2,492 $ 1,172 $ 50 $ 1,270 Post-Petition Period Ended December 31, 2014 Entity: Contractual Interest on Adequate Protection Ordered Interest Paid/Accrued (a) Contractual Interest on EFH Corp. $ 84 $ — $ — $ 84 EFIH 363 — 54 309 EFCH 4 — — 4 TCEH 1,392 787 — 605 Eliminations (b) (83 ) — — (83 ) Total $ 1,760 $ 787 $ 54 $ 919 ___________ (a) For the year ended December 31, 2015 represents portion of interest related to the EFIH Second Lien Notes that was repaid based on the approval of the Bankruptcy Court; however, excludes $185 million of post-petition interest paid in 2015 that contractually related to 2014 and default interest (see Note 13 ). For the post-petition period ended December 31, 2014, represents interest on EFIH First Lien Notes exchanged and settled in June 2014 (see Note 12 ). (b) Represents contractual interest on affiliate debt held by EFH Corp. and EFIH that is classified as LSTC.</t>
  </si>
  <si>
    <t>Debtor-In-Possession Borrowing Facilities and Long-Term Debt Not Subject to Compromise (Debtor-In-Possession Borrowing Facilities) (Tables)</t>
  </si>
  <si>
    <t>Schedule of Line of Credit Facilities [Table Text Block]</t>
  </si>
  <si>
    <t>The TCEH DIP Facility and related available capacity at December 31, 2015 are presented below. Borrowings are reported in the consolidated balance sheets as borrowings under debtor-in-possession credit facilities. In October 2015, the TCEH Debtors paid an $8 million extension fee and extended the maturity date of the TCEH DIP Facility to the earlier of (a) November 2016 or (b) the effective date of any reorganization plan of TCEH. The terms of the facility were otherwise unchanged by the extension. In September 2015, the TCEH Debtors extended their use of cash collateral to the earlier of (a) the effective date of a plan of reorganization or (b) 60 days following termination of the Debtors' Plan Support Agreement, provided that the TCEH Debtors do not otherwise cause an event of default under the cash collateral order. The TCEH DIP Facility must be repaid in full prior to the TCEH Debtors emergence from the Chapter 11 Cases. December 31, 2015 TCEH DIP Facility Facility Limit Available Cash Borrowing Capacity Available Letter of Credit Capacity TCEH DIP Revolving Credit Facility (a) $ 1,950 $ 1,950 $ — TCEH DIP Term Loan Facility (b) 1,425 — 281 Total TCEH DIP Facility $ 3,375 $ 1,950 $ 281 ___________ (a) Facility used for general corporate purposes. No amounts were borrowed at December 31, 2015 .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Schedule of Long-term Debt Instruments [Table Text Block]</t>
  </si>
  <si>
    <t>Long-Term Debt Not Subject to Compromise — Amounts presented in the table below represent pre-petition liabilities that are not subject to compromise due to the debt being fully collateralized or specific orders from the Bankruptcy Court approving repayment of the debt. December 31, 2015 2014 EFH Corp. (parent entity) 8.82% Non-Debtor Building Financing due semiannually through February 11, 2022 $ 35 $ 40 Unamortized fair value premium (a) 6 7 Total EFH Corp. 41 47 EFCH 9.58% Fixed Notes due in annual installments through December 4, 2019 (b) 13 21 8.254% Fixed Notes due in quarterly installments through December 31, 2021 (b) 24 29 Unamortized fair value discount (a) (2 ) (3 ) Total EFCH 35 47 TCEH 7.48% Fixed Secured Facility Bonds with amortizing payments through January 2017 (c) 13 25 7.46% Fixed Secured Facility Bonds with amortizing payments through January 2015 (c) — 4 Capital lease obligations 5 44 Other 2 2 Unamortized discount (1 ) (2 ) Total TCEH 19 73 Total EFH Corp. consolidated 95 167 Less amounts due currently (35 ) (39 ) Total long-term debt not subject to compromise $ 60 $ 128 ____________ (a) Amount represents unamortized fair value adjustments recorded under purchase accounting. (b) Approved by the Bankruptcy Court for repayment. (c) Debt issued by trust and secured by assets held by the trust. December 31, 2015 2014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a) 89 90 6.50% Fixed Series Q Senior Notes due November 15, 2024 (a) 198 201 6.55% Fixed Series R Senior Notes due November 15, 2034 (a) 288 291 Unamortized fair value discount (b) — (118 ) Total EFH Corp. 640 529 EFIH 11% Fixed Senior Secured Second Lien Notes due October 1, 2021 322 406 11.75% Fixed Senior Secured Second Lien Notes due March 1, 2022 1,389 1,750 11.25% / 12.25% Senior Toggle Notes due December 1, 2018 1,530 1,566 9.75% Fixed Senior Notes due October 15, 2019 2 2 Unamortized premium (b) — 243 Unamortized discount (b) — (121 ) Total EFIH 3,243 3,846 EFCH Floating Rate Junior Subordinated Debentures, Series D due January 30, 2037 1 1 8.175% Fixed Junior Subordinated Debentures, Series E due January 30, 2037 8 8 Unamortized fair value discount (b) — (1 ) Total EFCH 9 8 TCEH Senior Secured Facilities: TCEH Floating Rate Term Loan Facilities due October 10, 2014 3,809 3,809 TCEH Floating Rate Letter of Credit Facility due October 10, 2014 42 42 TCEH Floating Rate Revolving Credit Facility due October 10, 2016 $ 2,054 $ 2,054 December 31, 2015 2014 TCEH Floating Rate Term Loan Facilities due October 10, 2017 (a)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1,833 10.25% Fixed Senior Notes due November 1, 2015, Series B (a)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 (103 ) Other: Other 1 1 Unamortized discount (b) — (91 ) Total TCEH 31,668 31,474 Deferred debt issuance and extension costs (b) — (733 ) Total EFH Corp. consolidated notes, loans and other debt $ 35,560 $ 35,124 ___________ (a) Excludes the following principal amounts of debt held by EFIH or EFH Corp. (parent entity). The amounts of TCEH debt held by EFIH or EFH Corp. (parent entity) were eliminated as a result of the Settlement Agreement approved by the Bankruptcy Court in December 2015. See Note 2 for discussion of the Settlement Agreement. . December 31, 2014 EFH Corp. 5.55% Fixed Series P Senior Notes due November 15, 2014 281 EFH Corp. 6.50% Fixed Series Q Senior Notes due November 15, 2024 545 EFH Corp. 6.55% Fixed Series R Senior Notes due November 15, 2034 456 TCEH Floating Rate Term Loan Facilities due October 10, 2017 19 TCEH 10.25% Fixed Senior Notes due November 1, 2015 213 TCEH 10.25% Fixed Senior Notes due November 1, 2015, Series B 150 Total $ 1,664 (b) 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1 ).</t>
  </si>
  <si>
    <t>Liabilities Subject to Compromise (Tables)</t>
  </si>
  <si>
    <t>Condensed Financial Information of Parent Company Only Disclosure [Text Block]</t>
  </si>
  <si>
    <t>ENERGY FUTURE HOLDINGS CORP. (PARENT), A DEBTOR-IN-POSSESSION SCHEDULE I — CONDENSED FINANCIAL INFORMATION OF REGISTRANT CONDENSED STATEMENTS OF INCOME (LOSS) (Millions of Dollars) Year Ended December 31, 2015 2014 2013 Selling, general and administrative expenses $ (58 ) $ (61 ) $ (45 ) Other income 22 — 568 Other deductions — (108 ) (646 ) Interest income 3 74 132 Interest expense and related charges — (83 ) (411 ) Reorganization items (Note 4) 606 (27 ) — Loss before income taxes and equity in earnings of unconsolidated subsidiaries 573 (205 ) (402 ) Income tax (expense) benefit (9 ) 60 141 Equity in losses of consolidated subsidiaries (net of tax) (6,240 ) (6,610 ) (2,399 ) Equity in earnings of unconsolidated subsidiaries (net of tax) 334 349 335 Net loss (5,342 ) (6,406 ) (2,325 ) Net loss attributable to noncontrolling interests — — 107 Net loss attributable to EFH Corp. (parent) $ (5,342 ) $ (6,406 ) $ (2,218 ) See Notes to the Financial Statements. CONDENSED STATEMENTS OF COMPREHENSIVE INCOME (LOSS) (Millions of Dollars) Year Ended December 31, 2015 2014 2013 Net loss $ (5,342 ) $ (6,406 ) $ (2,325 ) Other comprehensive income (loss) (net of tax (expense) benefit of $(2), $36 and $9) 4 (67 ) (16 ) Comprehensive loss (5,338 ) (6,473 ) (2,341 ) Comprehensive loss attributable to noncontrolling interests — — 107 Comprehensive loss attributable to EFH Corp. (parent) $ (5,338 ) $ (6,473 ) $ (2,234 ) See Notes to the Financial Statements. ENERGY FUTURE HOLDINGS CORP. (PARENT), A DEBTOR-IN-POSSESSION SCHEDULE I — CONDENSED FINANCIAL INFORMATION OF REGISTRANT CONDENSED STATEMENTS OF CASH FLOWS (Millions of Dollars) Year Ended December 31, 2015 2014 2013 Cash flows — operating activities Net loss $ (5,342 ) $ (6,406 ) $ (2,325 ) Adjustments to reconcile net loss to cash provided by (used in) operating activities: Equity in losses of consolidated subsidiaries 6,240 6,610 2,399 Equity in earnings of unconsolidated subsidiaries (334 ) (349 ) (335 ) Deferred income tax expense (benefit) — net 23 3 10 Gain on settlement of debt held by affiliates (Note 4) (1,283 ) — — Gain on settlement of interest on debt held by affiliates (Note 4) (35 ) — — Adjustment to intercompany claims pursuant to the Settlement Agreement (Note 4) 341 — — Noncash adjustment for estimated allowed claims related to debt (Note 4) 354 — — Sponsor management agreement settlement (Note 4) (27 ) — — Reduction in reserve recorded for income tax receivable (Note 3) (22 ) — — Income tax benefit due to IRS audit resolutions — (14 ) (132 ) Reserve for income tax receivable from TCEH — 91 — Gain on debt exchanges — — (566 ) Impairment of investment in debt of affiliates — — 70 Reserve for intercompany receivables — 17 642 Amortization of debt related costs — 12 36 Other, net — — 2 Changes in operating assets and liabilities: Changes in assets 29 13 100 Changes in liabilities 135 158 (75 ) Cash provided by (used in) operating activities 79 135 (174 ) Cash flows — financing activities Distributions received from subsidiaries — — 690 Change in notes/advances — affiliate 16 60 (622 ) Other, net — — (5 ) Cash provided by financing activities 16 60 63 Cash flows — investing activities Other, net 1 — 9 Cash provided by investing activities 1 — 9 Net change in cash and cash equivalents 96 195 (102 ) Cash and cash equivalents — beginning balance 392 197 299 Cash and cash equivalents — ending balance $ 488 $ 392 $ 197 ENERGY FUTURE HOLDINGS CORP. (PARENT), A DEBTOR-IN-POSSESSION SCHEDULE I — CONDENSED FINANCIAL INFORMATION OF REGISTRANT CONDENSED BALANCE SHEETS (Millions of Dollars) December 31, 2015 2014 ASSETS Current assets: Cash and cash equivalents $ 488 $ 392 Accounts receivable from subsidiaries 8 6 Prepayments 2 7 Total current assets 498 405 Receivables from unconsolidated subsidiary — 47 Investment in debt of subsidiaries (Note 2) — 39 Other investments 24 60 Other noncurrent assets 5 3 Total assets $ 527 $ 554 LIABILITIES AND EQUITY Current liabilities: Payables to subsidiaries $ 33 $ — Trade accounts payable 5 1 Notes payable to affiliates 5 8 Accumulated deferred income taxes — 18 Accrued taxes 17 69 Other current liabilities 42 40 Total current liabilities 102 136 Liabilities subject to compromise (Note 5) 1,409 1,899 Accumulated deferred income taxes 400 368 Payable to subsidiaries 18 7 Other noncurrent liabilities and deferred credits 248 374 Total liabilities 2,177 2,784 Commitments and Contingencies (Note 7) Equity investment in consolidated subsidiaries 23,411 17,493 Shareholders' equity (25,061 ) (19,723 ) Total equity (1,650 ) (2,230 ) Total liabilities and equity $ 527 $ 554 See Notes to the Financial Statements. 1. BASIS OF PRESENTATION The accompanying unconsolidated condensed balance sheets, statements of income (loss) and cash flows present results of operations and cash flows of EFH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Energy Future Holdings Corp. and Subsidiaries included in Item 8 of this Annual Report on Form 10-K. EFH Corp.'s subsidiaries have been accounted for under the equity method. All dollar amounts in the financial statements and tables in the notes are stated in millions of US dollars unless otherwise indicated. 2. INVESTMENT IN DEBT OF SUBSIDIARY As a result of debt exchanges and purchases in 2009 through 2011, EFH Corp. (Parent) held debt securities of TCEH with carrying values totaling $39 million at December 31, 2014, reported as investment in debt of subsidiaries. The amounts of TCEH debt held by EFH Corp. (Parent) were eliminated as a result of the Settlement Agreement approved by the Bankruptcy Court in December 2015. This resulted in a loss of $33 million recorded in reorganization items. As of December 31, 2014, all of these debt securities were classified as available-for-sale. In accordance with accounting guidance for investments classified as available-for-sale, the securities were recorded at fair value and unrealized gains or losses were recorded in other comprehensive income unless such losses were other than temporary, in which case they were reported as impairments. The principal amounts, coupon rates, maturities and carrying value were as follows as of December 31, 2014: December 31, 2014 Principal Amount Carrying Value (a) Available-for-sale securities: TCEH 4.730% Term Loan Facilities maturing October 10, 2017 $ 19 $ 12 TCEH 10.25% Fixed Senior Notes due November 1, 2015 (includes $102 million principal amount of Series B Notes) 284 27 Total available-for-sale securities $ 303 $ 39 _____________ (a) Carrying value equals fair value. Impairments — In 2015 and 2013 , we deemed the declines in value of the TCEH debt securities were other than temporary and recorded impairments totaling $6 million and $70 million , respectively, as reductions of interest income. Our assessment considered that the securities were in a loss position for more than 12 months and that declines in natural gas prices and other corresponding effects on the profitability and cash flows of TCEH (which has below investment grade credit ratings) were unlikely to reverse in the near term. No cumulative unrealized losses were recorded in accumulated other comprehensive income at December 31, 2013. Interest income recorded on these investments was as follows: Year Ended December 31, 2015 2014 2013 Available-for-sale securities: Interest received/accrued $ — $ 12 $ 30 Impairments related to issuer credit (6 ) — (70 ) Total interest income $ (6 ) $ 12 $ (40 ) We determine fair value under the fair value hierarchy established in accounting standards. Under the fair value hierarchy, Level 2 valuations are based on evaluated prices that reflect observable market information, such as actual trade information of similar securities, adjusted for observable differences. The fair value of our investment in debt of subsidiaries was estimated at the lesser of either the call price or the market value as determined by broker quotes and quoted market prices for similar securities in active markets. As of December 31, 2014, the fair values of our investment in debt of subsidiaries represent Level 2 valuations. AFFILIATE BALANCES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is expected to remain effective regardless of whether the EFH Acquisition is completed. The Bankruptcy Court approved the Settlement Agreement in December 2015. In December 2015, pursuant to the approved Settlement Agreement, Backstop Agreement, Merger Agreement and Plan of Reorganization, EFH Corp. (Parent) recorded a gain for an adjustment related to the Sponsor Group's agreement to forego claims related to a management agreement of $64 million , which is reported in our statement of consolidated income (loss) in reorganization items. Additionally, we recorded adjustments to eliminate all intercompany claims among the debtors except for a TCEH unsecured claim against EFH Corp. of $700 million as contemplated by the Plan of Reorganization and a gain of $408 million was recorded in reorganization items related to the forgiveness of an income tax payable due to EFIH. Further, pursuant to the Settlement Agreement, EFH Corp. (Parent) recorded a gain of $1.283 billion related to forgiveness of debt held by affiliates. Other The EFH Corp. (Parent) net income tax receivable from TCEH was reduced during the year ended December 31, 2015, resulting in a credit to the existing reserve of $22 million , which is reported in other income. EFH Corp. (Parent) fully reserved a net income tax receivable from TCEH, resulting in a charge of $91 million at December 31, 2014, reported in other deductions. EFH Corp. (Parent) also fully reserved pre-petition interest receivable from EFCH, resulting in a charge of $14 million at December 31, 2014, reported in other deductions. EFH Corp. (Parent) also fully reserved a pre-petition intercompany accounts receivable because of significant uncertainty regarding its ultimate settlement, resulting in a charge of $3 million at December 31, 2014, reported in other deductions. 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Prior to December 31, 2013, EFH Corp. (Parent) had entered into certain transactions with its subsidiaries that upon the Bankruptcy Filing resulted in unsecured prepetition liabilities on the part of the subsidiaries that are subject to settlement under a Chapter 11 plan. Because of the significant uncertainty regarding the ultimate settlement of these amounts, in the fourth quarter 2013 EFH Corp. (Parent) fully reserved the following receivables: • A net income tax receivable from TCEH was fully reserved, resulting in a charge of $534 million , reported in other deductions. The receivable arose from a Federal and State Income Tax Allocation Agreement, which provides, among other things, that each of EFCH, EFIH, TCEH and other subsidiaries under the agreement is required to make payments to EFH Corp. in an amount calculated to approximate the amount of tax liability such entity would have owed if it filed a separate corporate tax return. • A demand note receivable from EFCH was fully reserved, resulting in a charge of $103 million reported in other deductions. The receivable arose from borrowings by EFCH to repay certain outstanding debt as it became due. • An interest receivable from TCEH was fully reserved, resulting in a charge of $5 million reported in other deductions. The receivable represented accrued interest related to the EFH Corp.'s holdings of TCEH debt securities. In addition, in the fourth quarter 2013, EFH Corp. (Parent) determined that the likelihood that receivables and payables with certain of its direct subsidiaries would be cash settled was remote. As such $899 million of corporate affiliate receivables and $1.350 billion of corporate affiliate payables were reclassified to equity investment in consolidated subsidiaries. Substantially all of the affiliates represent discontinued operations and are no longer active. REORGANIZATION ITEMS Expenses and income directly associated with the Chapter 11 Cases are reported separately in the condensed statements of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year ended December 31, 2015 and the post-petition period ended December 31, 2014 as reported in the condensed statement of income (loss): Year Ended December 31, 2015 Post-Petition Period Ended December 31, 2014 Expenses related to legal advisory and representation services $ 56 $ 13 Expenses related to other professional consulting and advisory services 26 13 Noncash adjustment for estimated allowed claims related to debt 354 — Adjustment to intercompany claims pursuant to settlement agreement 341 — Gain on settlement of debt held by affiliates (1,283 ) — Gain on settlement of interest on debt held by affiliates (35 ) — Sponsor management agreement settlement (64 ) — Contract claims adjustments (2 ) — Other reorganization items 1 1 Total reorganization items $ (606 ) $ 27 LIABILITIES SUBJECT TO COMPROMISE The amounts classified as liabilities subject to compromise (LSTC) reflect the company's estimate of pre-petition liabilities and other expected allowed claims to be addressed in the Chapter 11 Cases and may be subject to future adjustment as the Chapter 11 Cases proceed. Prior to December 2015, debt amounts include related unamortized deferred financing costs and discounts/premiums. Amounts classified to LSTC do not include pre-petition liabilities that are fully secured by letters of credit or cash deposits. The following table presents LSTC as reported in the condensed consolidated balance sheets at December 31, 2015 and 2014 : December 31, 2015 2014 Notes, loans and other debt $ 640 $ 1,577 Accrued interest on notes, loans and other debt 20 57 Tax sharing liability — 212 Trade accounts payable and accrued liabilities 49 52 Advances and other payables to affiliates 700 1 Total liabilities subject to compromise $ 1,409 $ 1,899 GUARANTEES As discussed below, EFH Corp. (Parent) has entered into contracts that contain guarantees to unaffiliated parties that could require performance or payment under certain conditions. Material guarantees are discussed below. Assumption of Indebtedness — In prior periods, EFCH purchased an electric co-op's minority ownership interest in the Comanche Peak nuclear generation facilities and assumed the co-op's indebtedness to the US government related to the co-op's investment in the facilities (without the co-op being released from its obligations under such indebtedness). EFCH is making principal and interest payments in an amount sufficient to satisfy the co-op's requirements under the indebtedness. In the event that payments on the indebtedness are not made in a timely manner, the US government would be entitled to enforce the payment of the debt against EFCH. At December 31, 2015 , the balance of the indebtedness on EFCH's balance sheet was $37 million with maturities of principal and interest extending to December 2021. The indebtedness is secured by a lien on the Comanche Peak generation facilities. EFH Corp. (Parent) has guaranteed EFCH's obligation under this agreement. COMMITMENTS AND CONTINGENCIES In August 2014, the Bankruptcy Court entered an order establishing discovery procedures governing, among other things, certain prepetition transactions among the various Debtors' estates, including EFH Corp. (Parent).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claims were released effective when the Bankruptcy Court approved the Settlement Agreement. The Settlement Agreement was approved in December 2015 and is expected to remain effective even if the Plan of Reorganization does not become effective. DIVIDEND RESTRICTIONS Under applicable law, EFH Corp. (Parent) is prohibited from paying any dividend to the extent that immediately following payment of such dividend, there would be no statutory surplus or we would be insolvent. In addition, due to the Bankruptcy Filing, no dividends are eligible to be paid without the approval of the Bankruptcy Court. EFH Corp. (Parent) has not declared or paid any dividends since the Merger. EFH Corp. (Parent) received no dividends from its consolidated subsidiaries in the years ended December 31, 2015 and 2014. EFH Corp. (Parent) received dividends from its consolidated subsidiaries totaling $690 million for the year ended December 31, 2013. SUPPLEMENTAL CASH FLOW INFORMATION Year Ended December 31, 2015 2014 2013 Cash payments (receipts) related to: Interest paid $ — $ 30 $ 525 Income taxes (134 ) (243 ) (224 ) Reorganization items (a) 68 14 — ___________ (a) Represents cash payments for legal and other consulting services.</t>
  </si>
  <si>
    <t>Liabilities Subject To Compromise</t>
  </si>
  <si>
    <t>The amounts classified as liabilities subject to compromise (LSTC) reflect the company's estimate of pre-petition liabilities and other expected allowed claims to be addressed in the Chapter 11 Cases and may be subject to future adjustment as the Chapter 11 Cases proceed. Prior to December 2015, debt amounts include related unamortized deferred financing costs and discounts/premiums. Amounts classified to LSTC do not include pre-petition liabilities that are fully collateralized by letters of credit or cash deposits. The following table presents LSTC as reported in the consolidated balance sheets at December 31, 2015 and 2014 : December 31, 2015 2014 Notes, loans and other debt per the following table $ 35,560 $ 35,124 Accrued interest on notes, loans and other debt 745 804 Net liability under terminated TCEH interest rate swap and natural gas hedging agreements (Note 17) 1,243 1,235 Trade accounts payable and other expected allowed claims 238 269 Total liabilities subject to compromise $ 37,786 $ 37,432</t>
  </si>
  <si>
    <t>Commitments And Contingencies (Tables)</t>
  </si>
  <si>
    <t>Schedule of noncancellable commitments under energy-related contracts, leases and other agreements</t>
  </si>
  <si>
    <t>At December 31, 2015 , we had contractual commitments under energy-related contracts, leases and other agreements, some of which remain subject to potential rejection in the Chapter 11 Cases, as follows: Coal purchase and transportation agreements Pipeline transportation and storage reservation fees Nuclear Fuel Contracts Other Contracts 2016 $ 307 $ 13 $ 62 $ 130 2017 — 1 46 42 2018 — 1 72 14 2019 — 1 35 12 2020 — 1 37 14 Thereafter — 7 96 36 Total $ 307 $ 24 $ 348 $ 248</t>
  </si>
  <si>
    <t>Schedule of future minimum lease payments for capital leases and operating leases</t>
  </si>
  <si>
    <t>At December 31, 2015 , future minimum lease payments under both capital leases and operating leases are as follows: Capital Leases Operating Leases (a) 2016 $ 3 $ 26 2017 2 32 2018 — 30 2019 — 28 2020 — 26 Thereafter — 139 Total future minimum lease payments 5 $ 281 Less amounts representing interest — Present value of future minimum lease payments 5 Less current portion 3 Long-term capital lease obligation $ 2 ___________ (a) Includes operating leases with initial or remaining noncancellable lease terms in excess of one year.</t>
  </si>
  <si>
    <t>Equity (Tables)</t>
  </si>
  <si>
    <t>Schedule of Common Stock Outstanding Roll Forward</t>
  </si>
  <si>
    <t>Changes in common stock shares outstanding for each of the last three years are reflected (in millions of shares) in the table below. Essentially all shares issued and purchased were as a result of stock-based compensation transactions for the benefit of certain officers, directors and employees. Year Ended December 31, 2015 2014 2013 Shares outstanding at beginning of year 1,669.9 1,669.9 1,680.5 Shares issued (a) — — 1.7 Shares repurchased — — (12.3 ) Shares outstanding at end of year 1,669.9 1,669.9 1,669.9 ____________ (a) Includes share awards granted to directors and other nonemployees.</t>
  </si>
  <si>
    <t>Schedule of Changes to Accumulated Other Comprehensive Income (Loss)</t>
  </si>
  <si>
    <t>The following table presents the changes to accumulated other comprehensive income (loss) for the year ended December 31, 2015 . Dedesignated Cash Flow Hedges – Interest Rate Swaps (Note 17) Pension and Other Postretirement Employee Benefit Liabilities Adjustments (Note 18) Accumulated Other Comprehensive Income (Loss) Balance at December 31, 2014 $ (53 ) $ (77 ) $ (130 ) Other comprehensive loss before reclassifications (after tax) — 5 5 Amounts reclassified from accumulated other comprehensive income (loss) and reported in: Operating costs — (3 ) (3 ) Depreciation and amortization 2 — 2 Selling, general and administrative expenses — (4 ) (4 ) Income tax benefit (expense) — 2 2 Equity in earnings of unconsolidated subsidiaries (net of tax) 1 1 2 Total amount reclassified from accumulated other comprehensive income (loss) during the period 3 (4 ) (1 ) Total change during the period 3 1 4 Balance at December 31, 2015 $ (50 ) $ (76 ) $ (126 ) The following table presents the changes to accumulated other comprehensive income (loss) for the year ended December 31, 2014 . In conjunction with the remeasurement of the EFH Corp. OPEB liability during the period (see Note 18 ), we recognized an additional $17 million of other comprehensive loss. Dedesignated Cash Flow Hedges – Interest Rate Swaps (Note 17) Pension and Other Postretirement Employee Benefit Liabilities Adjustments (Note 18) Accumulated Other Comprehensive Income (Loss) Balance at December 31, 2013 $ (56 ) $ (7 ) $ (63 ) Other comprehensive loss before reclassifications (after tax) — (66 ) (66 ) Amounts reclassified from accumulated other comprehensive income (loss) and reported in: Operating costs — (4 ) (4 ) Depreciation and amortization 2 — 2 Selling, general and administrative expenses — (2 ) (2 ) Interest expense and related charges — — — Income tax benefit (expense) (1 ) 2 1 Equity in earnings of unconsolidated subsidiaries (net of tax) 2 — 2 Total amount reclassified from accumulated other comprehensive income (loss) during the period 3 (4 ) (1 ) Total change during the period 3 (70 ) (67 ) Balance at December 31, 2014 $ (53 ) $ (77 ) $ (130 )</t>
  </si>
  <si>
    <t>Fair Value Measurements (Tables)</t>
  </si>
  <si>
    <t>Schedule of assets and liabilities measured at fair value on a recurring basis</t>
  </si>
  <si>
    <t>Assets and liabilities measured at fair value on a recurring basis consisted of the following: December 31, 2015 Level 1 Level 2 Level 3 (a) Total Assets: Commodity contracts $ 385 $ 41 $ 49 $ 475 Nuclear decommissioning trust – equity securities (b) 380 219 — 599 Nuclear decommissioning trust – debt securities (b) — 319 — 319 Total assets $ 765 $ 579 $ 49 $ 1,393 Liabilities: Commodity contracts $ 128 $ 64 $ 12 $ 204 Total liabilities $ 128 $ 64 $ 12 $ 204 December 31, 2014 Level 1 Level 2 Level 3 (a) Total Assets: Commodity contracts $ 402 $ 46 $ 49 $ 497 Nuclear decommissioning trust – equity securities (b) 375 217 — 592 Nuclear decommissioning trust – debt securities (b) — 301 — 301 Total assets $ 777 $ 564 $ 49 $ 1,390 Liabilities: Commodity contracts $ 278 $ 25 $ 14 $ 317 Total liabilities $ 278 $ 25 $ 14 $ 317 ____________ (a) See table below for description of Level 3 assets and liabilities. (b) The nuclear decommissioning trust investment is included in the other investments line in the consolidated balance sheets. See Note 21 .</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December 31, 2015 and 2014 : December 31, 2015 Fair Value Contract Type (a) Assets Liabilities Total Valuation Technique Significant Unobservable Input Range (b) Electricity purchases and sales $ 1 $ (1 ) $ — Valuation Model Illiquid pricing locations (c) $15 to $35/MWh Hourly price curve shape (d) $15 to $45/MWh Electricity congestion revenue rights 39 (4 ) 35 Market Approach (e) Illiquid price differences between settlement points (f) $0 to $10/MWh Other (i) 9 (7 ) 2 Total $ 49 $ (12 ) $ 37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 to $20/MWh Coal purchases — (4 ) (4 ) Market Approach (e) Illiquid price variances between mines (g) $0 to $1/ton Illiquid price variances between heat content (h) $0 to $1/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t>
  </si>
  <si>
    <t>Schedule of changes in fair value of the Level 3 assets and liabilities (all related to commodity contracts)</t>
  </si>
  <si>
    <t xml:space="preserve"> Year Ended December 31, 2015 2014 2013 Net asset (liability) balance at beginning of period $ 35 $ (973 ) $ 29 Total unrealized valuation gains (losses) 27 (97 ) (48 ) Purchases, issuances and settlements (a): Purchases 49 63 92 Issuances (13 ) (5 ) (7 ) Settlements (48 ) 1,053 138 Transfers into Level 3 (b) 1 — (1,181 ) Transfers out of Level 3 (b) (14 ) (6 ) 4 Net change (c) 2 1,008 (1,002 ) Net asset (liability) balance at end of period $ 37 $ 35 $ (973 ) Unrealized valuation gains (losses) relating to instruments held at end of period $ 18 $ (5 ) $ 435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7 . (b) 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3 ). (c) 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10 ).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consolidated balance sheets at December 31, 2015 and 2014 (noncurrent assets and liabilities are reported in other noncurrent assets and other noncurrent liabilities and deferred credits, respectively). All amounts relate to commodity contracts. December 31, 2015 December 31, 2014 Derivative Assets Derivative Liabilities Total Derivative Assets Derivative Liabilities Total Current assets $ 465 $ — $ 465 $ 492 $ — $ 492 Noncurrent assets 10 — 10 5 — 5 Current liabilities — (203 ) (203 ) — (316 ) (316 ) Noncurrent liabilities — (1 ) (1 ) — (1 ) (1 ) Net assets (liabilities) $ 475 $ (204 ) $ 271 $ 497 $ (317 ) $ 180</t>
  </si>
  <si>
    <t>Schedule of Pre-tax Effect on Net Income of Derivatives Not Under Hedge Accounting, Including Realized and Unrealized Effects</t>
  </si>
  <si>
    <t>The following table presents the pretax effect of derivatives on net income (gains (losses)), including realized and unrealized effects: Year Ended December 31, Derivative (statements of consolidated income (loss) presentation) 2015 2014 2013 Commodity contracts (Net gain (loss) from commodity hedging and trading activities) (a) $ 380 $ 17 $ (54 ) Interest rate swaps (Interest expense and related charges) (b) — (128 ) 433 Interest rate swaps (Reorganization items) (Note 11) — (278 ) — Net gain (loss) $ 380 $ (389 ) $ 379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10 ).</t>
  </si>
  <si>
    <t>Schedule of Pre-tax Effect on Net Income and Other Comprehensive Income (OCI) of Derivative Instruments Previously Accounted for as Cash Flow Hedges</t>
  </si>
  <si>
    <t>The pretax effect (all losses) on net income and other comprehensive income (OCI) of derivative instruments previously accounted for as cash flow hedges was immaterial in the years ended December 31, 2015 , 2014 and 2013 . There were no amounts recognized in OCI for the years ended December 31, 2015 , 2014 or 2013 .</t>
  </si>
  <si>
    <t>Offsetting Assets and Liabilities [Table Text Block]</t>
  </si>
  <si>
    <t>The following tables reconcile our derivative assets and liabilities as presented in the consolidated balance sheets to net amounts after taking into consideration netting arrangements with counterparties and financial collateral: December 31, 2015 Amounts Presented in Balance Sheet Offsetting Instruments (a) Financial Collateral (Received) Pledged (b) Net Amounts Derivative assets: Commodity contracts $ 475 $ (145 ) $ (147 ) $ 183 Derivative liabilities: Commodity contracts (204 ) 145 6 (53 ) Net amounts $ 271 $ — $ (141 ) $ 130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t>
  </si>
  <si>
    <t>Schedule of Gross Notional Amounts of Derivative Volumes</t>
  </si>
  <si>
    <t>Derivative Volumes — The following table presents the gross notional amounts of derivative volumes at December 31, 2015 and 2014 : December 31, 2015 2014 Derivative type Notional Volume Unit of Measure Natural gas (a) 1,489 1,687 Million MMBtu Electricity 58,022 22,820 GWh Congestion Revenue Rights (b) 106,260 89,484 GWh Coal 10 10 Million US tons Fuel oil 35 36 Million gallons Uranium 75 150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Pension And Other Postretirement Employee Benefits (OPEB) Plans (Tables)</t>
  </si>
  <si>
    <t>Defined Benefit Plans and Other Postretirement Benefit Plans Table Text Block [Line Items]</t>
  </si>
  <si>
    <t>Schedule of Net Benefit Costs</t>
  </si>
  <si>
    <t>Pension and OPEB Costs Year Ended December 31, 2015 2014 2013 Pension costs $ 18 $ 13 $ 26 OPEB costs 3 27 39 Total benefit costs 21 40 65 Less amounts expensed by Oncor (and not consolidated) (2 ) (13 ) (25 ) Less amounts deferred principally as a regulatory asset or property by Oncor (8 ) (15 ) (25 ) Net amounts recognized as expense by EFH Corp. and consolidated subsidiaries $ 11 $ 12 $ 15</t>
  </si>
  <si>
    <t>Schedule of Assumptions Used</t>
  </si>
  <si>
    <t>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Long-Term Rate of Return US equity securities 6.6 % International equity securities 7.5 % Fixed income securities 4.5 % Weighted average 5.6 %</t>
  </si>
  <si>
    <t>Schedule of Expected Benefit Payments</t>
  </si>
  <si>
    <t>Estimated future benefit payments to beneficiaries, including amounts related to nonqualified plans, are as follows: 2016 2017 2018 2019 2020 2021-25 Pension benefits $ 14 $ 14 $ 15 $ 17 $ 19 $ 109 OPEB $ 8 $ 8 $ 8 $ 8 $ 9 $ 44</t>
  </si>
  <si>
    <t>Pension Plan [Member]</t>
  </si>
  <si>
    <t>Schedule of Defined Benefit Plans Disclosures</t>
  </si>
  <si>
    <t xml:space="preserve"> Year Ended December 31, 2015 2014 Change in Pension Obligation: Projected benefit obligation at beginning of year $ 331 $ 272 Service cost 7 7 Interest cost 14 14 Actuarial (gain) loss (19 ) 45 Benefits paid (11 ) (7 ) Projected benefit obligation at end of year $ 322 $ 331 Accumulated benefit obligation at end of year $ 303 $ 307 Change in Plan Assets: Fair value of assets at beginning of year $ 230 $ 126 Actual return on assets (8 ) 26 Employer contributions 68 85 Benefits paid (11 ) (7 ) Fair value of assets at end of year $ 279 $ 230 Funded Status: Projected pension benefit obligation $ (322 ) $ (331 ) Fair value of assets 279 230 Funded status at end of year (a) $ (43 ) $ (101 ) Amounts Recognized in the Balance Sheet Consist of: Other current liabilities (1 ) (1 ) Liabilities subject to compromise (20 ) (23 ) Other noncurrent liabilities (22 ) (77 ) Net liability recognized $ (43 ) $ (101 ) Amounts Recognized in Accumulated Other Comprehensive Income Consist of: Net loss $ 17 $ 17 Amounts Recognized by Oncor as Regulatory Assets Consist of: Net loss $ 49 $ 56 Net amount recognized $ 49 $ 56 ___________ (a) Amounts in 2015 and 2014 include zero and $47 million , respectively, for which Oncor is contractually responsible and which are expected to be recovered in Oncor's rates. See Note 19 . The following information is based on December 31, 2015, 2014 and 2013 measurement dates: Year Ended December 31, 2015 2014 2013 Assumptions Used to Determine Net Periodic Pension Cost: Discount rate 4.19 % 5.07 % 4.30 % Expected return on plan assets 5.38 % 6.17 % 5.40 % Rate of compensation increase 3.50 % 3.50 % 3.50 % Components of Net Pension Cost: Service cost $ 7 $ 7 $ 8 Interest cost 14 14 12 Expected return on assets (12 ) (12 ) (7 ) Amortization of net actuarial loss 9 4 8 Effect of pension plan actions — — 5 Net periodic pension cost $ 18 $ 13 $ 26 Other Changes in Plan Assets and Benefit Obligations Recognized in Other Comprehensive Income: Net loss $ 1 $ 15 $ 5 Amortization of net loss (1 ) — — Effect of pension plan actions — — (4 ) Total loss (income) recognized in other comprehensive income $ — $ 15 $ 1 Total recognized in net periodic benefit cost and other comprehensive income $ 18 $ 28 $ 27 Assumptions Used to Determine Benefit Obligations: Discount rate 5.64 % 4.19 % 5.07 % Rate of compensation increase 3.50 % 3.50 % 3.50 % At December 31, 2015 and 2014 , pension plan assets measured at fair value on a recurring basis consisted of the following: December 31, (a) Asset Category: 2015 2014 Interest-bearing cash $ 64 $ 21 Equity securities: US 26 25 International 20 20 Fixed income securities: Corporate bonds (b) 116 127 US Treasuries 40 19 Other (c) 13 18 Total assets $ 279 $ 230 ___________ (a) All amounts are based on Level 2 valuations. See Note 16 . (b) Substantially all corporate bonds are rated investment grade by a major ratings agency such as Moody's. (c) Other consists primarily of municipal bonds.</t>
  </si>
  <si>
    <t>Schedule of Accumulated and Projected Benefit Obligations</t>
  </si>
  <si>
    <t>The following table provides information regarding pension plans with projected benefit obligation (PBO) and accumulated benefit obligation (ABO) in excess of the fair value of plan assets. December 31, 2015 2014 Pension Plans with PBO and ABO in Excess Of Plan Assets: Projected benefit obligations $ 322 $ 331 Accumulated benefit obligation $ 303 $ 307 Plan assets $ 279 $ 230</t>
  </si>
  <si>
    <t>Schedule of Allocation of Plan Assets</t>
  </si>
  <si>
    <t>The target asset allocation ranges of pension plan investments by asset category are as follows: Asset Category: Target Allocation Ranges Fixed income 74 % - 86% US equities 8 % - 14% International equities 6 % - 12%</t>
  </si>
  <si>
    <t>OPEB [Member]</t>
  </si>
  <si>
    <t>At December 31, 2015 and 2014 , the EFH OPEB plan had no plan assets as the existing assets were transferred to the Oncor OPEB plan as part of the separation discussed above. The following OPEB information is based on December 31, 2015, 2014 and 2013 measurement dates (includes amounts related to Oncor): Year Ended December 31, 2015 2014 2013 Assumptions Used to Determine Net Periodic Benefit Cost: Discount rate (EFH Corp. Plan) 3.81 % 4.98 % 4.10 % Discount rate (Oncor Plan) 4.23 % 4.98 % N/A Expected return on plan assets (a) N/A 7.05 % 6.70 % Components of Net Postretirement Benefit Cost: Service cost $ 4 $ 8 $ 11 Interest cost 6 28 41 Expected return on assets — (6 ) (12 ) Amortization of prior service cost/(credit) (11 ) (21 ) (31 ) Amortization of net actuarial loss 4 18 30 Net periodic OPEB cost $ 3 $ 27 $ 39 Other Changes in Plan Assets and Benefit Obligations Recognized in Other Comprehensive Income: Net (gain) loss $ (18 ) $ 12 $ 4 Amortization of net gain (5 ) (5 ) (3 ) Amortization of prior service credit 11 11 11 Total loss recognized in other comprehensive income $ (12 ) $ 18 $ 12 Total recognized in net periodic benefit cost and other comprehensive income $ (9 ) $ 45 $ 51 Assumptions Used to Determine Benefit Obligations at Period End: Discount rate (EFH Corp. Plan) 4.13 % 3.81 % 4.98 % Discount rate (Oncor Plan) 4.60 % 4.23 % N/A ___________ (a) At December 31, 2015 and 2014 , the EFH OPEB plan had no plan assets as the existing assets were transferred to the Oncor OPEB plan as part of the separation discussed above. Year Ended December 31, 2015 2014 Change in Postretirement Benefit Obligation: Benefit obligation at beginning of year $ 139 $ 1,049 Service cost 4 8 Interest cost 6 28 Participant contributions 3 10 Actuarial (gain) loss (19 ) 84 Benefits paid (11 ) (40 ) Transfers to new plan sponsored by Oncor — (1,000 ) Benefit obligation at end of year $ 122 $ 139 Change in Plan Assets: Fair value of assets at beginning of year $ — $ 179 Actual return on assets — 11 Employer contributions 8 16 Participant contributions 3 10 Benefits paid (11 ) (40 ) Transfers to new plan sponsored by Oncor — (176 ) Fair value of assets at end of year $ — $ — Funded Status: Benefit obligation $ (122 ) $ (139 ) Funded status at end of year $ (122 ) $ (139 ) Amounts Recognized on the Balance Sheet Consist of: Other current liabilities $ (8 ) $ (8 ) Other noncurrent liabilities (114 ) (131 ) Net liability recognized $ (122 ) $ (139 ) Amounts Recognized in Accumulated Other Comprehensive Income Consist of: Prior service credit $ (31 ) $ (43 ) Net loss 18 41 Net amount recognized $ (13 ) $ (2 )</t>
  </si>
  <si>
    <t>Schedule of Health Care Cost Trend Rates</t>
  </si>
  <si>
    <t>The following tables provide information regarding the assumed health care cost trend rates. December 31, 2015 2014 Assumed Health Care Cost Trend Rates-Not Medicare Eligible: Health care cost trend rate assumed for next year 6.00 % 8.00 % Rate to which the cost trend is expected to decline (the ultimate trend rate) 5.00 % 5.00 % Year that the rate reaches the ultimate trend rate 2024 2022 Assumed Health Care Cost Trend Rates-Medicare Eligible: Health care cost trend rate assumed for next year 5.80 % 6.50 % Rate to which the cost trend is expected to decline (the ultimate trend rate) 5.00 % 5.00 % Year that the rate reaches the ultimate trend rate 2024 2022</t>
  </si>
  <si>
    <t>Schedule of Effect of One-Percentage-Point Change in Assumed Health Care Cost Trend Rates</t>
  </si>
  <si>
    <t xml:space="preserve"> 1-Percentage Point Increase 1-Percentage Point Decrease Sensitivity Analysis of Assumed Health Care Cost Trend Rates: Effect on accumulated postretirement obligation $ (5 ) $ 4 Effect on postretirement benefits cost $ — $ —</t>
  </si>
  <si>
    <t>Segment Information (Tables)</t>
  </si>
  <si>
    <t>Schedule of segment reporting information, by segment</t>
  </si>
  <si>
    <t xml:space="preserve"> Year Ended December 31, 2015 2014 2013 Operating revenues (all Competitive Electric) $ 5,370 $ 5,978 $ 5,899 Depreciation and amortization Competitive Electric $ 852 $ 1,270 $ 1,333 Corporate and Other 12 13 22 Consolidated $ 864 $ 1,283 $ 1,355 Equity in earnings of unconsolidated subsidiaries (net of tax) (all Regulated Delivery) $ 334 $ 349 $ 335 Interest income Competitive Electric $ 1 $ — $ 6 Corporate and Other — 51 148 Eliminations — (50 ) (153 ) Consolidated $ 1 $ 1 $ 1 Interest expense and related charges Competitive Electric $ 1,289 $ 1,799 $ 2,062 Corporate and Other 471 452 795 Eliminations — (50 ) (153 ) Consolidated $ 1,760 $ 2,201 $ 2,704 Income tax benefit Competitive Electric $ 879 $ 2,339 $ 794 Corporate and Other 791 280 477 Consolidated $ 1,670 $ 2,619 $ 1,271 Net income (loss) attributable to EFH Corp. Competitive Electric $ (4,678 ) $ (6,260 ) $ (2,309 ) Regulated Delivery 334 349 335 Corporate and Other (998 ) (495 ) (244 ) Consolidated $ (5,342 ) $ (6,406 ) $ (2,218 ) Investment in equity investees Competitive Electric $ 5 $ 8 $ 9 Regulated Delivery 6,059 6,050 5,950 Consolidated $ 6,064 $ 6,058 $ 5,959 Total assets Competitive Electric $ 15,690 $ 21,347 $ 28,828 Regulated Delivery 6,059 6,050 5,950 Corporate and Other 3,039 4,025 3,692 Eliminations (1,458 ) (2,174 ) (2,024 ) Consolidated $ 23,330 $ 29,248 $ 36,446 Capital expenditures Competitive Electric $ 337 $ 336 $ 472 Corporate and Other 7 50 29 Consolidated $ 344 $ 386 $ 501</t>
  </si>
  <si>
    <t>Supplementary Financial Information (Tables)</t>
  </si>
  <si>
    <t>Schedule of restricted cash</t>
  </si>
  <si>
    <t>Restricted Cash December 31, 2015 December 31, 2014 Current Noncurrent Assets Current Noncurrent Assets Amounts related to TCEH's DIP Facility (Note 12) $ 519 $ — $ — $ 350 Amounts related to TCEH's pre-petition Letter of Credit Facility (Note 13) (a) — 507 — 551 Other 5 — 6 — Total restricted cash $ 524 $ 507 $ 6 $ 901 ____________ (a)</t>
  </si>
  <si>
    <t>Schedule of trade accounts receivable and allowance for uncollectible accounts receivable</t>
  </si>
  <si>
    <t>Trade Accounts Receivable December 31, 2015 2014 Wholesale and retail trade accounts receivable $ 542 $ 604 Allowance for uncollectible accounts (9 ) (15 ) Trade accounts receivable — net $ 533 $ 589 Gross trade accounts receivable at December 31, 2015 and 2014 included unbilled revenues of $231 million and $239 million , respectively. Allowance for Uncollectible Accounts Receivable Year Ended December 31, 2015 2014 2013 Allowance for uncollectible accounts receivable at beginning of period $ 15 $ 14 $ 9 Increase for bad debt expense 34 38 33 Decrease for account write-offs (40 ) (37 ) (28 ) Allowance for uncollectible accounts receivable at end of period $ 9 $ 15 $ 14</t>
  </si>
  <si>
    <t>Schedule of inventories by major category</t>
  </si>
  <si>
    <t>Inventories by Major Category December 31, 2015 2014 Materials and supplies $ 226 $ 214 Fuel stock 170 215 Natural gas in storage 32 39 Total inventories $ 428 $ 468</t>
  </si>
  <si>
    <t>Summary of other investments</t>
  </si>
  <si>
    <t>Other Investments December 31, 2015 2014 Nuclear plant decommissioning trust $ 918 $ 893 Assets related to employee benefit plans, including employee savings programs, net of distributions 26 61 Land 36 37 Miscellaneous other 4 4 Total other investments $ 984 $ 995</t>
  </si>
  <si>
    <t>Summary of investments in the fund</t>
  </si>
  <si>
    <t xml:space="preserve"> The nuclear decommissioning trust fund is not a debtor under the Chapter 11 Cases. A summary of investments in the fund follows: December 31, 2015 Cost (a) Unrealized gain Unrealized loss Fair market value Debt securities (b) $ 310 $ 11 $ (2 ) $ 319 Equity securities (c) 291 315 (7 ) 599 Total $ 601 $ 326 $ (9 ) $ 918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 respectively, and an average maturity of 8 years and 6 years at December 31, 2015 and 2014 , respectively.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Year Ended December 31, 2015 2014 2013 Realized gains $ 1 $ 11 $ 2 Realized losses $ (1 ) $ (2 ) $ (4 ) Proceeds from sales of securities $ 401 $ 314 $ 175 Investments in securities $ (418 ) $ (331 ) $ (191 )</t>
  </si>
  <si>
    <t>Schedule of property, plant and equipment</t>
  </si>
  <si>
    <t>Property, Plant and Equipment December 31, 2015 2014 Competitive Electric: Generation and mining (Note 9) $ 11,380 $ 15,468 Nuclear fuel (net of accumulated amortization of $1.383 billion and $1.237 billion) 248 265 Other assets 54 45 Corporate and Other 193 220 Total 11,875 15,998 Less accumulated depreciation 2,768 4,065 Net of accumulated depreciation 9,107 11,933 Construction work in progress: Competitive Electric 323 459 Corporate and Other — 5 Total construction work in progress 323 464 Property, plant and equipment — net $ 9,430 $ 12,397</t>
  </si>
  <si>
    <t>Schedule of asset retirement and mining reclamation obligations</t>
  </si>
  <si>
    <t>The following table summarizes the changes to these obligations, reported in other current liabilities and other noncurrent liabilities and deferred credits in the consolidated balance sheets, for the years ended December 31, 2015 and 2014 : Nuclear Plant Decommissioning Mining Land Reclamation Other Total Liability at January 1, 2014 $ 390 $ 98 $ 36 $ 524 Additions: Accretion 23 22 3 48 Incremental reclamation costs (a) — 127 — 127 Reductions: Payments — (82 ) (3 ) (85 ) Liability at December 31, 2014 $ 413 $ 165 $ 36 $ 614 Additions: Accretion 25 20 6 51 Adjustment for new cost estimate (b) 70 — — 70 Incremental reclamation costs (c) — 84 69 153 Reductions: Payments — (54 ) (4 ) (58 ) Liability at December 31, 2015 508 215 107 830 Less amounts due currently — (66 ) — (66 ) Noncurrent liability at December 31, 2015 $ 508 $ 149 $ 107 $ 764 ____________ (a)</t>
  </si>
  <si>
    <t>Schedule of other noncurrent liabilities and deferred credits</t>
  </si>
  <si>
    <t>Other Noncurrent Liabilities and Deferred Credits The balance of other noncurrent liabilities and deferred credits consists of the following: December 31, 2015 2014 Uncertain tax positions, including accrued interest (Note 6) $ 40 $ 74 Retirement plan and other employee benefits (a) 169 243 Asset retirement and mining reclamation obligations 764 560 Unfavorable purchase and sales contracts 543 566 Nuclear decommissioning fund excess over asset retirement obligation (Note 19) 409 479 Other 108 156 Total other noncurrent liabilities and deferred credits $ 2,033 $ 2,078 ____________ (a) Includes zero and $47 million at December 31, 2015 and 2014 , respectively, representing pension liabilities related to Oncor (see Note 19 ).</t>
  </si>
  <si>
    <t>Schedule of estimated amortization of unfavorable purchase and sales contracts for each of the next five fiscal years</t>
  </si>
  <si>
    <t>The estimated amortization of unfavorable purchase and sales contracts for each of the next five fiscal years is as follows: Year Amount 2016 $ 24 2017 $ 24 2018 $ 24 2019 $ 24 2020 $ 24</t>
  </si>
  <si>
    <t>Schedule of fair value of debt</t>
  </si>
  <si>
    <t>Fair Value of Debt December 31, 2015 December 31, 2014 Debt: Carrying Amount Fair Value Carrying Amount Fair Value Borrowings under debtor-in-possession credit facilities (Note 12) $ 6,825 $ 6,804 $ 6,825 $ 6,830 Long-term debt not subject to compromise, excluding capital lease obligations (Note 12) $ 90 $ 89 $ 123 $ 119</t>
  </si>
  <si>
    <t>Schedule of supplemental cash flow information</t>
  </si>
  <si>
    <t>Supplemental Cash Flow Information Year Ended December 31, 2015 2014 2013 Cash payments related to: Interest paid (a) $ 1,826 $ 1,632 $ 3,388 Capitalized interest (11 ) (17 ) (25 ) Interest paid (net of capitalized interest) (a) $ 1,815 $ 1,615 $ 3,363 Income taxes $ 53 $ 55 $ 65 Reorganization items (b) $ 419 $ 146 $ — Noncash investing and financing activities: Construction expenditures (c) $ 76 $ 113 $ 46 Income tax adjustment related to AMT utilization (d) $ 3 $ — $ — Debt exchange and extension transactions (e) $ — $ (85 ) $ (326 ) Principal amount of toggle notes issued in lieu of cash interest $ — $ — $ 173 Debt assumed related to acquired combustion turbine trust interest $ — $ — $ (45 ) ____________ (a) Net of amounts received under interest rate swap agreements. For the years ended December 31, 2015 and 2014 , this amount also includes amounts paid for adequate protection. (b) Represents cash payments for legal and other consulting services. (c) Represents end-of-period accruals. (d) Represents a reduction to EFH Corp.'s investment in Oncor Holdings due to an income tax adjustment related to alternative minimum tax (AMT) utilization by Oncor. (e) For the year ended December 31, 2014, represents $1.836 billion principal amount of loans issued under the EFIH DIP Facility in excess of $1.673 billion principal amount of EFIH First Lien Notes exchanged and $78 million of related accrued interest (see Note 12 ). For the year ended December 31, 2013, represents $340 million principal amount of term loans issued under the TCEH Term Loan Facilities in consideration of extension of maturity of the facilities, $1.302 billion principal amount of EFIH debt issued in exchange for $1.310 billion principal amount of EFH Corp. and EFIH debt and $89 million principal amount of EFIH debt issued in exchange for $95 million principal amount of EFH Corp. debt.</t>
  </si>
  <si>
    <t>Schedule I - (Tables)</t>
  </si>
  <si>
    <t>Condensed Financial Information of Parent Company Only Disclosure [Abstract]</t>
  </si>
  <si>
    <t>Business And Significant Accounting Policies (Details) $ in Millions</t>
  </si>
  <si>
    <t>Dec. 31, 2015USD ($)Reportable_segment</t>
  </si>
  <si>
    <t>Dec. 31, 2014USD ($)</t>
  </si>
  <si>
    <t>Nov. 30, 2008</t>
  </si>
  <si>
    <t>Entity Information [Line Items]</t>
  </si>
  <si>
    <t>Derivative Positions Accounted For As Cash Flow Or Fair Value Hedges</t>
  </si>
  <si>
    <t>Business and Significant Accounting Policies</t>
  </si>
  <si>
    <t>Number of reportable segments (in reportable segments) | Reportable_segment</t>
  </si>
  <si>
    <t>Equity method investment, maximum ownership percentage for accounting treatment (as a percent)</t>
  </si>
  <si>
    <t>50.00%</t>
  </si>
  <si>
    <t>Oncor [Member]</t>
  </si>
  <si>
    <t>Sale of equity ownership interest (as a percent)</t>
  </si>
  <si>
    <t>19.75%</t>
  </si>
  <si>
    <t>Energy Future Intermediate Holding CO LLC [Member] | Oncor [Member]</t>
  </si>
  <si>
    <t>Equity method investment, ownership (as a percent)</t>
  </si>
  <si>
    <t>80.00%</t>
  </si>
  <si>
    <t>Amount Related To Texas Competitive Electric Holdings Company LLC Letter Of Credit Facility [Member] | Texas Competitive Electric Holdings Company LLC [Member]</t>
  </si>
  <si>
    <t>Chapter 11 Cases (Chapter 11 Cases) (Details) $ in Millions</t>
  </si>
  <si>
    <t>1 Months Ended</t>
  </si>
  <si>
    <t>8 Months Ended</t>
  </si>
  <si>
    <t>Dec. 31, 2015USD ($)</t>
  </si>
  <si>
    <t>Dec. 31, 2013USD ($)</t>
  </si>
  <si>
    <t>Sep. 22, 2015USD ($)</t>
  </si>
  <si>
    <t>Restructuring Cost and Reserve [Line Items]</t>
  </si>
  <si>
    <t>Debtor Reorganization Items, Legal and Advisory Professional Fees Related to Settlement, Backstop and Merger and Purchase Agreements and the Plan of Reorganization</t>
  </si>
  <si>
    <t>Sponsor management agreement settlement</t>
  </si>
  <si>
    <t>Debtor Reorganization Items, Adjustment To Intercompany Claims For Subsidiary Unsecured Claim Against Parent</t>
  </si>
  <si>
    <t>Proposed Plan Of Reorganization, Maximum Reimbursement Of Fees And Expenses In Event Of Termination Of Merger And Purchase Agreement, Backstop Agreement Or Equity Commitment Letter</t>
  </si>
  <si>
    <t>Debtor Reorganization Items, Expenses Related To Backstop And Merger And Purchase Agreements</t>
  </si>
  <si>
    <t>Debtor Reorganization Items, Net Gain Loss On Contract Claims And Assumption Adjustments</t>
  </si>
  <si>
    <t>Subsequent Event [Member]</t>
  </si>
  <si>
    <t>Bankruptcy Claims, Amount of Claims under Review by Management</t>
  </si>
  <si>
    <t>Bankruptcy Claims Number Of Claims Under Review By Management Related To Asbestos</t>
  </si>
  <si>
    <t>Bankruptcy Claims, Number of Claims Settled, Withdrawn or Expunged by Bankruptcy Court</t>
  </si>
  <si>
    <t>Investor Group [Member]</t>
  </si>
  <si>
    <t>Proposed Plan Of Reorganization, Equity And Debt Financing To Be Raised And Invested In Reorganized EFH</t>
  </si>
  <si>
    <t>Proposed Plan Of Reorganization, Merger And Purchase Agreement, Equity Commitment Letter</t>
  </si>
  <si>
    <t>Rights Offering Participants [Member] | Ovation Acquisition I, LLC [Member]</t>
  </si>
  <si>
    <t>Proposed Plan Of Reorganization, Rights Offering, Offering Of Equity Rights In Common Stock</t>
  </si>
  <si>
    <t>Rights Offering Participants [Member] | Backstop Purchasers [Member]</t>
  </si>
  <si>
    <t>Rights Offering, Backstop Agreement</t>
  </si>
  <si>
    <t>Senior Secured Term Loan Facility [Member] | Debt Commitment Letter [Member] | Investor Group [Member]</t>
  </si>
  <si>
    <t>Proposed Plan Of Reorganization, Merger And Purchase Agreement, Debt Commitment Letter</t>
  </si>
  <si>
    <t>Senior Secured Bridge Loan Facility [Member] | Debt Commitment Letter [Member] | Investor Group [Member]</t>
  </si>
  <si>
    <t>Pending Purchase of La Frontera Holdings, LLC (Details) - La Frontera Ventures, LLC [Member] - La Frontera Holdings, LLC [Member] - Texas Competitive Electric Holdings Company LLC [Member] $ in Millions</t>
  </si>
  <si>
    <t>Dec. 31, 2015USD ($)Megawatt-hour</t>
  </si>
  <si>
    <t>Number Of Natural Gas Fueled Generation Facilities Purchased</t>
  </si>
  <si>
    <t>Electricity Generation Facility Capacity | Megawatt-hour</t>
  </si>
  <si>
    <t>Pending Purchase And Sale Agreement, Aggregate Purchase Price</t>
  </si>
  <si>
    <t>Pending Purchase And Sale Agreement, Cash And Net Working Capital Estimate</t>
  </si>
  <si>
    <t>Variable Interest Entities (Narrative) (Details) $ in Millions</t>
  </si>
  <si>
    <t>Dec. 31, 2013USD ($)Nuclear_generation_units</t>
  </si>
  <si>
    <t>Apr. 29, 2014USD ($)</t>
  </si>
  <si>
    <t>Variable Interest Entity [Line Items]</t>
  </si>
  <si>
    <t>Consolidated VIEs [Member]</t>
  </si>
  <si>
    <t>Public Utilities Number Of New Nuclear Generation Units In Development | Nuclear_generation_units</t>
  </si>
  <si>
    <t>Oncor Holdings [Member]</t>
  </si>
  <si>
    <t>Eligible distributions after accounting for regulatory restrictions</t>
  </si>
  <si>
    <t>PUCT required regulatory capitalization, ratio of debt to equity, debt (as a percent)</t>
  </si>
  <si>
    <t>60.00%</t>
  </si>
  <si>
    <t>PUCT required regulatory capitalization, ratio of debt to equity, equity (as a percent)</t>
  </si>
  <si>
    <t>40.00%</t>
  </si>
  <si>
    <t>Regulatory capitalization, ratio of debt to equity, debt (as a percent)</t>
  </si>
  <si>
    <t>59.80%</t>
  </si>
  <si>
    <t>Regulatory capitalization, ratio of debt to equity, equity (as a percent)</t>
  </si>
  <si>
    <t>40.20%</t>
  </si>
  <si>
    <t>Trade accounts and other receivables from affiliates</t>
  </si>
  <si>
    <t>Oncor Holdings [Member] | Oncor [Member]</t>
  </si>
  <si>
    <t>Percentage of equity method investment consolidated revenues related to services provided to entity (as a percent)</t>
  </si>
  <si>
    <t>25.00%</t>
  </si>
  <si>
    <t>27.00%</t>
  </si>
  <si>
    <t>Texas Competitive Electric Holdings Company LLC [Member] | Oncor [Member] | Oncor Holdings [Member]</t>
  </si>
  <si>
    <t>Variable Interest Entities (Schedule of condensed statements of consolidated income of Oncor Holdings and its subsidiaries) (Details) - Oncor Holdings [Member] - USD ($) $ in Millions</t>
  </si>
  <si>
    <t>Operation and maintenance expenses</t>
  </si>
  <si>
    <t>Taxes other than income taxes</t>
  </si>
  <si>
    <t>Income before income taxes</t>
  </si>
  <si>
    <t>Income tax expense</t>
  </si>
  <si>
    <t>Net income</t>
  </si>
  <si>
    <t>Net income attributable to noncontrolling interests</t>
  </si>
  <si>
    <t>Net income attributable to Oncor Holdings</t>
  </si>
  <si>
    <t>Variable Interest Entities (Schedule of assets and liabilities of Oncor Holdings) (Details) - Oncor Holdings [Member] - USD ($) $ in Millions</t>
  </si>
  <si>
    <t>Income taxes receivable from EFH Corp.</t>
  </si>
  <si>
    <t>Prepayments and other current assets</t>
  </si>
  <si>
    <t>Regulatory assets — net</t>
  </si>
  <si>
    <t>Short-term borrowings</t>
  </si>
  <si>
    <t>Trade accounts payable — nonaffiliates</t>
  </si>
  <si>
    <t>Income taxes payable to EFH Corp.</t>
  </si>
  <si>
    <t>Accrued taxes other than income</t>
  </si>
  <si>
    <t>Goodwill And Identifiable Intangible Assets (Narrative) (Details) - USD ($) $ in Millions</t>
  </si>
  <si>
    <t>3 Months Ended</t>
  </si>
  <si>
    <t>9 Months Ended</t>
  </si>
  <si>
    <t>Sep. 30, 2015</t>
  </si>
  <si>
    <t>Dec. 01, 2015</t>
  </si>
  <si>
    <t>Dec. 01, 2014</t>
  </si>
  <si>
    <t>Goodwill and Indentifiable Intangible Assets [Line Items]</t>
  </si>
  <si>
    <t>Discount rate applied to internally developed cash flow projections</t>
  </si>
  <si>
    <t>6.00%</t>
  </si>
  <si>
    <t>6.25%</t>
  </si>
  <si>
    <t>Competitive Electric [Member]</t>
  </si>
  <si>
    <t>Business Acquisition, Goodwill, Expected Tax Deductible Amount</t>
  </si>
  <si>
    <t>Reporting unit, percentage of fair value in excess of carrying amount</t>
  </si>
  <si>
    <t>48.00%</t>
  </si>
  <si>
    <t>17.00%</t>
  </si>
  <si>
    <t>Goodwill And Identifiable Intangible Assets (Goodwill) (Details) - USD ($) $ in Millions</t>
  </si>
  <si>
    <t>Goodwill [Line Items]</t>
  </si>
  <si>
    <t>Balance, goodwill</t>
  </si>
  <si>
    <t>Goodwill before impairment charges</t>
  </si>
  <si>
    <t>Accumulated noncash impairment charges</t>
  </si>
  <si>
    <t>Net of accumulated impairment charges totaling $18.190 billion.</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dentifiable intangible assets subject to amortization, net</t>
  </si>
  <si>
    <t>Trade Names [Member]</t>
  </si>
  <si>
    <t>Impairment of Intangible Assets, Indefinite-lived (Excluding Goodwill)</t>
  </si>
  <si>
    <t>Gross Carrying Amount, Unamortized Intangibles</t>
  </si>
  <si>
    <t>Mineral interests (not currently subject to amortization) [Member]</t>
  </si>
  <si>
    <t>Mining development costs [Member]</t>
  </si>
  <si>
    <t>Impairment of Intangible Assets (Excluding Goodwill)</t>
  </si>
  <si>
    <t>Customer Relationships [Member]</t>
  </si>
  <si>
    <t>Favorable purchase and sales contracts [Member]</t>
  </si>
  <si>
    <t>Computer Software, Intangible Asset [Member]</t>
  </si>
  <si>
    <t>Other Identifiable Intangible Assets [Member]</t>
  </si>
  <si>
    <t>[2]</t>
  </si>
  <si>
    <t>Environmental allowances and credits [Member]</t>
  </si>
  <si>
    <t>Reported in Competitive Electric segment.</t>
  </si>
  <si>
    <t>Includes favorable purchase and sales contracts, environmental allowances and credits and mining development costs. See discussion below regarding impairment charges recorded in 2014 and 2015 related to other identifiable intangible assets.</t>
  </si>
  <si>
    <t>Goodwill And Identifiable Intangible Assets (Amortization Expense Related to Intangible Assets (including income statement line item)) (Details) - USD ($) $ in Millions</t>
  </si>
  <si>
    <t>Finite-Lived Intangible Assets [Line Items]</t>
  </si>
  <si>
    <t>Amortization expense</t>
  </si>
  <si>
    <t>Depreciation and amortization [Member]</t>
  </si>
  <si>
    <t>Retail customer relationship [Member] | Depreciation and amortization [Member] | Competitive Electric [Member]</t>
  </si>
  <si>
    <t>Useful life</t>
  </si>
  <si>
    <t>2 years</t>
  </si>
  <si>
    <t>Capitalized in-service software [Member] | Depreciation and amortization [Member] | Competitive Electric and Corporate and Other [Member]</t>
  </si>
  <si>
    <t>3 years</t>
  </si>
  <si>
    <t>Other Identifiable Intangible Assets [Member] | Operating Revenues, Fuel, Purchased Power Costs And Delivery Fees, Depreciation And Amortization [Member] | Competitive Electric [Member]</t>
  </si>
  <si>
    <t>8 years</t>
  </si>
  <si>
    <t>Amounts recorded in depreciation and amortization totaled $74 million, $102 million and $97 million in 2015, 2014 and 2013, respectively.</t>
  </si>
  <si>
    <t>Goodwill And Identifiable Intangible Assets (Estimated Amortization of Intangible Assets) (Details) $ in Millions</t>
  </si>
  <si>
    <t>Future Amortization Expense</t>
  </si>
  <si>
    <t>Accounting For Uncertainty In Income Taxes (Narrative) (Details) - USD ($) $ in Millions</t>
  </si>
  <si>
    <t>May. 31, 2013</t>
  </si>
  <si>
    <t>Income Tax Contingency [Line Items]</t>
  </si>
  <si>
    <t>Income tax benefit (expense)</t>
  </si>
  <si>
    <t>Income Tax Expense Recorded In Current Year Related To Previous Year</t>
  </si>
  <si>
    <t>Unrecognized tax benefits, interest and penalties</t>
  </si>
  <si>
    <t>Unrecognized tax benefits, accrued interest</t>
  </si>
  <si>
    <t>Unrecognized tax benefits, due to timing of recognition in tax returns</t>
  </si>
  <si>
    <t>Unrecognized tax benefits, possible reduction in recorded tax liability, if company sustains positions on income tax returns previously filed</t>
  </si>
  <si>
    <t>Unrecognized tax benefits, possible reversal of accrued interest, after-tax benefit, resulting from reduction in tax liability if Company sustains positions on income tax returns previously filed</t>
  </si>
  <si>
    <t>Corporate and Other [Member]</t>
  </si>
  <si>
    <t>Internal Revenue Service (IRS) [Member]</t>
  </si>
  <si>
    <t>Increase (Decrease) in Income Taxes Payable</t>
  </si>
  <si>
    <t>Uncertain Tax Positions, Amount To Be Reclassified To Accumulated Deferred Tax Liability During Next 12 Months</t>
  </si>
  <si>
    <t>Internal Revenue Service (IRS) [Member] | Repair And Maintenance Costs [Member]</t>
  </si>
  <si>
    <t>Uncertain Tax Liability Reclassified To Accumulated Deferred Income Tax Liability</t>
  </si>
  <si>
    <t>Tax Years 2008 and 2009 [Member] | Internal Revenue Service (IRS) [Member]</t>
  </si>
  <si>
    <t>Unrecognized Tax Benefits, Decrease Resulting from Settlements with Taxing Authorities</t>
  </si>
  <si>
    <t>Income Tax Examination, Reclassification To Accumulated Deferred Income Tax Liability</t>
  </si>
  <si>
    <t>Income Tax Payments Assessed But Not Paid</t>
  </si>
  <si>
    <t>Tax Years 2008 and 2009 [Member] | Internal Revenue Service (IRS) [Member] | Competitive Electric [Member]</t>
  </si>
  <si>
    <t>Audit Years 2003 Through 2006 And Tax Year 2007 [Member] | Internal Revenue Service (IRS) [Member]</t>
  </si>
  <si>
    <t>Increase (Decrease) In Accrued Income Taxes Payable Related to Interest</t>
  </si>
  <si>
    <t>Audit Years 2003 Through 2006 And Tax Year 2007 [Member] | Internal Revenue Service (IRS) [Member] | Corporate and Other [Member]</t>
  </si>
  <si>
    <t>Audit Years 2003 Through 2006 And Tax Year 2007 [Member] | Internal Revenue Service (IRS) [Member] | Competitive Electric [Member]</t>
  </si>
  <si>
    <t>Audit Years 1997 Through 2002 And Audit Years 2003 Through 2006 [Member] | Internal Revenue Service (IRS) [Member]</t>
  </si>
  <si>
    <t>Income tax examination, estimated reversal of accrued interest from examination, before tax</t>
  </si>
  <si>
    <t>Income tax examination, estimated reversal of accrued interest from examination, net of tax</t>
  </si>
  <si>
    <t>Audit Years 1997 Through 2002 And Audit Years 2003 Through 2006 [Member] | Internal Revenue Service (IRS) [Member] | Oncor [Member]</t>
  </si>
  <si>
    <t>Income taxes receivable — net</t>
  </si>
  <si>
    <t>Audit Years 1997 Through 2002 And Audit Years 2003 Through 2006 [Member] | Internal Revenue Service (IRS) [Member] | Corporate and Other [Member]</t>
  </si>
  <si>
    <t>Audit Years 1997 Through 2002 And Audit Years 2003 Through 2006 [Member] | Internal Revenue Service (IRS) [Member] | Competitive Electric [Member]</t>
  </si>
  <si>
    <t>Audit Years 1997 Through 2002 And Audit Years 2003 Through 2006 [Member] | State and Local Jurisdiction [Member] | Oncor [Member]</t>
  </si>
  <si>
    <t>Oncor [Member] | Audit Years 2003 Through 2006 And Tax Year 2007 [Member] | Internal Revenue Service (IRS) [Member]</t>
  </si>
  <si>
    <t>Increase in Tax Payable to Affiliate</t>
  </si>
  <si>
    <t>Accounting For Uncertainty In Income Taxes (Summary of Uncertain Tax Positions, Reported in Other Noncurrent Liabilities) (Details) - USD ($) $ in Millions</t>
  </si>
  <si>
    <t>Reconciliation of Unrecognized Tax Benefits, Excluding Amounts Pertaining to Examined Tax Returns [Roll Forward]</t>
  </si>
  <si>
    <t>Balance at January 1, excluding interest and penalties</t>
  </si>
  <si>
    <t>Additions based on tax positions related to prior years</t>
  </si>
  <si>
    <t>Reductions based on tax positions related to prior years</t>
  </si>
  <si>
    <t>Additions based on tax positions related to the current year</t>
  </si>
  <si>
    <t>Reductions based on tax positions related to the current year</t>
  </si>
  <si>
    <t>Settlements with taxing authorities</t>
  </si>
  <si>
    <t>Balance at December 31, excluding interest and penalties</t>
  </si>
  <si>
    <t>Income Taxes (Narrative) (Details) - USD ($) $ in Millions</t>
  </si>
  <si>
    <t>Operating Loss Carryforwards [Line Items]</t>
  </si>
  <si>
    <t>Alternative minimum tax credit carryforwards</t>
  </si>
  <si>
    <t>Net deferred tax asset related to accumulated other comprehensive income</t>
  </si>
  <si>
    <t>Tax Credit Carryforward, Amount</t>
  </si>
  <si>
    <t>Minimum [Member]</t>
  </si>
  <si>
    <t>Operating Loss Carryforwards, Expiration Date</t>
  </si>
  <si>
    <t>Jan. 1,
		2034</t>
  </si>
  <si>
    <t>Income Taxes (Components of Income Tax Expense (Benefit)) (Details) - USD ($) $ in Millions</t>
  </si>
  <si>
    <t>Current:</t>
  </si>
  <si>
    <t>US Federal</t>
  </si>
  <si>
    <t>State</t>
  </si>
  <si>
    <t>Total current</t>
  </si>
  <si>
    <t>Deferred:</t>
  </si>
  <si>
    <t>Total deferred</t>
  </si>
  <si>
    <t>Income Taxes (Reconciliation of Income Taxes Computed at the US Federal Statutory Rate to Income Tax Expense) (Details) - USD ($) $ in Millions</t>
  </si>
  <si>
    <t>Income Tax Expense (Benefit), Continuing Operations, Income Tax Reconciliation [Abstract]</t>
  </si>
  <si>
    <t>US federal statutory rate</t>
  </si>
  <si>
    <t>35.00%</t>
  </si>
  <si>
    <t>Income taxes at the US federal statutory rate of 35%</t>
  </si>
  <si>
    <t>Nondeductible goodwill impairment</t>
  </si>
  <si>
    <t>Impairment of joint venture assets attributable to noncontrolling interests</t>
  </si>
  <si>
    <t>IRS audit and appeals settlements</t>
  </si>
  <si>
    <t>Texas margin tax, net of federal benefit</t>
  </si>
  <si>
    <t>Interest accrued for uncertain tax positions, net of tax</t>
  </si>
  <si>
    <t>Nondeductible interest expense</t>
  </si>
  <si>
    <t>Lignite depletion allowance</t>
  </si>
  <si>
    <t>Nondeductible debt restructuring costs</t>
  </si>
  <si>
    <t>Effective tax rate</t>
  </si>
  <si>
    <t>22.70%</t>
  </si>
  <si>
    <t>27.90%</t>
  </si>
  <si>
    <t>32.30%</t>
  </si>
  <si>
    <t>Income Taxes (Deferred Income Tax Balances) (Details) - USD ($) $ in Millions</t>
  </si>
  <si>
    <t>Deferred Income Tax Assets</t>
  </si>
  <si>
    <t>Alternative minimum tax credit carryforwards, Current</t>
  </si>
  <si>
    <t>Alternative minimum tax credit carryforwards, Noncurrent</t>
  </si>
  <si>
    <t>Employee benefit obligations</t>
  </si>
  <si>
    <t>Employee benefit obligations, Current</t>
  </si>
  <si>
    <t>Employee benefit obligations, Noncurrent</t>
  </si>
  <si>
    <t>Net operating loss (NOL) carryforwards</t>
  </si>
  <si>
    <t>Net operating loss (NOL) carryforwards, Current</t>
  </si>
  <si>
    <t>Net operating loss (NOL) carryforwards, Noncurrent</t>
  </si>
  <si>
    <t>Unfavorable purchase and sales contracts</t>
  </si>
  <si>
    <t>Unfavorable purchase and sales contracts, Current</t>
  </si>
  <si>
    <t>Unfavorable purchase and sales contracts, Noncurrent</t>
  </si>
  <si>
    <t>Commodity contracts and interest rate swaps</t>
  </si>
  <si>
    <t>Commodity contracts and interest rate swaps, Current</t>
  </si>
  <si>
    <t>Commodity contracts and interest rate swaps, Noncurrent</t>
  </si>
  <si>
    <t>Deferred Tax Assets, Debt Extinguishment Gains</t>
  </si>
  <si>
    <t>Deferred Tax Assets, Debt Extinguishment Gains, Current</t>
  </si>
  <si>
    <t>Debt extinguishment gains, Noncurrent</t>
  </si>
  <si>
    <t>Deferred Tax Assets, Accrued Interest</t>
  </si>
  <si>
    <t>Deferred Tax Assets, Accrued Interest, Current</t>
  </si>
  <si>
    <t>Deferred Tax Assets, Accrued Interest, Noncurrent</t>
  </si>
  <si>
    <t>Other, Current</t>
  </si>
  <si>
    <t>Other, Noncurrent</t>
  </si>
  <si>
    <t>Total, Current</t>
  </si>
  <si>
    <t>Total, Noncurrent</t>
  </si>
  <si>
    <t>Deferred Income Tax Liabilities</t>
  </si>
  <si>
    <t>Property, plant and equipment</t>
  </si>
  <si>
    <t>Property, plant and equipment, Current</t>
  </si>
  <si>
    <t>Property, plant and equipment, Noncurrent</t>
  </si>
  <si>
    <t>Identifiable intangible assets</t>
  </si>
  <si>
    <t>Identifiable intangible assets, Current</t>
  </si>
  <si>
    <t>Identifiable intangible assets, Noncurrent</t>
  </si>
  <si>
    <t>Debt fair value discounts</t>
  </si>
  <si>
    <t>Debt fair value discounts, Current</t>
  </si>
  <si>
    <t>Debt fair value discounts, noncurrent</t>
  </si>
  <si>
    <t>Debt extinguishment gains</t>
  </si>
  <si>
    <t>Debt extinguishment gains, Current</t>
  </si>
  <si>
    <t>Deferred Tax Liability, Accrued Interest</t>
  </si>
  <si>
    <t>Deferred Tax Liability, Accrued Interest, Current</t>
  </si>
  <si>
    <t>Deferred Tax Liability, Accrued Interest, Noncurrent</t>
  </si>
  <si>
    <t>Deferred Tax Assets, Net</t>
  </si>
  <si>
    <t>Net Accumulated Deferred Income Tax (Asset) Liability</t>
  </si>
  <si>
    <t>Deferred Tax Liabilities, Net, Current</t>
  </si>
  <si>
    <t>Net Deferred Income Tax Liability, Noncurrent</t>
  </si>
  <si>
    <t>Other Income and Deductions Other Income and Expenses (Details) - USD ($) $ in Millions</t>
  </si>
  <si>
    <t>Other income:</t>
  </si>
  <si>
    <t>Office space rental income</t>
  </si>
  <si>
    <t>Sale of land</t>
  </si>
  <si>
    <t>Mineral rights royalty revenue</t>
  </si>
  <si>
    <t>All other</t>
  </si>
  <si>
    <t>Total other income</t>
  </si>
  <si>
    <t>Other deductions:</t>
  </si>
  <si>
    <t>Impairment of remaining equipment from cancelled generation development program</t>
  </si>
  <si>
    <t>Total other deductions</t>
  </si>
  <si>
    <t>Impairment of intangible assets</t>
  </si>
  <si>
    <t>Reported in Corporate and Other.</t>
  </si>
  <si>
    <t>Impairment of Long-Lived Assets (Details) $ in Millions</t>
  </si>
  <si>
    <t>Impaired Long-Lived Assets Held and Used [Line Items]</t>
  </si>
  <si>
    <t>Impairment of long-lived assets held for use</t>
  </si>
  <si>
    <t>Write-Off Of Deferred Costs Related To Cancelled Mining Projects</t>
  </si>
  <si>
    <t>Impairment of Assets of Generation Development Joint Venture, Including Amounts Attributable to Noncontrolling Interests</t>
  </si>
  <si>
    <t>Consolidated VIEs [Member] | Mitsubishi Heavy Industries Ltd. [Member]</t>
  </si>
  <si>
    <t>Impairment Of Assets Of Nuclear Generation Development Joint Venture, Amounts Attributable To Noncontrolling Interests</t>
  </si>
  <si>
    <t>Consolidated VIEs [Member] | Texas Competitive Electric Holdings Company LLC [Member]</t>
  </si>
  <si>
    <t>Impairment Of Assets Of Generation Development Joint Venture, Amounts Attributable To Parent</t>
  </si>
  <si>
    <t>Big Brown Steam Electric Station, Martin Lake Steam Electric Station, Monticello Steam Electric Station, Sandow Steam Electric Station Unit 4 And Sandow Electric Station Unit 5 [Member]</t>
  </si>
  <si>
    <t>Martin Lake Steam Electric Station, Monticello Steam Electric Station And Sandow Steam Electric Station Unit 4 [Member]</t>
  </si>
  <si>
    <t>Reorganization Items (Reorganization Items) (Details) - USD ($) $ in Millions</t>
  </si>
  <si>
    <t>Expenses related to legal advisory and representation services</t>
  </si>
  <si>
    <t>Expenses related to other professional consulting and advisory services</t>
  </si>
  <si>
    <t>Contract assumption adjustments</t>
  </si>
  <si>
    <t>Fees associated with repayment of EFIH Second Lien Notes (Note 13)</t>
  </si>
  <si>
    <t>Total reorganization items</t>
  </si>
  <si>
    <t>Interest Expense and Related Charges (Interest Expense and Related Charges) (Details) - USD ($) $ in Millions</t>
  </si>
  <si>
    <t>Mar. 31, 2015</t>
  </si>
  <si>
    <t>Interest Expense and Related Charges [Line Items]</t>
  </si>
  <si>
    <t>Interest paid/accrued on debtor-in-possession financing</t>
  </si>
  <si>
    <t>Adequate protection amounts paid/accrued</t>
  </si>
  <si>
    <t>Interest paid/accrued on pre-petition debt</t>
  </si>
  <si>
    <t>Interest expense on pre-petition toggle notes payable in additional principal</t>
  </si>
  <si>
    <t>Noncash realized net loss on termination of interest rate swaps (offset in unrealized net gain)</t>
  </si>
  <si>
    <t>[3]</t>
  </si>
  <si>
    <t>Unrealized mark-to-market net gain on interest rate swaps</t>
  </si>
  <si>
    <t>Amortization of debt issuance, amendment and extension costs and discounts</t>
  </si>
  <si>
    <t>Capitalized interest</t>
  </si>
  <si>
    <t>Liabilities Subject To Compromise, Debt</t>
  </si>
  <si>
    <t>Liabilities Subject To Compromise, Liability Under Terminated Agreements, Net</t>
  </si>
  <si>
    <t>Texas Competitive Electric Holdings Company LLC [Member]</t>
  </si>
  <si>
    <t>Parent Company [Member]</t>
  </si>
  <si>
    <t>Energy Future Intermediate Holding CO LLC [Member]</t>
  </si>
  <si>
    <t>Interest Rate Swap [Member]</t>
  </si>
  <si>
    <t>Gain (Loss) on Derivative Instruments, Net, Pretax</t>
  </si>
  <si>
    <t>Interest Rate Swap [Member] | Texas Competitive Electric Holdings Company LLC [Member]</t>
  </si>
  <si>
    <t>Gain (Loss) On Derivative Instruments, Net, Pretax, Representing Matured Positions Not Settled In Cash During the Period</t>
  </si>
  <si>
    <t>Interest Rate Swap [Member] | Parent Company [Member]</t>
  </si>
  <si>
    <t>Line of Credit [Member] | Texas Competitive Electric Holdings Company LLC [Member]</t>
  </si>
  <si>
    <t>Secured Debt [Member] | Texas Competitive Electric Holdings Company LLC [Member]</t>
  </si>
  <si>
    <t>Fixed Senior Secured Second Lien 11% Notes and Fixed Senior Secured Second Lien 11.75% Notes [Member] [Member] | Secured Debt [Member] | Energy Future Intermediate Holding CO LLC [Member]</t>
  </si>
  <si>
    <t>Senior Secured Second Lien 11.75% Notes due March 1, 2022 [Member] | Secured Debt [Member] | Energy Future Intermediate Holding CO LLC [Member]</t>
  </si>
  <si>
    <t>11.5% Fixed Senior Secured Notes due October 1, 2020 [Member] | Secured Debt [Member] | Texas Competitive Electric Holdings Company LLC [Member]</t>
  </si>
  <si>
    <t>Adequate Protection Interest Expense [Member]</t>
  </si>
  <si>
    <t>Adequate Protection Paid Or Accrued, Weighted Average Interest Rate</t>
  </si>
  <si>
    <t>4.69%</t>
  </si>
  <si>
    <t>Adequate Protection Paid Or Accrued, Basis Spread on Variable Rate</t>
  </si>
  <si>
    <t>4.50%</t>
  </si>
  <si>
    <t>Post-petition period only.</t>
  </si>
  <si>
    <t>Includes amounts related to interest rate swaps totaling $194 million and $625 million for the years ended December 31, 2014 and 2013, respectively. Of the $194 million for the year ended December 31, 2014, $127 million is included in the liability arising from the termination of TCEH interest rate swaps</t>
  </si>
  <si>
    <t>Interest Expense and Related Charges (Contractual Interest Expense on Pre-Petition Liabilities) (Details) - USD ($) $ in Millions</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t>
  </si>
  <si>
    <t>Contractual Interest Expense on Prepetition Liabilities Not Recognized in Statement of Operations</t>
  </si>
  <si>
    <t>Adequate Protection Interest Paid-Accrued, Amount Excluded Related To Terminated Natural Gas Hedging Positions And Interest Rate Swaps</t>
  </si>
  <si>
    <t>Post-Petition Interest Related to Prior Periods Paid And Accrued On Pre-Petition Debt</t>
  </si>
  <si>
    <t>Energy Future Competitive Holdings Company [Member]</t>
  </si>
  <si>
    <t>Consolidation, Eliminations [Member]</t>
  </si>
  <si>
    <t>For the year ended December 31, 2015 represents portion of interest related to the EFIH Second Lien Notes that was repaid based on the approval of the Bankruptcy Court; however, excludes $185 million of post-petition interest paid in 2015 that contractually related to 2014 and default interest (see Note 13). For the post-petition period ended December 31, 2014, represents interest on EFIH First Lien Notes exchanged and settled in June 2014</t>
  </si>
  <si>
    <t>Represents contractual interest on affiliate debt held by EFH Corp. and EFIH that is classified as LSTC.</t>
  </si>
  <si>
    <t>Debtor-In-Possession Borrowing Facilities and Long-Term Debt Not Subject to Compromise (TCEH Debtor-In-Possession Facility) (Details) $ in Millions</t>
  </si>
  <si>
    <t>Line of Credit Facility [Line Items]</t>
  </si>
  <si>
    <t>Consolidated Superpriority Secured Net Debt to Consolidated EBITDA Covenant Threshold</t>
  </si>
  <si>
    <t>Texas Competitive Electric Holdings Company LLC [Member] | Railroad Commission of Texas [Member]</t>
  </si>
  <si>
    <t>Collateral Bond, Securing Mining Land Reclamation Obligations, Secured By First Lien Interest In Assets</t>
  </si>
  <si>
    <t>Texas Competitive Electric Holdings Company LLC [Member] | Debtor-In-Possession Facility [Member]</t>
  </si>
  <si>
    <t>Debtor-In-Possession Financing, Extension Fee</t>
  </si>
  <si>
    <t>Debtor-In-Possession Financing, Cash Collateral Extension, Number Of Days Following Termination Of Debor's Plan Support Agreement</t>
  </si>
  <si>
    <t>60 days</t>
  </si>
  <si>
    <t>Debtor-in-Possession Financing, Amount Arranged</t>
  </si>
  <si>
    <t>Debtor-In-Possession Financing, Unused Cash Borrowings</t>
  </si>
  <si>
    <t>Debtor-In-Possession Financing, Unused Letter of Credit Capacity</t>
  </si>
  <si>
    <t>Debt Instrument, Interest Rate, Stated Percentage Rate Range, Minimum</t>
  </si>
  <si>
    <t>0.75%</t>
  </si>
  <si>
    <t>Debt Instrument, Basis Spread on Variable Rate</t>
  </si>
  <si>
    <t>3.00%</t>
  </si>
  <si>
    <t>Debtor-in-Possession Financing, Interest Rate on Borrowings Outstanding</t>
  </si>
  <si>
    <t>3.75%</t>
  </si>
  <si>
    <t>Texas Competitive Electric Holdings Company LLC [Member] | Debtor-In-Possession Facility [Member] | Senior Secured Super-Priority Revolving Credit Facility [Member]</t>
  </si>
  <si>
    <t>Debtor-In-Possession Financing, Maximum Borrowings Allowed Without Consent Or Bankruptcy Court Order</t>
  </si>
  <si>
    <t>Texas Competitive Electric Holdings Company LLC [Member] | Debtor-In-Possession Facility [Member] | Senior Secured Super-Priority Term Loan [Member]</t>
  </si>
  <si>
    <t>Debtor-In-Possession Financing, Amount Arranged, Maximum Letter of Credit Capacity</t>
  </si>
  <si>
    <t>Debtor-In-Possession Financing, Collateral Account, Total Amount Held To Support Letters Of Credit</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Restricted Cash [Member]</t>
  </si>
  <si>
    <t>Texas Competitive Electric Holdings Company LLC [Member] | Debtor-In-Possession Facility [Member] | Senior Secured Super-Priority Delayed Draw Term Loan Facility [Member]</t>
  </si>
  <si>
    <t>Debtor-In-Possession Financing, Amount Terminated</t>
  </si>
  <si>
    <t>Facility used for general corporate purposes. No amounts were borrowed at December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or-In-Possession Borrowing Facilities and Long-Term Debt Not Subject to Compromise (EFIH First-Lien Debtor-In-Possession Facility) (Details) - USD ($) $ in Millions</t>
  </si>
  <si>
    <t>Jun. 30, 2014</t>
  </si>
  <si>
    <t>Pre and Post-Petition Interest Paid And Accrued On Pre-Petition Debt</t>
  </si>
  <si>
    <t>Debtor Reorganization Items, Gain (Loss) On Exchange And Settlement Of Debt Instruments</t>
  </si>
  <si>
    <t>Energy Future Intermediate Holding CO LLC [Member] | First-Lien Debtor-in-Possession Facility [Member]</t>
  </si>
  <si>
    <t>Debtor-In-Possession Financing, Incremental Junior Lien Debt Allowed, Maximum</t>
  </si>
  <si>
    <t>Energy Future Intermediate Holding CO LLC [Member] | Debtor-In-Possession Facility [Member]</t>
  </si>
  <si>
    <t>Energy Future Intermediate Holding CO LLC [Member] | Senior Secured Super-Priority First Lien Term Loan [Member] | First-Lien Debtor-in-Possession Facility [Member]</t>
  </si>
  <si>
    <t>Debtor-In-Possession Financing, Borrowings Used In Exchange Transaction For Pre-Petition Debt</t>
  </si>
  <si>
    <t>Debtor-In-Possession Financing, Borrowings Used to Repay Pre-Petition Debt</t>
  </si>
  <si>
    <t>1.00%</t>
  </si>
  <si>
    <t>3.25%</t>
  </si>
  <si>
    <t>4.25%</t>
  </si>
  <si>
    <t>Debtor In Possession Financing, Liquidity Covenant, Unrestricted Cash Balance, Minimum</t>
  </si>
  <si>
    <t>Energy Future Intermediate Holding CO LLC [Member] | Fixed Senior Secured First Lien 6.875% Notes and Fixed Senior Secured First Lien 10% Notes [Member] | Secured Debt [Member]</t>
  </si>
  <si>
    <t>Principal Amount Of Affiliate Debt Acquired In Exchange Transaction</t>
  </si>
  <si>
    <t>Principal Amount Of Affiliate Debt Repurchased</t>
  </si>
  <si>
    <t>Energy Future Intermediate Holding CO LLC [Member] | Fixed Senior Secured Second Lien 11% Notes and Fixed Senior Secured Second Lien 11.75% Notes [Member] [Member] | Secured Debt [Member]</t>
  </si>
  <si>
    <t>Repayment of Debt And Pre-Petition And Post-Petition Interest</t>
  </si>
  <si>
    <t>Repayments of Debt</t>
  </si>
  <si>
    <t>Pre-Petition Interest Paid and Accrued On Pre-Petition Debt</t>
  </si>
  <si>
    <t>RSA First Lien Note Parties And Qualifying Holders of EFIH First Lien Notes Tendered By Participation Date [Member] | Energy Future Intermediate Holding CO LLC [Member] | Fixed Senior Secured First Lien 6.875% Notes and Fixed Senior Secured First Lien 10% Notes [Member] | Secured Debt [Member]</t>
  </si>
  <si>
    <t>Debt Instrument, Increase, Accrued Interest</t>
  </si>
  <si>
    <t>RSA First Lien Note Parties And Qualifying Holders of EFIH First Lien Notes Tendered By Participation Date [Member] | Energy Future Intermediate Holding CO LLC [Member] | Debtor-in-Possession Financing, First Lien Debt Facility Agreement [Member] | First-Lien Debtor-in-Possession Facility [Member]</t>
  </si>
  <si>
    <t>Debtor-in-Possession Financing, Debt Settlement, Settlement Price, Percentage of Principal and Percentage of Accrued and Unpaid Interest, Percentage of Principal</t>
  </si>
  <si>
    <t>105.00%</t>
  </si>
  <si>
    <t>Debtor-in-Possession Financing, Debt Settlement, Settlement Price, Percentage of Principal and Percentage of Accrued and Unpaid Interest, Percentage of Accrued and Unpaid Interest</t>
  </si>
  <si>
    <t>101.00%</t>
  </si>
  <si>
    <t>Non-Settling Holders Of EFIH First Lien Notes [Member] | Energy Future Intermediate Holding CO LLC [Member] | Fixed Senior Secured First Lien 6.875% Notes and Fixed Senior Secured First Lien 10% Notes [Member] | Secured Debt [Member]</t>
  </si>
  <si>
    <t>Debtor-In-Possession Borrowing Facilities and Long-Term Debt Not Subject to Compromise (Long-Term Debt Not Subject to Compromise) (Details) - USD ($) $ in Millions</t>
  </si>
  <si>
    <t>Debt Instrument [Line Items]</t>
  </si>
  <si>
    <t>Long-term Debt and Capital Lease Obligations, Including Current Maturities</t>
  </si>
  <si>
    <t>Other Liabilities, Current</t>
  </si>
  <si>
    <t>Long-term Debt and Capital Lease Obligations, Current</t>
  </si>
  <si>
    <t>Debt Instrument, Unamortized premium (discount) fair value adjustments recorded under purchase accounting</t>
  </si>
  <si>
    <t>Capital Lease Obligations</t>
  </si>
  <si>
    <t>Other Long-term Debt</t>
  </si>
  <si>
    <t>Debt Instrument, Unamortized Discount</t>
  </si>
  <si>
    <t>9.58% Fixed Notes due in annual installments through December 4, 2019 [Member] | Energy Future Competitive Holdings Company [Member] | Fixed Notes [Member]</t>
  </si>
  <si>
    <t>Stated interest rate (as a percent)</t>
  </si>
  <si>
    <t>9.58%</t>
  </si>
  <si>
    <t>8.254% Fixed Notes due in quarterly installments through December 31, 2021 [Member] | Energy Future Competitive Holdings Company [Member] | Fixed Notes [Member]</t>
  </si>
  <si>
    <t>8.254%</t>
  </si>
  <si>
    <t>Fixed 7.48% Secured Facility Bonds With Amortizing Payments Through January 2017 [Member] | Texas Competitive Electric Holdings Company LLC [Member] | Fixed Secured Facility Bonds [Member]</t>
  </si>
  <si>
    <t>7.48%</t>
  </si>
  <si>
    <t>7.46% Fixed Secured Facility Bonds with amortizing payments through January 2015 [Member] | Texas Competitive Electric Holdings Company LLC [Member] | Fixed Secured Facility Bonds [Member]</t>
  </si>
  <si>
    <t>7.46%</t>
  </si>
  <si>
    <t>8.82% Building Financing due semiannually through February 11, 2022 [Member] | Parent Company [Member] | Building Financing [Member]</t>
  </si>
  <si>
    <t>8.82%</t>
  </si>
  <si>
    <t>Amount represents unamortized fair value adjustments recorded under purchase accounting.</t>
  </si>
  <si>
    <t>Approved by the Bankruptcy Court for repayment.</t>
  </si>
  <si>
    <t>Debt issued by trust and secured by assets held by the trust.</t>
  </si>
  <si>
    <t>Liabilities Subject to Compromise (Liabilities Subject to Compromise) (Details) - USD ($) $ in Millions</t>
  </si>
  <si>
    <t>Notes, loans and other debt subject to compromise</t>
  </si>
  <si>
    <t>Accrued interest on notes, loans and other debt</t>
  </si>
  <si>
    <t>Net liability under terminated TCEH interest rate swap and natural gas hedging agreements</t>
  </si>
  <si>
    <t>Trade accounts payable and other expected allowed claims</t>
  </si>
  <si>
    <t>Total liabilities subject to compromise</t>
  </si>
  <si>
    <t>Liabilities Subject to Compromise (Pre-Petition Notes, Loans and Other Debt Reported as Liabilities Subject to Compromise) (Details) - USD ($) $ in Millions</t>
  </si>
  <si>
    <t>Deferred Debt Issuance And Extension Costs [Member]</t>
  </si>
  <si>
    <t>Parent Company [Member] | Secured Debt [Member] | 9.75% Fixed Senior Secured First Lien Notes due October 15, 2019 [Member]</t>
  </si>
  <si>
    <t>9.75%</t>
  </si>
  <si>
    <t>Parent Company [Member] | Secured Debt [Member] | 10% Fixed Senior Secured First Lien Notes due January 15, 2020 [Member]</t>
  </si>
  <si>
    <t>10.00%</t>
  </si>
  <si>
    <t>Parent Company [Member] | Fixed Senior Notes [Member]</t>
  </si>
  <si>
    <t>Parent Company [Member] | Fixed Senior Notes [Member] | 10.875% Fixed Senior Notes due November 1, 2017 [Member]</t>
  </si>
  <si>
    <t>10.875%</t>
  </si>
  <si>
    <t>Parent Company [Member] | Fixed Senior Notes [Member] | 11.25 / 12.00% Senior Toggle Notes due November 1, 2017 [Member]</t>
  </si>
  <si>
    <t>Parent Company [Member] | Fixed Senior Notes [Member] | 5.55% Fixed Series P Senior Notes due November 15, 2014 [Member]</t>
  </si>
  <si>
    <t>5.55%</t>
  </si>
  <si>
    <t>Parent Company [Member] | Fixed Senior Notes [Member] | 5.55% Fixed Series P Senior Notes due November 15, 2014 [Member] | Consolidation, Eliminations [Member]</t>
  </si>
  <si>
    <t>Parent Company [Member] | Fixed Senior Notes [Member] | 6.50% Fixed Series Q Senior Notes due November 15, 2024 [Member]</t>
  </si>
  <si>
    <t>6.50%</t>
  </si>
  <si>
    <t>Parent Company [Member] | Fixed Senior Notes [Member] | 6.50% Fixed Series Q Senior Notes due November 15, 2024 [Member] | Consolidation, Eliminations [Member]</t>
  </si>
  <si>
    <t>Parent Company [Member] | Fixed Senior Notes [Member] | 6.55% Fixed Series R Senior Notes due November 15, 2034 [Member]</t>
  </si>
  <si>
    <t>6.55%</t>
  </si>
  <si>
    <t>Parent Company [Member] | Fixed Senior Notes [Member] | 6.55% Fixed Series R Senior Notes due November 15, 2034 [Member] | Consolidation, Eliminations [Member]</t>
  </si>
  <si>
    <t>Parent Company [Member] | Building Financing [Member] | 8.82% Building Financing due semiannually through February 11, 2022 [Member]</t>
  </si>
  <si>
    <t>Parent Company [Member] | Unamortized Fair Value Discount [Member]</t>
  </si>
  <si>
    <t>Energy Future Intermediate Holding CO LLC [Member] | Secured Debt [Member] | 9.75% Fixed Senior Secured First Lien Notes due October 15, 2019 [Member]</t>
  </si>
  <si>
    <t>Energy Future Intermediate Holding CO LLC [Member] | Secured Debt [Member] | 6.875% Senior Secured First Lien Notes due August 15, 2017 [Member]</t>
  </si>
  <si>
    <t>6.875%</t>
  </si>
  <si>
    <t>Energy Future Intermediate Holding CO LLC [Member] | Secured Debt [Member] | 10% Fixed Senior Secured First Lien Notes due December 1, 2020 [Member]</t>
  </si>
  <si>
    <t>Energy Future Intermediate Holding CO LLC [Member] | Secured Debt [Member] | 11% Fixed Senior Secured Second Lien Notes due October 1, 2021 [Member]</t>
  </si>
  <si>
    <t>11.00%</t>
  </si>
  <si>
    <t>Energy Future Intermediate Holding CO LLC [Member] | Secured Debt [Member] | 11.75% Fixed Senior Secured Second Lien Notes due March 1, 2022 [Member]</t>
  </si>
  <si>
    <t>11.75%</t>
  </si>
  <si>
    <t>Energy Future Intermediate Holding CO LLC [Member] | Unamortized Premium [Member]</t>
  </si>
  <si>
    <t>Energy Future Intermediate Holding CO LLC [Member] | Unamortized Discount [Member]</t>
  </si>
  <si>
    <t>Energy Future Intermediate Holding CO LLC [Member] | Fixed Senior Notes [Member] | 11.25%/ 12.25% Senior Toggle Notes due December 1, 2018 [Member]</t>
  </si>
  <si>
    <t>Energy Future Competitive Holdings Company [Member] | Unamortized Fair Value Discount [Member]</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8.175%</t>
  </si>
  <si>
    <t>Texas Competitive Electric Holdings Company LLC [Member] | Pollution control revenue bonds [Member] | Trinity River Authority of Texas [Member]</t>
  </si>
  <si>
    <t>Texas Competitive Electric Holdings Company LLC [Member] | Secured Debt [Member]</t>
  </si>
  <si>
    <t>Texas Competitive Electric Holdings Company LLC [Member] | Secured Debt [Member] | 11.5% Fixed Senior Secured Notes due October 1, 2020 [Member]</t>
  </si>
  <si>
    <t>11.50%</t>
  </si>
  <si>
    <t>Texas Competitive Electric Holdings Company LLC [Member] | Secured Debt [Member] | 15% Fixed Senior Secured Second Lien Notes due April 1, 2021 [Member]</t>
  </si>
  <si>
    <t>15.00%</t>
  </si>
  <si>
    <t>Texas Competitive Electric Holdings Company LLC [Member] | Secured Debt [Member] | 15% Fixed Senior Secured Second Lien Notes due April 1, 2021, Series B [Member]</t>
  </si>
  <si>
    <t>Texas Competitive Electric Holdings Company LLC [Member] | Unamortized Discount [Member]</t>
  </si>
  <si>
    <t>Texas Competitive Electric Holdings Company LLC [Member] | Fixed Senior Notes [Member]</t>
  </si>
  <si>
    <t>Texas Competitive Electric Holdings Company LLC [Member] | Fixed Senior Notes [Member] | 10.25% Fixed Senior Notes due November 1, 2015 [Member]</t>
  </si>
  <si>
    <t>10.25%</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Term loan Facilities [Member]</t>
  </si>
  <si>
    <t>Texas Competitive Electric Holdings Company LLC [Member] | Term loan Facilities [Member] | TCEH Term Loan Facilities maturing October 10, 2014 [Member]</t>
  </si>
  <si>
    <t>Texas Competitive Electric Holdings Company LLC [Member] | Term loan Facilities [Member] | TCEH Term Loan Facilities maturing October 10, 2017 [Member]</t>
  </si>
  <si>
    <t>Texas Competitive Electric Holdings Company LLC [Member] | Term loan Facilities [Member] | TCEH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Letter of Credit Facility maturing October 10, 2017 [Member]</t>
  </si>
  <si>
    <t>Texas Competitive Electric Holdings Company LLC [Member] | Commodity Collateral Posting Facility [Member] | TCEH Revolving Credit Facility Due October 10, 2016 [Member]</t>
  </si>
  <si>
    <t>Texas Competitive Electric Holdings Company LLC [Member] | US States and Political Subdivisions Debt Securities [Member] | Sabine River Authority of Texas [Member]</t>
  </si>
  <si>
    <t>Texas Competitive Electric Holdings Company LLC [Member] | US States and Political Subdivisions Debt Securities [Member] | 5.40% Fixed Series 1994A due May 1, 2029 [Member] | Brazos River Authority [Member]</t>
  </si>
  <si>
    <t>5.40%</t>
  </si>
  <si>
    <t>Texas Competitive Electric Holdings Company LLC [Member] | US States and Political Subdivisions Debt Securities [Member] | 7.70% Fixed Series 1999A due April 1, 2033 [Member] | Brazos River Authority [Member]</t>
  </si>
  <si>
    <t>7.70%</t>
  </si>
  <si>
    <t>Texas Competitive Electric Holdings Company LLC [Member] | US States and Political Subdivisions Debt Securities [Member] | 7.70% Fixed Series 1999C due March 1, 2032 [Member] | Brazos River Authority [Member]</t>
  </si>
  <si>
    <t>Texas Competitive Electric Holdings Company LLC [Member] | US States and Political Subdivisions Debt Securities [Member] | 8.25% Fixed Series 2001A due October 1, 2030 [Member] | Brazos River Authority [Member]</t>
  </si>
  <si>
    <t>8.25%</t>
  </si>
  <si>
    <t>Texas Competitive Electric Holdings Company LLC [Member] | US States and Political Subdivisions Debt Securities [Member] | 8.25% Fixed Series 2001D-1 due May 1, 2033 [Member] | Brazos River Authority [Member]</t>
  </si>
  <si>
    <t>Texas Competitive Electric Holdings Company LLC [Member] | US States and Political Subdivisions Debt Securities [Member] | 6.30% Fixed Series 2003B due July 1, 2032 [Member] | Brazos River Authority [Member]</t>
  </si>
  <si>
    <t>6.30%</t>
  </si>
  <si>
    <t>Texas Competitive Electric Holdings Company LLC [Member] | US States and Political Subdivisions Debt Securities [Member] | 6.75% Fixed Series 2003C due October 1, 2038 [Member] | Brazos River Authority [Member]</t>
  </si>
  <si>
    <t>6.75%</t>
  </si>
  <si>
    <t>Texas Competitive Electric Holdings Company LLC [Member] | US States and Political Subdivisions Debt Securities [Member] | 5.40% Fixed Series 2003D due October 1, 2029, remarketing date October 1, 2014 [Member] | Brazos River Authority [Member]</t>
  </si>
  <si>
    <t>Texas Competitive Electric Holdings Company LLC [Member] | US States and Political Subdivisions Debt Securities [Member] | 5.00% Fixed Series 2006 due March 1, 2041 [Member] | Brazos River Authority [Member]</t>
  </si>
  <si>
    <t>5.00%</t>
  </si>
  <si>
    <t>Texas Competitive Electric Holdings Company LLC [Member] | US States and Political Subdivisions Debt Securities [Member] | 6.45% Fixed Series 2000A due June 1, 2021 [Member] | Sabine River Authority of Texas [Member]</t>
  </si>
  <si>
    <t>6.45%</t>
  </si>
  <si>
    <t>Texas Competitive Electric Holdings Company LLC [Member] | US States and Political Subdivisions Debt Securities [Member] | 5.20% Fixed Series 2001C due May 1, 2028 [Member] | Sabine River Authority of Texas [Member]</t>
  </si>
  <si>
    <t>5.20%</t>
  </si>
  <si>
    <t>Texas Competitive Electric Holdings Company LLC [Member] | US States and Political Subdivisions Debt Securities [Member] | 5.80% Fixed Series 2003A due July 1, 2022 [Member] | Sabine River Authority of Texas [Member]</t>
  </si>
  <si>
    <t>5.80%</t>
  </si>
  <si>
    <t>Texas Competitive Electric Holdings Company LLC [Member] | US States and Political Subdivisions Debt Securities [Member] | 6.15% Fixed Series 2003B due August 1, 2022 [Member] | Sabine River Authority of Texas [Member]</t>
  </si>
  <si>
    <t>6.15%</t>
  </si>
  <si>
    <t>Texas Competitive Electric Holdings Company LLC [Member] | US States and Political Subdivisions Debt Securit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Texas Competitive Electric Holdings Company LLC [Member] | Other Debt Obligations [Member]</t>
  </si>
  <si>
    <t>Minimum [Member] | Parent Company [Member] | Fixed Senior Notes [Member] | 11.25 / 12.00% Senior Toggle Notes due November 1, 2017 [Member]</t>
  </si>
  <si>
    <t>Effective interest rate (as a percent)</t>
  </si>
  <si>
    <t>11.25%</t>
  </si>
  <si>
    <t>Minimum [Member] | Energy Future Intermediate Holding CO LLC [Member] | Fixed Senior Notes [Member] | 11.25%/ 12.25% Senior Toggle Notes due December 1, 2018 [Member]</t>
  </si>
  <si>
    <t>Minimum [Member] | Texas Competitive Electric Holdings Company LLC [Member] | Fixed Senior Notes [Member] | 10.50 / 11.25% Senior Toggle Notes due November 1, 2016 [Member]</t>
  </si>
  <si>
    <t>10.50%</t>
  </si>
  <si>
    <t>Maximum [Member] | Parent Company [Member] | Fixed Senior Notes [Member] | 11.25 / 12.00% Senior Toggle Notes due November 1, 2017 [Member]</t>
  </si>
  <si>
    <t>12.00%</t>
  </si>
  <si>
    <t>Maximum [Member] | Energy Future Intermediate Holding CO LLC [Member] | Fixed Senior Notes [Member] | 11.25%/ 12.25% Senior Toggle Notes due December 1, 2018 [Member]</t>
  </si>
  <si>
    <t>12.25%</t>
  </si>
  <si>
    <t>Maximum [Member] | Texas Competitive Electric Holdings Company LLC [Member] | Fixed Senior Notes [Member] | 10.50 / 11.25% Senior Toggle Notes due November 1, 2016 [Member]</t>
  </si>
  <si>
    <t>Excludes the following principal amounts of debt held by EFIH or EFH Corp. (parent entity). The amounts of TCEH debt held by EFIH or EFH Corp. (parent entity) were eliminated as a result of the Settlement Agreement approved by the Bankruptcy Court in December 2015. See Note 2 for discussion of the Settlement Agreement.. December 31, 2014EFH Corp. 5.55% Fixed Series P Senior Notes due November 15, 2014281EFH Corp. 6.50% Fixed Series Q Senior Notes due November 15, 2024545EFH Corp. 6.55% Fixed Series R Senior Notes due November 15, 2034456TCEH Floating Rate Term Loan Facilities due October 10, 201719TCEH 10.25% Fixed Senior Notes due November 1, 2015213TCEH 10.25% Fixed Senior Notes due November 1, 2015, Series B150Total$1,664</t>
  </si>
  <si>
    <t>Due to the Settlement Agreement our pre-petition notes, loans and other debt reported as liabilities subject to compromise were updated to reflect our expected allowed claim amounts, resulting in the write-off to reorganization items of unamortized deferred debt issuance and extension costs, premiums and discounts classified as LSTC (see Note 11)</t>
  </si>
  <si>
    <t>Liabilities Subject to Compromise (Repayment of EFIH Second Lien Notes) (Details) - USD ($) $ in Millions</t>
  </si>
  <si>
    <t>Repayments of Long-term Debt</t>
  </si>
  <si>
    <t>Energy Future Intermediate Holding CO LLC [Member] | Secured Debt [Member] | Fixed Senior Secured Second Lien 11% Notes and Fixed Senior Secured Second Lien 11.75% Notes [Member] [Member]</t>
  </si>
  <si>
    <t>Debt Repurchase Fees And Expenses</t>
  </si>
  <si>
    <t>Consent Fee Related To Novation of Hedge Positions Between Counterparties, Nonoperating</t>
  </si>
  <si>
    <t>97.00%</t>
  </si>
  <si>
    <t>Consent Fee Related To Debt Repurchase Transaction</t>
  </si>
  <si>
    <t>Liabilities Subject to Compromise (Charging Lien Advances) (Details) - Senior Notes [Member] $ in Millions</t>
  </si>
  <si>
    <t>Energy Future Intermediate Holding CO LLC [Member] | 11.25%/ 12.25% Senior Toggle Notes due December 1, 2018 [Member]</t>
  </si>
  <si>
    <t>Liabilities Subject to Compromise (TCEH Letter of Credit Facility Availability) (Details) - USD ($) $ in Millions</t>
  </si>
  <si>
    <t>Jul. 31, 2014</t>
  </si>
  <si>
    <t>Mar. 31, 2014</t>
  </si>
  <si>
    <t>Texas Competitive Electric Holdings Company LLC [Member] | Pollution control revenue bonds [Member]</t>
  </si>
  <si>
    <t>Texas Competitive Electric Holdings Company LLC [Member] | Letter of Credit [Member]</t>
  </si>
  <si>
    <t>Letters Of Credit Drawn By Affiliated Party</t>
  </si>
  <si>
    <t>Restricted Cash, Amount supported in letters of credit outstanding</t>
  </si>
  <si>
    <t>Letters Of Credit Issued To Affiliated Party</t>
  </si>
  <si>
    <t>Letters of Credit Issued To Affiliated Party Remaining At Expiration Date</t>
  </si>
  <si>
    <t>Letters of Credit Drawn By Counterparties</t>
  </si>
  <si>
    <t>Letters of Credit Drawn By Executive Officers To Satisfy Payments Related To Long-Term Incentive Awards</t>
  </si>
  <si>
    <t>Liabilities Subject to Compromise (Debt Related Activity in 2014) (Details) - USD ($) $ in Millions</t>
  </si>
  <si>
    <t>Repayments of Debt and Capital Lease Obligations</t>
  </si>
  <si>
    <t>Repayments of Long-term Debt, Long-term Capital Lease Obligations, and Capital Securities</t>
  </si>
  <si>
    <t>Repayments of Long-term Capital Lease Obligations</t>
  </si>
  <si>
    <t>Texas Competitive Electric Holdings Company LLC [Member] | Fixed Secured Facility Bonds [Member]</t>
  </si>
  <si>
    <t>Liabilities Subject to Compromise (Information Regarding Other Significant Outstanding Debt) (Details) - USD ($) $ in Millions</t>
  </si>
  <si>
    <t>Apr. 30, 2014</t>
  </si>
  <si>
    <t>Interest Payment Amount, Election To Use Permitted Grace Period</t>
  </si>
  <si>
    <t>Texas Competitive Electric Holdings Company LLC [Member] | Line of Credit [Member]</t>
  </si>
  <si>
    <t>Texas Competitive Electric Holdings Company LLC [Member] | Line of Credit [Member] | TCEH Term Loan Facilities maturing October 10, 2014 [Member]</t>
  </si>
  <si>
    <t>3.50%</t>
  </si>
  <si>
    <t>Texas Competitive Electric Holdings Company LLC [Member] | Line of Credit [Member] | TCEH Term Loan Facilities maturing October 10, 2017 [Member]</t>
  </si>
  <si>
    <t>Texas Competitive Electric Holdings Company LLC [Member] | Line of Credit [Member] | TCEH Term Loan Facilities maturing October 10, 2017 [Member] | Consolidation, Eliminations [Member]</t>
  </si>
  <si>
    <t>Texas Competitive Electric Holdings Company LLC [Member] | Letter of Credit [Member] | ERROR in label resolution.</t>
  </si>
  <si>
    <t>Texas Competitive Electric Holdings Company LLC [Member] | Senior Notes [Member]</t>
  </si>
  <si>
    <t>Debt Instrument, Registration Default, if not filed and declared effective after original issue date, variable interest rate increase for first ninety days</t>
  </si>
  <si>
    <t>0.25%</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Energy Future Intermediate Holding CO LLC [Member] | Secured Debt [Member] | 11.25%/ 12.25% Senior Toggle Notes due December 1, 2018 [Member]</t>
  </si>
  <si>
    <t>Energy Future Intermediate Holding CO LLC [Member] | Senior Notes [Member] | 11.25%/ 12.25% Senior Toggle Notes due December 1, 2018 [Member]</t>
  </si>
  <si>
    <t>Energy Future Intermediate Holding CO LLC [Member] | Senior Notes [Member] | 11.25%/ 12.25% Senior Toggle Notes due December 1, 2018 [Member] | Until June 1, 2016 [Member]</t>
  </si>
  <si>
    <t>Debt Instrument, Options to Pay Interest, Percentage Allowed in Cash</t>
  </si>
  <si>
    <t>Debt Instrument, Options to Pay Interest, Percentage Allowed in PIK Interest</t>
  </si>
  <si>
    <t>Parent Company [Member] | Senior Notes [Member]</t>
  </si>
  <si>
    <t>Commitments And Contingencies (Narrative) (Details)</t>
  </si>
  <si>
    <t>Oct. 31, 2015</t>
  </si>
  <si>
    <t>Aug. 31, 2015</t>
  </si>
  <si>
    <t>Feb. 29, 2012</t>
  </si>
  <si>
    <t>Commitments and Contingencies [Line Items]</t>
  </si>
  <si>
    <t>Operating leases, rent expense</t>
  </si>
  <si>
    <t>EPA Rule Addressing Greenhouse Gas Emissions From Existing Electricity Generation Plants, State-Specific Emission Rate Goals, Percent Reduction From 2012 Levels To 2030 Levels</t>
  </si>
  <si>
    <t>30.00%</t>
  </si>
  <si>
    <t>EPA Rule Addressing Greenhouse Gas Emissions From Existing Electricity Generation Plants, Number Of States Challenging Rule</t>
  </si>
  <si>
    <t>Financial Standby Letter of Credit [Member] | Texas Competitive Electric Holdings Company LLC [Member]</t>
  </si>
  <si>
    <t>Letters of Credit</t>
  </si>
  <si>
    <t>Financial Standby Letter of Credit [Member] | Texas Competitive Electric Holdings Company LLC [Member] | Support risk management and trading margin requirements, including over-the-counter hedging transactions and collateral postings with ERCOT [Member]</t>
  </si>
  <si>
    <t>Financial Standby Letter of Credit [Member] | Texas Competitive Electric Holdings Company LLC [Member] | Support executory contracts and insurance agreements [Member]</t>
  </si>
  <si>
    <t>Financial Standby Letter of Credit [Member] | Texas Competitive Electric Holdings Company LLC [Member] | Support Retail Electric Provider's financial requirements with the PUCT [Member]</t>
  </si>
  <si>
    <t>Financial Standby Letter of Credit [Member] | Texas Competitive Electric Holdings Company LLC [Member] | Miscellaneous credit support requirements [Member]</t>
  </si>
  <si>
    <t>Financial Standby Letter of Credit [Member] | Texas Competitive Electric Holdings Company LLC [Member] | Purchase And Sale Agreement With La Frontera Holdings LLC [Member]</t>
  </si>
  <si>
    <t>Cross-State Air Pollution Rule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2.00%</t>
  </si>
  <si>
    <t>Coal Purchase and Transportation Agreements [Member]</t>
  </si>
  <si>
    <t>Expenditures</t>
  </si>
  <si>
    <t>EFIH First-Lien Makewhole Claim [Member] | Pending Litigation [Member]</t>
  </si>
  <si>
    <t>Loss Contingency, Damages Sought, Value</t>
  </si>
  <si>
    <t>EFIH Second-Lien Makewhole Claim [Member] | Pending Litigation [Member]</t>
  </si>
  <si>
    <t>EFH Corp. Senior Legacy Notes Makewhole Claim [Member] | Pending Litigation [Member]</t>
  </si>
  <si>
    <t>EFH Corp. Senior Notes Post-Petition Interest Claim [Member] | Pending Litigation [Member]</t>
  </si>
  <si>
    <t>EFH Corp. Senior LBO Notes Makewhole Claim [Member] | Pending Litigation [Member]</t>
  </si>
  <si>
    <t>EFH Corp. Senior LBO Notes Post-Petition Interest Claim [Member] | Pending Litigation [Member]</t>
  </si>
  <si>
    <t>Minimum [Member] | EPA Versus Luminant and Big Brown Power Company (Big Brown and Martin Lake Generation Facilities) [Member] | Pending Litigation [Member]</t>
  </si>
  <si>
    <t>Loss Contingency Damages Sought Value Per Day</t>
  </si>
  <si>
    <t>Maximum [Member] | EPA Versus Luminant and Big Brown Power Company (Big Brown and Martin Lake Generation Facilities) [Member] | Pending Litigation [Member]</t>
  </si>
  <si>
    <t>Commitments And Contingencies (Noncancellable Commitments Under Energy-related Contracts, Leases and Other Agreements) (Details) $ in Millions</t>
  </si>
  <si>
    <t>Contractual Obligation, Fiscal Year Maturity [Abstract]</t>
  </si>
  <si>
    <t>Thereafter</t>
  </si>
  <si>
    <t>Pipeline transportation and storage reservation fees [Member]</t>
  </si>
  <si>
    <t>Nuclear fuel contracts [Member]</t>
  </si>
  <si>
    <t>Other contracts [Member]</t>
  </si>
  <si>
    <t>Commitments And Contingencies (Future Minimum Lease Payments Under Both Capital Leases and Operating Leases) (Details) $ in Millions</t>
  </si>
  <si>
    <t>Capital Leases</t>
  </si>
  <si>
    <t>Total future minimum lease payments</t>
  </si>
  <si>
    <t>Less amounts representing interest</t>
  </si>
  <si>
    <t>Present value of future minimum lease payments</t>
  </si>
  <si>
    <t>Less current portion</t>
  </si>
  <si>
    <t>Long-term capital lease obligation</t>
  </si>
  <si>
    <t>Operating Leases</t>
  </si>
  <si>
    <t>Commitments And Contingencies (Nuclear Insurance) (Narrative) (Details) $ in Millions</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Price-Anderson Act [Member]</t>
  </si>
  <si>
    <t>Nuclear insurance, Annual Coverage limit</t>
  </si>
  <si>
    <t>Price-Anderson Act [Member] | Secondary Financial Protection [Member]</t>
  </si>
  <si>
    <t>Nuclear insurance, Financial protection pool maximum assessment</t>
  </si>
  <si>
    <t>Nuclear Insurance Financial Protection Pool, Inflation Period Adjustment On Nuclear Incident Assessment</t>
  </si>
  <si>
    <t>5 years</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1 year</t>
  </si>
  <si>
    <t>Price-Anderson Act [Member] | Liability Insurance from American Nuclear Insurers [Member]</t>
  </si>
  <si>
    <t>Nuclear insurance, Required per site</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Equity (Narrative) (Details) $ in Millions</t>
  </si>
  <si>
    <t>Impairment Of Assets Of Nuclear Generation Development Joint Venture, Amounts Attributable To Noncontrolling Interests | $</t>
  </si>
  <si>
    <t>80.03%</t>
  </si>
  <si>
    <t>Oncor [Member] | Management and Board of Directors [Member]</t>
  </si>
  <si>
    <t>Noncontrolling interest, ownership percentage by noncontrolling owners (as a percent)</t>
  </si>
  <si>
    <t>0.22%</t>
  </si>
  <si>
    <t>Texas Transmission [Member]</t>
  </si>
  <si>
    <t>Equity (Equity Issuances and Repurchases) (Details) - shares</t>
  </si>
  <si>
    <t>Shares outstanding at beginning of year</t>
  </si>
  <si>
    <t>Shares issued</t>
  </si>
  <si>
    <t>Shares repurchased</t>
  </si>
  <si>
    <t>Shares outstanding at end of year</t>
  </si>
  <si>
    <t>Includes share awards granted to directors and other nonemployees.</t>
  </si>
  <si>
    <t>(Accumulated Other Comprehensive Income (Loss)) (Details) - USD ($) $ in Millions</t>
  </si>
  <si>
    <t>Accumulated Other Comprehensive Income (Loss), Net of Tax [Roll Forward]</t>
  </si>
  <si>
    <t>Total accumulated other comprehensive loss at beginning of period</t>
  </si>
  <si>
    <t>Other comprehensive loss before reclassifications (after tax)</t>
  </si>
  <si>
    <t>Total amount reclassified from accumulated other comprehensive income (loss) during the period</t>
  </si>
  <si>
    <t>Total change during the period</t>
  </si>
  <si>
    <t>Total accumulated other comprehensive loss at end of period</t>
  </si>
  <si>
    <t>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Energy Future Holdings Corp. [Member] | Accumulated Defined Benefit Plans Adjustment [Member]</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 | Level 1 [Member]</t>
  </si>
  <si>
    <t>Liabilities:</t>
  </si>
  <si>
    <t>Fair Value, Measurements, Recurring [Member] | Level 1 [Member] | Equity securities [Member]</t>
  </si>
  <si>
    <t>Fair Value, Measurements, Recurring [Member] | Level 1 [Member] | Commodity contracts [Member]</t>
  </si>
  <si>
    <t>Derivative Assets</t>
  </si>
  <si>
    <t>Derivative Liabilitie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3 [Member]</t>
  </si>
  <si>
    <t>Fair Value, Measurements, Recurring [Member] | Level 3 [Member] | Commodity contracts [Member]</t>
  </si>
  <si>
    <t>Estimate of Fair Value Measurement [Member] | Fair Value, Measurements, Recurring [Member]</t>
  </si>
  <si>
    <t>Estimate of Fair Value Measurement [Member] | Fair Value, Measurements, Recurring [Member] | Equity securities [Member]</t>
  </si>
  <si>
    <t>Estimate of Fair Value Measurement [Member] | Fair Value, Measurements, Recurring [Member] | Debt securities [Member]</t>
  </si>
  <si>
    <t>Estimate of Fair Value Measurement [Member] | Fair Value, Measurements, Recurring [Member] | Commodity contracts [Member]</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68% and 4.35% at December 31, 2015 and 2014, respectively, and an average maturity of 8 years and 6 years at December 31, 2015 and 2014, respectively.</t>
  </si>
  <si>
    <t>The nuclear decommissioning trust investment is included in the other investments line in the consolidated balance sheets.</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Dec. 31, 2015USD ($)$ / Megawatt-hour</t>
  </si>
  <si>
    <t>Dec. 31, 2014USD ($)$ / T$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congestion revenue rights [Member] | Market Approach [Member]</t>
  </si>
  <si>
    <t>[1],[2]</t>
  </si>
  <si>
    <t>Coal purchases [Member] | Market Approach [Member]</t>
  </si>
  <si>
    <t>Other [Member]</t>
  </si>
  <si>
    <t>[1],[3]</t>
  </si>
  <si>
    <t>Minimum [Member] | Electricity purchases and sales [Member] | Valuation Model [Member]</t>
  </si>
  <si>
    <t>Illiquid pricing locations (in usd per MWh) | $ / Megawatt-hour</t>
  </si>
  <si>
    <t>[1],[4],[5]</t>
  </si>
  <si>
    <t>Hourly price curve shape (in usd per MWh) | $ / Megawatt-hour</t>
  </si>
  <si>
    <t>[1],[5],[6]</t>
  </si>
  <si>
    <t>Minimum [Member] | Electricity congestion revenue rights [Member] | Market Approach [Member]</t>
  </si>
  <si>
    <t>Illiquid price differences between settlement points | $ / Megawatt-hour</t>
  </si>
  <si>
    <t>[1],[2],[5],[7]</t>
  </si>
  <si>
    <t>Minimum [Member] | Coal purchases [Member] | Market Approach [Member]</t>
  </si>
  <si>
    <t>Illiquid price variances between mines | $ / T</t>
  </si>
  <si>
    <t>[1],[2],[5],[8]</t>
  </si>
  <si>
    <t>Fair Value Inputs, Illiquid Pricing Variances Between Heat Content | $ / T</t>
  </si>
  <si>
    <t>[1],[2],[5],[9]</t>
  </si>
  <si>
    <t>Maximum [Member] | Electricity purchases and sales [Member] | Valuation Model [Member]</t>
  </si>
  <si>
    <t>Maximum [Member] | Electricity congestion revenue rights [Member] | Market Approach [Member]</t>
  </si>
  <si>
    <t>Maximum [Member] | Coal purchases [Member] | Market Approach [Member]</t>
  </si>
  <si>
    <t>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t>
  </si>
  <si>
    <t>While we use the market approach, there is either insufficient market data to consider the valuation liquid or the significance of credit reserves or non-performance risk adjustments results in a Level 3 designation.</t>
  </si>
  <si>
    <t>Other includes contracts for ancillary services, natural gas, power options, diesel options and coal options.</t>
  </si>
  <si>
    <t>[4]</t>
  </si>
  <si>
    <t>Based on the historical range of forward average monthly ERCOT hub and load zone prices.</t>
  </si>
  <si>
    <t>[5]</t>
  </si>
  <si>
    <t>The range of the inputs may be influenced by factors such as time of day, delivery period, season and location.</t>
  </si>
  <si>
    <t>[6]</t>
  </si>
  <si>
    <t>Based on the historical range of forward average hourly ERCOT North Hub prices.</t>
  </si>
  <si>
    <t>[7]</t>
  </si>
  <si>
    <t>Based on the historical price differences between settlement points within the ERCOT hubs and load zones.</t>
  </si>
  <si>
    <t>[8]</t>
  </si>
  <si>
    <t>Based on the historical range of price variances between mine locations.</t>
  </si>
  <si>
    <t>[9]</t>
  </si>
  <si>
    <t>Based on historical ranges of forward average prices between different heat contents (potential energy in coal for a given mass).</t>
  </si>
  <si>
    <t>Fair Value Measurements (Schedule of Changes in Fair Value of the Level 3 Assets and Liabilities (All Related to Commodity Contracts)) (Details) - Level 3 [Member] - Commodity contracts [Member] - Derivative financial instruments, assets and liabilities [Member] - USD ($) $ in Millions</t>
  </si>
  <si>
    <t>Fair Value, Assets and Liabilities Measured on Recurring Basis, Unobservable Input Reconciliation, Calcul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liability)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t>
  </si>
  <si>
    <t>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t>
  </si>
  <si>
    <t>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10). Activity excludes changes in fair value in the month the positions settled as well as amounts related to positions entered into and settled in the same quarter.</t>
  </si>
  <si>
    <t>Commodity And Other Derivative Contractual Assets And Liabilities (Termination of Commodity Hedges and Interest Rate Swaps) (Details) - USD ($) $ in Millions</t>
  </si>
  <si>
    <t>May. 02, 2014</t>
  </si>
  <si>
    <t>Termination of Commodity Hedges and Interest Rate Swaps [Line Items]</t>
  </si>
  <si>
    <t>Net Liability, Interest Rate and Commodity Contract Positions Terminated</t>
  </si>
  <si>
    <t>Realized Gain (Loss) On Terminated Commodity Related Derivatives</t>
  </si>
  <si>
    <t>Net Liability, Accounts Payable Related To Matured Interest Rate Swaps Secured By First-Lien Secured Interest</t>
  </si>
  <si>
    <t>Debtor Reorganization Items, Charge Related To Counterparty Termination Of Contractual Agreements</t>
  </si>
  <si>
    <t>Texas Competitive Electric Holdings Company LLC [Member] | Commodity contracts [Member]</t>
  </si>
  <si>
    <t>Texas Competitive Electric Holdings Company LLC [Member] | Interest Rate Swap [Member]</t>
  </si>
  <si>
    <t>Realized Gain (Loss) On Terminated Interest Rate Derivatives</t>
  </si>
  <si>
    <t>Commodity And Other Derivative Contractual Assets And Liabilities (Financial Statement Effects of Derivatives) (Details) - USD ($) $ in Millions</t>
  </si>
  <si>
    <t>Derivatives, Fair Value [Line Items]</t>
  </si>
  <si>
    <t>Derivative, Fair Value, Net</t>
  </si>
  <si>
    <t>Commodity contracts [Member]</t>
  </si>
  <si>
    <t>Derivative asset, Fair Value, Gross Asset</t>
  </si>
  <si>
    <t>Derivative liabilities, Fair Value, Gross Liability</t>
  </si>
  <si>
    <t>Derivative asset, Fair Value, Net</t>
  </si>
  <si>
    <t>Derivative liabilities, Fair Value, Net</t>
  </si>
  <si>
    <t>Commodity contracts [Member] | Current assets [Member]</t>
  </si>
  <si>
    <t>Derivative liabilities, Fair Value, Gross Asset</t>
  </si>
  <si>
    <t>Derivative Assets And Liability, Fair Value, Gross Assets</t>
  </si>
  <si>
    <t>Commodity contracts [Member] | Noncurrent assets [Member]</t>
  </si>
  <si>
    <t>Commodity contracts [Member] | Current liabilities [Member]</t>
  </si>
  <si>
    <t>Derivative asset, Fair Value, Gross Liability</t>
  </si>
  <si>
    <t>Derivative Assets And Liability, Fair Value, Gross Liability</t>
  </si>
  <si>
    <t>Commodity contracts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Interest expense and related charges [Member] | Interest Rate Swap [Member]</t>
  </si>
  <si>
    <t>Reorganization Items [Member] | Interest Rate Swap [Member]</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t>
  </si>
  <si>
    <t>(Derivative Assets and Liabilities From Balance Sheet to Net Amounts After Consideration Netting Arrangements with Counterparties and Financial Collateral) (Details) - USD ($) $ in Millions</t>
  </si>
  <si>
    <t>Derivative (Assets) Liability, Fair Value of Collateral, Net</t>
  </si>
  <si>
    <t>Derivative Assets (Liability), Fair Value, Amount Offset Against Collateral</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Dec. 31, 2015TMMBTUGWhgallb</t>
  </si>
  <si>
    <t>Dec. 31, 2014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Texas Competitive Electric Holdings Company LLC [Member]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78.00%</t>
  </si>
  <si>
    <t>Net exposure to banking and financial sector percentage</t>
  </si>
  <si>
    <t>56.00%</t>
  </si>
  <si>
    <t>Pension And Other Postretirement Employee Benefits (OPEB) Plans (Narrative) (Details) $ in Millions</t>
  </si>
  <si>
    <t>Jul. 31, 2014USD ($)</t>
  </si>
  <si>
    <t>Dec. 31, 2015USD ($)Corporate_bond</t>
  </si>
  <si>
    <t>Defined Benefit Plan Disclosure [Line Items]</t>
  </si>
  <si>
    <t>Number of corporate bonds | Corporate_bond</t>
  </si>
  <si>
    <t>Market-related value of the assets held in trust, realized and unrealized gains or losses included in rolling period</t>
  </si>
  <si>
    <t>4 years</t>
  </si>
  <si>
    <t>Market-related value of the assets held in trust, realized and unrealized gains or losses included in rolling period, vesting percentage</t>
  </si>
  <si>
    <t>Market-related value of the assets held in trust, realized and unrealized gains or losses included in preceding periods related to vesting percentage</t>
  </si>
  <si>
    <t>Pension and Postretirement Benefit Costs [Member] | Oncor [Member]</t>
  </si>
  <si>
    <t>Regulatory assets of equity method investee related to defined benefit plans</t>
  </si>
  <si>
    <t>Future amortization of gain (loss)</t>
  </si>
  <si>
    <t>Future amortization Of prior service cost (credit)</t>
  </si>
  <si>
    <t>Oncor [Member] | OPEB [Member]</t>
  </si>
  <si>
    <t>Increase (Decrease) In Accounts Receivable From Related Party</t>
  </si>
  <si>
    <t>Pension And Other Postretirement Employee Benefits (OPEB) Plans (Pension and OPEB Costs Recognized as Expense) (Details) - USD ($) $ in Millions</t>
  </si>
  <si>
    <t>Components of net pension/OPEB costs:</t>
  </si>
  <si>
    <t>Total benefit costs</t>
  </si>
  <si>
    <t>Net amounts recognized as expense by EFH Corp. and consolidated subsidiaries</t>
  </si>
  <si>
    <t>Majority-Owned Subsidiary, Unconsolidated [Member] | Oncor [Member]</t>
  </si>
  <si>
    <t>Less amounts expensed by Oncor (and not consolidated)</t>
  </si>
  <si>
    <t>Less amounts deferred principally as a regulatory asset or property by Oncor</t>
  </si>
  <si>
    <t>Pension And Other Postretirement Employee Benefits (OPEB) Plans (Detailed Information Regarding Pension and Other Postretirement Benefits) (Details) - USD ($) $ in Millions</t>
  </si>
  <si>
    <t>Net periodic pension cost</t>
  </si>
  <si>
    <t>Amounts Recognized in the Balance Sheet Consist of:</t>
  </si>
  <si>
    <t>Other noncurrent liabilities</t>
  </si>
  <si>
    <t>Assumptions Used to Determine Net Periodic Pension Cost:</t>
  </si>
  <si>
    <t>Discount rate</t>
  </si>
  <si>
    <t>4.19%</t>
  </si>
  <si>
    <t>5.07%</t>
  </si>
  <si>
    <t>4.30%</t>
  </si>
  <si>
    <t>Expected return on plan assets</t>
  </si>
  <si>
    <t>5.38%</t>
  </si>
  <si>
    <t>6.17%</t>
  </si>
  <si>
    <t>Rate of compensation increase</t>
  </si>
  <si>
    <t>Service cost</t>
  </si>
  <si>
    <t>Interest cost</t>
  </si>
  <si>
    <t>Expected return on assets</t>
  </si>
  <si>
    <t>Amortization of net actuarial loss</t>
  </si>
  <si>
    <t>Effect of pension plan actions</t>
  </si>
  <si>
    <t>Other Changes in Plan Assets and Benefit Obligations Recognized in Other Comprehensive Income:</t>
  </si>
  <si>
    <t>Net (gain) loss</t>
  </si>
  <si>
    <t>Amortization of net loss</t>
  </si>
  <si>
    <t>Total loss (income) recognized in other comprehensive income</t>
  </si>
  <si>
    <t>Total recognized in net periodic benefit cost and other comprehensive income</t>
  </si>
  <si>
    <t>Assumptions Used to Determine Benefit Obligations:</t>
  </si>
  <si>
    <t>5.64%</t>
  </si>
  <si>
    <t>Change in Pension/OPEB Obligation:</t>
  </si>
  <si>
    <t>Projected benefit obligation at beginning of year</t>
  </si>
  <si>
    <t>Actuarial (gain) loss</t>
  </si>
  <si>
    <t>Benefits paid</t>
  </si>
  <si>
    <t>Projected benefit obligation at end of year</t>
  </si>
  <si>
    <t>Accumulated benefit obligation at end of year</t>
  </si>
  <si>
    <t>Change in Plan Assets:</t>
  </si>
  <si>
    <t>Fair value of assets at beginning of year</t>
  </si>
  <si>
    <t>Actual return on assets</t>
  </si>
  <si>
    <t>Employer contributions</t>
  </si>
  <si>
    <t>Fair value of assets at end of year</t>
  </si>
  <si>
    <t>Funded Status:</t>
  </si>
  <si>
    <t>Projected pension benefit obligation</t>
  </si>
  <si>
    <t>Fair value of assets</t>
  </si>
  <si>
    <t>Funded status at end of year</t>
  </si>
  <si>
    <t>Net liability recognized</t>
  </si>
  <si>
    <t>Amounts Recognized in Accumulated Other Comprehensive Income Consist of:</t>
  </si>
  <si>
    <t>Amounts Recognized by Oncor as Regulatory Assets Consist of:</t>
  </si>
  <si>
    <t>Net amount recognized</t>
  </si>
  <si>
    <t>3.81%</t>
  </si>
  <si>
    <t>4.98%</t>
  </si>
  <si>
    <t>4.10%</t>
  </si>
  <si>
    <t>7.05%</t>
  </si>
  <si>
    <t>6.70%</t>
  </si>
  <si>
    <t>Amortization of prior service cost/(credit)</t>
  </si>
  <si>
    <t>Amortization of prior service credit</t>
  </si>
  <si>
    <t>4.13%</t>
  </si>
  <si>
    <t>Participant contributions</t>
  </si>
  <si>
    <t>Transfers to new plan sponsored by Oncor</t>
  </si>
  <si>
    <t>Prior service credit</t>
  </si>
  <si>
    <t>Oncor [Member] | Pension Plan [Member]</t>
  </si>
  <si>
    <t>Defined Benefit Plan, Funded Status of Plan, Amount Expected to be Recovered from Equity Method Investee</t>
  </si>
  <si>
    <t>4.23%</t>
  </si>
  <si>
    <t>4.60%</t>
  </si>
  <si>
    <t>Includes zero and $47 million at December 31, 2015 and 2014, respectively, representing pension liabilities related to Oncor</t>
  </si>
  <si>
    <t>Amounts in 2015 and 2014 include zero and $47 million, respectively, for which Oncor is contractually responsible and which are expected to be recovered in Oncor's rates. See Note 19.</t>
  </si>
  <si>
    <t>Pension And Other Postretirement Employee Benefits (OPEB) Plans (Assumed Health Care Cost Trend Rates) (Details) - USD ($) $ in Millions</t>
  </si>
  <si>
    <t>Defined Benefit Plan, Effect of One-Percentage Point Change in Assumed Health Care Cost Trend Rates [Abstract]</t>
  </si>
  <si>
    <t>Defined Benefit Plan, Year that Rate Reaches Ultimate Trend Rate</t>
  </si>
  <si>
    <t>Effect on accumulated postretirement obligation,1-Percentage Point Increase</t>
  </si>
  <si>
    <t>Effect on accumulated postretirement obligation,1-Percentage Point Decrease</t>
  </si>
  <si>
    <t>Effect on postretirement benefits cost,1-Percentage Point Increase</t>
  </si>
  <si>
    <t>Effect on postretirement benefits cost,1-Percentage Point Decrease</t>
  </si>
  <si>
    <t>Not Medicare Eligible [Member] | OPEB [Member]</t>
  </si>
  <si>
    <t>Assumed Health Care Cost Trend Rates :</t>
  </si>
  <si>
    <t>Health care cost trend rate assumed for next year</t>
  </si>
  <si>
    <t>8.00%</t>
  </si>
  <si>
    <t>Rate to which the cost trend is expected to decline (the ultimate trend rate)</t>
  </si>
  <si>
    <t>Medicare Eligible [Member] | OPEB [Member]</t>
  </si>
  <si>
    <t>Pension And Other Postretirement Employee Benefits (OPEB) Plans (Projected Benefit Obligation (PBO) and Accumulated Benefit Obligation (ABO) in Excess of the Fair Value of Plan Assets) (Details) - Pension Plan [Member] - USD ($) $ in Millions</t>
  </si>
  <si>
    <t>Pension Plans with PBO and ABO in Excess Of Plan Assets:</t>
  </si>
  <si>
    <t>Projected benefit obligations</t>
  </si>
  <si>
    <t>Accumulated benefit obligation</t>
  </si>
  <si>
    <t>Plan assets</t>
  </si>
  <si>
    <t>Pension And Other Postretirement Employee Benefits (OPEB) Plans (Target Asset Allocation Ranges of Pension Plan Investments by Asset Category) (Details) - Pension Plan [Member]</t>
  </si>
  <si>
    <t>Fixed income securities: Fixed Income [Member]</t>
  </si>
  <si>
    <t>Target Allocation Range, Minimum</t>
  </si>
  <si>
    <t>74.00%</t>
  </si>
  <si>
    <t>Target Allocation Range, Maximum</t>
  </si>
  <si>
    <t>86.00%</t>
  </si>
  <si>
    <t>Equity securities: US [Member]</t>
  </si>
  <si>
    <t>14.00%</t>
  </si>
  <si>
    <t>Equity securities: International [Member]</t>
  </si>
  <si>
    <t>Pension And Other Postretirement Employee Benefits (OPEB) Plans (Fair Value Measurement of Pension and OPEB Plan Assets) (Details) - USD ($) $ in Millions</t>
  </si>
  <si>
    <t>Fair Value, Assets and Liabilities Measured on Recurring and Nonrecurring Basis [Line Items]</t>
  </si>
  <si>
    <t>Fair Value, Measurements, Recurring [Member] | Pension Plan [Member] | Level 2 [Member]</t>
  </si>
  <si>
    <t>Fair Value, Measurements, Recurring [Member] | Pension Plan [Member] | Interest-bearing cash [Member] | Level 2 [Member]</t>
  </si>
  <si>
    <t>Fair Value, Measurements, Recurring [Member] | Pension Plan [Member] | Equity securities: US [Member] | Level 2 [Member]</t>
  </si>
  <si>
    <t>Fair Value, Measurements, Recurring [Member] | Pension Plan [Member] | Equity securities: International [Member] | Level 2 [Member]</t>
  </si>
  <si>
    <t>Fair Value, Measurements, Recurring [Member] | Pension Plan [Member] | Fixed income securities: Corporate bonds [Member] | Level 2 [Member]</t>
  </si>
  <si>
    <t>Fair Value, Measurements, Recurring [Member] | Pension Plan [Member] | Fixed income securities: US Treasuries [Member] | Level 2 [Member]</t>
  </si>
  <si>
    <t>Fair Value, Measurements, Recurring [Member] | Pension Plan [Member] | Fixed income securities: Other [Member] | Level 2 [Member]</t>
  </si>
  <si>
    <t>All amounts are based on Level 2 valuations.</t>
  </si>
  <si>
    <t>Substantially all corporate bonds are rated investment grade by a major ratings agency such as Moody's.</t>
  </si>
  <si>
    <t>Other consists primarily of municipal bonds.</t>
  </si>
  <si>
    <t>Pension And Other Postretirement Employee Benefits (OPEB) Plans (Expected Long-Term Rate of Return on Assets Assumption) (Details) - Pension Plan [Member]</t>
  </si>
  <si>
    <t>Weighted Average</t>
  </si>
  <si>
    <t>5.60%</t>
  </si>
  <si>
    <t>US equity securities [Member]</t>
  </si>
  <si>
    <t>6.60%</t>
  </si>
  <si>
    <t>International equity securities [Member]</t>
  </si>
  <si>
    <t>7.50%</t>
  </si>
  <si>
    <t>Fixed income securities [Member]</t>
  </si>
  <si>
    <t>Pension And Other Postretirement Employee Benefits (OPEB) Plans (Future Benefit Payments) (Details) - USD ($) $ in Millions</t>
  </si>
  <si>
    <t>Defined Benefit Plan Contributions By Employer Excluding Affiliated Supplemental Plan</t>
  </si>
  <si>
    <t>Defined Benefit Plan, Contributions by Employer</t>
  </si>
  <si>
    <t>Defined Benefit Plans, Estimated Future Employer Contributions in Next Fiscal Year</t>
  </si>
  <si>
    <t>Future Benefit Payments</t>
  </si>
  <si>
    <t>2021-25</t>
  </si>
  <si>
    <t>Majority-Owned Subsidiary, Unconsolidated [Member] | Pension Plan [Member]</t>
  </si>
  <si>
    <t>Majority-Owned Subsidiary, Unconsolidated [Member] | Oncor [Member] | Pension Plan [Member]</t>
  </si>
  <si>
    <t>Texas Competitive Electric Holdings Company LLC [Member] | Pension Plan [Member]</t>
  </si>
  <si>
    <t>Pension And Other Postretirement Employee Benefits (OPEB) Plans (Thrift Plan) (Narrative) (Details) - USD ($) $ in Millions</t>
  </si>
  <si>
    <t>Thrift Plan</t>
  </si>
  <si>
    <t>Minimum annual contributions per employee as a percent of salary gross pay</t>
  </si>
  <si>
    <t>Maximum annual contribution per employee, percent</t>
  </si>
  <si>
    <t>20.00%</t>
  </si>
  <si>
    <t>Employer matching contribution, percent</t>
  </si>
  <si>
    <t>Employer discretionary contribution amount</t>
  </si>
  <si>
    <t>Traditional Retirement Plan Formula Of Retirement Plan [Member]</t>
  </si>
  <si>
    <t>Defined Contribution Plan Employer Matching Contribution Percent Of Match</t>
  </si>
  <si>
    <t>75.00%</t>
  </si>
  <si>
    <t>Maximum [Member]</t>
  </si>
  <si>
    <t>100.00%</t>
  </si>
  <si>
    <t>Related Party Transactions (Narrative) (Details) $ in Millions</t>
  </si>
  <si>
    <t>Dec. 31, 2015USD ($)Rating-Agencies-Downgrades</t>
  </si>
  <si>
    <t>Jan. 31, 2013USD ($)</t>
  </si>
  <si>
    <t>Mar. 31, 2016USD ($)</t>
  </si>
  <si>
    <t>Mar. 31, 2014USD ($)</t>
  </si>
  <si>
    <t>Sep. 30, 2013USD ($)</t>
  </si>
  <si>
    <t>Mar. 31, 2013USD ($)</t>
  </si>
  <si>
    <t>Related Party Transaction [Line Items]</t>
  </si>
  <si>
    <t>Increase (Decrease) In Restricted Cash Related To Debt Issuance</t>
  </si>
  <si>
    <t>Accounts receivable, related parties, noncurrent</t>
  </si>
  <si>
    <t>Selling, general and administrative expenses from transactions with related party</t>
  </si>
  <si>
    <t>Related party tax expense, due from affiliates, current</t>
  </si>
  <si>
    <t>Related party transaction, amounts of transaction</t>
  </si>
  <si>
    <t>Related Party Transaction, Sale of Assets To Related Party</t>
  </si>
  <si>
    <t>Due from Affiliate, Noncurrent</t>
  </si>
  <si>
    <t>Sponsor Group [Member]</t>
  </si>
  <si>
    <t>Related Party Transaction, Selling, General and Administrative Cost Paid in Transactions With Related Party</t>
  </si>
  <si>
    <t>Texas Competitive Electric Holdings Company LLC [Member] | Oncor [Member]</t>
  </si>
  <si>
    <t>Due to Affiliate</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Energy Future Intermediate Holding CO LLC [Member] | Secured Debt [Member] | Fixed Senior Secured 9.75% First Lien Notes due October 15, 2019 [Member]</t>
  </si>
  <si>
    <t>Energy Future Intermediate Holding CO LLC [Member] | Goldman, Sachs &amp; Co. [Member]</t>
  </si>
  <si>
    <t>Debt issuance cost</t>
  </si>
  <si>
    <t>Due to affiliate, noncurrent</t>
  </si>
  <si>
    <t>Due to Affiliate, Current</t>
  </si>
  <si>
    <t>Parent Company [Member] | Secured Debt [Member] | Fixed Senior Secured 9.75% First Lien Notes due October 15, 2019 [Member]</t>
  </si>
  <si>
    <t>Parent Company [Member] | Senior Notes [Member] | 10.875% Fixed Senior Notes due November 1, 2017 [Member]</t>
  </si>
  <si>
    <t>Audit Years 1997 Through 2001 [Member] | Parent Company [Member] | Oncor [Member] | Texas Comptroller Of Public Accounts [Member]</t>
  </si>
  <si>
    <t>Related Party Tax Expense, Due to Affiliates, Current</t>
  </si>
  <si>
    <t>Audit Years 1997 Through 2002 [Member] | Oncor [Member] | Internal Revenue Service (IRS) [Member]</t>
  </si>
  <si>
    <t>Audit Years 1997 Through 2002 [Member] | Texas Competitive Electric Holdings Company LLC [Member] | Internal Revenue Service (IRS) [Member]</t>
  </si>
  <si>
    <t>Related Party Transactions, Debt Held By Related Party [Member] | Texas Competitive Electric Holdings Company LLC [Member] | Senior Notes [Member]</t>
  </si>
  <si>
    <t>Long-term debt, gross</t>
  </si>
  <si>
    <t>Related Party Transactions, Debt Held By Related Party [Member] | Energy Future Intermediate Holding CO LLC [Member] | Texas Competitive Electric Holdings Company LLC [Member] | Senior Notes [Member]</t>
  </si>
  <si>
    <t>Related Party Transactions, Debt Held By Related Party [Member] | Energy Future Intermediate Holding CO LLC [Member] | Parent Company [Member] | Senior Notes [Member]</t>
  </si>
  <si>
    <t>Related Party Transactions, Returned Debt as Dividend [Member] | Energy Future Intermediate Holding CO LLC [Member] | Senior Notes [Member]</t>
  </si>
  <si>
    <t>Debt Instrument, Principal Amounts Returned as Dividend to Parent and Cancelled</t>
  </si>
  <si>
    <t>Payable Attributable To Income Taxes [Member] | Oncor [Member]</t>
  </si>
  <si>
    <t>Payable Attributable To Income Taxes [Member] | Oncor [Member] | Internal Revenue Service (IRS) [Member]</t>
  </si>
  <si>
    <t>Payable Attributable To Income Taxes [Member] | Oncor Holdings [Member]</t>
  </si>
  <si>
    <t>Receivable Attributable to Income Taxes [Member] | Oncor [Member] | State and Local Jurisdiction [Member]</t>
  </si>
  <si>
    <t>Due from affiliate, current</t>
  </si>
  <si>
    <t>Related Party Transactions, Decommisioning Liablity [Member] | Texas Competitive Electric Holdings Company LLC [Member] | Oncor [Member]</t>
  </si>
  <si>
    <t>Related Party Transactions, Collateral Posted [Member] | Texas Competitive Electric Holdings Company LLC [Member] | Oncor [Member]</t>
  </si>
  <si>
    <t>Letter of credit posted as collateral</t>
  </si>
  <si>
    <t>Subsequent Event [Member] | Texas Competitive Electric Holdings Company LLC [Member]</t>
  </si>
  <si>
    <t>OPEB [Member] | Oncor [Member]</t>
  </si>
  <si>
    <t>Related Party Transaction, Reimbursement Due From Affiliates</t>
  </si>
  <si>
    <t>Pension Plan [Member] | Texas Competitive Electric Holdings Company LLC [Member]</t>
  </si>
  <si>
    <t>Pension Plan [Member] | Majority-Owned Subsidiary, Unconsolidated [Member]</t>
  </si>
  <si>
    <t>Segment Information (Details) $ in Millions</t>
  </si>
  <si>
    <t>Segment Reporting Information [Line Items]</t>
  </si>
  <si>
    <t>Operating revenues (all Competitive Electric)</t>
  </si>
  <si>
    <t>Income tax (expense) benefit</t>
  </si>
  <si>
    <t>Investment in equity investees</t>
  </si>
  <si>
    <t>Regulated Delivery [Member]</t>
  </si>
  <si>
    <t>Corp. and Other [Member]</t>
  </si>
  <si>
    <t>Eliminations [Member]</t>
  </si>
  <si>
    <t>Supplementary Financial Information (Restricted Cash) (Details) - USD ($) $ in Millions</t>
  </si>
  <si>
    <t>Restricted Cash and Investments, Current</t>
  </si>
  <si>
    <t>Restricted Cash and Investments, Noncurrent</t>
  </si>
  <si>
    <t>Other Restricted Cash [Member]</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Supplementary Financial Information (Schedule of Trade Accounts Receivable) (Details) - USD ($) $ in Millions</t>
  </si>
  <si>
    <t>Receivables [Abstract]</t>
  </si>
  <si>
    <t>Wholesale and retail trade accounts receivable</t>
  </si>
  <si>
    <t>Allowance for uncollectible accounts</t>
  </si>
  <si>
    <t>Unbilled Receivables, Current</t>
  </si>
  <si>
    <t>Supplementary Financial Information (Schedule for Allowance for Uncollectible Accounts Receivable) (Details) - USD ($) $ in Millions</t>
  </si>
  <si>
    <t>Allowance for Doubtful Accounts Receivable [Roll Forward]</t>
  </si>
  <si>
    <t>Allowance for uncollectible accounts receivable at beginning of period</t>
  </si>
  <si>
    <t>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securities, weighted average interest rate (as a percent)</t>
  </si>
  <si>
    <t>3.68%</t>
  </si>
  <si>
    <t>4.35%</t>
  </si>
  <si>
    <t>Debt securities, average maturity (in years)</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Includes realized gains and losses on securities sold.</t>
  </si>
  <si>
    <t>Supplementary Financial Information (Property, Plant and Equipment) (Details) - USD ($) $ in Millions</t>
  </si>
  <si>
    <t>Property, Plant and Equipment [Line Items]</t>
  </si>
  <si>
    <t>Property, Plant and Equipment, Gross</t>
  </si>
  <si>
    <t>Less accumulated amortization/depreciation</t>
  </si>
  <si>
    <t>Net of accumulated depreciation</t>
  </si>
  <si>
    <t>Construction work in progress, Gross</t>
  </si>
  <si>
    <t>Property, plant and equipment - net</t>
  </si>
  <si>
    <t>Depreciation expense</t>
  </si>
  <si>
    <t>Assets related to capitalized leases, net of accumulated depreciation</t>
  </si>
  <si>
    <t>Competitive Electric [Member] | Generation and mining [Member]</t>
  </si>
  <si>
    <t>Competitive Electric [Member] | Nuclear fuel [Member]</t>
  </si>
  <si>
    <t>Nuclear fuel (net of accumulated amortization)</t>
  </si>
  <si>
    <t>Competitive Electric [Member] | Other assets [Member]</t>
  </si>
  <si>
    <t>Minimum [Member] | Lignite- And Nuclear-Fueled Generation Operations [Member]</t>
  </si>
  <si>
    <t>Property, Plant and Equipment, Useful Life</t>
  </si>
  <si>
    <t>17 years</t>
  </si>
  <si>
    <t>Maximum [Member] | Lignite- And Nuclear-Fueled Generation Operations [Member]</t>
  </si>
  <si>
    <t>54 years</t>
  </si>
  <si>
    <t>Supplementary Financial Information (Asset Retirement and Mining Reclamation Obligations) (Details) - USD ($) $ in Millions</t>
  </si>
  <si>
    <t>Asset Retirement Obligation, Roll Forward Analysis [Roll Forward]</t>
  </si>
  <si>
    <t>Beginning balance</t>
  </si>
  <si>
    <t>Additions:</t>
  </si>
  <si>
    <t>Accretion</t>
  </si>
  <si>
    <t>Asset Retirement Obligation, Liabilities Incurred</t>
  </si>
  <si>
    <t>Adjustment for new cost estimate</t>
  </si>
  <si>
    <t>Reductions:</t>
  </si>
  <si>
    <t>Payments</t>
  </si>
  <si>
    <t>Ending balance</t>
  </si>
  <si>
    <t>Less amounts due currently</t>
  </si>
  <si>
    <t>Noncurrent liability at end of period</t>
  </si>
  <si>
    <t>Nuclear Plant Decommissioning [Member]</t>
  </si>
  <si>
    <t>Mining Land Reclamation [Member]</t>
  </si>
  <si>
    <t>Other Asset Retirement Obligations [Member]</t>
  </si>
  <si>
    <t>The adjustment for other asset retirement obligations resulted from the effect on our estimated retirement obligation related to coal combustion residual facilities at our lignite/coal fueled generation facilities that arose from the CCR rule discussed above.</t>
  </si>
  <si>
    <t>The increase in the mining reclamation liability of $127 million during 2014 was primarily due to final remediation for certain mines occurring sooner than previously estimated and increases in remediation cost estimates at other mining locations.</t>
  </si>
  <si>
    <t>The adjustment for nuclear plant decommissioning resulted from a new cost estimate completed in the second quarter of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t>
  </si>
  <si>
    <t>Supplementary Financial Information (Other Noncurrent Liabilities and Deferred Credits) (Details) - USD ($) $ in Millions</t>
  </si>
  <si>
    <t>Other Noncurrent Liabilities Noncurrent and Deferred Credits [Line Items]</t>
  </si>
  <si>
    <t>Uncertain tax positions, including accrued interest</t>
  </si>
  <si>
    <t>Retirement plan and other employee benefits</t>
  </si>
  <si>
    <t>Asset retirement and mining reclamation obligations</t>
  </si>
  <si>
    <t>Nuclear decommissioning fund excess over asset retirement obligation</t>
  </si>
  <si>
    <t>Total other noncurrent liabilities and deferred credits</t>
  </si>
  <si>
    <t>Amortization of Deferred Charges</t>
  </si>
  <si>
    <t>Amortization of Unfavorable Purchase and Sales Contracts</t>
  </si>
  <si>
    <t>Estimated Future Amortization Expense</t>
  </si>
  <si>
    <t>Supplementary Financial Information (Fair Value of Debt) (Details) - USD ($) $ in Millions</t>
  </si>
  <si>
    <t>Borrowings under debtor-in-possession credit facilities | Reported Value Measurement [Member]</t>
  </si>
  <si>
    <t>Fair Value, Balance Sheet Grouping, Financial Statement Captions [Line Items]</t>
  </si>
  <si>
    <t>Debt Instrument, Fair Value Disclosure</t>
  </si>
  <si>
    <t>Long-term debt not subject to compromise, excluding capital lease obligations | Reported Value Measurement [Member]</t>
  </si>
  <si>
    <t>Fair Value, Inputs, Level 2 [Member] | Borrowings under debtor-in-possession credit facilities | Estimate of Fair Value Measurement [Member]</t>
  </si>
  <si>
    <t>Fair Value, Inputs, Level 2 [Member] | Long-term debt not subject to compromise, excluding capital lease obligations | Estimate of Fair Value Measurement [Member]</t>
  </si>
  <si>
    <t>Supplementary Financial Information (Supplemental Cash Flow Information) (Details) - USD ($) $ in Millions</t>
  </si>
  <si>
    <t>Condensed Cash Flow Statements, Captions [Line Items]</t>
  </si>
  <si>
    <t>Debt Issuance Fee Paid By Issuance Of Debt</t>
  </si>
  <si>
    <t>Cash payments related to:</t>
  </si>
  <si>
    <t>Interest paid</t>
  </si>
  <si>
    <t>Interest paid (net of capitalized interest)</t>
  </si>
  <si>
    <t>Income taxes</t>
  </si>
  <si>
    <t>Reorganization items</t>
  </si>
  <si>
    <t>Noncash investing and financing activities:</t>
  </si>
  <si>
    <t>Construction expenditures</t>
  </si>
  <si>
    <t>Income tax adjustment related to AMT utilization</t>
  </si>
  <si>
    <t>Debt exchange and extension transactions</t>
  </si>
  <si>
    <t>Principal amount of toggle notes issued in lieu of cash interest</t>
  </si>
  <si>
    <t>Debt assumed related to acquired combustion turbine trust interest</t>
  </si>
  <si>
    <t>Energy Future Intermediate Holding CO LLC [Member] | First-Lien Debtor-in-Possession Facility [Member] | Senior Secured Super-Priority First Lien Term Loan [Member]</t>
  </si>
  <si>
    <t>Energy Future Intermediate Holding CO LLC [Member] | Secured Debt [Member] | Fixed Senior Secured First Lien 6.875% Notes and Fixed Senior Secured First Lien 10% Notes [Member]</t>
  </si>
  <si>
    <t>Energy Future Intermediate Holding CO LLC [Member] | Secured Debt [Member] | 10% Senior Secured notes due 2020 [Member]</t>
  </si>
  <si>
    <t>Long Term Debt And Capital Leases Issued, Principal Amount</t>
  </si>
  <si>
    <t>Energy Future Intermediate Holding CO LLC [Member] | Senior Notes [Member] | 11.25%/12.25% Senior Toggle notes due 2018 [Member]</t>
  </si>
  <si>
    <t>Parent Company [Member] | Secured Debt [Member]</t>
  </si>
  <si>
    <t>RSA First Lien Note Parties And Qualifying Holders of EFIH First Lien Notes Tendered By Participation Date [Member] | Energy Future Intermediate Holding CO LLC [Member] | Secured Debt [Member] | Fixed Senior Secured First Lien 6.875% Notes and Fixed Senior Secured First Lien 10% Notes [Member]</t>
  </si>
  <si>
    <t>Net of amounts received under interest rate swap agreements. For the years ended December 31, 2015 and 2014, this amount also includes amounts paid for adequate protection.</t>
  </si>
  <si>
    <t>Represents cash payments for legal and other consulting services.</t>
  </si>
  <si>
    <t>Represents end-of-period accruals.</t>
  </si>
  <si>
    <t>Represents a reduction to EFH Corp.'s investment in Oncor Holdings due to an income tax adjustment related to alternative minimum tax (AMT) utilization by Oncor.</t>
  </si>
  <si>
    <t>For the year ended December 31, 2014, represents $1.836 billion principal amount of loans issued under the EFIH DIP Facility in excess of $1.673 billion principal amount of EFIH First Lien Notes exchanged and $78 million of related accrued interest (see Note 12). For the year ended December 31, 2013, represents $340 million principal amount of term loans issued under the TCEH Term Loan Facilities in consideration of extension of maturity of the facilities, $1.302 billion principal amount of EFIH debt issued in exchange for $1.310 billion principal amount of EFH Corp. and EFIH debt and $89 million principal amount of EFIH debt issued in exchange for $95 million principal amount of EFH Corp. debt.</t>
  </si>
  <si>
    <t>Schedule I - Condensed Financial Information (Parent Company) (Schedule I - Income (Loss)) (Details) - USD ($) $ in Millions</t>
  </si>
  <si>
    <t>Condensed Financial Statements, Captions [Line Items]</t>
  </si>
  <si>
    <t>Other comprehensive income (loss) (net of tax (expense) benefit of $(2), $36 and $9)</t>
  </si>
  <si>
    <t>Comprehensive income (loss)</t>
  </si>
  <si>
    <t>Comprehensive (Income) Loss, Net of Tax, Attributable to Noncontrolling Interest</t>
  </si>
  <si>
    <t>Comprehensive Income (Loss), Net of Tax, Attributable to Parent</t>
  </si>
  <si>
    <t>Equity in losses of consolidated subsidiaries (net of tax)</t>
  </si>
  <si>
    <t>Other Comprehensive Income (Loss), Tax</t>
  </si>
  <si>
    <t>Schedule I - Condensed Financial Information (Parent Company) (Schedule I - Cash Flows) (Details) - USD ($) $ in Millions</t>
  </si>
  <si>
    <t>Unrealized Gain Loss on Interest Rate Derivatives</t>
  </si>
  <si>
    <t>Increase (Decrease) in Income Taxes Receivable from Affiliate</t>
  </si>
  <si>
    <t>Reserve for intercompany receivables</t>
  </si>
  <si>
    <t>Amortization of debt related costs</t>
  </si>
  <si>
    <t>Equity in losses of consolidated subsidiaries</t>
  </si>
  <si>
    <t>Debtor Reorganization Items, Gain on Settlement of Debt Held By Affiliate</t>
  </si>
  <si>
    <t>Debtor reorganization items, gain on settlement of interest on debt held by affiliates</t>
  </si>
  <si>
    <t>Debtor Reorganization Items, Adjustment for Estimated Allowed Claims Related to Debt</t>
  </si>
  <si>
    <t>Reduction in reserve recorded for income tax receivable (Note 3)</t>
  </si>
  <si>
    <t>Gain on Debt Exchange Transaction</t>
  </si>
  <si>
    <t>Impairment of investment in debt of affiliates</t>
  </si>
  <si>
    <t>IncreaseDecreaseInReserveForAffiliatedReceivables</t>
  </si>
  <si>
    <t>Distributions received from subsidiaries</t>
  </si>
  <si>
    <t>Change in notes/advances — affiliate</t>
  </si>
  <si>
    <t>Schedule I - Condensed Financial Information (Parent Company) (Schedule I - Balance Sheets) (Details) - USD ($) $ in Millions</t>
  </si>
  <si>
    <t>Receivables from unconsolidated subsidiary</t>
  </si>
  <si>
    <t>Accounts receivable from subsidiaries</t>
  </si>
  <si>
    <t>Prepayments</t>
  </si>
  <si>
    <t>Investment in debt of subsidiaries</t>
  </si>
  <si>
    <t>Notes payable to affiliates</t>
  </si>
  <si>
    <t>Equity investment in consolidated subsidiaries</t>
  </si>
  <si>
    <t>Shareholders' equity</t>
  </si>
  <si>
    <t>Schedule I - Condensed Financial Information (Parent Company) (Schedule I - Investment in Long-Term Debt of Subsidiary) (Details) - USD ($) $ in Millions</t>
  </si>
  <si>
    <t>Available-for-sale Securities [Abstract]</t>
  </si>
  <si>
    <t>Total interest income</t>
  </si>
  <si>
    <t>10.25% Fixed Senior Notes due November 1, 2015, Series B [Member]</t>
  </si>
  <si>
    <t>Available-for-sale securities:</t>
  </si>
  <si>
    <t>Principal Amount</t>
  </si>
  <si>
    <t>Schedule of Held-to-maturity Securities And Available-for-sale Securities [Line Items]</t>
  </si>
  <si>
    <t>Parent Company [Member] | TCEH Term Loan Facilities maturing October 10, 2017 [Member]</t>
  </si>
  <si>
    <t>Carrying Value</t>
  </si>
  <si>
    <t>Parent Company [Member] | 10.25% Fixed Senior Notes due November 1, 2015 [Member]</t>
  </si>
  <si>
    <t>Parent Company [Member] | Debt securities [Member]</t>
  </si>
  <si>
    <t>Parent Company [Member] | Available-for-sale Securities [Member]</t>
  </si>
  <si>
    <t>Interest received/accrued</t>
  </si>
  <si>
    <t>Impairments related to issuer credit</t>
  </si>
  <si>
    <t>Interest Income [Member] | Texas Competitive Electric Holdings Company LLC [Member] | Parent Company [Member]</t>
  </si>
  <si>
    <t>Impairment of investments</t>
  </si>
  <si>
    <t>Carrying value equals fair value.</t>
  </si>
  <si>
    <t>Schedule I - Condensed Financial Information (Parent Company) (Schedule I - Affiliate Balances) (Details) - USD ($) $ in Millions</t>
  </si>
  <si>
    <t>Increase (Decrease) Note Receivable from Affiliate</t>
  </si>
  <si>
    <t>Increase (Decrease) Interest Receivable from Affiliate</t>
  </si>
  <si>
    <t>Reclassification Of Affiliate Receivables To Equity Investment In Consolidated Subsidiaries</t>
  </si>
  <si>
    <t>Reclassification Of Affiliate Payables To Equity Investment In Consolidated Subsidiaries</t>
  </si>
  <si>
    <t>Debtor Reorganization Items, Gain (Loss) On Income Tax Receivable Due From Affiliate</t>
  </si>
  <si>
    <t>Reduction in Reserve, Income Tax Receivable</t>
  </si>
  <si>
    <t>Schedule I - Condensed Financial Information (Parent Company) (Schedule I - Reorganization Items) (Details) - USD ($) $ in Millions</t>
  </si>
  <si>
    <t>Adjustment to intercompany claims pursuant to settlement agreement</t>
  </si>
  <si>
    <t>Gain on settlement of debt held by affiliates</t>
  </si>
  <si>
    <t>Gain on settlement of interest on debt held by affiliates</t>
  </si>
  <si>
    <t>Schedule I - Condensed Financial Information (Parent Company) (Schedule I - Liabilities Subject to Compromise) (Details) - USD ($) $ in Millions</t>
  </si>
  <si>
    <t>Notes, loans and other debt</t>
  </si>
  <si>
    <t>Tax sharing liability</t>
  </si>
  <si>
    <t>Advances and other payables to affiliates</t>
  </si>
  <si>
    <t>Schedule I - Condensed Financial Information (Parent Company) (Schedule I - Guarantees) (Details) $ in Millions</t>
  </si>
  <si>
    <t>Indebtedness Guarantee</t>
  </si>
  <si>
    <t>Schedule I - Condensed Financial Information (Parent Company) (Schedule I - Dividend Restrictions) (Details) - USD ($)</t>
  </si>
  <si>
    <t>Cash dividends paid to parent company by consolidated subsidiaries</t>
  </si>
  <si>
    <t>Schedule I - Condensed Financial Information (Parent Company) (Schedule I - Supplemental Cash Flow Information) (Details) - USD ($) $ in Millions</t>
  </si>
  <si>
    <t>Cash payments (receipts) related to:</t>
  </si>
  <si>
    <t>Principal amount of toggle notes issued in lieu of cash</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329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669861379</v>
      </c>
    </row>
    <row spans="1:4" r="14">
      <c s="4" r="A14" t="s">
        <v>23</v>
      </c>
      <c s="4" r="B14" t="s">
        <v>24</v>
      </c>
    </row>
    <row spans="1:4" r="15">
      <c s="4" r="A15" t="s">
        <v>25</v>
      </c>
      <c s="4" r="B15" t="s">
        <v>24</v>
      </c>
    </row>
    <row spans="1:4" r="16">
      <c s="4" r="A16" t="s">
        <v>26</v>
      </c>
      <c s="4" r="B16" t="s">
        <v>27</v>
      </c>
    </row>
    <row spans="1:4" r="17">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s="1" r="A1" t="s">
        <v>1273</v>
      </c>
      <c s="2" r="C1" t="s">
        <v>1</v>
      </c>
    </row>
    <row spans="1:8" r="2">
      <c s="2" r="C2" t="s">
        <v>2</v>
      </c>
      <c s="2" r="D2" t="s">
        <v>30</v>
      </c>
      <c s="2" r="E2" t="s">
        <v>31</v>
      </c>
      <c s="2" r="F2" t="s">
        <v>2</v>
      </c>
      <c s="2" r="G2" t="s">
        <v>30</v>
      </c>
      <c s="2" r="H2" t="s">
        <v>31</v>
      </c>
    </row>
    <row spans="1:8" r="3">
      <c s="3" r="A3" t="s">
        <v>1267</v>
      </c>
    </row>
    <row spans="1:8" r="4">
      <c s="4" r="A4" t="s">
        <v>1274</v>
      </c>
      <c s="7" r="C4" t="n">
        <v>21</v>
      </c>
      <c s="7" r="D4" t="n">
        <v>40</v>
      </c>
      <c s="7" r="E4" t="n">
        <v>65</v>
      </c>
    </row>
    <row spans="1:8" r="5">
      <c s="3" r="A5" t="s">
        <v>1275</v>
      </c>
    </row>
    <row spans="1:8" r="6">
      <c s="4" r="A6" t="s">
        <v>132</v>
      </c>
      <c s="7" r="F6" t="n">
        <v>26</v>
      </c>
      <c s="7" r="G6" t="n">
        <v>61</v>
      </c>
    </row>
    <row spans="1:8" r="7">
      <c s="4" r="A7" t="s">
        <v>1276</v>
      </c>
      <c s="4" r="B7" t="s">
        <v>77</v>
      </c>
      <c s="7" r="F7" t="n">
        <v>-169</v>
      </c>
      <c s="7" r="G7" t="n">
        <v>-243</v>
      </c>
    </row>
    <row spans="1:8" r="8">
      <c s="4" r="A8" t="s">
        <v>376</v>
      </c>
    </row>
    <row spans="1:8" r="9">
      <c s="3" r="A9" t="s">
        <v>1277</v>
      </c>
    </row>
    <row spans="1:8" r="10">
      <c s="4" r="A10" t="s">
        <v>1278</v>
      </c>
      <c s="4" r="C10" t="s">
        <v>1279</v>
      </c>
      <c s="4" r="D10" t="s">
        <v>1280</v>
      </c>
      <c s="4" r="E10" t="s">
        <v>1281</v>
      </c>
    </row>
    <row spans="1:8" r="11">
      <c s="4" r="A11" t="s">
        <v>1282</v>
      </c>
      <c s="4" r="C11" t="s">
        <v>1283</v>
      </c>
      <c s="4" r="D11" t="s">
        <v>1284</v>
      </c>
      <c s="4" r="E11" t="s">
        <v>904</v>
      </c>
    </row>
    <row spans="1:8" r="12">
      <c s="4" r="A12" t="s">
        <v>1285</v>
      </c>
      <c s="4" r="C12" t="s">
        <v>973</v>
      </c>
      <c s="4" r="D12" t="s">
        <v>973</v>
      </c>
      <c s="4" r="E12" t="s">
        <v>973</v>
      </c>
    </row>
    <row spans="1:8" r="13">
      <c s="3" r="A13" t="s">
        <v>1267</v>
      </c>
    </row>
    <row spans="1:8" r="14">
      <c s="4" r="A14" t="s">
        <v>1286</v>
      </c>
      <c s="7" r="C14" t="n">
        <v>7</v>
      </c>
      <c s="7" r="D14" t="n">
        <v>7</v>
      </c>
      <c s="7" r="E14" t="n">
        <v>8</v>
      </c>
    </row>
    <row spans="1:8" r="15">
      <c s="4" r="A15" t="s">
        <v>1287</v>
      </c>
      <c s="6" r="C15" t="n">
        <v>14</v>
      </c>
      <c s="6" r="D15" t="n">
        <v>14</v>
      </c>
      <c s="6" r="E15" t="n">
        <v>12</v>
      </c>
    </row>
    <row spans="1:8" r="16">
      <c s="4" r="A16" t="s">
        <v>1288</v>
      </c>
      <c s="6" r="C16" t="n">
        <v>-12</v>
      </c>
      <c s="6" r="D16" t="n">
        <v>-12</v>
      </c>
      <c s="6" r="E16" t="n">
        <v>-7</v>
      </c>
    </row>
    <row spans="1:8" r="17">
      <c s="4" r="A17" t="s">
        <v>1289</v>
      </c>
      <c s="6" r="C17" t="n">
        <v>9</v>
      </c>
      <c s="6" r="D17" t="n">
        <v>4</v>
      </c>
      <c s="6" r="E17" t="n">
        <v>8</v>
      </c>
    </row>
    <row spans="1:8" r="18">
      <c s="4" r="A18" t="s">
        <v>1290</v>
      </c>
      <c s="6" r="C18" t="n">
        <v>0</v>
      </c>
      <c s="6" r="D18" t="n">
        <v>0</v>
      </c>
      <c s="6" r="E18" t="n">
        <v>5</v>
      </c>
    </row>
    <row spans="1:8" r="19">
      <c s="4" r="A19" t="s">
        <v>1274</v>
      </c>
      <c s="6" r="C19" t="n">
        <v>18</v>
      </c>
      <c s="6" r="D19" t="n">
        <v>13</v>
      </c>
      <c s="6" r="E19" t="n">
        <v>26</v>
      </c>
    </row>
    <row spans="1:8" r="20">
      <c s="3" r="A20" t="s">
        <v>1291</v>
      </c>
    </row>
    <row spans="1:8" r="21">
      <c s="4" r="A21" t="s">
        <v>1292</v>
      </c>
      <c s="6" r="C21" t="n">
        <v>1</v>
      </c>
      <c s="6" r="D21" t="n">
        <v>15</v>
      </c>
      <c s="6" r="E21" t="n">
        <v>5</v>
      </c>
    </row>
    <row spans="1:8" r="22">
      <c s="4" r="A22" t="s">
        <v>1293</v>
      </c>
      <c s="6" r="C22" t="n">
        <v>-1</v>
      </c>
      <c s="6" r="D22" t="n">
        <v>0</v>
      </c>
      <c s="6" r="E22" t="n">
        <v>0</v>
      </c>
    </row>
    <row spans="1:8" r="23">
      <c s="4" r="A23" t="s">
        <v>1290</v>
      </c>
      <c s="6" r="C23" t="n">
        <v>0</v>
      </c>
      <c s="6" r="D23" t="n">
        <v>0</v>
      </c>
      <c s="6" r="E23" t="n">
        <v>-4</v>
      </c>
    </row>
    <row spans="1:8" r="24">
      <c s="4" r="A24" t="s">
        <v>1294</v>
      </c>
      <c s="6" r="C24" t="n">
        <v>0</v>
      </c>
      <c s="6" r="D24" t="n">
        <v>15</v>
      </c>
      <c s="6" r="E24" t="n">
        <v>1</v>
      </c>
    </row>
    <row spans="1:8" r="25">
      <c s="4" r="A25" t="s">
        <v>1295</v>
      </c>
      <c s="6" r="C25" t="n">
        <v>18</v>
      </c>
      <c s="6" r="D25" t="n">
        <v>28</v>
      </c>
      <c s="6" r="E25" t="n">
        <v>27</v>
      </c>
    </row>
    <row spans="1:8" r="26">
      <c s="3" r="A26" t="s">
        <v>1296</v>
      </c>
    </row>
    <row spans="1:8" r="27">
      <c s="4" r="A27" t="s">
        <v>1278</v>
      </c>
      <c s="4" r="F27" t="s">
        <v>1297</v>
      </c>
      <c s="4" r="G27" t="s">
        <v>1279</v>
      </c>
      <c s="4" r="H27" t="s">
        <v>1280</v>
      </c>
    </row>
    <row spans="1:8" r="28">
      <c s="4" r="A28" t="s">
        <v>1285</v>
      </c>
      <c s="4" r="F28" t="s">
        <v>973</v>
      </c>
      <c s="4" r="G28" t="s">
        <v>973</v>
      </c>
      <c s="4" r="H28" t="s">
        <v>973</v>
      </c>
    </row>
    <row spans="1:8" r="29">
      <c s="3" r="A29" t="s">
        <v>1298</v>
      </c>
    </row>
    <row spans="1:8" r="30">
      <c s="4" r="A30" t="s">
        <v>1299</v>
      </c>
      <c s="6" r="C30" t="n">
        <v>331</v>
      </c>
      <c s="6" r="D30" t="n">
        <v>272</v>
      </c>
    </row>
    <row spans="1:8" r="31">
      <c s="4" r="A31" t="s">
        <v>1286</v>
      </c>
      <c s="6" r="C31" t="n">
        <v>7</v>
      </c>
      <c s="6" r="D31" t="n">
        <v>7</v>
      </c>
    </row>
    <row spans="1:8" r="32">
      <c s="4" r="A32" t="s">
        <v>1287</v>
      </c>
      <c s="6" r="C32" t="n">
        <v>14</v>
      </c>
      <c s="6" r="D32" t="n">
        <v>14</v>
      </c>
    </row>
    <row spans="1:8" r="33">
      <c s="4" r="A33" t="s">
        <v>1300</v>
      </c>
      <c s="6" r="C33" t="n">
        <v>-19</v>
      </c>
      <c s="6" r="D33" t="n">
        <v>45</v>
      </c>
    </row>
    <row spans="1:8" r="34">
      <c s="4" r="A34" t="s">
        <v>1301</v>
      </c>
      <c s="6" r="C34" t="n">
        <v>-11</v>
      </c>
      <c s="6" r="D34" t="n">
        <v>-7</v>
      </c>
    </row>
    <row spans="1:8" r="35">
      <c s="4" r="A35" t="s">
        <v>1302</v>
      </c>
      <c s="6" r="C35" t="n">
        <v>322</v>
      </c>
      <c s="6" r="D35" t="n">
        <v>331</v>
      </c>
      <c s="6" r="E35" t="n">
        <v>272</v>
      </c>
    </row>
    <row spans="1:8" r="36">
      <c s="4" r="A36" t="s">
        <v>1303</v>
      </c>
      <c s="6" r="C36" t="n">
        <v>303</v>
      </c>
      <c s="6" r="D36" t="n">
        <v>307</v>
      </c>
    </row>
    <row spans="1:8" r="37">
      <c s="3" r="A37" t="s">
        <v>1304</v>
      </c>
    </row>
    <row spans="1:8" r="38">
      <c s="4" r="A38" t="s">
        <v>1305</v>
      </c>
      <c s="6" r="C38" t="n">
        <v>230</v>
      </c>
      <c s="6" r="D38" t="n">
        <v>126</v>
      </c>
    </row>
    <row spans="1:8" r="39">
      <c s="4" r="A39" t="s">
        <v>1306</v>
      </c>
      <c s="6" r="C39" t="n">
        <v>-8</v>
      </c>
      <c s="6" r="D39" t="n">
        <v>26</v>
      </c>
    </row>
    <row spans="1:8" r="40">
      <c s="4" r="A40" t="s">
        <v>1307</v>
      </c>
      <c s="6" r="C40" t="n">
        <v>68</v>
      </c>
      <c s="6" r="D40" t="n">
        <v>85</v>
      </c>
    </row>
    <row spans="1:8" r="41">
      <c s="4" r="A41" t="s">
        <v>1301</v>
      </c>
      <c s="6" r="C41" t="n">
        <v>-11</v>
      </c>
      <c s="6" r="D41" t="n">
        <v>-7</v>
      </c>
    </row>
    <row spans="1:8" r="42">
      <c s="4" r="A42" t="s">
        <v>1308</v>
      </c>
      <c s="6" r="C42" t="n">
        <v>279</v>
      </c>
      <c s="6" r="D42" t="n">
        <v>230</v>
      </c>
      <c s="6" r="E42" t="n">
        <v>126</v>
      </c>
    </row>
    <row spans="1:8" r="43">
      <c s="3" r="A43" t="s">
        <v>1309</v>
      </c>
    </row>
    <row spans="1:8" r="44">
      <c s="4" r="A44" t="s">
        <v>1310</v>
      </c>
      <c s="6" r="C44" t="n">
        <v>-331</v>
      </c>
      <c s="6" r="D44" t="n">
        <v>-272</v>
      </c>
      <c s="6" r="E44" t="n">
        <v>-272</v>
      </c>
      <c s="7" r="F44" t="n">
        <v>-322</v>
      </c>
      <c s="7" r="G44" t="n">
        <v>-331</v>
      </c>
      <c s="7" r="H44" t="n">
        <v>-272</v>
      </c>
    </row>
    <row spans="1:8" r="45">
      <c s="4" r="A45" t="s">
        <v>1311</v>
      </c>
      <c s="7" r="C45" t="n">
        <v>230</v>
      </c>
      <c s="7" r="D45" t="n">
        <v>126</v>
      </c>
      <c s="7" r="E45" t="n">
        <v>126</v>
      </c>
      <c s="6" r="F45" t="n">
        <v>279</v>
      </c>
      <c s="6" r="G45" t="n">
        <v>230</v>
      </c>
      <c s="7" r="H45" t="n">
        <v>126</v>
      </c>
    </row>
    <row spans="1:8" r="46">
      <c s="4" r="A46" t="s">
        <v>1312</v>
      </c>
      <c s="4" r="B46" t="s">
        <v>543</v>
      </c>
      <c s="6" r="F46" t="n">
        <v>-43</v>
      </c>
      <c s="6" r="G46" t="n">
        <v>-101</v>
      </c>
    </row>
    <row spans="1:8" r="47">
      <c s="3" r="A47" t="s">
        <v>1275</v>
      </c>
    </row>
    <row spans="1:8" r="48">
      <c s="4" r="A48" t="s">
        <v>142</v>
      </c>
      <c s="6" r="F48" t="n">
        <v>-1</v>
      </c>
      <c s="6" r="G48" t="n">
        <v>-1</v>
      </c>
    </row>
    <row spans="1:8" r="49">
      <c s="4" r="A49" t="s">
        <v>338</v>
      </c>
      <c s="6" r="F49" t="n">
        <v>-20</v>
      </c>
      <c s="6" r="G49" t="n">
        <v>-23</v>
      </c>
    </row>
    <row spans="1:8" r="50">
      <c s="4" r="A50" t="s">
        <v>1276</v>
      </c>
      <c s="6" r="F50" t="n">
        <v>-22</v>
      </c>
      <c s="6" r="G50" t="n">
        <v>-77</v>
      </c>
    </row>
    <row spans="1:8" r="51">
      <c s="4" r="A51" t="s">
        <v>1313</v>
      </c>
      <c s="6" r="F51" t="n">
        <v>-43</v>
      </c>
      <c s="6" r="G51" t="n">
        <v>-101</v>
      </c>
    </row>
    <row spans="1:8" r="52">
      <c s="3" r="A52" t="s">
        <v>1314</v>
      </c>
    </row>
    <row spans="1:8" r="53">
      <c s="4" r="A53" t="s">
        <v>49</v>
      </c>
      <c s="6" r="F53" t="n">
        <v>17</v>
      </c>
      <c s="6" r="G53" t="n">
        <v>17</v>
      </c>
    </row>
    <row spans="1:8" r="54">
      <c s="3" r="A54" t="s">
        <v>1315</v>
      </c>
    </row>
    <row spans="1:8" r="55">
      <c s="4" r="A55" t="s">
        <v>49</v>
      </c>
      <c s="6" r="F55" t="n">
        <v>49</v>
      </c>
      <c s="6" r="G55" t="n">
        <v>56</v>
      </c>
    </row>
    <row spans="1:8" r="56">
      <c s="4" r="A56" t="s">
        <v>1316</v>
      </c>
      <c s="7" r="F56" t="n">
        <v>49</v>
      </c>
      <c s="7" r="G56" t="n">
        <v>56</v>
      </c>
    </row>
    <row spans="1:8" r="57">
      <c s="4" r="A57" t="s">
        <v>383</v>
      </c>
    </row>
    <row spans="1:8" r="58">
      <c s="3" r="A58" t="s">
        <v>1277</v>
      </c>
    </row>
    <row spans="1:8" r="59">
      <c s="4" r="A59" t="s">
        <v>1278</v>
      </c>
      <c s="4" r="C59" t="s">
        <v>1317</v>
      </c>
      <c s="4" r="D59" t="s">
        <v>1318</v>
      </c>
      <c s="4" r="E59" t="s">
        <v>1319</v>
      </c>
    </row>
    <row spans="1:8" r="60">
      <c s="4" r="A60" t="s">
        <v>1282</v>
      </c>
      <c s="4" r="D60" t="s">
        <v>1320</v>
      </c>
      <c s="4" r="E60" t="s">
        <v>1321</v>
      </c>
    </row>
    <row spans="1:8" r="61">
      <c s="3" r="A61" t="s">
        <v>1267</v>
      </c>
    </row>
    <row spans="1:8" r="62">
      <c s="4" r="A62" t="s">
        <v>1286</v>
      </c>
      <c s="7" r="C62" t="n">
        <v>4</v>
      </c>
      <c s="7" r="D62" t="n">
        <v>8</v>
      </c>
      <c s="7" r="E62" t="n">
        <v>11</v>
      </c>
    </row>
    <row spans="1:8" r="63">
      <c s="4" r="A63" t="s">
        <v>1287</v>
      </c>
      <c s="6" r="C63" t="n">
        <v>6</v>
      </c>
      <c s="6" r="D63" t="n">
        <v>28</v>
      </c>
      <c s="6" r="E63" t="n">
        <v>41</v>
      </c>
    </row>
    <row spans="1:8" r="64">
      <c s="4" r="A64" t="s">
        <v>1288</v>
      </c>
      <c s="6" r="C64" t="n">
        <v>0</v>
      </c>
      <c s="6" r="D64" t="n">
        <v>-6</v>
      </c>
      <c s="6" r="E64" t="n">
        <v>-12</v>
      </c>
    </row>
    <row spans="1:8" r="65">
      <c s="4" r="A65" t="s">
        <v>1322</v>
      </c>
      <c s="6" r="C65" t="n">
        <v>-11</v>
      </c>
      <c s="6" r="D65" t="n">
        <v>-21</v>
      </c>
      <c s="6" r="E65" t="n">
        <v>-31</v>
      </c>
    </row>
    <row spans="1:8" r="66">
      <c s="4" r="A66" t="s">
        <v>1289</v>
      </c>
      <c s="6" r="C66" t="n">
        <v>4</v>
      </c>
      <c s="6" r="D66" t="n">
        <v>18</v>
      </c>
      <c s="6" r="E66" t="n">
        <v>30</v>
      </c>
    </row>
    <row spans="1:8" r="67">
      <c s="4" r="A67" t="s">
        <v>1274</v>
      </c>
      <c s="6" r="C67" t="n">
        <v>3</v>
      </c>
      <c s="6" r="D67" t="n">
        <v>27</v>
      </c>
      <c s="6" r="E67" t="n">
        <v>39</v>
      </c>
    </row>
    <row spans="1:8" r="68">
      <c s="3" r="A68" t="s">
        <v>1291</v>
      </c>
    </row>
    <row spans="1:8" r="69">
      <c s="4" r="A69" t="s">
        <v>1292</v>
      </c>
      <c s="6" r="C69" t="n">
        <v>-18</v>
      </c>
      <c s="6" r="D69" t="n">
        <v>12</v>
      </c>
      <c s="6" r="E69" t="n">
        <v>4</v>
      </c>
    </row>
    <row spans="1:8" r="70">
      <c s="4" r="A70" t="s">
        <v>1293</v>
      </c>
      <c s="6" r="C70" t="n">
        <v>-5</v>
      </c>
      <c s="6" r="D70" t="n">
        <v>-5</v>
      </c>
      <c s="6" r="E70" t="n">
        <v>-3</v>
      </c>
    </row>
    <row spans="1:8" r="71">
      <c s="4" r="A71" t="s">
        <v>1323</v>
      </c>
      <c s="6" r="C71" t="n">
        <v>11</v>
      </c>
      <c s="6" r="D71" t="n">
        <v>11</v>
      </c>
      <c s="6" r="E71" t="n">
        <v>11</v>
      </c>
    </row>
    <row spans="1:8" r="72">
      <c s="4" r="A72" t="s">
        <v>1294</v>
      </c>
      <c s="6" r="C72" t="n">
        <v>-12</v>
      </c>
      <c s="6" r="D72" t="n">
        <v>18</v>
      </c>
      <c s="6" r="E72" t="n">
        <v>12</v>
      </c>
    </row>
    <row spans="1:8" r="73">
      <c s="4" r="A73" t="s">
        <v>1295</v>
      </c>
      <c s="6" r="C73" t="n">
        <v>-9</v>
      </c>
      <c s="6" r="D73" t="n">
        <v>45</v>
      </c>
      <c s="6" r="E73" t="n">
        <v>51</v>
      </c>
    </row>
    <row spans="1:8" r="74">
      <c s="3" r="A74" t="s">
        <v>1296</v>
      </c>
    </row>
    <row spans="1:8" r="75">
      <c s="4" r="A75" t="s">
        <v>1278</v>
      </c>
      <c s="4" r="F75" t="s">
        <v>1324</v>
      </c>
      <c s="4" r="G75" t="s">
        <v>1317</v>
      </c>
      <c s="4" r="H75" t="s">
        <v>1318</v>
      </c>
    </row>
    <row spans="1:8" r="76">
      <c s="3" r="A76" t="s">
        <v>1298</v>
      </c>
    </row>
    <row spans="1:8" r="77">
      <c s="4" r="A77" t="s">
        <v>1299</v>
      </c>
      <c s="6" r="C77" t="n">
        <v>139</v>
      </c>
      <c s="6" r="D77" t="n">
        <v>1049</v>
      </c>
    </row>
    <row spans="1:8" r="78">
      <c s="4" r="A78" t="s">
        <v>1325</v>
      </c>
      <c s="6" r="C78" t="n">
        <v>3</v>
      </c>
      <c s="6" r="D78" t="n">
        <v>10</v>
      </c>
    </row>
    <row spans="1:8" r="79">
      <c s="4" r="A79" t="s">
        <v>1300</v>
      </c>
      <c s="6" r="C79" t="n">
        <v>19</v>
      </c>
      <c s="6" r="D79" t="n">
        <v>-84</v>
      </c>
    </row>
    <row spans="1:8" r="80">
      <c s="4" r="A80" t="s">
        <v>1301</v>
      </c>
      <c s="6" r="C80" t="n">
        <v>-11</v>
      </c>
      <c s="6" r="D80" t="n">
        <v>-40</v>
      </c>
    </row>
    <row spans="1:8" r="81">
      <c s="4" r="A81" t="s">
        <v>1326</v>
      </c>
      <c s="6" r="C81" t="n">
        <v>0</v>
      </c>
      <c s="6" r="D81" t="n">
        <v>-1000</v>
      </c>
    </row>
    <row spans="1:8" r="82">
      <c s="4" r="A82" t="s">
        <v>1302</v>
      </c>
      <c s="6" r="C82" t="n">
        <v>122</v>
      </c>
      <c s="6" r="D82" t="n">
        <v>139</v>
      </c>
      <c s="6" r="E82" t="n">
        <v>1049</v>
      </c>
    </row>
    <row spans="1:8" r="83">
      <c s="3" r="A83" t="s">
        <v>1304</v>
      </c>
    </row>
    <row spans="1:8" r="84">
      <c s="4" r="A84" t="s">
        <v>1305</v>
      </c>
      <c s="6" r="C84" t="n">
        <v>0</v>
      </c>
      <c s="6" r="D84" t="n">
        <v>179</v>
      </c>
    </row>
    <row spans="1:8" r="85">
      <c s="4" r="A85" t="s">
        <v>1306</v>
      </c>
      <c s="6" r="C85" t="n">
        <v>0</v>
      </c>
      <c s="6" r="D85" t="n">
        <v>11</v>
      </c>
    </row>
    <row spans="1:8" r="86">
      <c s="4" r="A86" t="s">
        <v>1307</v>
      </c>
      <c s="6" r="C86" t="n">
        <v>8</v>
      </c>
      <c s="6" r="D86" t="n">
        <v>16</v>
      </c>
    </row>
    <row spans="1:8" r="87">
      <c s="4" r="A87" t="s">
        <v>1301</v>
      </c>
      <c s="6" r="C87" t="n">
        <v>-11</v>
      </c>
      <c s="6" r="D87" t="n">
        <v>-40</v>
      </c>
    </row>
    <row spans="1:8" r="88">
      <c s="4" r="A88" t="s">
        <v>1326</v>
      </c>
      <c s="6" r="C88" t="n">
        <v>0</v>
      </c>
      <c s="6" r="D88" t="n">
        <v>-176</v>
      </c>
    </row>
    <row spans="1:8" r="89">
      <c s="4" r="A89" t="s">
        <v>1308</v>
      </c>
      <c s="6" r="C89" t="n">
        <v>0</v>
      </c>
      <c s="6" r="D89" t="n">
        <v>0</v>
      </c>
      <c s="6" r="E89" t="n">
        <v>179</v>
      </c>
    </row>
    <row spans="1:8" r="90">
      <c s="3" r="A90" t="s">
        <v>1309</v>
      </c>
    </row>
    <row spans="1:8" r="91">
      <c s="4" r="A91" t="s">
        <v>1310</v>
      </c>
      <c s="6" r="C91" t="n">
        <v>-139</v>
      </c>
      <c s="6" r="D91" t="n">
        <v>-1049</v>
      </c>
      <c s="6" r="E91" t="n">
        <v>-1049</v>
      </c>
      <c s="7" r="F91" t="n">
        <v>-122</v>
      </c>
      <c s="7" r="G91" t="n">
        <v>-139</v>
      </c>
      <c s="7" r="H91" t="n">
        <v>-1049</v>
      </c>
    </row>
    <row spans="1:8" r="92">
      <c s="4" r="A92" t="s">
        <v>1311</v>
      </c>
      <c s="7" r="C92" t="n">
        <v>0</v>
      </c>
      <c s="7" r="D92" t="n">
        <v>179</v>
      </c>
      <c s="7" r="E92" t="n">
        <v>179</v>
      </c>
      <c s="6" r="F92" t="n">
        <v>0</v>
      </c>
      <c s="6" r="G92" t="n">
        <v>0</v>
      </c>
      <c s="7" r="H92" t="n">
        <v>179</v>
      </c>
    </row>
    <row spans="1:8" r="93">
      <c s="4" r="A93" t="s">
        <v>1312</v>
      </c>
      <c s="6" r="F93" t="n">
        <v>-122</v>
      </c>
      <c s="6" r="G93" t="n">
        <v>-139</v>
      </c>
    </row>
    <row spans="1:8" r="94">
      <c s="3" r="A94" t="s">
        <v>1275</v>
      </c>
    </row>
    <row spans="1:8" r="95">
      <c s="4" r="A95" t="s">
        <v>142</v>
      </c>
      <c s="6" r="F95" t="n">
        <v>-8</v>
      </c>
      <c s="6" r="G95" t="n">
        <v>-8</v>
      </c>
    </row>
    <row spans="1:8" r="96">
      <c s="4" r="A96" t="s">
        <v>1276</v>
      </c>
      <c s="6" r="F96" t="n">
        <v>-114</v>
      </c>
      <c s="6" r="G96" t="n">
        <v>-131</v>
      </c>
    </row>
    <row spans="1:8" r="97">
      <c s="4" r="A97" t="s">
        <v>1313</v>
      </c>
      <c s="6" r="F97" t="n">
        <v>-122</v>
      </c>
      <c s="6" r="G97" t="n">
        <v>-139</v>
      </c>
    </row>
    <row spans="1:8" r="98">
      <c s="3" r="A98" t="s">
        <v>1314</v>
      </c>
    </row>
    <row spans="1:8" r="99">
      <c s="4" r="A99" t="s">
        <v>1327</v>
      </c>
      <c s="6" r="F99" t="n">
        <v>-31</v>
      </c>
      <c s="6" r="G99" t="n">
        <v>-43</v>
      </c>
    </row>
    <row spans="1:8" r="100">
      <c s="4" r="A100" t="s">
        <v>49</v>
      </c>
      <c s="6" r="F100" t="n">
        <v>18</v>
      </c>
      <c s="6" r="G100" t="n">
        <v>41</v>
      </c>
    </row>
    <row spans="1:8" r="101">
      <c s="4" r="A101" t="s">
        <v>1316</v>
      </c>
      <c s="6" r="F101" t="n">
        <v>-13</v>
      </c>
      <c s="6" r="G101" t="n">
        <v>-2</v>
      </c>
    </row>
    <row spans="1:8" r="102">
      <c s="4" r="A102" t="s">
        <v>1328</v>
      </c>
    </row>
    <row spans="1:8" r="103">
      <c s="3" r="A103" t="s">
        <v>1315</v>
      </c>
    </row>
    <row spans="1:8" r="104">
      <c s="4" r="A104" t="s">
        <v>1329</v>
      </c>
      <c s="7" r="F104" t="n">
        <v>0</v>
      </c>
      <c s="7" r="G104" t="n">
        <v>47</v>
      </c>
    </row>
    <row spans="1:8" r="105">
      <c s="4" r="A105" t="s">
        <v>1264</v>
      </c>
    </row>
    <row spans="1:8" r="106">
      <c s="3" r="A106" t="s">
        <v>1277</v>
      </c>
    </row>
    <row spans="1:8" r="107">
      <c s="4" r="A107" t="s">
        <v>1278</v>
      </c>
      <c s="4" r="C107" t="s">
        <v>1330</v>
      </c>
      <c s="4" r="D107" t="s">
        <v>1318</v>
      </c>
    </row>
    <row spans="1:8" r="108">
      <c s="3" r="A108" t="s">
        <v>1296</v>
      </c>
    </row>
    <row spans="1:8" r="109">
      <c s="4" r="A109" t="s">
        <v>1278</v>
      </c>
      <c s="4" r="F109" t="s">
        <v>1331</v>
      </c>
      <c s="4" r="G109" t="s">
        <v>1330</v>
      </c>
    </row>
    <row spans="1:8" r="110">
      <c s="4" r="A110" t="s">
        <v>429</v>
      </c>
    </row>
    <row spans="1:8" r="111">
      <c s="3" r="A111" t="s">
        <v>1275</v>
      </c>
    </row>
    <row spans="1:8" r="112">
      <c s="4" r="A112" t="s">
        <v>1276</v>
      </c>
      <c s="7" r="F112" t="n">
        <v>0</v>
      </c>
      <c s="7" r="G112" t="n">
        <v>-47</v>
      </c>
    </row>
    <row spans="1:8" r="113">
      <c r="A113" t="n"/>
    </row>
    <row spans="1:8" r="114">
      <c s="4" r="A114" t="s">
        <v>77</v>
      </c>
      <c s="4" r="B114" t="s">
        <v>1332</v>
      </c>
    </row>
    <row spans="1:8" r="115">
      <c s="4" r="A115" t="s">
        <v>543</v>
      </c>
      <c s="4" r="B115" t="s">
        <v>1333</v>
      </c>
    </row>
  </sheetData>
  <mergeCells count="5">
    <mergeCell ref="A1:B2"/>
    <mergeCell ref="C1:E1"/>
    <mergeCell ref="A113:G113"/>
    <mergeCell ref="B114:G114"/>
    <mergeCell ref="B115:G1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4</v>
      </c>
      <c s="2" r="B1" t="s">
        <v>1</v>
      </c>
    </row>
    <row spans="1:3" r="2">
      <c s="2" r="B2" t="s">
        <v>2</v>
      </c>
      <c s="2" r="C2" t="s">
        <v>30</v>
      </c>
    </row>
    <row spans="1:3" r="3">
      <c s="3" r="A3" t="s">
        <v>1335</v>
      </c>
    </row>
    <row spans="1:3" r="4">
      <c s="4" r="A4" t="s">
        <v>1336</v>
      </c>
      <c s="6" r="B4" t="n">
        <v>2024</v>
      </c>
      <c s="6" r="C4" t="n">
        <v>2022</v>
      </c>
    </row>
    <row spans="1:3" r="5">
      <c s="4" r="A5" t="s">
        <v>383</v>
      </c>
    </row>
    <row spans="1:3" r="6">
      <c s="3" r="A6" t="s">
        <v>1335</v>
      </c>
    </row>
    <row spans="1:3" r="7">
      <c s="4" r="A7" t="s">
        <v>1337</v>
      </c>
      <c s="7" r="B7" t="n">
        <v>-5</v>
      </c>
    </row>
    <row spans="1:3" r="8">
      <c s="4" r="A8" t="s">
        <v>1338</v>
      </c>
      <c s="6" r="B8" t="n">
        <v>4</v>
      </c>
    </row>
    <row spans="1:3" r="9">
      <c s="4" r="A9" t="s">
        <v>1339</v>
      </c>
      <c s="6" r="B9" t="n">
        <v>0</v>
      </c>
    </row>
    <row spans="1:3" r="10">
      <c s="4" r="A10" t="s">
        <v>1340</v>
      </c>
      <c s="7" r="B10" t="n">
        <v>0</v>
      </c>
    </row>
    <row spans="1:3" r="11">
      <c s="4" r="A11" t="s">
        <v>1341</v>
      </c>
    </row>
    <row spans="1:3" r="12">
      <c s="3" r="A12" t="s">
        <v>1342</v>
      </c>
    </row>
    <row spans="1:3" r="13">
      <c s="4" r="A13" t="s">
        <v>1343</v>
      </c>
      <c s="4" r="B13" t="s">
        <v>515</v>
      </c>
      <c s="4" r="C13" t="s">
        <v>1344</v>
      </c>
    </row>
    <row spans="1:3" r="14">
      <c s="4" r="A14" t="s">
        <v>1345</v>
      </c>
      <c s="4" r="B14" t="s">
        <v>917</v>
      </c>
      <c s="4" r="C14" t="s">
        <v>917</v>
      </c>
    </row>
    <row spans="1:3" r="15">
      <c s="4" r="A15" t="s">
        <v>1346</v>
      </c>
    </row>
    <row spans="1:3" r="16">
      <c s="3" r="A16" t="s">
        <v>1342</v>
      </c>
    </row>
    <row spans="1:3" r="17">
      <c s="4" r="A17" t="s">
        <v>1343</v>
      </c>
      <c s="4" r="B17" t="s">
        <v>923</v>
      </c>
      <c s="4" r="C17" t="s">
        <v>858</v>
      </c>
    </row>
    <row spans="1:3" r="18">
      <c s="4" r="A18" t="s">
        <v>1345</v>
      </c>
      <c s="4" r="B18" t="s">
        <v>917</v>
      </c>
      <c s="4" r="C18" t="s">
        <v>9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7</v>
      </c>
      <c s="2" r="B1" t="s">
        <v>2</v>
      </c>
      <c s="2" r="C1" t="s">
        <v>30</v>
      </c>
    </row>
    <row spans="1:3" r="2">
      <c s="3" r="A2" t="s">
        <v>1348</v>
      </c>
    </row>
    <row spans="1:3" r="3">
      <c s="4" r="A3" t="s">
        <v>1349</v>
      </c>
      <c s="7" r="B3" t="n">
        <v>322</v>
      </c>
      <c s="7" r="C3" t="n">
        <v>331</v>
      </c>
    </row>
    <row spans="1:3" r="4">
      <c s="4" r="A4" t="s">
        <v>1350</v>
      </c>
      <c s="6" r="B4" t="n">
        <v>303</v>
      </c>
      <c s="6" r="C4" t="n">
        <v>307</v>
      </c>
    </row>
    <row spans="1:3" r="5">
      <c s="4" r="A5" t="s">
        <v>1351</v>
      </c>
      <c s="7" r="B5" t="n">
        <v>279</v>
      </c>
      <c s="7" r="C5" t="n">
        <v>23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352</v>
      </c>
      <c s="2" r="B1" t="s">
        <v>1</v>
      </c>
    </row>
    <row spans="1:2" r="2">
      <c s="2" r="B2" t="s">
        <v>2</v>
      </c>
    </row>
    <row spans="1:2" r="3">
      <c s="4" r="A3" t="s">
        <v>1353</v>
      </c>
    </row>
    <row spans="1:2" r="4">
      <c s="3" r="A4" t="s">
        <v>1254</v>
      </c>
    </row>
    <row spans="1:2" r="5">
      <c s="4" r="A5" t="s">
        <v>1354</v>
      </c>
      <c s="4" r="B5" t="s">
        <v>1355</v>
      </c>
    </row>
    <row spans="1:2" r="6">
      <c s="4" r="A6" t="s">
        <v>1356</v>
      </c>
      <c s="4" r="B6" t="s">
        <v>1357</v>
      </c>
    </row>
    <row spans="1:2" r="7">
      <c s="4" r="A7" t="s">
        <v>1358</v>
      </c>
    </row>
    <row spans="1:2" r="8">
      <c s="3" r="A8" t="s">
        <v>1254</v>
      </c>
    </row>
    <row spans="1:2" r="9">
      <c s="4" r="A9" t="s">
        <v>1354</v>
      </c>
      <c s="4" r="B9" t="s">
        <v>1344</v>
      </c>
    </row>
    <row spans="1:2" r="10">
      <c s="4" r="A10" t="s">
        <v>1356</v>
      </c>
      <c s="4" r="B10" t="s">
        <v>1359</v>
      </c>
    </row>
    <row spans="1:2" r="11">
      <c s="4" r="A11" t="s">
        <v>1360</v>
      </c>
    </row>
    <row spans="1:2" r="12">
      <c s="3" r="A12" t="s">
        <v>1254</v>
      </c>
    </row>
    <row spans="1:2" r="13">
      <c s="4" r="A13" t="s">
        <v>1354</v>
      </c>
      <c s="4" r="B13" t="s">
        <v>515</v>
      </c>
    </row>
    <row spans="1:2" r="14">
      <c s="4" r="A14" t="s">
        <v>1356</v>
      </c>
      <c s="4" r="B14" t="s">
        <v>9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361</v>
      </c>
      <c s="2" r="C1" t="s">
        <v>2</v>
      </c>
      <c s="2" r="D1" t="s">
        <v>30</v>
      </c>
      <c s="2" r="E1" t="s">
        <v>31</v>
      </c>
    </row>
    <row spans="1:5" r="2">
      <c s="4" r="A2" t="s">
        <v>376</v>
      </c>
    </row>
    <row spans="1:5" r="3">
      <c s="3" r="A3" t="s">
        <v>1362</v>
      </c>
    </row>
    <row spans="1:5" r="4">
      <c s="4" r="A4" t="s">
        <v>1311</v>
      </c>
      <c s="7" r="C4" t="n">
        <v>279</v>
      </c>
      <c s="7" r="D4" t="n">
        <v>230</v>
      </c>
      <c s="7" r="E4" t="n">
        <v>126</v>
      </c>
    </row>
    <row spans="1:5" r="5">
      <c s="4" r="A5" t="s">
        <v>383</v>
      </c>
    </row>
    <row spans="1:5" r="6">
      <c s="3" r="A6" t="s">
        <v>1362</v>
      </c>
    </row>
    <row spans="1:5" r="7">
      <c s="4" r="A7" t="s">
        <v>1311</v>
      </c>
      <c s="6" r="C7" t="n">
        <v>0</v>
      </c>
      <c s="6" r="D7" t="n">
        <v>0</v>
      </c>
      <c s="7" r="E7" t="n">
        <v>179</v>
      </c>
    </row>
    <row spans="1:5" r="8">
      <c s="4" r="A8" t="s">
        <v>1363</v>
      </c>
    </row>
    <row spans="1:5" r="9">
      <c s="3" r="A9" t="s">
        <v>1362</v>
      </c>
    </row>
    <row spans="1:5" r="10">
      <c s="4" r="A10" t="s">
        <v>1311</v>
      </c>
      <c s="4" r="B10" t="s">
        <v>77</v>
      </c>
      <c s="6" r="C10" t="n">
        <v>279</v>
      </c>
      <c s="6" r="D10" t="n">
        <v>230</v>
      </c>
    </row>
    <row spans="1:5" r="11">
      <c s="4" r="A11" t="s">
        <v>1364</v>
      </c>
    </row>
    <row spans="1:5" r="12">
      <c s="3" r="A12" t="s">
        <v>1362</v>
      </c>
    </row>
    <row spans="1:5" r="13">
      <c s="4" r="A13" t="s">
        <v>1311</v>
      </c>
      <c s="4" r="B13" t="s">
        <v>77</v>
      </c>
      <c s="6" r="C13" t="n">
        <v>64</v>
      </c>
      <c s="6" r="D13" t="n">
        <v>21</v>
      </c>
    </row>
    <row spans="1:5" r="14">
      <c s="4" r="A14" t="s">
        <v>1365</v>
      </c>
    </row>
    <row spans="1:5" r="15">
      <c s="3" r="A15" t="s">
        <v>1362</v>
      </c>
    </row>
    <row spans="1:5" r="16">
      <c s="4" r="A16" t="s">
        <v>1311</v>
      </c>
      <c s="4" r="B16" t="s">
        <v>77</v>
      </c>
      <c s="6" r="C16" t="n">
        <v>26</v>
      </c>
      <c s="6" r="D16" t="n">
        <v>25</v>
      </c>
    </row>
    <row spans="1:5" r="17">
      <c s="4" r="A17" t="s">
        <v>1366</v>
      </c>
    </row>
    <row spans="1:5" r="18">
      <c s="3" r="A18" t="s">
        <v>1362</v>
      </c>
    </row>
    <row spans="1:5" r="19">
      <c s="4" r="A19" t="s">
        <v>1311</v>
      </c>
      <c s="4" r="B19" t="s">
        <v>77</v>
      </c>
      <c s="6" r="C19" t="n">
        <v>20</v>
      </c>
      <c s="6" r="D19" t="n">
        <v>20</v>
      </c>
    </row>
    <row spans="1:5" r="20">
      <c s="4" r="A20" t="s">
        <v>1367</v>
      </c>
    </row>
    <row spans="1:5" r="21">
      <c s="3" r="A21" t="s">
        <v>1362</v>
      </c>
    </row>
    <row spans="1:5" r="22">
      <c s="4" r="A22" t="s">
        <v>1311</v>
      </c>
      <c s="4" r="B22" t="s">
        <v>1119</v>
      </c>
      <c s="6" r="C22" t="n">
        <v>116</v>
      </c>
      <c s="6" r="D22" t="n">
        <v>127</v>
      </c>
    </row>
    <row spans="1:5" r="23">
      <c s="4" r="A23" t="s">
        <v>1368</v>
      </c>
    </row>
    <row spans="1:5" r="24">
      <c s="3" r="A24" t="s">
        <v>1362</v>
      </c>
    </row>
    <row spans="1:5" r="25">
      <c s="4" r="A25" t="s">
        <v>1311</v>
      </c>
      <c s="4" r="B25" t="s">
        <v>77</v>
      </c>
      <c s="6" r="C25" t="n">
        <v>40</v>
      </c>
      <c s="6" r="D25" t="n">
        <v>19</v>
      </c>
    </row>
    <row spans="1:5" r="26">
      <c s="4" r="A26" t="s">
        <v>1369</v>
      </c>
    </row>
    <row spans="1:5" r="27">
      <c s="3" r="A27" t="s">
        <v>1362</v>
      </c>
    </row>
    <row spans="1:5" r="28">
      <c s="4" r="A28" t="s">
        <v>1311</v>
      </c>
      <c s="4" r="B28" t="s">
        <v>1122</v>
      </c>
      <c s="7" r="C28" t="n">
        <v>13</v>
      </c>
      <c s="7" r="D28" t="n">
        <v>18</v>
      </c>
    </row>
    <row spans="1:5" r="29">
      <c r="A29" t="n"/>
    </row>
    <row spans="1:5" r="30">
      <c s="4" r="A30" t="s">
        <v>77</v>
      </c>
      <c s="4" r="B30" t="s">
        <v>1370</v>
      </c>
    </row>
    <row spans="1:5" r="31">
      <c s="4" r="A31" t="s">
        <v>543</v>
      </c>
      <c s="4" r="B31" t="s">
        <v>1371</v>
      </c>
    </row>
    <row spans="1:5" r="32">
      <c s="4" r="A32" t="s">
        <v>719</v>
      </c>
      <c s="4" r="B32" t="s">
        <v>1372</v>
      </c>
    </row>
  </sheetData>
  <mergeCells count="5">
    <mergeCell ref="A1:B1"/>
    <mergeCell ref="A29:D29"/>
    <mergeCell ref="B30:D30"/>
    <mergeCell ref="B31:D31"/>
    <mergeCell ref="B32:D3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1373</v>
      </c>
      <c s="2" r="B1" t="s">
        <v>1</v>
      </c>
    </row>
    <row spans="1:2" r="2">
      <c s="2" r="B2" t="s">
        <v>2</v>
      </c>
    </row>
    <row spans="1:2" r="3">
      <c s="3" r="A3" t="s">
        <v>1254</v>
      </c>
    </row>
    <row spans="1:2" r="4">
      <c s="4" r="A4" t="s">
        <v>1374</v>
      </c>
      <c s="4" r="B4" t="s">
        <v>1375</v>
      </c>
    </row>
    <row spans="1:2" r="5">
      <c s="4" r="A5" t="s">
        <v>1376</v>
      </c>
    </row>
    <row spans="1:2" r="6">
      <c s="3" r="A6" t="s">
        <v>1254</v>
      </c>
    </row>
    <row spans="1:2" r="7">
      <c s="4" r="A7" t="s">
        <v>1374</v>
      </c>
      <c s="4" r="B7" t="s">
        <v>1377</v>
      </c>
    </row>
    <row spans="1:2" r="8">
      <c s="4" r="A8" t="s">
        <v>1378</v>
      </c>
    </row>
    <row spans="1:2" r="9">
      <c s="3" r="A9" t="s">
        <v>1254</v>
      </c>
    </row>
    <row spans="1:2" r="10">
      <c s="4" r="A10" t="s">
        <v>1374</v>
      </c>
      <c s="4" r="B10" t="s">
        <v>1379</v>
      </c>
    </row>
    <row spans="1:2" r="11">
      <c s="4" r="A11" t="s">
        <v>1380</v>
      </c>
    </row>
    <row spans="1:2" r="12">
      <c s="3" r="A12" t="s">
        <v>1254</v>
      </c>
    </row>
    <row spans="1:2" r="13">
      <c s="4" r="A13" t="s">
        <v>1374</v>
      </c>
      <c s="4" r="B13" t="s">
        <v>7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381</v>
      </c>
      <c s="2" r="B1" t="s">
        <v>437</v>
      </c>
      <c s="2" r="C1" t="s">
        <v>508</v>
      </c>
      <c s="2" r="D1" t="s">
        <v>1</v>
      </c>
    </row>
    <row spans="1:5" r="2">
      <c s="2" r="B2" t="s">
        <v>2</v>
      </c>
      <c s="2" r="C2" t="s">
        <v>954</v>
      </c>
      <c s="2" r="D2" t="s">
        <v>2</v>
      </c>
      <c s="2" r="E2" t="s">
        <v>30</v>
      </c>
    </row>
    <row spans="1:5" r="3">
      <c s="4" r="A3" t="s">
        <v>376</v>
      </c>
    </row>
    <row spans="1:5" r="4">
      <c s="3" r="A4" t="s">
        <v>369</v>
      </c>
    </row>
    <row spans="1:5" r="5">
      <c s="4" r="A5" t="s">
        <v>1382</v>
      </c>
      <c s="7" r="B5" t="n">
        <v>67</v>
      </c>
      <c s="7" r="C5" t="n">
        <v>84</v>
      </c>
    </row>
    <row spans="1:5" r="6">
      <c s="4" r="A6" t="s">
        <v>1383</v>
      </c>
      <c s="7" r="D6" t="n">
        <v>68</v>
      </c>
      <c s="7" r="E6" t="n">
        <v>85</v>
      </c>
    </row>
    <row spans="1:5" r="7">
      <c s="4" r="A7" t="s">
        <v>1384</v>
      </c>
      <c s="6" r="D7" t="n">
        <v>3</v>
      </c>
    </row>
    <row spans="1:5" r="8">
      <c s="3" r="A8" t="s">
        <v>1385</v>
      </c>
    </row>
    <row spans="1:5" r="9">
      <c s="6" r="A9" t="n">
        <v>2016</v>
      </c>
      <c s="6" r="B9" t="n">
        <v>14</v>
      </c>
      <c s="6" r="D9" t="n">
        <v>14</v>
      </c>
    </row>
    <row spans="1:5" r="10">
      <c s="6" r="A10" t="n">
        <v>2017</v>
      </c>
      <c s="6" r="B10" t="n">
        <v>14</v>
      </c>
      <c s="6" r="D10" t="n">
        <v>14</v>
      </c>
    </row>
    <row spans="1:5" r="11">
      <c s="6" r="A11" t="n">
        <v>2018</v>
      </c>
      <c s="6" r="B11" t="n">
        <v>15</v>
      </c>
      <c s="6" r="D11" t="n">
        <v>15</v>
      </c>
    </row>
    <row spans="1:5" r="12">
      <c s="6" r="A12" t="n">
        <v>2019</v>
      </c>
      <c s="6" r="B12" t="n">
        <v>17</v>
      </c>
      <c s="6" r="D12" t="n">
        <v>17</v>
      </c>
    </row>
    <row spans="1:5" r="13">
      <c s="6" r="A13" t="n">
        <v>2020</v>
      </c>
      <c s="6" r="B13" t="n">
        <v>19</v>
      </c>
      <c s="6" r="D13" t="n">
        <v>19</v>
      </c>
    </row>
    <row spans="1:5" r="14">
      <c s="4" r="A14" t="s">
        <v>1386</v>
      </c>
      <c s="6" r="B14" t="n">
        <v>109</v>
      </c>
      <c s="6" r="D14" t="n">
        <v>109</v>
      </c>
    </row>
    <row spans="1:5" r="15">
      <c s="4" r="A15" t="s">
        <v>383</v>
      </c>
    </row>
    <row spans="1:5" r="16">
      <c s="3" r="A16" t="s">
        <v>369</v>
      </c>
    </row>
    <row spans="1:5" r="17">
      <c s="4" r="A17" t="s">
        <v>1383</v>
      </c>
      <c s="6" r="D17" t="n">
        <v>8</v>
      </c>
      <c s="7" r="E17" t="n">
        <v>16</v>
      </c>
    </row>
    <row spans="1:5" r="18">
      <c s="4" r="A18" t="s">
        <v>1384</v>
      </c>
      <c s="6" r="D18" t="n">
        <v>8</v>
      </c>
    </row>
    <row spans="1:5" r="19">
      <c s="3" r="A19" t="s">
        <v>1385</v>
      </c>
    </row>
    <row spans="1:5" r="20">
      <c s="6" r="A20" t="n">
        <v>2016</v>
      </c>
      <c s="6" r="B20" t="n">
        <v>8</v>
      </c>
      <c s="6" r="D20" t="n">
        <v>8</v>
      </c>
    </row>
    <row spans="1:5" r="21">
      <c s="6" r="A21" t="n">
        <v>2017</v>
      </c>
      <c s="6" r="B21" t="n">
        <v>8</v>
      </c>
      <c s="6" r="D21" t="n">
        <v>8</v>
      </c>
    </row>
    <row spans="1:5" r="22">
      <c s="6" r="A22" t="n">
        <v>2018</v>
      </c>
      <c s="6" r="B22" t="n">
        <v>8</v>
      </c>
      <c s="6" r="D22" t="n">
        <v>8</v>
      </c>
    </row>
    <row spans="1:5" r="23">
      <c s="6" r="A23" t="n">
        <v>2019</v>
      </c>
      <c s="6" r="B23" t="n">
        <v>8</v>
      </c>
      <c s="6" r="D23" t="n">
        <v>8</v>
      </c>
    </row>
    <row spans="1:5" r="24">
      <c s="6" r="A24" t="n">
        <v>2020</v>
      </c>
      <c s="6" r="B24" t="n">
        <v>9</v>
      </c>
      <c s="6" r="D24" t="n">
        <v>9</v>
      </c>
    </row>
    <row spans="1:5" r="25">
      <c s="4" r="A25" t="s">
        <v>1386</v>
      </c>
      <c s="6" r="B25" t="n">
        <v>44</v>
      </c>
      <c s="7" r="D25" t="n">
        <v>44</v>
      </c>
    </row>
    <row spans="1:5" r="26">
      <c s="4" r="A26" t="s">
        <v>1387</v>
      </c>
    </row>
    <row spans="1:5" r="27">
      <c s="3" r="A27" t="s">
        <v>369</v>
      </c>
    </row>
    <row spans="1:5" r="28">
      <c s="4" r="A28" t="s">
        <v>1383</v>
      </c>
      <c s="6" r="B28" t="n">
        <v>51</v>
      </c>
      <c s="6" r="C28" t="n">
        <v>64</v>
      </c>
    </row>
    <row spans="1:5" r="29">
      <c s="4" r="A29" t="s">
        <v>1388</v>
      </c>
    </row>
    <row spans="1:5" r="30">
      <c s="3" r="A30" t="s">
        <v>369</v>
      </c>
    </row>
    <row spans="1:5" r="31">
      <c s="4" r="A31" t="s">
        <v>1383</v>
      </c>
      <c s="6" r="B31" t="n">
        <v>51</v>
      </c>
    </row>
    <row spans="1:5" r="32">
      <c s="4" r="A32" t="s">
        <v>1389</v>
      </c>
    </row>
    <row spans="1:5" r="33">
      <c s="3" r="A33" t="s">
        <v>369</v>
      </c>
    </row>
    <row spans="1:5" r="34">
      <c s="4" r="A34" t="s">
        <v>1383</v>
      </c>
      <c s="7" r="B34" t="n">
        <v>16</v>
      </c>
      <c s="7" r="C34" t="n">
        <v>20</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0</v>
      </c>
      <c s="2" r="B1" t="s">
        <v>1</v>
      </c>
    </row>
    <row spans="1:4" r="2">
      <c s="2" r="B2" t="s">
        <v>2</v>
      </c>
      <c s="2" r="C2" t="s">
        <v>30</v>
      </c>
      <c s="2" r="D2" t="s">
        <v>31</v>
      </c>
    </row>
    <row spans="1:4" r="3">
      <c s="3" r="A3" t="s">
        <v>1391</v>
      </c>
    </row>
    <row spans="1:4" r="4">
      <c s="4" r="A4" t="s">
        <v>1392</v>
      </c>
      <c s="4" r="B4" t="s">
        <v>796</v>
      </c>
    </row>
    <row spans="1:4" r="5">
      <c s="4" r="A5" t="s">
        <v>1393</v>
      </c>
      <c s="4" r="B5" t="s">
        <v>1394</v>
      </c>
    </row>
    <row spans="1:4" r="6">
      <c s="4" r="A6" t="s">
        <v>1395</v>
      </c>
      <c s="4" r="B6" t="s">
        <v>515</v>
      </c>
    </row>
    <row spans="1:4" r="7">
      <c s="4" r="A7" t="s">
        <v>1396</v>
      </c>
      <c s="7" r="B7" t="n">
        <v>24</v>
      </c>
      <c s="7" r="C7" t="n">
        <v>24</v>
      </c>
      <c s="7" r="D7" t="n">
        <v>23</v>
      </c>
    </row>
    <row spans="1:4" r="8">
      <c s="4" r="A8" t="s">
        <v>1397</v>
      </c>
    </row>
    <row spans="1:4" r="9">
      <c s="3" r="A9" t="s">
        <v>1391</v>
      </c>
    </row>
    <row spans="1:4" r="10">
      <c s="4" r="A10" t="s">
        <v>1398</v>
      </c>
      <c s="4" r="B10" t="s">
        <v>1399</v>
      </c>
    </row>
    <row spans="1:4" r="11">
      <c s="4" r="A11" t="s">
        <v>610</v>
      </c>
    </row>
    <row spans="1:4" r="12">
      <c s="3" r="A12" t="s">
        <v>1391</v>
      </c>
    </row>
    <row spans="1:4" r="13">
      <c s="4" r="A13" t="s">
        <v>1398</v>
      </c>
      <c s="4" r="B13" t="s">
        <v>1399</v>
      </c>
    </row>
    <row spans="1:4" r="14">
      <c s="4" r="A14" t="s">
        <v>1400</v>
      </c>
    </row>
    <row spans="1:4" r="15">
      <c s="3" r="A15" t="s">
        <v>1391</v>
      </c>
    </row>
    <row spans="1:4" r="16">
      <c s="4" r="A16" t="s">
        <v>1398</v>
      </c>
      <c s="4" r="B16" t="s">
        <v>14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25"/>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 customWidth="1" max="12" min="12" width="21"/>
  </cols>
  <sheetData>
    <row spans="1:12" r="1">
      <c s="1" r="A1" t="s">
        <v>1402</v>
      </c>
      <c s="2" r="B1" t="s">
        <v>437</v>
      </c>
      <c s="2" r="E1" t="s">
        <v>508</v>
      </c>
      <c s="2" r="I1" t="s">
        <v>438</v>
      </c>
      <c s="2" r="J1" t="s">
        <v>1</v>
      </c>
    </row>
    <row spans="1:12" r="2">
      <c s="2" r="B2" t="s">
        <v>1403</v>
      </c>
      <c s="2" r="C2" t="s">
        <v>1252</v>
      </c>
      <c s="2" r="D2" t="s">
        <v>1404</v>
      </c>
      <c s="2" r="E2" t="s">
        <v>1405</v>
      </c>
      <c s="2" r="F2" t="s">
        <v>1406</v>
      </c>
      <c s="2" r="G2" t="s">
        <v>1407</v>
      </c>
      <c s="2" r="H2" t="s">
        <v>1408</v>
      </c>
      <c s="2" r="I2" t="s">
        <v>421</v>
      </c>
      <c s="2" r="J2" t="s">
        <v>1403</v>
      </c>
      <c s="2" r="K2" t="s">
        <v>421</v>
      </c>
      <c s="2" r="L2" t="s">
        <v>440</v>
      </c>
    </row>
    <row spans="1:12" r="3">
      <c s="3" r="A3" t="s">
        <v>1409</v>
      </c>
    </row>
    <row spans="1:12" r="4">
      <c s="4" r="A4" t="s">
        <v>444</v>
      </c>
      <c s="7" r="I4" t="n">
        <v>0</v>
      </c>
      <c s="7" r="J4" t="n">
        <v>-86</v>
      </c>
    </row>
    <row spans="1:12" r="5">
      <c s="4" r="A5" t="s">
        <v>1410</v>
      </c>
      <c s="6" r="J5" t="n">
        <v>0</v>
      </c>
      <c s="7" r="K5" t="n">
        <v>0</v>
      </c>
      <c s="7" r="L5" t="n">
        <v>-680</v>
      </c>
    </row>
    <row spans="1:12" r="6">
      <c s="4" r="A6" t="s">
        <v>1411</v>
      </c>
      <c s="7" r="B6" t="n">
        <v>0</v>
      </c>
      <c s="6" r="I6" t="n">
        <v>47</v>
      </c>
      <c s="6" r="J6" t="n">
        <v>0</v>
      </c>
      <c s="6" r="K6" t="n">
        <v>47</v>
      </c>
    </row>
    <row spans="1:12" r="7">
      <c s="4" r="A7" t="s">
        <v>429</v>
      </c>
    </row>
    <row spans="1:12" r="8">
      <c s="3" r="A8" t="s">
        <v>1409</v>
      </c>
    </row>
    <row spans="1:12" r="9">
      <c s="4" r="A9" t="s">
        <v>1412</v>
      </c>
      <c s="6" r="J9" t="n">
        <v>19</v>
      </c>
      <c s="6" r="K9" t="n">
        <v>34</v>
      </c>
      <c s="6" r="L9" t="n">
        <v>32</v>
      </c>
    </row>
    <row spans="1:12" r="10">
      <c s="4" r="A10" t="s">
        <v>1413</v>
      </c>
      <c s="6" r="J10" t="n">
        <v>132</v>
      </c>
      <c s="6" r="K10" t="n">
        <v>237</v>
      </c>
      <c s="6" r="L10" t="n">
        <v>90</v>
      </c>
    </row>
    <row spans="1:12" r="11">
      <c s="4" r="A11" t="s">
        <v>725</v>
      </c>
    </row>
    <row spans="1:12" r="12">
      <c s="3" r="A12" t="s">
        <v>1409</v>
      </c>
    </row>
    <row spans="1:12" r="13">
      <c s="4" r="A13" t="s">
        <v>1412</v>
      </c>
      <c s="6" r="J13" t="n">
        <v>205</v>
      </c>
      <c s="6" r="K13" t="n">
        <v>204</v>
      </c>
      <c s="6" r="L13" t="n">
        <v>241</v>
      </c>
    </row>
    <row spans="1:12" r="14">
      <c s="4" r="A14" t="s">
        <v>1414</v>
      </c>
      <c s="6" r="J14" t="n">
        <v>14</v>
      </c>
      <c s="6" r="K14" t="n">
        <v>45</v>
      </c>
    </row>
    <row spans="1:12" r="15">
      <c s="4" r="A15" t="s">
        <v>1415</v>
      </c>
      <c s="6" r="J15" t="n">
        <v>16</v>
      </c>
      <c s="6" r="K15" t="n">
        <v>52</v>
      </c>
    </row>
    <row spans="1:12" r="16">
      <c s="4" r="A16" t="s">
        <v>475</v>
      </c>
    </row>
    <row spans="1:12" r="17">
      <c s="3" r="A17" t="s">
        <v>1409</v>
      </c>
    </row>
    <row spans="1:12" r="18">
      <c s="4" r="A18" t="s">
        <v>1416</v>
      </c>
      <c s="6" r="B18" t="n">
        <v>2</v>
      </c>
      <c s="6" r="J18" t="n">
        <v>2</v>
      </c>
    </row>
    <row spans="1:12" r="19">
      <c s="4" r="A19" t="s">
        <v>1413</v>
      </c>
      <c s="6" r="J19" t="n">
        <v>26</v>
      </c>
      <c s="6" r="K19" t="n">
        <v>24</v>
      </c>
      <c s="6" r="L19" t="n">
        <v>34</v>
      </c>
    </row>
    <row spans="1:12" r="20">
      <c s="4" r="A20" t="s">
        <v>1417</v>
      </c>
    </row>
    <row spans="1:12" r="21">
      <c s="3" r="A21" t="s">
        <v>1409</v>
      </c>
    </row>
    <row spans="1:12" r="22">
      <c s="4" r="A22" t="s">
        <v>1412</v>
      </c>
      <c s="6" r="J22" t="n">
        <v>37</v>
      </c>
      <c s="6" r="K22" t="n">
        <v>40</v>
      </c>
      <c s="6" r="L22" t="n">
        <v>39</v>
      </c>
    </row>
    <row spans="1:12" r="23">
      <c s="4" r="A23" t="s">
        <v>1418</v>
      </c>
      <c s="6" r="J23" t="n">
        <v>0</v>
      </c>
      <c s="6" r="K23" t="n">
        <v>0</v>
      </c>
      <c s="6" r="L23" t="n">
        <v>29</v>
      </c>
    </row>
    <row spans="1:12" r="24">
      <c s="4" r="A24" t="s">
        <v>956</v>
      </c>
    </row>
    <row spans="1:12" r="25">
      <c s="3" r="A25" t="s">
        <v>1409</v>
      </c>
    </row>
    <row spans="1:12" r="26">
      <c s="4" r="A26" t="s">
        <v>957</v>
      </c>
      <c s="6" r="K26" t="n">
        <v>7</v>
      </c>
    </row>
    <row spans="1:12" r="27">
      <c s="4" r="A27" t="s">
        <v>900</v>
      </c>
    </row>
    <row spans="1:12" r="28">
      <c s="3" r="A28" t="s">
        <v>1409</v>
      </c>
    </row>
    <row spans="1:12" r="29">
      <c s="4" r="A29" t="s">
        <v>957</v>
      </c>
      <c s="6" r="K29" t="n">
        <v>150</v>
      </c>
    </row>
    <row spans="1:12" r="30">
      <c s="4" r="A30" t="s">
        <v>1419</v>
      </c>
    </row>
    <row spans="1:12" r="31">
      <c s="3" r="A31" t="s">
        <v>1409</v>
      </c>
    </row>
    <row spans="1:12" r="32">
      <c s="4" r="A32" t="s">
        <v>1420</v>
      </c>
      <c s="6" r="B32" t="n">
        <v>118</v>
      </c>
      <c s="6" r="J32" t="n">
        <v>118</v>
      </c>
    </row>
    <row spans="1:12" r="33">
      <c s="4" r="A33" t="s">
        <v>1414</v>
      </c>
      <c s="6" r="J33" t="n">
        <v>955</v>
      </c>
      <c s="6" r="K33" t="n">
        <v>971</v>
      </c>
      <c s="6" r="L33" t="n">
        <v>967</v>
      </c>
    </row>
    <row spans="1:12" r="34">
      <c s="4" r="A34" t="s">
        <v>1421</v>
      </c>
      <c s="6" r="J34" t="n">
        <v>17</v>
      </c>
      <c s="6" r="K34" t="n">
        <v>17</v>
      </c>
      <c s="6" r="L34" t="n">
        <v>16</v>
      </c>
    </row>
    <row spans="1:12" r="35">
      <c s="4" r="A35" t="s">
        <v>1422</v>
      </c>
      <c s="7" r="B35" t="n">
        <v>170</v>
      </c>
      <c s="7" r="J35" t="n">
        <v>170</v>
      </c>
    </row>
    <row spans="1:12" r="36">
      <c s="4" r="A36" t="s">
        <v>1423</v>
      </c>
      <c s="6" r="B36" t="n">
        <v>2</v>
      </c>
      <c s="6" r="J36" t="n">
        <v>2</v>
      </c>
    </row>
    <row spans="1:12" r="37">
      <c s="4" r="A37" t="s">
        <v>868</v>
      </c>
    </row>
    <row spans="1:12" r="38">
      <c s="3" r="A38" t="s">
        <v>1409</v>
      </c>
    </row>
    <row spans="1:12" r="39">
      <c s="4" r="A39" t="s">
        <v>825</v>
      </c>
      <c s="4" r="B39" t="s">
        <v>849</v>
      </c>
      <c s="4" r="J39" t="s">
        <v>849</v>
      </c>
    </row>
    <row spans="1:12" r="40">
      <c s="4" r="A40" t="s">
        <v>1424</v>
      </c>
    </row>
    <row spans="1:12" r="41">
      <c s="3" r="A41" t="s">
        <v>1409</v>
      </c>
    </row>
    <row spans="1:12" r="42">
      <c s="4" r="A42" t="s">
        <v>825</v>
      </c>
      <c s="4" r="B42" t="s">
        <v>847</v>
      </c>
      <c s="4" r="J42" t="s">
        <v>847</v>
      </c>
    </row>
    <row spans="1:12" r="43">
      <c s="4" r="A43" t="s">
        <v>871</v>
      </c>
    </row>
    <row spans="1:12" r="44">
      <c s="3" r="A44" t="s">
        <v>1409</v>
      </c>
    </row>
    <row spans="1:12" r="45">
      <c s="4" r="A45" t="s">
        <v>825</v>
      </c>
      <c s="4" r="B45" t="s">
        <v>872</v>
      </c>
      <c s="4" r="J45" t="s">
        <v>872</v>
      </c>
    </row>
    <row spans="1:12" r="46">
      <c s="4" r="A46" t="s">
        <v>866</v>
      </c>
    </row>
    <row spans="1:12" r="47">
      <c s="3" r="A47" t="s">
        <v>1409</v>
      </c>
    </row>
    <row spans="1:12" r="48">
      <c s="4" r="A48" t="s">
        <v>825</v>
      </c>
      <c s="4" r="B48" t="s">
        <v>867</v>
      </c>
      <c s="4" r="J48" t="s">
        <v>867</v>
      </c>
    </row>
    <row spans="1:12" r="49">
      <c s="4" r="A49" t="s">
        <v>1425</v>
      </c>
    </row>
    <row spans="1:12" r="50">
      <c s="3" r="A50" t="s">
        <v>1409</v>
      </c>
    </row>
    <row spans="1:12" r="51">
      <c s="4" r="A51" t="s">
        <v>1426</v>
      </c>
      <c s="7" r="D51" t="n">
        <v>2</v>
      </c>
    </row>
    <row spans="1:12" r="52">
      <c s="4" r="A52" t="s">
        <v>726</v>
      </c>
    </row>
    <row spans="1:12" r="53">
      <c s="3" r="A53" t="s">
        <v>1409</v>
      </c>
    </row>
    <row spans="1:12" r="54">
      <c s="4" r="A54" t="s">
        <v>444</v>
      </c>
      <c s="6" r="I54" t="n">
        <v>0</v>
      </c>
      <c s="7" r="J54" t="n">
        <v>-64</v>
      </c>
    </row>
    <row spans="1:12" r="55">
      <c s="4" r="A55" t="s">
        <v>1427</v>
      </c>
      <c s="7" r="B55" t="n">
        <v>18</v>
      </c>
      <c s="6" r="I55" t="n">
        <v>7</v>
      </c>
      <c s="6" r="J55" t="n">
        <v>18</v>
      </c>
      <c s="6" r="K55" t="n">
        <v>7</v>
      </c>
    </row>
    <row spans="1:12" r="56">
      <c s="4" r="A56" t="s">
        <v>1428</v>
      </c>
      <c s="7" r="B56" t="n">
        <v>33</v>
      </c>
      <c s="6" r="I56" t="n">
        <v>0</v>
      </c>
      <c s="7" r="J56" t="n">
        <v>33</v>
      </c>
      <c s="6" r="K56" t="n">
        <v>0</v>
      </c>
    </row>
    <row spans="1:12" r="57">
      <c s="4" r="A57" t="s">
        <v>1429</v>
      </c>
    </row>
    <row spans="1:12" r="58">
      <c s="3" r="A58" t="s">
        <v>1409</v>
      </c>
    </row>
    <row spans="1:12" r="59">
      <c s="4" r="A59" t="s">
        <v>825</v>
      </c>
      <c s="4" r="B59" t="s">
        <v>847</v>
      </c>
      <c s="4" r="J59" t="s">
        <v>847</v>
      </c>
    </row>
    <row spans="1:12" r="60">
      <c s="4" r="A60" t="s">
        <v>848</v>
      </c>
    </row>
    <row spans="1:12" r="61">
      <c s="3" r="A61" t="s">
        <v>1409</v>
      </c>
    </row>
    <row spans="1:12" r="62">
      <c s="4" r="A62" t="s">
        <v>825</v>
      </c>
      <c s="4" r="B62" t="s">
        <v>849</v>
      </c>
      <c s="4" r="J62" t="s">
        <v>849</v>
      </c>
    </row>
    <row spans="1:12" r="63">
      <c s="4" r="A63" t="s">
        <v>1430</v>
      </c>
    </row>
    <row spans="1:12" r="64">
      <c s="3" r="A64" t="s">
        <v>1409</v>
      </c>
    </row>
    <row spans="1:12" r="65">
      <c s="4" r="A65" t="s">
        <v>825</v>
      </c>
      <c s="4" r="B65" t="s">
        <v>852</v>
      </c>
      <c s="4" r="J65" t="s">
        <v>852</v>
      </c>
    </row>
    <row spans="1:12" r="66">
      <c s="4" r="A66" t="s">
        <v>1431</v>
      </c>
    </row>
    <row spans="1:12" r="67">
      <c s="3" r="A67" t="s">
        <v>1409</v>
      </c>
    </row>
    <row spans="1:12" r="68">
      <c s="4" r="A68" t="s">
        <v>1432</v>
      </c>
      <c s="6" r="L68" t="n">
        <v>10</v>
      </c>
    </row>
    <row spans="1:12" r="69">
      <c s="4" r="A69" t="s">
        <v>1433</v>
      </c>
    </row>
    <row spans="1:12" r="70">
      <c s="3" r="A70" t="s">
        <v>1409</v>
      </c>
    </row>
    <row spans="1:12" r="71">
      <c s="4" r="A71" t="s">
        <v>1413</v>
      </c>
      <c s="7" r="L71" t="n">
        <v>33</v>
      </c>
    </row>
    <row spans="1:12" r="72">
      <c s="4" r="A72" t="s">
        <v>1434</v>
      </c>
    </row>
    <row spans="1:12" r="73">
      <c s="3" r="A73" t="s">
        <v>1409</v>
      </c>
    </row>
    <row spans="1:12" r="74">
      <c s="4" r="A74" t="s">
        <v>1413</v>
      </c>
      <c s="7" r="G74" t="n">
        <v>84</v>
      </c>
    </row>
    <row spans="1:12" r="75">
      <c s="4" r="A75" t="s">
        <v>1435</v>
      </c>
    </row>
    <row spans="1:12" r="76">
      <c s="3" r="A76" t="s">
        <v>1409</v>
      </c>
    </row>
    <row spans="1:12" r="77">
      <c s="4" r="A77" t="s">
        <v>1436</v>
      </c>
      <c s="6" r="I77" t="n">
        <v>303</v>
      </c>
      <c s="6" r="K77" t="n">
        <v>303</v>
      </c>
    </row>
    <row spans="1:12" r="78">
      <c s="4" r="A78" t="s">
        <v>1437</v>
      </c>
    </row>
    <row spans="1:12" r="79">
      <c s="3" r="A79" t="s">
        <v>1409</v>
      </c>
    </row>
    <row spans="1:12" r="80">
      <c s="4" r="A80" t="s">
        <v>1436</v>
      </c>
      <c s="6" r="I80" t="n">
        <v>79</v>
      </c>
      <c s="6" r="K80" t="n">
        <v>79</v>
      </c>
    </row>
    <row spans="1:12" r="81">
      <c s="4" r="A81" t="s">
        <v>1438</v>
      </c>
    </row>
    <row spans="1:12" r="82">
      <c s="3" r="A82" t="s">
        <v>1409</v>
      </c>
    </row>
    <row spans="1:12" r="83">
      <c s="4" r="A83" t="s">
        <v>1436</v>
      </c>
      <c s="6" r="I83" t="n">
        <v>1282</v>
      </c>
      <c s="6" r="K83" t="n">
        <v>1282</v>
      </c>
    </row>
    <row spans="1:12" r="84">
      <c s="4" r="A84" t="s">
        <v>1439</v>
      </c>
    </row>
    <row spans="1:12" r="85">
      <c s="3" r="A85" t="s">
        <v>1409</v>
      </c>
    </row>
    <row spans="1:12" r="86">
      <c s="4" r="A86" t="s">
        <v>1440</v>
      </c>
      <c s="7" r="H86" t="n">
        <v>6360</v>
      </c>
    </row>
    <row spans="1:12" r="87">
      <c s="4" r="A87" t="s">
        <v>1441</v>
      </c>
    </row>
    <row spans="1:12" r="88">
      <c s="3" r="A88" t="s">
        <v>1409</v>
      </c>
    </row>
    <row spans="1:12" r="89">
      <c s="4" r="A89" t="s">
        <v>1428</v>
      </c>
      <c s="7" r="B89" t="n">
        <v>89</v>
      </c>
      <c s="6" r="I89" t="n">
        <v>120</v>
      </c>
      <c s="7" r="J89" t="n">
        <v>89</v>
      </c>
      <c s="6" r="K89" t="n">
        <v>120</v>
      </c>
    </row>
    <row spans="1:12" r="90">
      <c s="4" r="A90" t="s">
        <v>1442</v>
      </c>
    </row>
    <row spans="1:12" r="91">
      <c s="3" r="A91" t="s">
        <v>1409</v>
      </c>
    </row>
    <row spans="1:12" r="92">
      <c s="4" r="A92" t="s">
        <v>1427</v>
      </c>
      <c s="6" r="B92" t="n">
        <v>65</v>
      </c>
      <c s="6" r="I92" t="n">
        <v>64</v>
      </c>
      <c s="6" r="J92" t="n">
        <v>65</v>
      </c>
      <c s="6" r="K92" t="n">
        <v>64</v>
      </c>
    </row>
    <row spans="1:12" r="93">
      <c s="4" r="A93" t="s">
        <v>1428</v>
      </c>
      <c s="6" r="B93" t="n">
        <v>109</v>
      </c>
      <c s="6" r="I93" t="n">
        <v>144</v>
      </c>
      <c s="6" r="J93" t="n">
        <v>109</v>
      </c>
      <c s="6" r="K93" t="n">
        <v>144</v>
      </c>
    </row>
    <row spans="1:12" r="94">
      <c s="4" r="A94" t="s">
        <v>1443</v>
      </c>
    </row>
    <row spans="1:12" r="95">
      <c s="3" r="A95" t="s">
        <v>1409</v>
      </c>
    </row>
    <row spans="1:12" r="96">
      <c s="4" r="A96" t="s">
        <v>1428</v>
      </c>
      <c s="6" r="B96" t="n">
        <v>87</v>
      </c>
      <c s="6" r="I96" t="n">
        <v>120</v>
      </c>
      <c s="6" r="J96" t="n">
        <v>87</v>
      </c>
      <c s="6" r="K96" t="n">
        <v>120</v>
      </c>
    </row>
    <row spans="1:12" r="97">
      <c s="4" r="A97" t="s">
        <v>1444</v>
      </c>
    </row>
    <row spans="1:12" r="98">
      <c s="3" r="A98" t="s">
        <v>1409</v>
      </c>
    </row>
    <row spans="1:12" r="99">
      <c s="4" r="A99" t="s">
        <v>1445</v>
      </c>
      <c s="6" r="B99" t="n">
        <v>20</v>
      </c>
      <c s="6" r="I99" t="n">
        <v>24</v>
      </c>
      <c s="6" r="J99" t="n">
        <v>20</v>
      </c>
      <c s="6" r="K99" t="n">
        <v>24</v>
      </c>
    </row>
    <row spans="1:12" r="100">
      <c s="4" r="A100" t="s">
        <v>1446</v>
      </c>
    </row>
    <row spans="1:12" r="101">
      <c s="3" r="A101" t="s">
        <v>1409</v>
      </c>
    </row>
    <row spans="1:12" r="102">
      <c s="4" r="A102" t="s">
        <v>1427</v>
      </c>
      <c s="6" r="B102" t="n">
        <v>409</v>
      </c>
      <c s="6" r="I102" t="n">
        <v>479</v>
      </c>
      <c s="6" r="J102" t="n">
        <v>409</v>
      </c>
      <c s="6" r="K102" t="n">
        <v>479</v>
      </c>
    </row>
    <row spans="1:12" r="103">
      <c s="4" r="A103" t="s">
        <v>1447</v>
      </c>
    </row>
    <row spans="1:12" r="104">
      <c s="3" r="A104" t="s">
        <v>1409</v>
      </c>
    </row>
    <row spans="1:12" r="105">
      <c s="4" r="A105" t="s">
        <v>1448</v>
      </c>
      <c s="6" r="B105" t="n">
        <v>6</v>
      </c>
      <c s="7" r="I105" t="n">
        <v>9</v>
      </c>
      <c s="6" r="J105" t="n">
        <v>6</v>
      </c>
      <c s="6" r="K105" t="n">
        <v>9</v>
      </c>
    </row>
    <row spans="1:12" r="106">
      <c s="4" r="A106" t="s">
        <v>1449</v>
      </c>
    </row>
    <row spans="1:12" r="107">
      <c s="3" r="A107" t="s">
        <v>1409</v>
      </c>
    </row>
    <row spans="1:12" r="108">
      <c s="4" r="A108" t="s">
        <v>1414</v>
      </c>
      <c s="7" r="E108" t="n">
        <v>2</v>
      </c>
    </row>
    <row spans="1:12" r="109">
      <c s="4" r="A109" t="s">
        <v>383</v>
      </c>
    </row>
    <row spans="1:12" r="110">
      <c s="3" r="A110" t="s">
        <v>1409</v>
      </c>
    </row>
    <row spans="1:12" r="111">
      <c s="4" r="A111" t="s">
        <v>1383</v>
      </c>
      <c s="6" r="J111" t="n">
        <v>8</v>
      </c>
      <c s="6" r="K111" t="n">
        <v>16</v>
      </c>
    </row>
    <row spans="1:12" r="112">
      <c s="4" r="A112" t="s">
        <v>1450</v>
      </c>
    </row>
    <row spans="1:12" r="113">
      <c s="3" r="A113" t="s">
        <v>1409</v>
      </c>
    </row>
    <row spans="1:12" r="114">
      <c s="4" r="A114" t="s">
        <v>1265</v>
      </c>
      <c s="7" r="C114" t="n">
        <v>758</v>
      </c>
    </row>
    <row spans="1:12" r="115">
      <c s="4" r="A115" t="s">
        <v>1451</v>
      </c>
      <c s="7" r="C115" t="n">
        <v>1</v>
      </c>
    </row>
    <row spans="1:12" r="116">
      <c s="4" r="A116" t="s">
        <v>376</v>
      </c>
    </row>
    <row spans="1:12" r="117">
      <c s="3" r="A117" t="s">
        <v>1409</v>
      </c>
    </row>
    <row spans="1:12" r="118">
      <c s="4" r="A118" t="s">
        <v>1382</v>
      </c>
      <c s="6" r="B118" t="n">
        <v>67</v>
      </c>
      <c s="7" r="F118" t="n">
        <v>84</v>
      </c>
    </row>
    <row spans="1:12" r="119">
      <c s="4" r="A119" t="s">
        <v>1383</v>
      </c>
      <c s="7" r="J119" t="n">
        <v>68</v>
      </c>
      <c s="7" r="K119" t="n">
        <v>85</v>
      </c>
    </row>
    <row spans="1:12" r="120">
      <c s="4" r="A120" t="s">
        <v>1452</v>
      </c>
    </row>
    <row spans="1:12" r="121">
      <c s="3" r="A121" t="s">
        <v>1409</v>
      </c>
    </row>
    <row spans="1:12" r="122">
      <c s="4" r="A122" t="s">
        <v>1383</v>
      </c>
      <c s="6" r="B122" t="n">
        <v>16</v>
      </c>
      <c s="6" r="F122" t="n">
        <v>20</v>
      </c>
    </row>
    <row spans="1:12" r="123">
      <c s="4" r="A123" t="s">
        <v>1453</v>
      </c>
    </row>
    <row spans="1:12" r="124">
      <c s="3" r="A124" t="s">
        <v>1409</v>
      </c>
    </row>
    <row spans="1:12" r="125">
      <c s="4" r="A125" t="s">
        <v>1383</v>
      </c>
      <c s="7" r="B125" t="n">
        <v>51</v>
      </c>
      <c s="7" r="F125" t="n">
        <v>64</v>
      </c>
    </row>
  </sheetData>
  <mergeCells count="4">
    <mergeCell ref="A1:A2"/>
    <mergeCell ref="B1:D1"/>
    <mergeCell ref="E1:H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39"/>
    <col customWidth="1" max="3" min="3" width="21"/>
    <col customWidth="1" max="4" min="4" width="21"/>
  </cols>
  <sheetData>
    <row spans="1:4" r="1">
      <c s="1" r="A1" t="s">
        <v>1454</v>
      </c>
      <c s="2" r="B1" t="s">
        <v>1</v>
      </c>
    </row>
    <row spans="1:4" r="2">
      <c s="2" r="B2" t="s">
        <v>420</v>
      </c>
      <c s="2" r="C2" t="s">
        <v>421</v>
      </c>
      <c s="2" r="D2" t="s">
        <v>440</v>
      </c>
    </row>
    <row spans="1:4" r="3">
      <c s="3" r="A3" t="s">
        <v>1455</v>
      </c>
    </row>
    <row spans="1:4" r="4">
      <c s="4" r="A4" t="s">
        <v>426</v>
      </c>
      <c s="6" r="B4" t="n">
        <v>2</v>
      </c>
    </row>
    <row spans="1:4" r="5">
      <c s="4" r="A5" t="s">
        <v>1456</v>
      </c>
      <c s="7" r="B5" t="n">
        <v>5370</v>
      </c>
      <c s="7" r="C5" t="n">
        <v>5978</v>
      </c>
      <c s="7" r="D5" t="n">
        <v>5899</v>
      </c>
    </row>
    <row spans="1:4" r="6">
      <c s="4" r="A6" t="s">
        <v>37</v>
      </c>
      <c s="6" r="B6" t="n">
        <v>864</v>
      </c>
      <c s="6" r="C6" t="n">
        <v>1283</v>
      </c>
      <c s="6" r="D6" t="n">
        <v>1355</v>
      </c>
    </row>
    <row spans="1:4" r="7">
      <c s="4" r="A7" t="s">
        <v>48</v>
      </c>
      <c s="6" r="B7" t="n">
        <v>334</v>
      </c>
      <c s="6" r="C7" t="n">
        <v>349</v>
      </c>
      <c s="6" r="D7" t="n">
        <v>335</v>
      </c>
    </row>
    <row spans="1:4" r="8">
      <c s="4" r="A8" t="s">
        <v>43</v>
      </c>
      <c s="6" r="B8" t="n">
        <v>1</v>
      </c>
      <c s="6" r="C8" t="n">
        <v>1</v>
      </c>
      <c s="6" r="D8" t="n">
        <v>1</v>
      </c>
    </row>
    <row spans="1:4" r="9">
      <c s="4" r="A9" t="s">
        <v>44</v>
      </c>
      <c s="6" r="B9" t="n">
        <v>1760</v>
      </c>
      <c s="6" r="C9" t="n">
        <v>2201</v>
      </c>
      <c s="6" r="D9" t="n">
        <v>2704</v>
      </c>
    </row>
    <row spans="1:4" r="10">
      <c s="4" r="A10" t="s">
        <v>1457</v>
      </c>
      <c s="6" r="B10" t="n">
        <v>1670</v>
      </c>
      <c s="6" r="C10" t="n">
        <v>2619</v>
      </c>
      <c s="6" r="D10" t="n">
        <v>1271</v>
      </c>
    </row>
    <row spans="1:4" r="11">
      <c s="4" r="A11" t="s">
        <v>51</v>
      </c>
      <c s="6" r="B11" t="n">
        <v>-5342</v>
      </c>
      <c s="6" r="C11" t="n">
        <v>-6406</v>
      </c>
      <c s="6" r="D11" t="n">
        <v>-2218</v>
      </c>
    </row>
    <row spans="1:4" r="12">
      <c s="4" r="A12" t="s">
        <v>1458</v>
      </c>
      <c s="6" r="B12" t="n">
        <v>6064</v>
      </c>
      <c s="6" r="C12" t="n">
        <v>6058</v>
      </c>
      <c s="6" r="D12" t="n">
        <v>5959</v>
      </c>
    </row>
    <row spans="1:4" r="13">
      <c s="4" r="A13" t="s">
        <v>133</v>
      </c>
      <c s="6" r="B13" t="n">
        <v>23330</v>
      </c>
      <c s="6" r="C13" t="n">
        <v>29248</v>
      </c>
      <c s="6" r="D13" t="n">
        <v>36446</v>
      </c>
    </row>
    <row spans="1:4" r="14">
      <c s="4" r="A14" t="s">
        <v>105</v>
      </c>
      <c s="6" r="B14" t="n">
        <v>344</v>
      </c>
      <c s="6" r="C14" t="n">
        <v>386</v>
      </c>
      <c s="6" r="D14" t="n">
        <v>501</v>
      </c>
    </row>
    <row spans="1:4" r="15">
      <c s="4" r="A15" t="s">
        <v>517</v>
      </c>
    </row>
    <row spans="1:4" r="16">
      <c s="3" r="A16" t="s">
        <v>1455</v>
      </c>
    </row>
    <row spans="1:4" r="17">
      <c s="4" r="A17" t="s">
        <v>1456</v>
      </c>
      <c s="6" r="B17" t="n">
        <v>5370</v>
      </c>
      <c s="6" r="C17" t="n">
        <v>5978</v>
      </c>
      <c s="6" r="D17" t="n">
        <v>5899</v>
      </c>
    </row>
    <row spans="1:4" r="18">
      <c s="4" r="A18" t="s">
        <v>37</v>
      </c>
      <c s="6" r="B18" t="n">
        <v>852</v>
      </c>
      <c s="6" r="C18" t="n">
        <v>1270</v>
      </c>
      <c s="6" r="D18" t="n">
        <v>1333</v>
      </c>
    </row>
    <row spans="1:4" r="19">
      <c s="4" r="A19" t="s">
        <v>43</v>
      </c>
      <c s="6" r="B19" t="n">
        <v>1</v>
      </c>
      <c s="6" r="C19" t="n">
        <v>0</v>
      </c>
      <c s="6" r="D19" t="n">
        <v>6</v>
      </c>
    </row>
    <row spans="1:4" r="20">
      <c s="4" r="A20" t="s">
        <v>44</v>
      </c>
      <c s="6" r="B20" t="n">
        <v>1289</v>
      </c>
      <c s="6" r="C20" t="n">
        <v>1799</v>
      </c>
      <c s="6" r="D20" t="n">
        <v>2062</v>
      </c>
    </row>
    <row spans="1:4" r="21">
      <c s="4" r="A21" t="s">
        <v>1457</v>
      </c>
      <c s="6" r="B21" t="n">
        <v>879</v>
      </c>
      <c s="6" r="C21" t="n">
        <v>2339</v>
      </c>
      <c s="6" r="D21" t="n">
        <v>794</v>
      </c>
    </row>
    <row spans="1:4" r="22">
      <c s="4" r="A22" t="s">
        <v>51</v>
      </c>
      <c s="6" r="B22" t="n">
        <v>-4678</v>
      </c>
      <c s="6" r="C22" t="n">
        <v>-6260</v>
      </c>
      <c s="6" r="D22" t="n">
        <v>-2309</v>
      </c>
    </row>
    <row spans="1:4" r="23">
      <c s="4" r="A23" t="s">
        <v>1458</v>
      </c>
      <c s="6" r="B23" t="n">
        <v>5</v>
      </c>
      <c s="6" r="C23" t="n">
        <v>8</v>
      </c>
      <c s="6" r="D23" t="n">
        <v>9</v>
      </c>
    </row>
    <row spans="1:4" r="24">
      <c s="4" r="A24" t="s">
        <v>133</v>
      </c>
      <c s="6" r="B24" t="n">
        <v>15690</v>
      </c>
      <c s="6" r="C24" t="n">
        <v>21347</v>
      </c>
      <c s="6" r="D24" t="n">
        <v>28828</v>
      </c>
    </row>
    <row spans="1:4" r="25">
      <c s="4" r="A25" t="s">
        <v>105</v>
      </c>
      <c s="6" r="B25" t="n">
        <v>337</v>
      </c>
      <c s="6" r="C25" t="n">
        <v>336</v>
      </c>
      <c s="6" r="D25" t="n">
        <v>472</v>
      </c>
    </row>
    <row spans="1:4" r="26">
      <c s="4" r="A26" t="s">
        <v>1459</v>
      </c>
    </row>
    <row spans="1:4" r="27">
      <c s="3" r="A27" t="s">
        <v>1455</v>
      </c>
    </row>
    <row spans="1:4" r="28">
      <c s="4" r="A28" t="s">
        <v>48</v>
      </c>
      <c s="6" r="B28" t="n">
        <v>334</v>
      </c>
      <c s="6" r="C28" t="n">
        <v>349</v>
      </c>
      <c s="6" r="D28" t="n">
        <v>335</v>
      </c>
    </row>
    <row spans="1:4" r="29">
      <c s="4" r="A29" t="s">
        <v>51</v>
      </c>
      <c s="6" r="B29" t="n">
        <v>334</v>
      </c>
      <c s="6" r="C29" t="n">
        <v>349</v>
      </c>
      <c s="6" r="D29" t="n">
        <v>335</v>
      </c>
    </row>
    <row spans="1:4" r="30">
      <c s="4" r="A30" t="s">
        <v>1458</v>
      </c>
      <c s="6" r="B30" t="n">
        <v>6059</v>
      </c>
      <c s="6" r="C30" t="n">
        <v>6050</v>
      </c>
      <c s="6" r="D30" t="n">
        <v>5950</v>
      </c>
    </row>
    <row spans="1:4" r="31">
      <c s="4" r="A31" t="s">
        <v>133</v>
      </c>
      <c s="6" r="B31" t="n">
        <v>6059</v>
      </c>
      <c s="6" r="C31" t="n">
        <v>6050</v>
      </c>
      <c s="6" r="D31" t="n">
        <v>5950</v>
      </c>
    </row>
    <row spans="1:4" r="32">
      <c s="4" r="A32" t="s">
        <v>1460</v>
      </c>
    </row>
    <row spans="1:4" r="33">
      <c s="3" r="A33" t="s">
        <v>1455</v>
      </c>
    </row>
    <row spans="1:4" r="34">
      <c s="4" r="A34" t="s">
        <v>37</v>
      </c>
      <c s="6" r="B34" t="n">
        <v>12</v>
      </c>
      <c s="6" r="C34" t="n">
        <v>13</v>
      </c>
      <c s="6" r="D34" t="n">
        <v>22</v>
      </c>
    </row>
    <row spans="1:4" r="35">
      <c s="4" r="A35" t="s">
        <v>43</v>
      </c>
      <c s="6" r="B35" t="n">
        <v>0</v>
      </c>
      <c s="6" r="C35" t="n">
        <v>51</v>
      </c>
      <c s="6" r="D35" t="n">
        <v>148</v>
      </c>
    </row>
    <row spans="1:4" r="36">
      <c s="4" r="A36" t="s">
        <v>44</v>
      </c>
      <c s="6" r="B36" t="n">
        <v>471</v>
      </c>
      <c s="6" r="C36" t="n">
        <v>452</v>
      </c>
      <c s="6" r="D36" t="n">
        <v>795</v>
      </c>
    </row>
    <row spans="1:4" r="37">
      <c s="4" r="A37" t="s">
        <v>1457</v>
      </c>
      <c s="6" r="B37" t="n">
        <v>791</v>
      </c>
      <c s="6" r="C37" t="n">
        <v>280</v>
      </c>
      <c s="6" r="D37" t="n">
        <v>477</v>
      </c>
    </row>
    <row spans="1:4" r="38">
      <c s="4" r="A38" t="s">
        <v>51</v>
      </c>
      <c s="6" r="B38" t="n">
        <v>-998</v>
      </c>
      <c s="6" r="C38" t="n">
        <v>-495</v>
      </c>
      <c s="6" r="D38" t="n">
        <v>-244</v>
      </c>
    </row>
    <row spans="1:4" r="39">
      <c s="4" r="A39" t="s">
        <v>133</v>
      </c>
      <c s="6" r="B39" t="n">
        <v>3039</v>
      </c>
      <c s="6" r="C39" t="n">
        <v>4025</v>
      </c>
      <c s="6" r="D39" t="n">
        <v>3692</v>
      </c>
    </row>
    <row spans="1:4" r="40">
      <c s="4" r="A40" t="s">
        <v>105</v>
      </c>
      <c s="6" r="B40" t="n">
        <v>7</v>
      </c>
      <c s="6" r="C40" t="n">
        <v>50</v>
      </c>
      <c s="6" r="D40" t="n">
        <v>29</v>
      </c>
    </row>
    <row spans="1:4" r="41">
      <c s="4" r="A41" t="s">
        <v>1461</v>
      </c>
    </row>
    <row spans="1:4" r="42">
      <c s="3" r="A42" t="s">
        <v>1455</v>
      </c>
    </row>
    <row spans="1:4" r="43">
      <c s="4" r="A43" t="s">
        <v>43</v>
      </c>
      <c s="6" r="B43" t="n">
        <v>0</v>
      </c>
      <c s="6" r="C43" t="n">
        <v>-50</v>
      </c>
      <c s="6" r="D43" t="n">
        <v>-153</v>
      </c>
    </row>
    <row spans="1:4" r="44">
      <c s="4" r="A44" t="s">
        <v>44</v>
      </c>
      <c s="6" r="B44" t="n">
        <v>0</v>
      </c>
      <c s="6" r="C44" t="n">
        <v>-50</v>
      </c>
      <c s="6" r="D44" t="n">
        <v>-153</v>
      </c>
    </row>
    <row spans="1:4" r="45">
      <c s="4" r="A45" t="s">
        <v>133</v>
      </c>
      <c s="7" r="B45" t="n">
        <v>-1458</v>
      </c>
      <c s="7" r="C45" t="n">
        <v>-2174</v>
      </c>
      <c s="7" r="D45" t="n">
        <v>-20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2</v>
      </c>
      <c s="2" r="B1" t="s">
        <v>2</v>
      </c>
      <c s="2" r="C1" t="s">
        <v>30</v>
      </c>
    </row>
    <row spans="1:3" r="2">
      <c s="4" r="A2" t="s">
        <v>1463</v>
      </c>
      <c s="7" r="B2" t="n">
        <v>524</v>
      </c>
      <c s="7" r="C2" t="n">
        <v>6</v>
      </c>
    </row>
    <row spans="1:3" r="3">
      <c s="4" r="A3" t="s">
        <v>1464</v>
      </c>
      <c s="6" r="B3" t="n">
        <v>507</v>
      </c>
      <c s="6" r="C3" t="n">
        <v>901</v>
      </c>
    </row>
    <row spans="1:3" r="4">
      <c s="4" r="A4" t="s">
        <v>1465</v>
      </c>
    </row>
    <row spans="1:3" r="5">
      <c s="4" r="A5" t="s">
        <v>1463</v>
      </c>
      <c s="6" r="B5" t="n">
        <v>5</v>
      </c>
      <c s="6" r="C5" t="n">
        <v>6</v>
      </c>
    </row>
    <row spans="1:3" r="6">
      <c s="4" r="A6" t="s">
        <v>1464</v>
      </c>
      <c s="6" r="B6" t="n">
        <v>0</v>
      </c>
      <c s="6" r="C6" t="n">
        <v>0</v>
      </c>
    </row>
    <row spans="1:3" r="7">
      <c s="4" r="A7" t="s">
        <v>1466</v>
      </c>
    </row>
    <row spans="1:3" r="8">
      <c s="4" r="A8" t="s">
        <v>1463</v>
      </c>
      <c s="6" r="B8" t="n">
        <v>519</v>
      </c>
      <c s="6" r="C8" t="n">
        <v>0</v>
      </c>
    </row>
    <row spans="1:3" r="9">
      <c s="4" r="A9" t="s">
        <v>1464</v>
      </c>
      <c s="6" r="B9" t="n">
        <v>0</v>
      </c>
      <c s="6" r="C9" t="n">
        <v>350</v>
      </c>
    </row>
    <row spans="1:3" r="10">
      <c s="4" r="A10" t="s">
        <v>1467</v>
      </c>
    </row>
    <row spans="1:3" r="11">
      <c s="4" r="A11" t="s">
        <v>1463</v>
      </c>
      <c s="6" r="B11" t="n">
        <v>0</v>
      </c>
      <c s="6" r="C11" t="n">
        <v>0</v>
      </c>
    </row>
    <row spans="1:3" r="12">
      <c s="4" r="A12" t="s">
        <v>1464</v>
      </c>
      <c s="7" r="B12" t="n">
        <v>507</v>
      </c>
      <c s="7" r="C12" t="n">
        <v>55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68</v>
      </c>
      <c s="2" r="B1" t="s">
        <v>2</v>
      </c>
      <c s="2" r="C1" t="s">
        <v>30</v>
      </c>
      <c s="2" r="D1" t="s">
        <v>31</v>
      </c>
      <c s="2" r="E1" t="s">
        <v>158</v>
      </c>
    </row>
    <row spans="1:5" r="2">
      <c s="3" r="A2" t="s">
        <v>1469</v>
      </c>
    </row>
    <row spans="1:5" r="3">
      <c s="4" r="A3" t="s">
        <v>1470</v>
      </c>
      <c s="7" r="B3" t="n">
        <v>542</v>
      </c>
      <c s="7" r="C3" t="n">
        <v>604</v>
      </c>
    </row>
    <row spans="1:5" r="4">
      <c s="4" r="A4" t="s">
        <v>1471</v>
      </c>
      <c s="6" r="B4" t="n">
        <v>9</v>
      </c>
      <c s="6" r="C4" t="n">
        <v>15</v>
      </c>
      <c s="7" r="D4" t="n">
        <v>14</v>
      </c>
      <c s="7" r="E4" t="n">
        <v>9</v>
      </c>
    </row>
    <row spans="1:5" r="5">
      <c s="4" r="A5" t="s">
        <v>121</v>
      </c>
      <c s="6" r="B5" t="n">
        <v>533</v>
      </c>
      <c s="6" r="C5" t="n">
        <v>589</v>
      </c>
    </row>
    <row spans="1:5" r="6">
      <c s="4" r="A6" t="s">
        <v>1472</v>
      </c>
      <c s="7" r="B6" t="n">
        <v>231</v>
      </c>
      <c s="7" r="C6" t="n">
        <v>23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3</v>
      </c>
      <c s="2" r="B1" t="s">
        <v>1</v>
      </c>
    </row>
    <row spans="1:4" r="2">
      <c s="2" r="B2" t="s">
        <v>2</v>
      </c>
      <c s="2" r="C2" t="s">
        <v>30</v>
      </c>
      <c s="2" r="D2" t="s">
        <v>31</v>
      </c>
    </row>
    <row spans="1:4" r="3">
      <c s="3" r="A3" t="s">
        <v>1474</v>
      </c>
    </row>
    <row spans="1:4" r="4">
      <c s="4" r="A4" t="s">
        <v>1475</v>
      </c>
      <c s="7" r="B4" t="n">
        <v>15</v>
      </c>
      <c s="7" r="C4" t="n">
        <v>14</v>
      </c>
      <c s="7" r="D4" t="n">
        <v>9</v>
      </c>
    </row>
    <row spans="1:4" r="5">
      <c s="4" r="A5" t="s">
        <v>1476</v>
      </c>
      <c s="6" r="B5" t="n">
        <v>34</v>
      </c>
      <c s="6" r="C5" t="n">
        <v>38</v>
      </c>
      <c s="6" r="D5" t="n">
        <v>33</v>
      </c>
    </row>
    <row spans="1:4" r="6">
      <c s="4" r="A6" t="s">
        <v>1477</v>
      </c>
      <c s="6" r="B6" t="n">
        <v>-40</v>
      </c>
      <c s="6" r="C6" t="n">
        <v>-37</v>
      </c>
      <c s="6" r="D6" t="n">
        <v>-28</v>
      </c>
    </row>
    <row spans="1:4" r="7">
      <c s="4" r="A7" t="s">
        <v>1478</v>
      </c>
      <c s="7" r="B7" t="n">
        <v>9</v>
      </c>
      <c s="7" r="C7" t="n">
        <v>15</v>
      </c>
      <c s="7" r="D7" t="n">
        <v>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9</v>
      </c>
      <c s="2" r="B1" t="s">
        <v>2</v>
      </c>
      <c s="2" r="C1" t="s">
        <v>30</v>
      </c>
    </row>
    <row spans="1:3" r="2">
      <c s="3" r="A2" t="s">
        <v>1480</v>
      </c>
    </row>
    <row spans="1:3" r="3">
      <c s="4" r="A3" t="s">
        <v>1481</v>
      </c>
      <c s="7" r="B3" t="n">
        <v>226</v>
      </c>
      <c s="7" r="C3" t="n">
        <v>214</v>
      </c>
    </row>
    <row spans="1:3" r="4">
      <c s="4" r="A4" t="s">
        <v>1482</v>
      </c>
      <c s="6" r="B4" t="n">
        <v>170</v>
      </c>
      <c s="6" r="C4" t="n">
        <v>215</v>
      </c>
    </row>
    <row spans="1:3" r="5">
      <c s="4" r="A5" t="s">
        <v>1483</v>
      </c>
      <c s="6" r="B5" t="n">
        <v>32</v>
      </c>
      <c s="6" r="C5" t="n">
        <v>39</v>
      </c>
    </row>
    <row spans="1:3" r="6">
      <c s="4" r="A6" t="s">
        <v>1484</v>
      </c>
      <c s="6" r="B6" t="n">
        <v>428</v>
      </c>
      <c s="6" r="C6" t="n">
        <v>468</v>
      </c>
    </row>
    <row spans="1:3" r="7">
      <c s="3" r="A7" t="s">
        <v>1485</v>
      </c>
    </row>
    <row spans="1:3" r="8">
      <c s="4" r="A8" t="s">
        <v>1486</v>
      </c>
      <c s="6" r="B8" t="n">
        <v>918</v>
      </c>
      <c s="6" r="C8" t="n">
        <v>893</v>
      </c>
    </row>
    <row spans="1:3" r="9">
      <c s="4" r="A9" t="s">
        <v>1487</v>
      </c>
      <c s="6" r="B9" t="n">
        <v>26</v>
      </c>
      <c s="6" r="C9" t="n">
        <v>61</v>
      </c>
    </row>
    <row spans="1:3" r="10">
      <c s="4" r="A10" t="s">
        <v>1488</v>
      </c>
      <c s="6" r="B10" t="n">
        <v>36</v>
      </c>
      <c s="6" r="C10" t="n">
        <v>37</v>
      </c>
    </row>
    <row spans="1:3" r="11">
      <c s="4" r="A11" t="s">
        <v>1489</v>
      </c>
      <c s="6" r="B11" t="n">
        <v>4</v>
      </c>
      <c s="6" r="C11" t="n">
        <v>4</v>
      </c>
    </row>
    <row spans="1:3" r="12">
      <c s="4" r="A12" t="s">
        <v>1490</v>
      </c>
      <c s="7" r="B12" t="n">
        <v>984</v>
      </c>
      <c s="7" r="C12" t="n">
        <v>99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91</v>
      </c>
      <c s="2" r="C1" t="s">
        <v>1</v>
      </c>
    </row>
    <row spans="1:5" r="2">
      <c s="2" r="C2" t="s">
        <v>2</v>
      </c>
      <c s="2" r="D2" t="s">
        <v>30</v>
      </c>
      <c s="2" r="E2" t="s">
        <v>31</v>
      </c>
    </row>
    <row spans="1:5" r="3">
      <c s="3" r="A3" t="s">
        <v>1492</v>
      </c>
    </row>
    <row spans="1:5" r="4">
      <c s="4" r="A4" t="s">
        <v>1493</v>
      </c>
      <c s="4" r="B4" t="s">
        <v>77</v>
      </c>
      <c s="7" r="C4" t="n">
        <v>601</v>
      </c>
      <c s="7" r="D4" t="n">
        <v>564</v>
      </c>
    </row>
    <row spans="1:5" r="5">
      <c s="4" r="A5" t="s">
        <v>1494</v>
      </c>
      <c s="6" r="C5" t="n">
        <v>326</v>
      </c>
      <c s="6" r="D5" t="n">
        <v>333</v>
      </c>
    </row>
    <row spans="1:5" r="6">
      <c s="4" r="A6" t="s">
        <v>1495</v>
      </c>
      <c s="6" r="C6" t="n">
        <v>-9</v>
      </c>
      <c s="6" r="D6" t="n">
        <v>-4</v>
      </c>
    </row>
    <row spans="1:5" r="7">
      <c s="4" r="A7" t="s">
        <v>1496</v>
      </c>
      <c s="6" r="C7" t="n">
        <v>918</v>
      </c>
      <c s="6" r="D7" t="n">
        <v>893</v>
      </c>
    </row>
    <row spans="1:5" r="8">
      <c s="4" r="A8" t="s">
        <v>1497</v>
      </c>
      <c s="6" r="C8" t="n">
        <v>1</v>
      </c>
      <c s="6" r="D8" t="n">
        <v>11</v>
      </c>
      <c s="7" r="E8" t="n">
        <v>2</v>
      </c>
    </row>
    <row spans="1:5" r="9">
      <c s="4" r="A9" t="s">
        <v>1498</v>
      </c>
      <c s="6" r="C9" t="n">
        <v>-1</v>
      </c>
      <c s="6" r="D9" t="n">
        <v>-2</v>
      </c>
      <c s="6" r="E9" t="n">
        <v>-4</v>
      </c>
    </row>
    <row spans="1:5" r="10">
      <c s="4" r="A10" t="s">
        <v>1499</v>
      </c>
      <c s="6" r="C10" t="n">
        <v>401</v>
      </c>
      <c s="6" r="D10" t="n">
        <v>314</v>
      </c>
      <c s="6" r="E10" t="n">
        <v>175</v>
      </c>
    </row>
    <row spans="1:5" r="11">
      <c s="4" r="A11" t="s">
        <v>1500</v>
      </c>
      <c s="6" r="C11" t="n">
        <v>-418</v>
      </c>
      <c s="6" r="D11" t="n">
        <v>-331</v>
      </c>
      <c s="7" r="E11" t="n">
        <v>-191</v>
      </c>
    </row>
    <row spans="1:5" r="12">
      <c s="4" r="A12" t="s">
        <v>1090</v>
      </c>
    </row>
    <row spans="1:5" r="13">
      <c s="3" r="A13" t="s">
        <v>1492</v>
      </c>
    </row>
    <row spans="1:5" r="14">
      <c s="4" r="A14" t="s">
        <v>1493</v>
      </c>
      <c s="4" r="B14" t="s">
        <v>1119</v>
      </c>
      <c s="6" r="C14" t="n">
        <v>310</v>
      </c>
      <c s="6" r="D14" t="n">
        <v>288</v>
      </c>
    </row>
    <row spans="1:5" r="15">
      <c s="4" r="A15" t="s">
        <v>1494</v>
      </c>
      <c s="4" r="B15" t="s">
        <v>543</v>
      </c>
      <c s="6" r="C15" t="n">
        <v>11</v>
      </c>
      <c s="6" r="D15" t="n">
        <v>13</v>
      </c>
    </row>
    <row spans="1:5" r="16">
      <c s="4" r="A16" t="s">
        <v>1495</v>
      </c>
      <c s="4" r="B16" t="s">
        <v>543</v>
      </c>
      <c s="6" r="C16" t="n">
        <v>-2</v>
      </c>
      <c s="6" r="D16" t="n">
        <v>0</v>
      </c>
    </row>
    <row spans="1:5" r="17">
      <c s="4" r="A17" t="s">
        <v>1496</v>
      </c>
      <c s="4" r="B17" t="s">
        <v>543</v>
      </c>
      <c s="7" r="C17" t="n">
        <v>319</v>
      </c>
      <c s="7" r="D17" t="n">
        <v>301</v>
      </c>
    </row>
    <row spans="1:5" r="18">
      <c s="4" r="A18" t="s">
        <v>1501</v>
      </c>
      <c s="4" r="C18" t="s">
        <v>1502</v>
      </c>
      <c s="4" r="D18" t="s">
        <v>1503</v>
      </c>
    </row>
    <row spans="1:5" r="19">
      <c s="4" r="A19" t="s">
        <v>1504</v>
      </c>
      <c s="4" r="C19" t="s">
        <v>557</v>
      </c>
      <c s="4" r="D19" t="s">
        <v>1505</v>
      </c>
    </row>
    <row spans="1:5" r="20">
      <c s="4" r="A20" t="s">
        <v>1506</v>
      </c>
      <c s="7" r="C20" t="n">
        <v>102</v>
      </c>
    </row>
    <row spans="1:5" r="21">
      <c s="4" r="A21" t="s">
        <v>1507</v>
      </c>
      <c s="6" r="C21" t="n">
        <v>75</v>
      </c>
    </row>
    <row spans="1:5" r="22">
      <c s="4" r="A22" t="s">
        <v>1508</v>
      </c>
      <c s="6" r="C22" t="n">
        <v>142</v>
      </c>
    </row>
    <row spans="1:5" r="23">
      <c s="4" r="A23" t="s">
        <v>1089</v>
      </c>
    </row>
    <row spans="1:5" r="24">
      <c s="3" r="A24" t="s">
        <v>1492</v>
      </c>
    </row>
    <row spans="1:5" r="25">
      <c s="4" r="A25" t="s">
        <v>1493</v>
      </c>
      <c s="4" r="B25" t="s">
        <v>1122</v>
      </c>
      <c s="6" r="C25" t="n">
        <v>291</v>
      </c>
      <c s="7" r="D25" t="n">
        <v>276</v>
      </c>
    </row>
    <row spans="1:5" r="26">
      <c s="4" r="A26" t="s">
        <v>1494</v>
      </c>
      <c s="4" r="B26" t="s">
        <v>719</v>
      </c>
      <c s="6" r="C26" t="n">
        <v>315</v>
      </c>
      <c s="6" r="D26" t="n">
        <v>320</v>
      </c>
    </row>
    <row spans="1:5" r="27">
      <c s="4" r="A27" t="s">
        <v>1495</v>
      </c>
      <c s="4" r="B27" t="s">
        <v>719</v>
      </c>
      <c s="6" r="C27" t="n">
        <v>-7</v>
      </c>
      <c s="6" r="D27" t="n">
        <v>-4</v>
      </c>
    </row>
    <row spans="1:5" r="28">
      <c s="4" r="A28" t="s">
        <v>1496</v>
      </c>
      <c s="4" r="B28" t="s">
        <v>719</v>
      </c>
      <c s="7" r="C28" t="n">
        <v>599</v>
      </c>
      <c s="7" r="D28" t="n">
        <v>592</v>
      </c>
    </row>
    <row spans="1:5" r="29">
      <c r="A29" t="n"/>
    </row>
    <row spans="1:5" r="30">
      <c s="4" r="A30" t="s">
        <v>77</v>
      </c>
      <c s="4" r="B30" t="s">
        <v>1509</v>
      </c>
    </row>
    <row spans="1:5" r="31">
      <c s="4" r="A31" t="s">
        <v>543</v>
      </c>
      <c s="4" r="B31" t="s">
        <v>1108</v>
      </c>
    </row>
    <row spans="1:5" r="32">
      <c s="4" r="A32" t="s">
        <v>719</v>
      </c>
      <c s="4" r="B32" t="s">
        <v>1107</v>
      </c>
    </row>
  </sheetData>
  <mergeCells count="6">
    <mergeCell ref="A1:B2"/>
    <mergeCell ref="C1:E1"/>
    <mergeCell ref="A29:D29"/>
    <mergeCell ref="B30:D30"/>
    <mergeCell ref="B31:D31"/>
    <mergeCell ref="B32:D3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0</v>
      </c>
      <c s="2" r="B1" t="s">
        <v>1</v>
      </c>
    </row>
    <row spans="1:4" r="2">
      <c s="2" r="B2" t="s">
        <v>2</v>
      </c>
      <c s="2" r="C2" t="s">
        <v>30</v>
      </c>
      <c s="2" r="D2" t="s">
        <v>31</v>
      </c>
    </row>
    <row spans="1:4" r="3">
      <c s="3" r="A3" t="s">
        <v>1511</v>
      </c>
    </row>
    <row spans="1:4" r="4">
      <c s="4" r="A4" t="s">
        <v>1512</v>
      </c>
      <c s="7" r="B4" t="n">
        <v>11875</v>
      </c>
      <c s="7" r="C4" t="n">
        <v>15998</v>
      </c>
    </row>
    <row spans="1:4" r="5">
      <c s="4" r="A5" t="s">
        <v>1513</v>
      </c>
      <c s="6" r="B5" t="n">
        <v>2768</v>
      </c>
      <c s="6" r="C5" t="n">
        <v>4065</v>
      </c>
    </row>
    <row spans="1:4" r="6">
      <c s="4" r="A6" t="s">
        <v>1514</v>
      </c>
      <c s="6" r="B6" t="n">
        <v>9107</v>
      </c>
      <c s="6" r="C6" t="n">
        <v>11933</v>
      </c>
    </row>
    <row spans="1:4" r="7">
      <c s="4" r="A7" t="s">
        <v>1515</v>
      </c>
      <c s="6" r="B7" t="n">
        <v>323</v>
      </c>
      <c s="6" r="C7" t="n">
        <v>464</v>
      </c>
    </row>
    <row spans="1:4" r="8">
      <c s="4" r="A8" t="s">
        <v>1516</v>
      </c>
      <c s="6" r="B8" t="n">
        <v>9430</v>
      </c>
      <c s="6" r="C8" t="n">
        <v>12397</v>
      </c>
    </row>
    <row spans="1:4" r="9">
      <c s="4" r="A9" t="s">
        <v>1517</v>
      </c>
      <c s="6" r="B9" t="n">
        <v>790</v>
      </c>
      <c s="6" r="C9" t="n">
        <v>1181</v>
      </c>
      <c s="7" r="D9" t="n">
        <v>1258</v>
      </c>
    </row>
    <row spans="1:4" r="10">
      <c s="4" r="A10" t="s">
        <v>1518</v>
      </c>
      <c s="6" r="B10" t="n">
        <v>1</v>
      </c>
      <c s="6" r="C10" t="n">
        <v>51</v>
      </c>
    </row>
    <row spans="1:4" r="11">
      <c s="4" r="A11" t="s">
        <v>517</v>
      </c>
    </row>
    <row spans="1:4" r="12">
      <c s="3" r="A12" t="s">
        <v>1511</v>
      </c>
    </row>
    <row spans="1:4" r="13">
      <c s="4" r="A13" t="s">
        <v>1515</v>
      </c>
      <c s="6" r="B13" t="n">
        <v>323</v>
      </c>
      <c s="6" r="C13" t="n">
        <v>459</v>
      </c>
    </row>
    <row spans="1:4" r="14">
      <c s="4" r="A14" t="s">
        <v>1519</v>
      </c>
    </row>
    <row spans="1:4" r="15">
      <c s="3" r="A15" t="s">
        <v>1511</v>
      </c>
    </row>
    <row spans="1:4" r="16">
      <c s="4" r="A16" t="s">
        <v>1512</v>
      </c>
      <c s="6" r="B16" t="n">
        <v>11380</v>
      </c>
      <c s="6" r="C16" t="n">
        <v>15468</v>
      </c>
    </row>
    <row spans="1:4" r="17">
      <c s="4" r="A17" t="s">
        <v>1520</v>
      </c>
    </row>
    <row spans="1:4" r="18">
      <c s="3" r="A18" t="s">
        <v>1511</v>
      </c>
    </row>
    <row spans="1:4" r="19">
      <c s="4" r="A19" t="s">
        <v>1521</v>
      </c>
      <c s="6" r="B19" t="n">
        <v>248</v>
      </c>
      <c s="6" r="C19" t="n">
        <v>265</v>
      </c>
    </row>
    <row spans="1:4" r="20">
      <c s="4" r="A20" t="s">
        <v>1522</v>
      </c>
    </row>
    <row spans="1:4" r="21">
      <c s="3" r="A21" t="s">
        <v>1511</v>
      </c>
    </row>
    <row spans="1:4" r="22">
      <c s="4" r="A22" t="s">
        <v>1512</v>
      </c>
      <c s="6" r="B22" t="n">
        <v>54</v>
      </c>
      <c s="6" r="C22" t="n">
        <v>45</v>
      </c>
    </row>
    <row spans="1:4" r="23">
      <c s="4" r="A23" t="s">
        <v>571</v>
      </c>
    </row>
    <row spans="1:4" r="24">
      <c s="3" r="A24" t="s">
        <v>1511</v>
      </c>
    </row>
    <row spans="1:4" r="25">
      <c s="4" r="A25" t="s">
        <v>1512</v>
      </c>
      <c s="6" r="B25" t="n">
        <v>193</v>
      </c>
      <c s="6" r="C25" t="n">
        <v>220</v>
      </c>
    </row>
    <row spans="1:4" r="26">
      <c s="4" r="A26" t="s">
        <v>1515</v>
      </c>
      <c s="7" r="B26" t="n">
        <v>0</v>
      </c>
      <c s="7" r="C26" t="n">
        <v>5</v>
      </c>
    </row>
    <row spans="1:4" r="27">
      <c s="4" r="A27" t="s">
        <v>1523</v>
      </c>
    </row>
    <row spans="1:4" r="28">
      <c s="3" r="A28" t="s">
        <v>1511</v>
      </c>
    </row>
    <row spans="1:4" r="29">
      <c s="4" r="A29" t="s">
        <v>1524</v>
      </c>
      <c s="4" r="B29" t="s">
        <v>1525</v>
      </c>
    </row>
    <row spans="1:4" r="30">
      <c s="4" r="A30" t="s">
        <v>1526</v>
      </c>
    </row>
    <row spans="1:4" r="31">
      <c s="3" r="A31" t="s">
        <v>1511</v>
      </c>
    </row>
    <row spans="1:4" r="32">
      <c s="4" r="A32" t="s">
        <v>1524</v>
      </c>
      <c s="4" r="B32" t="s">
        <v>15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528</v>
      </c>
      <c s="2" r="C1" t="s">
        <v>1</v>
      </c>
    </row>
    <row spans="1:6" r="2">
      <c s="2" r="C2" t="s">
        <v>2</v>
      </c>
      <c s="2" r="E2" t="s">
        <v>30</v>
      </c>
    </row>
    <row spans="1:6" r="3">
      <c s="3" r="A3" t="s">
        <v>1529</v>
      </c>
    </row>
    <row spans="1:6" r="4">
      <c s="4" r="A4" t="s">
        <v>1530</v>
      </c>
      <c s="7" r="C4" t="n">
        <v>614</v>
      </c>
      <c s="7" r="E4" t="n">
        <v>524</v>
      </c>
    </row>
    <row spans="1:6" r="5">
      <c s="3" r="A5" t="s">
        <v>1531</v>
      </c>
    </row>
    <row spans="1:6" r="6">
      <c s="4" r="A6" t="s">
        <v>1532</v>
      </c>
      <c s="6" r="C6" t="n">
        <v>51</v>
      </c>
      <c s="6" r="E6" t="n">
        <v>48</v>
      </c>
    </row>
    <row spans="1:6" r="7">
      <c s="4" r="A7" t="s">
        <v>1533</v>
      </c>
      <c s="6" r="C7" t="n">
        <v>153</v>
      </c>
      <c s="4" r="D7" t="s">
        <v>77</v>
      </c>
      <c s="6" r="E7" t="n">
        <v>127</v>
      </c>
      <c s="4" r="F7" t="s">
        <v>543</v>
      </c>
    </row>
    <row spans="1:6" r="8">
      <c s="4" r="A8" t="s">
        <v>1534</v>
      </c>
      <c s="4" r="B8" t="s">
        <v>719</v>
      </c>
      <c s="6" r="C8" t="n">
        <v>70</v>
      </c>
    </row>
    <row spans="1:6" r="9">
      <c s="3" r="A9" t="s">
        <v>1535</v>
      </c>
    </row>
    <row spans="1:6" r="10">
      <c s="4" r="A10" t="s">
        <v>1536</v>
      </c>
      <c s="6" r="C10" t="n">
        <v>58</v>
      </c>
      <c s="6" r="E10" t="n">
        <v>85</v>
      </c>
    </row>
    <row spans="1:6" r="11">
      <c s="4" r="A11" t="s">
        <v>1537</v>
      </c>
      <c s="6" r="C11" t="n">
        <v>830</v>
      </c>
      <c s="6" r="E11" t="n">
        <v>614</v>
      </c>
    </row>
    <row spans="1:6" r="12">
      <c s="4" r="A12" t="s">
        <v>1538</v>
      </c>
      <c s="6" r="C12" t="n">
        <v>66</v>
      </c>
    </row>
    <row spans="1:6" r="13">
      <c s="4" r="A13" t="s">
        <v>1539</v>
      </c>
      <c s="6" r="C13" t="n">
        <v>764</v>
      </c>
      <c s="6" r="E13" t="n">
        <v>560</v>
      </c>
    </row>
    <row spans="1:6" r="14">
      <c s="4" r="A14" t="s">
        <v>1540</v>
      </c>
    </row>
    <row spans="1:6" r="15">
      <c s="3" r="A15" t="s">
        <v>1529</v>
      </c>
    </row>
    <row spans="1:6" r="16">
      <c s="4" r="A16" t="s">
        <v>1530</v>
      </c>
      <c s="6" r="C16" t="n">
        <v>413</v>
      </c>
      <c s="6" r="E16" t="n">
        <v>390</v>
      </c>
    </row>
    <row spans="1:6" r="17">
      <c s="3" r="A17" t="s">
        <v>1531</v>
      </c>
    </row>
    <row spans="1:6" r="18">
      <c s="4" r="A18" t="s">
        <v>1532</v>
      </c>
      <c s="6" r="C18" t="n">
        <v>25</v>
      </c>
      <c s="6" r="E18" t="n">
        <v>23</v>
      </c>
    </row>
    <row spans="1:6" r="19">
      <c s="4" r="A19" t="s">
        <v>1533</v>
      </c>
      <c s="6" r="C19" t="n">
        <v>0</v>
      </c>
      <c s="6" r="E19" t="n">
        <v>0</v>
      </c>
    </row>
    <row spans="1:6" r="20">
      <c s="4" r="A20" t="s">
        <v>1534</v>
      </c>
      <c s="4" r="B20" t="s">
        <v>719</v>
      </c>
      <c s="6" r="C20" t="n">
        <v>70</v>
      </c>
    </row>
    <row spans="1:6" r="21">
      <c s="3" r="A21" t="s">
        <v>1535</v>
      </c>
    </row>
    <row spans="1:6" r="22">
      <c s="4" r="A22" t="s">
        <v>1536</v>
      </c>
      <c s="6" r="C22" t="n">
        <v>0</v>
      </c>
      <c s="6" r="E22" t="n">
        <v>0</v>
      </c>
    </row>
    <row spans="1:6" r="23">
      <c s="4" r="A23" t="s">
        <v>1537</v>
      </c>
      <c s="6" r="C23" t="n">
        <v>508</v>
      </c>
      <c s="6" r="E23" t="n">
        <v>413</v>
      </c>
    </row>
    <row spans="1:6" r="24">
      <c s="4" r="A24" t="s">
        <v>1538</v>
      </c>
      <c s="6" r="C24" t="n">
        <v>0</v>
      </c>
    </row>
    <row spans="1:6" r="25">
      <c s="4" r="A25" t="s">
        <v>1539</v>
      </c>
      <c s="6" r="C25" t="n">
        <v>508</v>
      </c>
    </row>
    <row spans="1:6" r="26">
      <c s="4" r="A26" t="s">
        <v>1541</v>
      </c>
    </row>
    <row spans="1:6" r="27">
      <c s="3" r="A27" t="s">
        <v>1529</v>
      </c>
    </row>
    <row spans="1:6" r="28">
      <c s="4" r="A28" t="s">
        <v>1530</v>
      </c>
      <c s="6" r="C28" t="n">
        <v>165</v>
      </c>
      <c s="6" r="E28" t="n">
        <v>98</v>
      </c>
    </row>
    <row spans="1:6" r="29">
      <c s="3" r="A29" t="s">
        <v>1531</v>
      </c>
    </row>
    <row spans="1:6" r="30">
      <c s="4" r="A30" t="s">
        <v>1532</v>
      </c>
      <c s="6" r="C30" t="n">
        <v>20</v>
      </c>
      <c s="6" r="E30" t="n">
        <v>22</v>
      </c>
    </row>
    <row spans="1:6" r="31">
      <c s="4" r="A31" t="s">
        <v>1533</v>
      </c>
      <c s="6" r="C31" t="n">
        <v>84</v>
      </c>
      <c s="6" r="E31" t="n">
        <v>127</v>
      </c>
      <c s="4" r="F31" t="s">
        <v>543</v>
      </c>
    </row>
    <row spans="1:6" r="32">
      <c s="4" r="A32" t="s">
        <v>1534</v>
      </c>
      <c s="6" r="C32" t="n">
        <v>0</v>
      </c>
    </row>
    <row spans="1:6" r="33">
      <c s="3" r="A33" t="s">
        <v>1535</v>
      </c>
    </row>
    <row spans="1:6" r="34">
      <c s="4" r="A34" t="s">
        <v>1536</v>
      </c>
      <c s="6" r="C34" t="n">
        <v>54</v>
      </c>
      <c s="6" r="E34" t="n">
        <v>82</v>
      </c>
    </row>
    <row spans="1:6" r="35">
      <c s="4" r="A35" t="s">
        <v>1537</v>
      </c>
      <c s="6" r="C35" t="n">
        <v>215</v>
      </c>
      <c s="6" r="E35" t="n">
        <v>165</v>
      </c>
    </row>
    <row spans="1:6" r="36">
      <c s="4" r="A36" t="s">
        <v>1538</v>
      </c>
      <c s="6" r="C36" t="n">
        <v>66</v>
      </c>
    </row>
    <row spans="1:6" r="37">
      <c s="4" r="A37" t="s">
        <v>1539</v>
      </c>
      <c s="6" r="C37" t="n">
        <v>149</v>
      </c>
    </row>
    <row spans="1:6" r="38">
      <c s="4" r="A38" t="s">
        <v>1542</v>
      </c>
    </row>
    <row spans="1:6" r="39">
      <c s="3" r="A39" t="s">
        <v>1529</v>
      </c>
    </row>
    <row spans="1:6" r="40">
      <c s="4" r="A40" t="s">
        <v>1530</v>
      </c>
      <c s="6" r="C40" t="n">
        <v>36</v>
      </c>
      <c s="6" r="E40" t="n">
        <v>36</v>
      </c>
    </row>
    <row spans="1:6" r="41">
      <c s="3" r="A41" t="s">
        <v>1531</v>
      </c>
    </row>
    <row spans="1:6" r="42">
      <c s="4" r="A42" t="s">
        <v>1532</v>
      </c>
      <c s="6" r="C42" t="n">
        <v>6</v>
      </c>
      <c s="6" r="E42" t="n">
        <v>3</v>
      </c>
    </row>
    <row spans="1:6" r="43">
      <c s="4" r="A43" t="s">
        <v>1533</v>
      </c>
      <c s="6" r="C43" t="n">
        <v>69</v>
      </c>
      <c s="4" r="D43" t="s">
        <v>77</v>
      </c>
      <c s="6" r="E43" t="n">
        <v>0</v>
      </c>
    </row>
    <row spans="1:6" r="44">
      <c s="4" r="A44" t="s">
        <v>1534</v>
      </c>
      <c s="6" r="C44" t="n">
        <v>0</v>
      </c>
    </row>
    <row spans="1:6" r="45">
      <c s="3" r="A45" t="s">
        <v>1535</v>
      </c>
    </row>
    <row spans="1:6" r="46">
      <c s="4" r="A46" t="s">
        <v>1536</v>
      </c>
      <c s="6" r="C46" t="n">
        <v>4</v>
      </c>
      <c s="6" r="E46" t="n">
        <v>3</v>
      </c>
    </row>
    <row spans="1:6" r="47">
      <c s="4" r="A47" t="s">
        <v>1537</v>
      </c>
      <c s="6" r="C47" t="n">
        <v>107</v>
      </c>
      <c s="7" r="E47" t="n">
        <v>36</v>
      </c>
    </row>
    <row spans="1:6" r="48">
      <c s="4" r="A48" t="s">
        <v>1538</v>
      </c>
      <c s="6" r="C48" t="n">
        <v>0</v>
      </c>
    </row>
    <row spans="1:6" r="49">
      <c s="4" r="A49" t="s">
        <v>1539</v>
      </c>
      <c s="7" r="C49" t="n">
        <v>107</v>
      </c>
    </row>
    <row spans="1:6" r="50">
      <c r="A50" t="n"/>
    </row>
    <row spans="1:6" r="51">
      <c s="4" r="A51" t="s">
        <v>77</v>
      </c>
      <c s="4" r="B51" t="s">
        <v>1543</v>
      </c>
    </row>
    <row spans="1:6" r="52">
      <c s="4" r="A52" t="s">
        <v>543</v>
      </c>
      <c s="4" r="B52" t="s">
        <v>1544</v>
      </c>
    </row>
    <row spans="1:6" r="53">
      <c s="4" r="A53" t="s">
        <v>719</v>
      </c>
      <c s="4" r="B53" t="s">
        <v>1545</v>
      </c>
    </row>
  </sheetData>
  <mergeCells count="8">
    <mergeCell ref="A1:B2"/>
    <mergeCell ref="C1:F1"/>
    <mergeCell ref="C2:D2"/>
    <mergeCell ref="E2:F2"/>
    <mergeCell ref="A50:E50"/>
    <mergeCell ref="B51:E51"/>
    <mergeCell ref="B52:E52"/>
    <mergeCell ref="B53:E5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46</v>
      </c>
      <c s="2" r="C1" t="s">
        <v>1</v>
      </c>
    </row>
    <row spans="1:5" r="2">
      <c s="2" r="C2" t="s">
        <v>2</v>
      </c>
      <c s="2" r="D2" t="s">
        <v>30</v>
      </c>
      <c s="2" r="E2" t="s">
        <v>31</v>
      </c>
    </row>
    <row spans="1:5" r="3">
      <c s="3" r="A3" t="s">
        <v>1547</v>
      </c>
    </row>
    <row spans="1:5" r="4">
      <c s="4" r="A4" t="s">
        <v>1548</v>
      </c>
      <c s="7" r="C4" t="n">
        <v>40</v>
      </c>
      <c s="7" r="D4" t="n">
        <v>74</v>
      </c>
    </row>
    <row spans="1:5" r="5">
      <c s="4" r="A5" t="s">
        <v>1549</v>
      </c>
      <c s="4" r="B5" t="s">
        <v>77</v>
      </c>
      <c s="6" r="C5" t="n">
        <v>169</v>
      </c>
      <c s="6" r="D5" t="n">
        <v>243</v>
      </c>
    </row>
    <row spans="1:5" r="6">
      <c s="4" r="A6" t="s">
        <v>1550</v>
      </c>
      <c s="6" r="C6" t="n">
        <v>764</v>
      </c>
      <c s="6" r="D6" t="n">
        <v>560</v>
      </c>
    </row>
    <row spans="1:5" r="7">
      <c s="4" r="A7" t="s">
        <v>647</v>
      </c>
      <c s="6" r="C7" t="n">
        <v>543</v>
      </c>
      <c s="6" r="D7" t="n">
        <v>566</v>
      </c>
    </row>
    <row spans="1:5" r="8">
      <c s="4" r="A8" t="s">
        <v>1551</v>
      </c>
      <c s="6" r="C8" t="n">
        <v>409</v>
      </c>
      <c s="6" r="D8" t="n">
        <v>479</v>
      </c>
    </row>
    <row spans="1:5" r="9">
      <c s="4" r="A9" t="s">
        <v>172</v>
      </c>
      <c s="6" r="C9" t="n">
        <v>108</v>
      </c>
      <c s="6" r="D9" t="n">
        <v>156</v>
      </c>
    </row>
    <row spans="1:5" r="10">
      <c s="4" r="A10" t="s">
        <v>1552</v>
      </c>
      <c s="6" r="C10" t="n">
        <v>2033</v>
      </c>
      <c s="6" r="D10" t="n">
        <v>2078</v>
      </c>
    </row>
    <row spans="1:5" r="11">
      <c s="3" r="A11" t="s">
        <v>1553</v>
      </c>
    </row>
    <row spans="1:5" r="12">
      <c s="4" r="A12" t="s">
        <v>1554</v>
      </c>
      <c s="6" r="C12" t="n">
        <v>23</v>
      </c>
      <c s="6" r="D12" t="n">
        <v>23</v>
      </c>
      <c s="7" r="E12" t="n">
        <v>25</v>
      </c>
    </row>
    <row spans="1:5" r="13">
      <c s="3" r="A13" t="s">
        <v>1555</v>
      </c>
    </row>
    <row spans="1:5" r="14">
      <c s="6" r="A14" t="n">
        <v>2016</v>
      </c>
      <c s="6" r="C14" t="n">
        <v>24</v>
      </c>
    </row>
    <row spans="1:5" r="15">
      <c s="6" r="A15" t="n">
        <v>2017</v>
      </c>
      <c s="6" r="C15" t="n">
        <v>24</v>
      </c>
    </row>
    <row spans="1:5" r="16">
      <c s="6" r="A16" t="n">
        <v>2018</v>
      </c>
      <c s="6" r="C16" t="n">
        <v>24</v>
      </c>
    </row>
    <row spans="1:5" r="17">
      <c s="6" r="A17" t="n">
        <v>2019</v>
      </c>
      <c s="6" r="C17" t="n">
        <v>24</v>
      </c>
    </row>
    <row spans="1:5" r="18">
      <c s="6" r="A18" t="n">
        <v>2020</v>
      </c>
      <c s="6" r="C18" t="n">
        <v>24</v>
      </c>
    </row>
    <row spans="1:5" r="19">
      <c s="4" r="A19" t="s">
        <v>429</v>
      </c>
    </row>
    <row spans="1:5" r="20">
      <c s="3" r="A20" t="s">
        <v>1547</v>
      </c>
    </row>
    <row spans="1:5" r="21">
      <c s="4" r="A21" t="s">
        <v>1549</v>
      </c>
      <c s="7" r="C21" t="n">
        <v>0</v>
      </c>
      <c s="7" r="D21" t="n">
        <v>47</v>
      </c>
    </row>
    <row spans="1:5" r="22">
      <c r="A22" t="n"/>
    </row>
    <row spans="1:5" r="23">
      <c s="4" r="A23" t="s">
        <v>77</v>
      </c>
      <c s="4" r="B23" t="s">
        <v>1332</v>
      </c>
    </row>
  </sheetData>
  <mergeCells count="4">
    <mergeCell ref="A1:B2"/>
    <mergeCell ref="C1:E1"/>
    <mergeCell ref="A22:D22"/>
    <mergeCell ref="B23:D2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6</v>
      </c>
      <c s="2" r="B1" t="s">
        <v>2</v>
      </c>
      <c s="2" r="C1" t="s">
        <v>30</v>
      </c>
    </row>
    <row spans="1:3" r="2">
      <c s="4" r="A2" t="s">
        <v>1557</v>
      </c>
    </row>
    <row spans="1:3" r="3">
      <c s="3" r="A3" t="s">
        <v>1558</v>
      </c>
    </row>
    <row spans="1:3" r="4">
      <c s="4" r="A4" t="s">
        <v>1559</v>
      </c>
      <c s="7" r="B4" t="n">
        <v>6825</v>
      </c>
      <c s="7" r="C4" t="n">
        <v>6825</v>
      </c>
    </row>
    <row spans="1:3" r="5">
      <c s="4" r="A5" t="s">
        <v>1560</v>
      </c>
    </row>
    <row spans="1:3" r="6">
      <c s="3" r="A6" t="s">
        <v>1558</v>
      </c>
    </row>
    <row spans="1:3" r="7">
      <c s="4" r="A7" t="s">
        <v>1559</v>
      </c>
      <c s="6" r="B7" t="n">
        <v>90</v>
      </c>
      <c s="6" r="C7" t="n">
        <v>123</v>
      </c>
    </row>
    <row spans="1:3" r="8">
      <c s="4" r="A8" t="s">
        <v>1561</v>
      </c>
    </row>
    <row spans="1:3" r="9">
      <c s="3" r="A9" t="s">
        <v>1558</v>
      </c>
    </row>
    <row spans="1:3" r="10">
      <c s="4" r="A10" t="s">
        <v>1559</v>
      </c>
      <c s="6" r="B10" t="n">
        <v>6804</v>
      </c>
      <c s="6" r="C10" t="n">
        <v>6830</v>
      </c>
    </row>
    <row spans="1:3" r="11">
      <c s="4" r="A11" t="s">
        <v>1562</v>
      </c>
    </row>
    <row spans="1:3" r="12">
      <c s="3" r="A12" t="s">
        <v>1558</v>
      </c>
    </row>
    <row spans="1:3" r="13">
      <c s="4" r="A13" t="s">
        <v>1559</v>
      </c>
      <c s="7" r="B13" t="n">
        <v>89</v>
      </c>
      <c s="7" r="C13" t="n">
        <v>11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s="1" r="A1" t="s">
        <v>1563</v>
      </c>
      <c s="2" r="C1" t="s">
        <v>437</v>
      </c>
      <c s="2" r="D1" t="s">
        <v>1</v>
      </c>
    </row>
    <row spans="1:9" r="2">
      <c s="2" r="C2" t="s">
        <v>787</v>
      </c>
      <c s="2" r="D2" t="s">
        <v>2</v>
      </c>
      <c s="2" r="F2" t="s">
        <v>30</v>
      </c>
      <c s="2" r="H2" t="s">
        <v>31</v>
      </c>
    </row>
    <row spans="1:9" r="3">
      <c s="3" r="A3" t="s">
        <v>1564</v>
      </c>
    </row>
    <row spans="1:9" r="4">
      <c s="4" r="A4" t="s">
        <v>1565</v>
      </c>
      <c s="7" r="H4" t="n">
        <v>340</v>
      </c>
    </row>
    <row spans="1:9" r="5">
      <c s="3" r="A5" t="s">
        <v>1566</v>
      </c>
    </row>
    <row spans="1:9" r="6">
      <c s="4" r="A6" t="s">
        <v>1567</v>
      </c>
      <c s="4" r="B6" t="s">
        <v>77</v>
      </c>
      <c s="7" r="D6" t="n">
        <v>1826</v>
      </c>
      <c s="7" r="F6" t="n">
        <v>1632</v>
      </c>
      <c s="6" r="H6" t="n">
        <v>3388</v>
      </c>
    </row>
    <row spans="1:9" r="7">
      <c s="4" r="A7" t="s">
        <v>722</v>
      </c>
      <c s="6" r="D7" t="n">
        <v>-11</v>
      </c>
      <c s="6" r="F7" t="n">
        <v>-17</v>
      </c>
      <c s="6" r="H7" t="n">
        <v>-25</v>
      </c>
    </row>
    <row spans="1:9" r="8">
      <c s="4" r="A8" t="s">
        <v>1568</v>
      </c>
      <c s="4" r="B8" t="s">
        <v>77</v>
      </c>
      <c s="6" r="D8" t="n">
        <v>1815</v>
      </c>
      <c s="6" r="F8" t="n">
        <v>1615</v>
      </c>
      <c s="6" r="H8" t="n">
        <v>3363</v>
      </c>
    </row>
    <row spans="1:9" r="9">
      <c s="4" r="A9" t="s">
        <v>1569</v>
      </c>
      <c s="6" r="D9" t="n">
        <v>53</v>
      </c>
      <c s="6" r="F9" t="n">
        <v>55</v>
      </c>
      <c s="6" r="H9" t="n">
        <v>65</v>
      </c>
    </row>
    <row spans="1:9" r="10">
      <c s="4" r="A10" t="s">
        <v>1570</v>
      </c>
      <c s="6" r="D10" t="n">
        <v>419</v>
      </c>
      <c s="4" r="E10" t="s">
        <v>543</v>
      </c>
      <c s="6" r="F10" t="n">
        <v>146</v>
      </c>
      <c s="4" r="G10" t="s">
        <v>543</v>
      </c>
      <c s="6" r="H10" t="n">
        <v>0</v>
      </c>
    </row>
    <row spans="1:9" r="11">
      <c s="3" r="A11" t="s">
        <v>1571</v>
      </c>
    </row>
    <row spans="1:9" r="12">
      <c s="4" r="A12" t="s">
        <v>1572</v>
      </c>
      <c s="4" r="B12" t="s">
        <v>719</v>
      </c>
      <c s="6" r="D12" t="n">
        <v>76</v>
      </c>
      <c s="6" r="F12" t="n">
        <v>113</v>
      </c>
      <c s="6" r="H12" t="n">
        <v>46</v>
      </c>
    </row>
    <row spans="1:9" r="13">
      <c s="4" r="A13" t="s">
        <v>1573</v>
      </c>
      <c s="6" r="D13" t="n">
        <v>3</v>
      </c>
      <c s="4" r="E13" t="s">
        <v>1142</v>
      </c>
      <c s="6" r="F13" t="n">
        <v>0</v>
      </c>
      <c s="6" r="H13" t="n">
        <v>0</v>
      </c>
    </row>
    <row spans="1:9" r="14">
      <c s="4" r="A14" t="s">
        <v>1574</v>
      </c>
      <c s="6" r="D14" t="n">
        <v>0</v>
      </c>
      <c s="6" r="F14" t="n">
        <v>-85</v>
      </c>
      <c s="4" r="G14" t="s">
        <v>1144</v>
      </c>
      <c s="6" r="H14" t="n">
        <v>-326</v>
      </c>
      <c s="4" r="I14" t="s">
        <v>1144</v>
      </c>
    </row>
    <row spans="1:9" r="15">
      <c s="4" r="A15" t="s">
        <v>1575</v>
      </c>
      <c s="6" r="D15" t="n">
        <v>0</v>
      </c>
      <c s="6" r="F15" t="n">
        <v>0</v>
      </c>
      <c s="6" r="H15" t="n">
        <v>173</v>
      </c>
    </row>
    <row spans="1:9" r="16">
      <c s="4" r="A16" t="s">
        <v>1576</v>
      </c>
      <c s="6" r="D16" t="n">
        <v>0</v>
      </c>
      <c s="6" r="F16" t="n">
        <v>0</v>
      </c>
      <c s="6" r="H16" t="n">
        <v>-45</v>
      </c>
    </row>
    <row spans="1:9" r="17">
      <c s="4" r="A17" t="s">
        <v>1577</v>
      </c>
    </row>
    <row spans="1:9" r="18">
      <c s="3" r="A18" t="s">
        <v>1564</v>
      </c>
    </row>
    <row spans="1:9" r="19">
      <c s="4" r="A19" t="s">
        <v>794</v>
      </c>
      <c s="7" r="C19" t="n">
        <v>1836</v>
      </c>
    </row>
    <row spans="1:9" r="20">
      <c s="4" r="A20" t="s">
        <v>1578</v>
      </c>
    </row>
    <row spans="1:9" r="21">
      <c s="3" r="A21" t="s">
        <v>1564</v>
      </c>
    </row>
    <row spans="1:9" r="22">
      <c s="4" r="A22" t="s">
        <v>801</v>
      </c>
      <c s="6" r="C22" t="n">
        <v>1673</v>
      </c>
    </row>
    <row spans="1:9" r="23">
      <c s="4" r="A23" t="s">
        <v>1579</v>
      </c>
    </row>
    <row spans="1:9" r="24">
      <c s="3" r="A24" t="s">
        <v>1564</v>
      </c>
    </row>
    <row spans="1:9" r="25">
      <c s="4" r="A25" t="s">
        <v>1580</v>
      </c>
      <c s="6" r="H25" t="n">
        <v>1302</v>
      </c>
    </row>
    <row spans="1:9" r="26">
      <c s="4" r="A26" t="s">
        <v>1581</v>
      </c>
    </row>
    <row spans="1:9" r="27">
      <c s="3" r="A27" t="s">
        <v>1564</v>
      </c>
    </row>
    <row spans="1:9" r="28">
      <c s="4" r="A28" t="s">
        <v>1580</v>
      </c>
      <c s="6" r="H28" t="n">
        <v>89</v>
      </c>
    </row>
    <row spans="1:9" r="29">
      <c s="4" r="A29" t="s">
        <v>726</v>
      </c>
    </row>
    <row spans="1:9" r="30">
      <c s="3" r="A30" t="s">
        <v>1566</v>
      </c>
    </row>
    <row spans="1:9" r="31">
      <c s="4" r="A31" t="s">
        <v>1567</v>
      </c>
      <c s="6" r="D31" t="n">
        <v>0</v>
      </c>
      <c s="6" r="F31" t="n">
        <v>30</v>
      </c>
      <c s="6" r="H31" t="n">
        <v>525</v>
      </c>
    </row>
    <row spans="1:9" r="32">
      <c s="4" r="A32" t="s">
        <v>1569</v>
      </c>
      <c s="6" r="D32" t="n">
        <v>134</v>
      </c>
      <c s="6" r="F32" t="n">
        <v>243</v>
      </c>
      <c s="6" r="H32" t="n">
        <v>224</v>
      </c>
    </row>
    <row spans="1:9" r="33">
      <c s="4" r="A33" t="s">
        <v>1570</v>
      </c>
      <c s="7" r="D33" t="n">
        <v>68</v>
      </c>
      <c s="7" r="F33" t="n">
        <v>14</v>
      </c>
      <c s="6" r="H33" t="n">
        <v>0</v>
      </c>
    </row>
    <row spans="1:9" r="34">
      <c s="4" r="A34" t="s">
        <v>1582</v>
      </c>
    </row>
    <row spans="1:9" r="35">
      <c s="3" r="A35" t="s">
        <v>1564</v>
      </c>
    </row>
    <row spans="1:9" r="36">
      <c s="4" r="A36" t="s">
        <v>801</v>
      </c>
      <c s="6" r="H36" t="n">
        <v>1310</v>
      </c>
    </row>
    <row spans="1:9" r="37">
      <c s="4" r="A37" t="s">
        <v>988</v>
      </c>
    </row>
    <row spans="1:9" r="38">
      <c s="3" r="A38" t="s">
        <v>1564</v>
      </c>
    </row>
    <row spans="1:9" r="39">
      <c s="4" r="A39" t="s">
        <v>801</v>
      </c>
      <c s="7" r="H39" t="n">
        <v>95</v>
      </c>
    </row>
    <row spans="1:9" r="40">
      <c s="4" r="A40" t="s">
        <v>1583</v>
      </c>
    </row>
    <row spans="1:9" r="41">
      <c s="3" r="A41" t="s">
        <v>1564</v>
      </c>
    </row>
    <row spans="1:9" r="42">
      <c s="4" r="A42" t="s">
        <v>808</v>
      </c>
      <c s="7" r="C42" t="n">
        <v>78</v>
      </c>
    </row>
    <row spans="1:9" r="43">
      <c r="A43" t="n"/>
    </row>
    <row spans="1:9" r="44">
      <c s="4" r="A44" t="s">
        <v>77</v>
      </c>
      <c s="4" r="B44" t="s">
        <v>1584</v>
      </c>
    </row>
    <row spans="1:9" r="45">
      <c s="4" r="A45" t="s">
        <v>543</v>
      </c>
      <c s="4" r="B45" t="s">
        <v>1585</v>
      </c>
    </row>
    <row spans="1:9" r="46">
      <c s="4" r="A46" t="s">
        <v>719</v>
      </c>
      <c s="4" r="B46" t="s">
        <v>1586</v>
      </c>
    </row>
    <row spans="1:9" r="47">
      <c s="4" r="A47" t="s">
        <v>1142</v>
      </c>
      <c s="4" r="B47" t="s">
        <v>1587</v>
      </c>
    </row>
    <row spans="1:9" r="48">
      <c s="4" r="A48" t="s">
        <v>1144</v>
      </c>
      <c s="4" r="B48" t="s">
        <v>1588</v>
      </c>
    </row>
  </sheetData>
  <mergeCells count="11">
    <mergeCell ref="A1:B2"/>
    <mergeCell ref="D1:I1"/>
    <mergeCell ref="D2:E2"/>
    <mergeCell ref="F2:G2"/>
    <mergeCell ref="H2:I2"/>
    <mergeCell ref="A43:H43"/>
    <mergeCell ref="B44:H44"/>
    <mergeCell ref="B45:H45"/>
    <mergeCell ref="B46:H46"/>
    <mergeCell ref="B47:H47"/>
    <mergeCell ref="B48:H4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9</v>
      </c>
      <c s="2" r="B1" t="s">
        <v>1</v>
      </c>
    </row>
    <row spans="1:4" r="2">
      <c s="2" r="B2" t="s">
        <v>2</v>
      </c>
      <c s="2" r="C2" t="s">
        <v>30</v>
      </c>
      <c s="2" r="D2" t="s">
        <v>31</v>
      </c>
    </row>
    <row spans="1:4" r="3">
      <c s="3" r="A3" t="s">
        <v>1590</v>
      </c>
    </row>
    <row spans="1:4" r="4">
      <c s="4" r="A4" t="s">
        <v>38</v>
      </c>
      <c s="7" r="B4" t="n">
        <v>-745</v>
      </c>
      <c s="7" r="C4" t="n">
        <v>-794</v>
      </c>
      <c s="7" r="D4" t="n">
        <v>-822</v>
      </c>
    </row>
    <row spans="1:4" r="5">
      <c s="4" r="A5" t="s">
        <v>41</v>
      </c>
      <c s="6" r="B5" t="n">
        <v>35</v>
      </c>
      <c s="6" r="C5" t="n">
        <v>31</v>
      </c>
      <c s="6" r="D5" t="n">
        <v>26</v>
      </c>
    </row>
    <row spans="1:4" r="6">
      <c s="4" r="A6" t="s">
        <v>42</v>
      </c>
      <c s="6" r="B6" t="n">
        <v>-95</v>
      </c>
      <c s="6" r="C6" t="n">
        <v>-276</v>
      </c>
      <c s="6" r="D6" t="n">
        <v>-53</v>
      </c>
    </row>
    <row spans="1:4" r="7">
      <c s="4" r="A7" t="s">
        <v>43</v>
      </c>
      <c s="6" r="B7" t="n">
        <v>1</v>
      </c>
      <c s="6" r="C7" t="n">
        <v>1</v>
      </c>
      <c s="6" r="D7" t="n">
        <v>1</v>
      </c>
    </row>
    <row spans="1:4" r="8">
      <c s="4" r="A8" t="s">
        <v>44</v>
      </c>
      <c s="6" r="B8" t="n">
        <v>-1760</v>
      </c>
      <c s="6" r="C8" t="n">
        <v>-2201</v>
      </c>
      <c s="6" r="D8" t="n">
        <v>-2704</v>
      </c>
    </row>
    <row spans="1:4" r="9">
      <c s="4" r="A9" t="s">
        <v>46</v>
      </c>
      <c s="6" r="B9" t="n">
        <v>-7346</v>
      </c>
      <c s="6" r="C9" t="n">
        <v>-9374</v>
      </c>
      <c s="6" r="D9" t="n">
        <v>-3931</v>
      </c>
    </row>
    <row spans="1:4" r="10">
      <c s="4" r="A10" t="s">
        <v>1457</v>
      </c>
      <c s="6" r="B10" t="n">
        <v>1670</v>
      </c>
      <c s="6" r="C10" t="n">
        <v>2619</v>
      </c>
      <c s="6" r="D10" t="n">
        <v>1271</v>
      </c>
    </row>
    <row spans="1:4" r="11">
      <c s="4" r="A11" t="s">
        <v>48</v>
      </c>
      <c s="6" r="B11" t="n">
        <v>334</v>
      </c>
      <c s="6" r="C11" t="n">
        <v>349</v>
      </c>
      <c s="6" r="D11" t="n">
        <v>335</v>
      </c>
    </row>
    <row spans="1:4" r="12">
      <c s="4" r="A12" t="s">
        <v>49</v>
      </c>
      <c s="6" r="B12" t="n">
        <v>-5342</v>
      </c>
      <c s="6" r="C12" t="n">
        <v>-6406</v>
      </c>
      <c s="6" r="D12" t="n">
        <v>-2325</v>
      </c>
    </row>
    <row spans="1:4" r="13">
      <c s="4" r="A13" t="s">
        <v>50</v>
      </c>
      <c s="6" r="B13" t="n">
        <v>0</v>
      </c>
      <c s="6" r="C13" t="n">
        <v>0</v>
      </c>
      <c s="6" r="D13" t="n">
        <v>107</v>
      </c>
    </row>
    <row spans="1:4" r="14">
      <c s="4" r="A14" t="s">
        <v>51</v>
      </c>
      <c s="6" r="B14" t="n">
        <v>-5342</v>
      </c>
      <c s="6" r="C14" t="n">
        <v>-6406</v>
      </c>
      <c s="6" r="D14" t="n">
        <v>-2218</v>
      </c>
    </row>
    <row spans="1:4" r="15">
      <c s="4" r="A15" t="s">
        <v>1591</v>
      </c>
      <c s="6" r="B15" t="n">
        <v>4</v>
      </c>
      <c s="6" r="C15" t="n">
        <v>-67</v>
      </c>
      <c s="6" r="D15" t="n">
        <v>-16</v>
      </c>
    </row>
    <row spans="1:4" r="16">
      <c s="4" r="A16" t="s">
        <v>1592</v>
      </c>
      <c s="6" r="B16" t="n">
        <v>-5338</v>
      </c>
      <c s="6" r="C16" t="n">
        <v>-6473</v>
      </c>
      <c s="6" r="D16" t="n">
        <v>-2341</v>
      </c>
    </row>
    <row spans="1:4" r="17">
      <c s="4" r="A17" t="s">
        <v>1593</v>
      </c>
      <c s="6" r="B17" t="n">
        <v>0</v>
      </c>
      <c s="6" r="C17" t="n">
        <v>0</v>
      </c>
      <c s="6" r="D17" t="n">
        <v>107</v>
      </c>
    </row>
    <row spans="1:4" r="18">
      <c s="4" r="A18" t="s">
        <v>1594</v>
      </c>
      <c s="6" r="B18" t="n">
        <v>-5338</v>
      </c>
      <c s="6" r="C18" t="n">
        <v>-6473</v>
      </c>
      <c s="6" r="D18" t="n">
        <v>-2234</v>
      </c>
    </row>
    <row spans="1:4" r="19">
      <c s="4" r="A19" t="s">
        <v>726</v>
      </c>
    </row>
    <row spans="1:4" r="20">
      <c s="3" r="A20" t="s">
        <v>1590</v>
      </c>
    </row>
    <row spans="1:4" r="21">
      <c s="4" r="A21" t="s">
        <v>38</v>
      </c>
      <c s="6" r="B21" t="n">
        <v>-58</v>
      </c>
      <c s="6" r="C21" t="n">
        <v>-61</v>
      </c>
      <c s="6" r="D21" t="n">
        <v>-45</v>
      </c>
    </row>
    <row spans="1:4" r="22">
      <c s="4" r="A22" t="s">
        <v>41</v>
      </c>
      <c s="6" r="B22" t="n">
        <v>22</v>
      </c>
      <c s="6" r="C22" t="n">
        <v>0</v>
      </c>
      <c s="6" r="D22" t="n">
        <v>568</v>
      </c>
    </row>
    <row spans="1:4" r="23">
      <c s="4" r="A23" t="s">
        <v>42</v>
      </c>
      <c s="6" r="B23" t="n">
        <v>0</v>
      </c>
      <c s="6" r="C23" t="n">
        <v>-108</v>
      </c>
      <c s="6" r="D23" t="n">
        <v>-646</v>
      </c>
    </row>
    <row spans="1:4" r="24">
      <c s="4" r="A24" t="s">
        <v>43</v>
      </c>
      <c s="6" r="B24" t="n">
        <v>3</v>
      </c>
      <c s="6" r="C24" t="n">
        <v>74</v>
      </c>
      <c s="6" r="D24" t="n">
        <v>132</v>
      </c>
    </row>
    <row spans="1:4" r="25">
      <c s="4" r="A25" t="s">
        <v>44</v>
      </c>
      <c s="6" r="B25" t="n">
        <v>0</v>
      </c>
      <c s="6" r="C25" t="n">
        <v>-83</v>
      </c>
      <c s="6" r="D25" t="n">
        <v>-411</v>
      </c>
    </row>
    <row spans="1:4" r="26">
      <c s="4" r="A26" t="s">
        <v>1570</v>
      </c>
      <c s="6" r="B26" t="n">
        <v>606</v>
      </c>
      <c s="6" r="C26" t="n">
        <v>-27</v>
      </c>
      <c s="6" r="D26" t="n">
        <v>0</v>
      </c>
    </row>
    <row spans="1:4" r="27">
      <c s="4" r="A27" t="s">
        <v>46</v>
      </c>
      <c s="6" r="B27" t="n">
        <v>573</v>
      </c>
      <c s="6" r="C27" t="n">
        <v>-205</v>
      </c>
      <c s="6" r="D27" t="n">
        <v>-402</v>
      </c>
    </row>
    <row spans="1:4" r="28">
      <c s="4" r="A28" t="s">
        <v>1457</v>
      </c>
      <c s="6" r="B28" t="n">
        <v>-9</v>
      </c>
      <c s="6" r="C28" t="n">
        <v>60</v>
      </c>
      <c s="6" r="D28" t="n">
        <v>141</v>
      </c>
    </row>
    <row spans="1:4" r="29">
      <c s="4" r="A29" t="s">
        <v>1595</v>
      </c>
      <c s="6" r="B29" t="n">
        <v>-6240</v>
      </c>
      <c s="6" r="C29" t="n">
        <v>-6610</v>
      </c>
      <c s="6" r="D29" t="n">
        <v>-2399</v>
      </c>
    </row>
    <row spans="1:4" r="30">
      <c s="4" r="A30" t="s">
        <v>48</v>
      </c>
      <c s="6" r="B30" t="n">
        <v>334</v>
      </c>
      <c s="6" r="C30" t="n">
        <v>349</v>
      </c>
      <c s="6" r="D30" t="n">
        <v>335</v>
      </c>
    </row>
    <row spans="1:4" r="31">
      <c s="4" r="A31" t="s">
        <v>49</v>
      </c>
      <c s="6" r="B31" t="n">
        <v>-5342</v>
      </c>
      <c s="6" r="C31" t="n">
        <v>-6406</v>
      </c>
      <c s="6" r="D31" t="n">
        <v>-2325</v>
      </c>
    </row>
    <row spans="1:4" r="32">
      <c s="4" r="A32" t="s">
        <v>50</v>
      </c>
      <c s="6" r="B32" t="n">
        <v>0</v>
      </c>
      <c s="6" r="C32" t="n">
        <v>0</v>
      </c>
      <c s="6" r="D32" t="n">
        <v>107</v>
      </c>
    </row>
    <row spans="1:4" r="33">
      <c s="4" r="A33" t="s">
        <v>51</v>
      </c>
      <c s="6" r="B33" t="n">
        <v>-5342</v>
      </c>
      <c s="6" r="C33" t="n">
        <v>-6406</v>
      </c>
      <c s="6" r="D33" t="n">
        <v>-2218</v>
      </c>
    </row>
    <row spans="1:4" r="34">
      <c s="4" r="A34" t="s">
        <v>1591</v>
      </c>
      <c s="6" r="B34" t="n">
        <v>4</v>
      </c>
      <c s="6" r="C34" t="n">
        <v>-67</v>
      </c>
      <c s="6" r="D34" t="n">
        <v>-16</v>
      </c>
    </row>
    <row spans="1:4" r="35">
      <c s="4" r="A35" t="s">
        <v>1592</v>
      </c>
      <c s="6" r="B35" t="n">
        <v>-5338</v>
      </c>
      <c s="6" r="C35" t="n">
        <v>-6473</v>
      </c>
      <c s="6" r="D35" t="n">
        <v>-2341</v>
      </c>
    </row>
    <row spans="1:4" r="36">
      <c s="4" r="A36" t="s">
        <v>1593</v>
      </c>
      <c s="6" r="B36" t="n">
        <v>0</v>
      </c>
      <c s="6" r="C36" t="n">
        <v>0</v>
      </c>
      <c s="6" r="D36" t="n">
        <v>107</v>
      </c>
    </row>
    <row spans="1:4" r="37">
      <c s="4" r="A37" t="s">
        <v>1594</v>
      </c>
      <c s="6" r="B37" t="n">
        <v>-5338</v>
      </c>
      <c s="6" r="C37" t="n">
        <v>-6473</v>
      </c>
      <c s="6" r="D37" t="n">
        <v>-2234</v>
      </c>
    </row>
    <row spans="1:4" r="38">
      <c s="4" r="A38" t="s">
        <v>1596</v>
      </c>
      <c s="7" r="B38" t="n">
        <v>-2</v>
      </c>
      <c s="7" r="C38" t="n">
        <v>36</v>
      </c>
      <c s="7" r="D38" t="n">
        <v>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s="1" r="A1" t="s">
        <v>1597</v>
      </c>
      <c s="2" r="B1" t="s">
        <v>438</v>
      </c>
      <c s="2" r="C1" t="s">
        <v>1</v>
      </c>
    </row>
    <row spans="1:6" r="2">
      <c s="2" r="B2" t="s">
        <v>30</v>
      </c>
      <c s="2" r="C2" t="s">
        <v>2</v>
      </c>
      <c s="2" r="D2" t="s">
        <v>30</v>
      </c>
      <c s="2" r="F2" t="s">
        <v>31</v>
      </c>
    </row>
    <row spans="1:6" r="3">
      <c s="3" r="A3" t="s">
        <v>65</v>
      </c>
    </row>
    <row spans="1:6" r="4">
      <c s="4" r="A4" t="s">
        <v>49</v>
      </c>
      <c s="7" r="C4" t="n">
        <v>-5342</v>
      </c>
      <c s="7" r="D4" t="n">
        <v>-6406</v>
      </c>
      <c s="7" r="F4" t="n">
        <v>-2325</v>
      </c>
    </row>
    <row spans="1:6" r="5">
      <c s="3" r="A5" t="s">
        <v>66</v>
      </c>
    </row>
    <row spans="1:6" r="6">
      <c s="4" r="A6" t="s">
        <v>84</v>
      </c>
      <c s="6" r="C6" t="n">
        <v>-334</v>
      </c>
      <c s="6" r="D6" t="n">
        <v>-349</v>
      </c>
      <c s="6" r="F6" t="n">
        <v>-335</v>
      </c>
    </row>
    <row spans="1:6" r="7">
      <c s="4" r="A7" t="s">
        <v>67</v>
      </c>
      <c s="6" r="C7" t="n">
        <v>-1484</v>
      </c>
      <c s="6" r="D7" t="n">
        <v>-2539</v>
      </c>
      <c s="6" r="F7" t="n">
        <v>-992</v>
      </c>
    </row>
    <row spans="1:6" r="8">
      <c s="4" r="A8" t="s">
        <v>70</v>
      </c>
      <c s="7" r="B8" t="n">
        <v>0</v>
      </c>
      <c s="6" r="C8" t="n">
        <v>926</v>
      </c>
      <c s="6" r="D8" t="n">
        <v>0</v>
      </c>
      <c s="6" r="F8" t="n">
        <v>0</v>
      </c>
    </row>
    <row spans="1:6" r="9">
      <c s="4" r="A9" t="s">
        <v>72</v>
      </c>
      <c s="6" r="C9" t="n">
        <v>-49</v>
      </c>
      <c s="6" r="D9" t="n">
        <v>0</v>
      </c>
      <c s="6" r="F9" t="n">
        <v>0</v>
      </c>
    </row>
    <row spans="1:6" r="10">
      <c s="4" r="A10" t="s">
        <v>1598</v>
      </c>
      <c s="6" r="C10" t="n">
        <v>0</v>
      </c>
      <c s="6" r="D10" t="n">
        <v>-1303</v>
      </c>
      <c s="6" r="F10" t="n">
        <v>-1058</v>
      </c>
    </row>
    <row spans="1:6" r="11">
      <c s="4" r="A11" t="s">
        <v>76</v>
      </c>
      <c s="6" r="C11" t="n">
        <v>0</v>
      </c>
      <c s="6" r="D11" t="n">
        <v>1237</v>
      </c>
      <c s="4" r="E11" t="s">
        <v>77</v>
      </c>
      <c s="6" r="F11" t="n">
        <v>0</v>
      </c>
    </row>
    <row spans="1:6" r="12">
      <c s="4" r="A12" t="s">
        <v>68</v>
      </c>
      <c s="6" r="C12" t="n">
        <v>0</v>
      </c>
      <c s="6" r="D12" t="n">
        <v>7</v>
      </c>
      <c s="6" r="F12" t="n">
        <v>-305</v>
      </c>
    </row>
    <row spans="1:6" r="13">
      <c s="4" r="A13" t="s">
        <v>1599</v>
      </c>
      <c s="6" r="D13" t="n">
        <v>-91</v>
      </c>
      <c s="6" r="F13" t="n">
        <v>-534</v>
      </c>
    </row>
    <row spans="1:6" r="14">
      <c s="4" r="A14" t="s">
        <v>82</v>
      </c>
      <c s="6" r="C14" t="n">
        <v>0</v>
      </c>
      <c s="6" r="D14" t="n">
        <v>65</v>
      </c>
      <c s="6" r="F14" t="n">
        <v>176</v>
      </c>
    </row>
    <row spans="1:6" r="15">
      <c s="4" r="A15" t="s">
        <v>1600</v>
      </c>
      <c s="6" r="D15" t="n">
        <v>3</v>
      </c>
    </row>
    <row spans="1:6" r="16">
      <c s="4" r="A16" t="s">
        <v>1601</v>
      </c>
      <c s="6" r="C16" t="n">
        <v>0</v>
      </c>
      <c s="6" r="D16" t="n">
        <v>66</v>
      </c>
      <c s="6" r="F16" t="n">
        <v>208</v>
      </c>
    </row>
    <row spans="1:6" r="17">
      <c s="4" r="A17" t="s">
        <v>87</v>
      </c>
      <c s="6" r="C17" t="n">
        <v>65</v>
      </c>
      <c s="6" r="D17" t="n">
        <v>63</v>
      </c>
      <c s="6" r="F17" t="n">
        <v>82</v>
      </c>
    </row>
    <row spans="1:6" r="18">
      <c s="3" r="A18" t="s">
        <v>88</v>
      </c>
    </row>
    <row spans="1:6" r="19">
      <c s="4" r="A19" t="s">
        <v>96</v>
      </c>
      <c s="6" r="C19" t="n">
        <v>20</v>
      </c>
      <c s="6" r="D19" t="n">
        <v>-43</v>
      </c>
      <c s="6" r="F19" t="n">
        <v>131</v>
      </c>
    </row>
    <row spans="1:6" r="20">
      <c s="4" r="A20" t="s">
        <v>97</v>
      </c>
      <c s="6" r="C20" t="n">
        <v>-145</v>
      </c>
      <c s="6" r="D20" t="n">
        <v>51</v>
      </c>
      <c s="6" r="F20" t="n">
        <v>84</v>
      </c>
    </row>
    <row spans="1:6" r="21">
      <c s="4" r="A21" t="s">
        <v>98</v>
      </c>
      <c s="6" r="C21" t="n">
        <v>3</v>
      </c>
      <c s="6" r="D21" t="n">
        <v>404</v>
      </c>
      <c s="6" r="F21" t="n">
        <v>-503</v>
      </c>
    </row>
    <row spans="1:6" r="22">
      <c s="3" r="A22" t="s">
        <v>99</v>
      </c>
    </row>
    <row spans="1:6" r="23">
      <c s="4" r="A23" t="s">
        <v>87</v>
      </c>
      <c s="6" r="C23" t="n">
        <v>0</v>
      </c>
      <c s="6" r="D23" t="n">
        <v>1</v>
      </c>
      <c s="6" r="F23" t="n">
        <v>-9</v>
      </c>
    </row>
    <row spans="1:6" r="24">
      <c s="4" r="A24" t="s">
        <v>103</v>
      </c>
      <c s="6" r="C24" t="n">
        <v>-552</v>
      </c>
      <c s="6" r="D24" t="n">
        <v>2257</v>
      </c>
      <c s="6" r="F24" t="n">
        <v>-196</v>
      </c>
    </row>
    <row spans="1:6" r="25">
      <c s="3" r="A25" t="s">
        <v>104</v>
      </c>
    </row>
    <row spans="1:6" r="26">
      <c s="4" r="A26" t="s">
        <v>87</v>
      </c>
      <c s="6" r="C26" t="n">
        <v>13</v>
      </c>
      <c s="6" r="D26" t="n">
        <v>-12</v>
      </c>
      <c s="6" r="F26" t="n">
        <v>-2</v>
      </c>
    </row>
    <row spans="1:6" r="27">
      <c s="4" r="A27" t="s">
        <v>112</v>
      </c>
      <c s="6" r="C27" t="n">
        <v>-593</v>
      </c>
      <c s="6" r="D27" t="n">
        <v>-450</v>
      </c>
      <c s="6" r="F27" t="n">
        <v>3</v>
      </c>
    </row>
    <row spans="1:6" r="28">
      <c s="4" r="A28" t="s">
        <v>113</v>
      </c>
      <c s="6" r="C28" t="n">
        <v>-1142</v>
      </c>
      <c s="6" r="D28" t="n">
        <v>2211</v>
      </c>
      <c s="6" r="F28" t="n">
        <v>-696</v>
      </c>
    </row>
    <row spans="1:6" r="29">
      <c s="4" r="A29" t="s">
        <v>114</v>
      </c>
      <c s="6" r="C29" t="n">
        <v>3428</v>
      </c>
      <c s="6" r="D29" t="n">
        <v>1217</v>
      </c>
      <c s="6" r="F29" t="n">
        <v>1913</v>
      </c>
    </row>
    <row spans="1:6" r="30">
      <c s="4" r="A30" t="s">
        <v>115</v>
      </c>
      <c s="6" r="B30" t="n">
        <v>3428</v>
      </c>
      <c s="6" r="C30" t="n">
        <v>2286</v>
      </c>
      <c s="6" r="D30" t="n">
        <v>3428</v>
      </c>
      <c s="6" r="F30" t="n">
        <v>1217</v>
      </c>
    </row>
    <row spans="1:6" r="31">
      <c s="4" r="A31" t="s">
        <v>726</v>
      </c>
    </row>
    <row spans="1:6" r="32">
      <c s="3" r="A32" t="s">
        <v>65</v>
      </c>
    </row>
    <row spans="1:6" r="33">
      <c s="4" r="A33" t="s">
        <v>49</v>
      </c>
      <c s="6" r="C33" t="n">
        <v>-5342</v>
      </c>
      <c s="6" r="D33" t="n">
        <v>-6406</v>
      </c>
      <c s="6" r="F33" t="n">
        <v>-2325</v>
      </c>
    </row>
    <row spans="1:6" r="34">
      <c s="3" r="A34" t="s">
        <v>66</v>
      </c>
    </row>
    <row spans="1:6" r="35">
      <c s="4" r="A35" t="s">
        <v>1602</v>
      </c>
      <c s="6" r="C35" t="n">
        <v>6240</v>
      </c>
      <c s="6" r="D35" t="n">
        <v>6610</v>
      </c>
      <c s="6" r="F35" t="n">
        <v>2399</v>
      </c>
    </row>
    <row spans="1:6" r="36">
      <c s="4" r="A36" t="s">
        <v>84</v>
      </c>
      <c s="6" r="C36" t="n">
        <v>-334</v>
      </c>
      <c s="6" r="D36" t="n">
        <v>-349</v>
      </c>
      <c s="6" r="F36" t="n">
        <v>-335</v>
      </c>
    </row>
    <row spans="1:6" r="37">
      <c s="4" r="A37" t="s">
        <v>67</v>
      </c>
      <c s="6" r="C37" t="n">
        <v>23</v>
      </c>
      <c s="6" r="D37" t="n">
        <v>3</v>
      </c>
      <c s="6" r="F37" t="n">
        <v>10</v>
      </c>
    </row>
    <row spans="1:6" r="38">
      <c s="4" r="A38" t="s">
        <v>1603</v>
      </c>
      <c s="6" r="B38" t="n">
        <v>0</v>
      </c>
      <c s="6" r="C38" t="n">
        <v>-1283</v>
      </c>
      <c s="6" r="D38" t="n">
        <v>0</v>
      </c>
      <c s="6" r="F38" t="n">
        <v>0</v>
      </c>
    </row>
    <row spans="1:6" r="39">
      <c s="4" r="A39" t="s">
        <v>1604</v>
      </c>
      <c s="6" r="B39" t="n">
        <v>0</v>
      </c>
      <c s="6" r="C39" t="n">
        <v>-35</v>
      </c>
      <c s="6" r="D39" t="n">
        <v>0</v>
      </c>
      <c s="6" r="F39" t="n">
        <v>0</v>
      </c>
    </row>
    <row spans="1:6" r="40">
      <c s="4" r="A40" t="s">
        <v>1605</v>
      </c>
      <c s="6" r="B40" t="n">
        <v>0</v>
      </c>
      <c s="6" r="C40" t="n">
        <v>341</v>
      </c>
      <c s="6" r="D40" t="n">
        <v>0</v>
      </c>
      <c s="6" r="F40" t="n">
        <v>0</v>
      </c>
    </row>
    <row spans="1:6" r="41">
      <c s="4" r="A41" t="s">
        <v>70</v>
      </c>
      <c s="6" r="B41" t="n">
        <v>0</v>
      </c>
      <c s="6" r="C41" t="n">
        <v>354</v>
      </c>
      <c s="6" r="D41" t="n">
        <v>0</v>
      </c>
      <c s="6" r="F41" t="n">
        <v>0</v>
      </c>
    </row>
    <row spans="1:6" r="42">
      <c s="4" r="A42" t="s">
        <v>72</v>
      </c>
      <c s="6" r="C42" t="n">
        <v>-27</v>
      </c>
      <c s="6" r="D42" t="n">
        <v>0</v>
      </c>
      <c s="6" r="F42" t="n">
        <v>0</v>
      </c>
    </row>
    <row spans="1:6" r="43">
      <c s="4" r="A43" t="s">
        <v>1606</v>
      </c>
      <c s="6" r="C43" t="n">
        <v>-22</v>
      </c>
      <c s="6" r="D43" t="n">
        <v>0</v>
      </c>
      <c s="6" r="F43" t="n">
        <v>0</v>
      </c>
    </row>
    <row spans="1:6" r="44">
      <c s="4" r="A44" t="s">
        <v>68</v>
      </c>
      <c s="6" r="C44" t="n">
        <v>0</v>
      </c>
      <c s="6" r="D44" t="n">
        <v>-14</v>
      </c>
      <c s="6" r="F44" t="n">
        <v>-132</v>
      </c>
    </row>
    <row spans="1:6" r="45">
      <c s="4" r="A45" t="s">
        <v>1599</v>
      </c>
      <c s="6" r="C45" t="n">
        <v>0</v>
      </c>
      <c s="6" r="D45" t="n">
        <v>91</v>
      </c>
      <c s="6" r="F45" t="n">
        <v>0</v>
      </c>
    </row>
    <row spans="1:6" r="46">
      <c s="4" r="A46" t="s">
        <v>1607</v>
      </c>
      <c s="6" r="C46" t="n">
        <v>0</v>
      </c>
      <c s="6" r="D46" t="n">
        <v>0</v>
      </c>
      <c s="6" r="F46" t="n">
        <v>-566</v>
      </c>
    </row>
    <row spans="1:6" r="47">
      <c s="4" r="A47" t="s">
        <v>1608</v>
      </c>
      <c s="6" r="C47" t="n">
        <v>0</v>
      </c>
      <c s="6" r="D47" t="n">
        <v>0</v>
      </c>
      <c s="6" r="F47" t="n">
        <v>70</v>
      </c>
    </row>
    <row spans="1:6" r="48">
      <c s="4" r="A48" t="s">
        <v>1609</v>
      </c>
      <c s="6" r="C48" t="n">
        <v>0</v>
      </c>
      <c s="6" r="D48" t="n">
        <v>-17</v>
      </c>
      <c s="6" r="F48" t="n">
        <v>-642</v>
      </c>
    </row>
    <row spans="1:6" r="49">
      <c s="4" r="A49" t="s">
        <v>1601</v>
      </c>
      <c s="6" r="C49" t="n">
        <v>0</v>
      </c>
      <c s="6" r="D49" t="n">
        <v>12</v>
      </c>
      <c s="6" r="F49" t="n">
        <v>36</v>
      </c>
    </row>
    <row spans="1:6" r="50">
      <c s="4" r="A50" t="s">
        <v>87</v>
      </c>
      <c s="6" r="C50" t="n">
        <v>0</v>
      </c>
      <c s="6" r="D50" t="n">
        <v>0</v>
      </c>
      <c s="6" r="F50" t="n">
        <v>2</v>
      </c>
    </row>
    <row spans="1:6" r="51">
      <c s="3" r="A51" t="s">
        <v>88</v>
      </c>
    </row>
    <row spans="1:6" r="52">
      <c s="4" r="A52" t="s">
        <v>96</v>
      </c>
      <c s="6" r="C52" t="n">
        <v>29</v>
      </c>
      <c s="6" r="D52" t="n">
        <v>13</v>
      </c>
      <c s="6" r="F52" t="n">
        <v>100</v>
      </c>
    </row>
    <row spans="1:6" r="53">
      <c s="4" r="A53" t="s">
        <v>97</v>
      </c>
      <c s="6" r="C53" t="n">
        <v>135</v>
      </c>
      <c s="6" r="D53" t="n">
        <v>158</v>
      </c>
      <c s="6" r="F53" t="n">
        <v>-75</v>
      </c>
    </row>
    <row spans="1:6" r="54">
      <c s="4" r="A54" t="s">
        <v>98</v>
      </c>
      <c s="6" r="C54" t="n">
        <v>79</v>
      </c>
      <c s="6" r="D54" t="n">
        <v>135</v>
      </c>
      <c s="6" r="F54" t="n">
        <v>-174</v>
      </c>
    </row>
    <row spans="1:6" r="55">
      <c s="3" r="A55" t="s">
        <v>99</v>
      </c>
    </row>
    <row spans="1:6" r="56">
      <c s="4" r="A56" t="s">
        <v>1610</v>
      </c>
      <c s="6" r="C56" t="n">
        <v>0</v>
      </c>
      <c s="6" r="D56" t="n">
        <v>0</v>
      </c>
      <c s="6" r="F56" t="n">
        <v>690</v>
      </c>
    </row>
    <row spans="1:6" r="57">
      <c s="4" r="A57" t="s">
        <v>1611</v>
      </c>
      <c s="6" r="C57" t="n">
        <v>16</v>
      </c>
      <c s="6" r="D57" t="n">
        <v>60</v>
      </c>
      <c s="6" r="F57" t="n">
        <v>-622</v>
      </c>
    </row>
    <row spans="1:6" r="58">
      <c s="4" r="A58" t="s">
        <v>87</v>
      </c>
      <c s="6" r="C58" t="n">
        <v>0</v>
      </c>
      <c s="6" r="D58" t="n">
        <v>0</v>
      </c>
      <c s="6" r="F58" t="n">
        <v>-5</v>
      </c>
    </row>
    <row spans="1:6" r="59">
      <c s="4" r="A59" t="s">
        <v>103</v>
      </c>
      <c s="6" r="C59" t="n">
        <v>16</v>
      </c>
      <c s="6" r="D59" t="n">
        <v>60</v>
      </c>
      <c s="6" r="F59" t="n">
        <v>63</v>
      </c>
    </row>
    <row spans="1:6" r="60">
      <c s="3" r="A60" t="s">
        <v>104</v>
      </c>
    </row>
    <row spans="1:6" r="61">
      <c s="4" r="A61" t="s">
        <v>87</v>
      </c>
      <c s="6" r="C61" t="n">
        <v>1</v>
      </c>
      <c s="6" r="D61" t="n">
        <v>0</v>
      </c>
      <c s="6" r="F61" t="n">
        <v>9</v>
      </c>
    </row>
    <row spans="1:6" r="62">
      <c s="4" r="A62" t="s">
        <v>112</v>
      </c>
      <c s="6" r="C62" t="n">
        <v>1</v>
      </c>
      <c s="6" r="D62" t="n">
        <v>0</v>
      </c>
      <c s="6" r="F62" t="n">
        <v>9</v>
      </c>
    </row>
    <row spans="1:6" r="63">
      <c s="4" r="A63" t="s">
        <v>113</v>
      </c>
      <c s="6" r="C63" t="n">
        <v>96</v>
      </c>
      <c s="6" r="D63" t="n">
        <v>195</v>
      </c>
      <c s="6" r="F63" t="n">
        <v>-102</v>
      </c>
    </row>
    <row spans="1:6" r="64">
      <c s="4" r="A64" t="s">
        <v>114</v>
      </c>
      <c s="6" r="C64" t="n">
        <v>392</v>
      </c>
      <c s="6" r="D64" t="n">
        <v>197</v>
      </c>
      <c s="6" r="F64" t="n">
        <v>299</v>
      </c>
    </row>
    <row spans="1:6" r="65">
      <c s="4" r="A65" t="s">
        <v>115</v>
      </c>
      <c s="7" r="B65" t="n">
        <v>392</v>
      </c>
      <c s="7" r="C65" t="n">
        <v>488</v>
      </c>
      <c s="7" r="D65" t="n">
        <v>392</v>
      </c>
      <c s="7" r="F65" t="n">
        <v>197</v>
      </c>
    </row>
    <row spans="1:6" r="66">
      <c r="A66" t="n"/>
    </row>
    <row spans="1:6" r="67">
      <c s="4" r="A67" t="s">
        <v>77</v>
      </c>
      <c s="4" r="B67" t="s">
        <v>116</v>
      </c>
    </row>
  </sheetData>
  <mergeCells count="5">
    <mergeCell ref="A1:A2"/>
    <mergeCell ref="C1:F1"/>
    <mergeCell ref="D2:E2"/>
    <mergeCell ref="A66:F66"/>
    <mergeCell ref="B67:F6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12</v>
      </c>
      <c s="2" r="B1" t="s">
        <v>2</v>
      </c>
      <c s="2" r="C1" t="s">
        <v>30</v>
      </c>
      <c s="2" r="D1" t="s">
        <v>31</v>
      </c>
      <c s="2" r="E1" t="s">
        <v>158</v>
      </c>
    </row>
    <row spans="1:5" r="2">
      <c s="3" r="A2" t="s">
        <v>118</v>
      </c>
    </row>
    <row spans="1:5" r="3">
      <c s="4" r="A3" t="s">
        <v>119</v>
      </c>
      <c s="7" r="B3" t="n">
        <v>2286</v>
      </c>
      <c s="7" r="C3" t="n">
        <v>3428</v>
      </c>
      <c s="7" r="D3" t="n">
        <v>1217</v>
      </c>
      <c s="7" r="E3" t="n">
        <v>1913</v>
      </c>
    </row>
    <row spans="1:5" r="4">
      <c s="4" r="A4" t="s">
        <v>121</v>
      </c>
      <c s="6" r="B4" t="n">
        <v>533</v>
      </c>
      <c s="6" r="C4" t="n">
        <v>589</v>
      </c>
    </row>
    <row spans="1:5" r="5">
      <c s="4" r="A5" t="s">
        <v>122</v>
      </c>
      <c s="6" r="B5" t="n">
        <v>465</v>
      </c>
      <c s="6" r="C5" t="n">
        <v>492</v>
      </c>
    </row>
    <row spans="1:5" r="6">
      <c s="4" r="A6" t="s">
        <v>123</v>
      </c>
      <c s="6" r="B6" t="n">
        <v>87</v>
      </c>
      <c s="6" r="C6" t="n">
        <v>100</v>
      </c>
    </row>
    <row spans="1:5" r="7">
      <c s="4" r="A7" t="s">
        <v>124</v>
      </c>
      <c s="6" r="B7" t="n">
        <v>4323</v>
      </c>
      <c s="6" r="C7" t="n">
        <v>5083</v>
      </c>
    </row>
    <row spans="1:5" r="8">
      <c s="4" r="A8" t="s">
        <v>1613</v>
      </c>
      <c s="6" r="B8" t="n">
        <v>0</v>
      </c>
      <c s="6" r="C8" t="n">
        <v>47</v>
      </c>
    </row>
    <row spans="1:5" r="9">
      <c s="4" r="A9" t="s">
        <v>127</v>
      </c>
      <c s="6" r="B9" t="n">
        <v>4</v>
      </c>
      <c s="6" r="C9" t="n">
        <v>4</v>
      </c>
    </row>
    <row spans="1:5" r="10">
      <c s="4" r="A10" t="s">
        <v>132</v>
      </c>
      <c s="6" r="B10" t="n">
        <v>95</v>
      </c>
      <c s="6" r="C10" t="n">
        <v>100</v>
      </c>
    </row>
    <row spans="1:5" r="11">
      <c s="4" r="A11" t="s">
        <v>133</v>
      </c>
      <c s="6" r="B11" t="n">
        <v>23330</v>
      </c>
      <c s="6" r="C11" t="n">
        <v>29248</v>
      </c>
      <c s="6" r="D11" t="n">
        <v>36446</v>
      </c>
    </row>
    <row spans="1:5" r="12">
      <c s="3" r="A12" t="s">
        <v>134</v>
      </c>
    </row>
    <row spans="1:5" r="13">
      <c s="4" r="A13" t="s">
        <v>137</v>
      </c>
      <c s="6" r="B13" t="n">
        <v>413</v>
      </c>
      <c s="6" r="C13" t="n">
        <v>406</v>
      </c>
    </row>
    <row spans="1:5" r="14">
      <c s="4" r="A14" t="s">
        <v>139</v>
      </c>
      <c s="6" r="B14" t="n">
        <v>203</v>
      </c>
      <c s="6" r="C14" t="n">
        <v>316</v>
      </c>
    </row>
    <row spans="1:5" r="15">
      <c s="4" r="A15" t="s">
        <v>131</v>
      </c>
      <c s="6" r="B15" t="n">
        <v>0</v>
      </c>
      <c s="6" r="C15" t="n">
        <v>135</v>
      </c>
    </row>
    <row spans="1:5" r="16">
      <c s="4" r="A16" t="s">
        <v>95</v>
      </c>
      <c s="6" r="B16" t="n">
        <v>121</v>
      </c>
      <c s="6" r="C16" t="n">
        <v>119</v>
      </c>
    </row>
    <row spans="1:5" r="17">
      <c s="4" r="A17" t="s">
        <v>141</v>
      </c>
      <c s="6" r="B17" t="n">
        <v>134</v>
      </c>
      <c s="6" r="C17" t="n">
        <v>157</v>
      </c>
    </row>
    <row spans="1:5" r="18">
      <c s="4" r="A18" t="s">
        <v>818</v>
      </c>
      <c s="6" r="B18" t="n">
        <v>425</v>
      </c>
      <c s="6" r="C18" t="n">
        <v>360</v>
      </c>
    </row>
    <row spans="1:5" r="19">
      <c s="4" r="A19" t="s">
        <v>143</v>
      </c>
      <c s="6" r="B19" t="n">
        <v>8512</v>
      </c>
      <c s="6" r="C19" t="n">
        <v>1795</v>
      </c>
    </row>
    <row spans="1:5" r="20">
      <c s="4" r="A20" t="s">
        <v>235</v>
      </c>
      <c s="6" r="B20" t="n">
        <v>37786</v>
      </c>
      <c s="6" r="C20" t="n">
        <v>37432</v>
      </c>
    </row>
    <row spans="1:5" r="21">
      <c s="4" r="A21" t="s">
        <v>131</v>
      </c>
      <c s="6" r="B21" t="n">
        <v>0</v>
      </c>
      <c s="6" r="C21" t="n">
        <v>713</v>
      </c>
    </row>
    <row spans="1:5" r="22">
      <c s="4" r="A22" t="s">
        <v>146</v>
      </c>
      <c s="6" r="B22" t="n">
        <v>2033</v>
      </c>
      <c s="6" r="C22" t="n">
        <v>2078</v>
      </c>
    </row>
    <row spans="1:5" r="23">
      <c s="4" r="A23" t="s">
        <v>147</v>
      </c>
      <c s="6" r="B23" t="n">
        <v>48391</v>
      </c>
      <c s="6" r="C23" t="n">
        <v>48971</v>
      </c>
    </row>
    <row spans="1:5" r="24">
      <c s="4" r="A24" t="s">
        <v>156</v>
      </c>
      <c s="6" r="B24" t="n">
        <v>23330</v>
      </c>
      <c s="6" r="C24" t="n">
        <v>29248</v>
      </c>
    </row>
    <row spans="1:5" r="25">
      <c s="4" r="A25" t="s">
        <v>726</v>
      </c>
    </row>
    <row spans="1:5" r="26">
      <c s="3" r="A26" t="s">
        <v>118</v>
      </c>
    </row>
    <row spans="1:5" r="27">
      <c s="4" r="A27" t="s">
        <v>119</v>
      </c>
      <c s="6" r="B27" t="n">
        <v>488</v>
      </c>
      <c s="6" r="C27" t="n">
        <v>392</v>
      </c>
      <c s="7" r="D27" t="n">
        <v>197</v>
      </c>
      <c s="7" r="E27" t="n">
        <v>299</v>
      </c>
    </row>
    <row spans="1:5" r="28">
      <c s="4" r="A28" t="s">
        <v>1614</v>
      </c>
      <c s="6" r="B28" t="n">
        <v>8</v>
      </c>
      <c s="6" r="C28" t="n">
        <v>6</v>
      </c>
    </row>
    <row spans="1:5" r="29">
      <c s="4" r="A29" t="s">
        <v>1615</v>
      </c>
      <c s="6" r="B29" t="n">
        <v>2</v>
      </c>
      <c s="6" r="C29" t="n">
        <v>7</v>
      </c>
    </row>
    <row spans="1:5" r="30">
      <c s="4" r="A30" t="s">
        <v>124</v>
      </c>
      <c s="6" r="B30" t="n">
        <v>498</v>
      </c>
      <c s="6" r="C30" t="n">
        <v>405</v>
      </c>
    </row>
    <row spans="1:5" r="31">
      <c s="4" r="A31" t="s">
        <v>1613</v>
      </c>
      <c s="6" r="B31" t="n">
        <v>0</v>
      </c>
      <c s="6" r="C31" t="n">
        <v>47</v>
      </c>
    </row>
    <row spans="1:5" r="32">
      <c s="4" r="A32" t="s">
        <v>1616</v>
      </c>
      <c s="6" r="B32" t="n">
        <v>0</v>
      </c>
      <c s="6" r="C32" t="n">
        <v>39</v>
      </c>
    </row>
    <row spans="1:5" r="33">
      <c s="4" r="A33" t="s">
        <v>127</v>
      </c>
      <c s="6" r="B33" t="n">
        <v>24</v>
      </c>
      <c s="6" r="C33" t="n">
        <v>60</v>
      </c>
    </row>
    <row spans="1:5" r="34">
      <c s="4" r="A34" t="s">
        <v>132</v>
      </c>
      <c s="6" r="B34" t="n">
        <v>5</v>
      </c>
      <c s="6" r="C34" t="n">
        <v>3</v>
      </c>
    </row>
    <row spans="1:5" r="35">
      <c s="4" r="A35" t="s">
        <v>133</v>
      </c>
      <c s="6" r="B35" t="n">
        <v>527</v>
      </c>
      <c s="6" r="C35" t="n">
        <v>554</v>
      </c>
    </row>
    <row spans="1:5" r="36">
      <c s="3" r="A36" t="s">
        <v>134</v>
      </c>
    </row>
    <row spans="1:5" r="37">
      <c s="4" r="A37" t="s">
        <v>1428</v>
      </c>
      <c s="6" r="B37" t="n">
        <v>33</v>
      </c>
      <c s="6" r="C37" t="n">
        <v>0</v>
      </c>
    </row>
    <row spans="1:5" r="38">
      <c s="4" r="A38" t="s">
        <v>137</v>
      </c>
      <c s="6" r="B38" t="n">
        <v>5</v>
      </c>
      <c s="6" r="C38" t="n">
        <v>1</v>
      </c>
    </row>
    <row spans="1:5" r="39">
      <c s="4" r="A39" t="s">
        <v>1617</v>
      </c>
      <c s="6" r="B39" t="n">
        <v>5</v>
      </c>
      <c s="6" r="C39" t="n">
        <v>8</v>
      </c>
    </row>
    <row spans="1:5" r="40">
      <c s="4" r="A40" t="s">
        <v>131</v>
      </c>
      <c s="6" r="B40" t="n">
        <v>0</v>
      </c>
      <c s="6" r="C40" t="n">
        <v>18</v>
      </c>
    </row>
    <row spans="1:5" r="41">
      <c s="4" r="A41" t="s">
        <v>141</v>
      </c>
      <c s="6" r="B41" t="n">
        <v>17</v>
      </c>
      <c s="6" r="C41" t="n">
        <v>69</v>
      </c>
    </row>
    <row spans="1:5" r="42">
      <c s="4" r="A42" t="s">
        <v>818</v>
      </c>
      <c s="6" r="B42" t="n">
        <v>42</v>
      </c>
      <c s="6" r="C42" t="n">
        <v>40</v>
      </c>
    </row>
    <row spans="1:5" r="43">
      <c s="4" r="A43" t="s">
        <v>143</v>
      </c>
      <c s="6" r="B43" t="n">
        <v>102</v>
      </c>
      <c s="6" r="C43" t="n">
        <v>136</v>
      </c>
    </row>
    <row spans="1:5" r="44">
      <c s="4" r="A44" t="s">
        <v>235</v>
      </c>
      <c s="6" r="B44" t="n">
        <v>1409</v>
      </c>
      <c s="6" r="C44" t="n">
        <v>1899</v>
      </c>
    </row>
    <row spans="1:5" r="45">
      <c s="4" r="A45" t="s">
        <v>131</v>
      </c>
      <c s="6" r="B45" t="n">
        <v>400</v>
      </c>
      <c s="6" r="C45" t="n">
        <v>368</v>
      </c>
    </row>
    <row spans="1:5" r="46">
      <c s="4" r="A46" t="s">
        <v>1427</v>
      </c>
      <c s="6" r="B46" t="n">
        <v>18</v>
      </c>
      <c s="6" r="C46" t="n">
        <v>7</v>
      </c>
    </row>
    <row spans="1:5" r="47">
      <c s="4" r="A47" t="s">
        <v>146</v>
      </c>
      <c s="6" r="B47" t="n">
        <v>248</v>
      </c>
      <c s="6" r="C47" t="n">
        <v>374</v>
      </c>
    </row>
    <row spans="1:5" r="48">
      <c s="4" r="A48" t="s">
        <v>147</v>
      </c>
      <c s="6" r="B48" t="n">
        <v>2177</v>
      </c>
      <c s="6" r="C48" t="n">
        <v>2784</v>
      </c>
    </row>
    <row spans="1:5" r="49">
      <c s="4" r="A49" t="s">
        <v>1618</v>
      </c>
      <c s="6" r="B49" t="n">
        <v>23411</v>
      </c>
      <c s="6" r="C49" t="n">
        <v>17493</v>
      </c>
    </row>
    <row spans="1:5" r="50">
      <c s="4" r="A50" t="s">
        <v>1619</v>
      </c>
      <c s="6" r="B50" t="n">
        <v>-25061</v>
      </c>
      <c s="6" r="C50" t="n">
        <v>-19723</v>
      </c>
    </row>
    <row spans="1:5" r="51">
      <c s="4" r="A51" t="s">
        <v>155</v>
      </c>
      <c s="6" r="B51" t="n">
        <v>-1650</v>
      </c>
      <c s="6" r="C51" t="n">
        <v>-2230</v>
      </c>
    </row>
    <row spans="1:5" r="52">
      <c s="4" r="A52" t="s">
        <v>156</v>
      </c>
      <c s="7" r="B52" t="n">
        <v>527</v>
      </c>
      <c s="7" r="C52" t="n">
        <v>55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4"/>
  </cols>
  <sheetData>
    <row spans="1:5" r="1">
      <c s="1" r="A1" t="s">
        <v>1620</v>
      </c>
      <c s="2" r="C1" t="s">
        <v>1</v>
      </c>
    </row>
    <row spans="1:5" r="2">
      <c s="2" r="C2" t="s">
        <v>2</v>
      </c>
      <c s="2" r="D2" t="s">
        <v>30</v>
      </c>
      <c s="2" r="E2" t="s">
        <v>31</v>
      </c>
    </row>
    <row spans="1:5" r="3">
      <c s="3" r="A3" t="s">
        <v>1621</v>
      </c>
    </row>
    <row spans="1:5" r="4">
      <c s="4" r="A4" t="s">
        <v>1622</v>
      </c>
      <c s="7" r="C4" t="n">
        <v>1</v>
      </c>
      <c s="7" r="D4" t="n">
        <v>1</v>
      </c>
      <c s="7" r="E4" t="n">
        <v>1</v>
      </c>
    </row>
    <row spans="1:5" r="5">
      <c s="4" r="A5" t="s">
        <v>1623</v>
      </c>
    </row>
    <row spans="1:5" r="6">
      <c s="3" r="A6" t="s">
        <v>1624</v>
      </c>
    </row>
    <row spans="1:5" r="7">
      <c s="4" r="A7" t="s">
        <v>1625</v>
      </c>
      <c s="6" r="D7" t="n">
        <v>102</v>
      </c>
    </row>
    <row spans="1:5" r="8">
      <c s="4" r="A8" t="s">
        <v>726</v>
      </c>
    </row>
    <row spans="1:5" r="9">
      <c s="3" r="A9" t="s">
        <v>1626</v>
      </c>
    </row>
    <row spans="1:5" r="10">
      <c s="4" r="A10" t="s">
        <v>1616</v>
      </c>
      <c s="6" r="C10" t="n">
        <v>0</v>
      </c>
      <c s="6" r="D10" t="n">
        <v>39</v>
      </c>
    </row>
    <row spans="1:5" r="11">
      <c s="3" r="A11" t="s">
        <v>1621</v>
      </c>
    </row>
    <row spans="1:5" r="12">
      <c s="4" r="A12" t="s">
        <v>1622</v>
      </c>
      <c s="6" r="C12" t="n">
        <v>3</v>
      </c>
      <c s="6" r="D12" t="n">
        <v>74</v>
      </c>
      <c s="6" r="E12" t="n">
        <v>132</v>
      </c>
    </row>
    <row spans="1:5" r="13">
      <c s="4" r="A13" t="s">
        <v>1627</v>
      </c>
    </row>
    <row spans="1:5" r="14">
      <c s="3" r="A14" t="s">
        <v>1624</v>
      </c>
    </row>
    <row spans="1:5" r="15">
      <c s="4" r="A15" t="s">
        <v>1625</v>
      </c>
      <c s="6" r="D15" t="n">
        <v>19</v>
      </c>
    </row>
    <row spans="1:5" r="16">
      <c s="4" r="A16" t="s">
        <v>1628</v>
      </c>
      <c s="4" r="B16" t="s">
        <v>77</v>
      </c>
      <c s="6" r="D16" t="n">
        <v>12</v>
      </c>
    </row>
    <row spans="1:5" r="17">
      <c s="4" r="A17" t="s">
        <v>1629</v>
      </c>
    </row>
    <row spans="1:5" r="18">
      <c s="3" r="A18" t="s">
        <v>1624</v>
      </c>
    </row>
    <row spans="1:5" r="19">
      <c s="4" r="A19" t="s">
        <v>1625</v>
      </c>
      <c s="6" r="D19" t="n">
        <v>284</v>
      </c>
    </row>
    <row spans="1:5" r="20">
      <c s="4" r="A20" t="s">
        <v>1628</v>
      </c>
      <c s="4" r="B20" t="s">
        <v>77</v>
      </c>
      <c s="6" r="D20" t="n">
        <v>27</v>
      </c>
    </row>
    <row spans="1:5" r="21">
      <c s="4" r="A21" t="s">
        <v>1630</v>
      </c>
    </row>
    <row spans="1:5" r="22">
      <c s="3" r="A22" t="s">
        <v>1624</v>
      </c>
    </row>
    <row spans="1:5" r="23">
      <c s="4" r="A23" t="s">
        <v>1625</v>
      </c>
      <c s="6" r="D23" t="n">
        <v>303</v>
      </c>
    </row>
    <row spans="1:5" r="24">
      <c s="4" r="A24" t="s">
        <v>1628</v>
      </c>
      <c s="4" r="B24" t="s">
        <v>77</v>
      </c>
      <c s="6" r="D24" t="n">
        <v>39</v>
      </c>
    </row>
    <row spans="1:5" r="25">
      <c s="4" r="A25" t="s">
        <v>1631</v>
      </c>
    </row>
    <row spans="1:5" r="26">
      <c s="3" r="A26" t="s">
        <v>1621</v>
      </c>
    </row>
    <row spans="1:5" r="27">
      <c s="4" r="A27" t="s">
        <v>1632</v>
      </c>
      <c s="6" r="C27" t="n">
        <v>0</v>
      </c>
      <c s="6" r="D27" t="n">
        <v>12</v>
      </c>
      <c s="6" r="E27" t="n">
        <v>30</v>
      </c>
    </row>
    <row spans="1:5" r="28">
      <c s="4" r="A28" t="s">
        <v>1633</v>
      </c>
      <c s="6" r="C28" t="n">
        <v>-6</v>
      </c>
      <c s="6" r="D28" t="n">
        <v>0</v>
      </c>
      <c s="6" r="E28" t="n">
        <v>-70</v>
      </c>
    </row>
    <row spans="1:5" r="29">
      <c s="4" r="A29" t="s">
        <v>1622</v>
      </c>
      <c s="6" r="C29" t="n">
        <v>-6</v>
      </c>
      <c s="7" r="D29" t="n">
        <v>12</v>
      </c>
      <c s="6" r="E29" t="n">
        <v>-40</v>
      </c>
    </row>
    <row spans="1:5" r="30">
      <c s="4" r="A30" t="s">
        <v>1634</v>
      </c>
    </row>
    <row spans="1:5" r="31">
      <c s="3" r="A31" t="s">
        <v>1626</v>
      </c>
    </row>
    <row spans="1:5" r="32">
      <c s="4" r="A32" t="s">
        <v>1635</v>
      </c>
      <c s="7" r="C32" t="n">
        <v>6</v>
      </c>
      <c s="7" r="E32" t="n">
        <v>70</v>
      </c>
    </row>
    <row spans="1:5" r="33">
      <c r="A33" t="n"/>
    </row>
    <row spans="1:5" r="34">
      <c s="4" r="A34" t="s">
        <v>77</v>
      </c>
      <c s="4" r="B34" t="s">
        <v>1636</v>
      </c>
    </row>
  </sheetData>
  <mergeCells count="4">
    <mergeCell ref="A1:B2"/>
    <mergeCell ref="C1:E1"/>
    <mergeCell ref="A33:D33"/>
    <mergeCell ref="B34:D3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1637</v>
      </c>
      <c s="2" r="B1" t="s">
        <v>437</v>
      </c>
      <c s="2" r="C1" t="s">
        <v>438</v>
      </c>
      <c s="2" r="D1" t="s">
        <v>1</v>
      </c>
    </row>
    <row spans="1:6" r="2">
      <c s="2" r="B2" t="s">
        <v>2</v>
      </c>
      <c s="2" r="C2" t="s">
        <v>30</v>
      </c>
      <c s="2" r="D2" t="s">
        <v>2</v>
      </c>
      <c s="2" r="E2" t="s">
        <v>30</v>
      </c>
      <c s="2" r="F2" t="s">
        <v>31</v>
      </c>
    </row>
    <row spans="1:6" r="3">
      <c s="4" r="A3" t="s">
        <v>444</v>
      </c>
      <c s="7" r="C3" t="n">
        <v>0</v>
      </c>
      <c s="7" r="D3" t="n">
        <v>-86</v>
      </c>
    </row>
    <row spans="1:6" r="4">
      <c s="4" r="A4" t="s">
        <v>445</v>
      </c>
      <c s="7" r="B4" t="n">
        <v>700</v>
      </c>
    </row>
    <row spans="1:6" r="5">
      <c s="4" r="A5" t="s">
        <v>1599</v>
      </c>
      <c s="7" r="E5" t="n">
        <v>91</v>
      </c>
      <c s="7" r="F5" t="n">
        <v>534</v>
      </c>
    </row>
    <row spans="1:6" r="6">
      <c s="4" r="A6" t="s">
        <v>1638</v>
      </c>
      <c s="6" r="F6" t="n">
        <v>103</v>
      </c>
    </row>
    <row spans="1:6" r="7">
      <c s="4" r="A7" t="s">
        <v>1639</v>
      </c>
      <c s="6" r="E7" t="n">
        <v>14</v>
      </c>
      <c s="6" r="F7" t="n">
        <v>5</v>
      </c>
    </row>
    <row spans="1:6" r="8">
      <c s="4" r="A8" t="s">
        <v>1640</v>
      </c>
      <c s="6" r="F8" t="n">
        <v>899</v>
      </c>
    </row>
    <row spans="1:6" r="9">
      <c s="4" r="A9" t="s">
        <v>1641</v>
      </c>
      <c s="6" r="F9" t="n">
        <v>1350</v>
      </c>
    </row>
    <row spans="1:6" r="10">
      <c s="4" r="A10" t="s">
        <v>1600</v>
      </c>
      <c s="6" r="E10" t="n">
        <v>3</v>
      </c>
    </row>
    <row spans="1:6" r="11">
      <c s="4" r="A11" t="s">
        <v>726</v>
      </c>
    </row>
    <row spans="1:6" r="12">
      <c s="4" r="A12" t="s">
        <v>444</v>
      </c>
      <c s="6" r="C12" t="n">
        <v>0</v>
      </c>
      <c s="6" r="D12" t="n">
        <v>-64</v>
      </c>
    </row>
    <row spans="1:6" r="13">
      <c s="4" r="A13" t="s">
        <v>1642</v>
      </c>
      <c s="6" r="D13" t="n">
        <v>408</v>
      </c>
    </row>
    <row spans="1:6" r="14">
      <c s="4" r="A14" t="s">
        <v>1603</v>
      </c>
      <c s="7" r="C14" t="n">
        <v>0</v>
      </c>
      <c s="6" r="D14" t="n">
        <v>1283</v>
      </c>
      <c s="6" r="E14" t="n">
        <v>0</v>
      </c>
      <c s="6" r="F14" t="n">
        <v>0</v>
      </c>
    </row>
    <row spans="1:6" r="15">
      <c s="4" r="A15" t="s">
        <v>1643</v>
      </c>
      <c s="6" r="D15" t="n">
        <v>22</v>
      </c>
      <c s="6" r="E15" t="n">
        <v>0</v>
      </c>
      <c s="6" r="F15" t="n">
        <v>0</v>
      </c>
    </row>
    <row spans="1:6" r="16">
      <c s="4" r="A16" t="s">
        <v>1599</v>
      </c>
      <c s="7" r="D16" t="n">
        <v>0</v>
      </c>
      <c s="7" r="E16" t="n">
        <v>-91</v>
      </c>
      <c s="7" r="F16" t="n">
        <v>0</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644</v>
      </c>
      <c s="2" r="B1" t="s">
        <v>438</v>
      </c>
      <c s="2" r="C1" t="s">
        <v>1</v>
      </c>
    </row>
    <row spans="1:5" r="2">
      <c s="2" r="B2" t="s">
        <v>30</v>
      </c>
      <c s="2" r="C2" t="s">
        <v>2</v>
      </c>
      <c s="2" r="D2" t="s">
        <v>30</v>
      </c>
      <c s="2" r="E2" t="s">
        <v>31</v>
      </c>
    </row>
    <row spans="1:5" r="3">
      <c s="3" r="A3" t="s">
        <v>1590</v>
      </c>
    </row>
    <row spans="1:5" r="4">
      <c s="4" r="A4" t="s">
        <v>706</v>
      </c>
      <c s="7" r="B4" t="n">
        <v>127</v>
      </c>
      <c s="7" r="C4" t="n">
        <v>310</v>
      </c>
    </row>
    <row spans="1:5" r="5">
      <c s="4" r="A5" t="s">
        <v>707</v>
      </c>
      <c s="6" r="B5" t="n">
        <v>95</v>
      </c>
      <c s="6" r="C5" t="n">
        <v>128</v>
      </c>
    </row>
    <row spans="1:5" r="6">
      <c s="4" r="A6" t="s">
        <v>70</v>
      </c>
      <c s="6" r="B6" t="n">
        <v>0</v>
      </c>
      <c s="6" r="C6" t="n">
        <v>926</v>
      </c>
      <c s="7" r="D6" t="n">
        <v>0</v>
      </c>
      <c s="7" r="E6" t="n">
        <v>0</v>
      </c>
    </row>
    <row spans="1:5" r="7">
      <c s="4" r="A7" t="s">
        <v>444</v>
      </c>
      <c s="6" r="B7" t="n">
        <v>0</v>
      </c>
      <c s="6" r="C7" t="n">
        <v>-86</v>
      </c>
    </row>
    <row spans="1:5" r="8">
      <c s="4" r="A8" t="s">
        <v>708</v>
      </c>
      <c s="6" r="B8" t="n">
        <v>0</v>
      </c>
      <c s="6" r="C8" t="n">
        <v>-14</v>
      </c>
    </row>
    <row spans="1:5" r="9">
      <c s="4" r="A9" t="s">
        <v>172</v>
      </c>
      <c s="6" r="B9" t="n">
        <v>0</v>
      </c>
      <c s="6" r="C9" t="n">
        <v>2</v>
      </c>
    </row>
    <row spans="1:5" r="10">
      <c s="4" r="A10" t="s">
        <v>710</v>
      </c>
      <c s="6" r="B10" t="n">
        <v>815</v>
      </c>
      <c s="6" r="C10" t="n">
        <v>1355</v>
      </c>
      <c s="6" r="D10" t="n">
        <v>815</v>
      </c>
      <c s="6" r="E10" t="n">
        <v>0</v>
      </c>
    </row>
    <row spans="1:5" r="11">
      <c s="4" r="A11" t="s">
        <v>726</v>
      </c>
    </row>
    <row spans="1:5" r="12">
      <c s="3" r="A12" t="s">
        <v>1590</v>
      </c>
    </row>
    <row spans="1:5" r="13">
      <c s="4" r="A13" t="s">
        <v>706</v>
      </c>
      <c s="6" r="B13" t="n">
        <v>13</v>
      </c>
      <c s="6" r="C13" t="n">
        <v>56</v>
      </c>
    </row>
    <row spans="1:5" r="14">
      <c s="4" r="A14" t="s">
        <v>707</v>
      </c>
      <c s="6" r="B14" t="n">
        <v>13</v>
      </c>
      <c s="6" r="C14" t="n">
        <v>26</v>
      </c>
    </row>
    <row spans="1:5" r="15">
      <c s="4" r="A15" t="s">
        <v>70</v>
      </c>
      <c s="6" r="B15" t="n">
        <v>0</v>
      </c>
      <c s="6" r="C15" t="n">
        <v>354</v>
      </c>
      <c s="6" r="D15" t="n">
        <v>0</v>
      </c>
      <c s="6" r="E15" t="n">
        <v>0</v>
      </c>
    </row>
    <row spans="1:5" r="16">
      <c s="4" r="A16" t="s">
        <v>1645</v>
      </c>
      <c s="6" r="B16" t="n">
        <v>0</v>
      </c>
      <c s="6" r="C16" t="n">
        <v>341</v>
      </c>
      <c s="6" r="D16" t="n">
        <v>0</v>
      </c>
      <c s="6" r="E16" t="n">
        <v>0</v>
      </c>
    </row>
    <row spans="1:5" r="17">
      <c s="4" r="A17" t="s">
        <v>1646</v>
      </c>
      <c s="6" r="B17" t="n">
        <v>0</v>
      </c>
      <c s="6" r="C17" t="n">
        <v>-1283</v>
      </c>
      <c s="6" r="D17" t="n">
        <v>0</v>
      </c>
      <c s="6" r="E17" t="n">
        <v>0</v>
      </c>
    </row>
    <row spans="1:5" r="18">
      <c s="4" r="A18" t="s">
        <v>1647</v>
      </c>
      <c s="6" r="B18" t="n">
        <v>0</v>
      </c>
      <c s="6" r="C18" t="n">
        <v>-35</v>
      </c>
      <c s="7" r="D18" t="n">
        <v>0</v>
      </c>
      <c s="7" r="E18" t="n">
        <v>0</v>
      </c>
    </row>
    <row spans="1:5" r="19">
      <c s="4" r="A19" t="s">
        <v>444</v>
      </c>
      <c s="6" r="B19" t="n">
        <v>0</v>
      </c>
      <c s="6" r="C19" t="n">
        <v>-64</v>
      </c>
    </row>
    <row spans="1:5" r="20">
      <c s="4" r="A20" t="s">
        <v>708</v>
      </c>
      <c s="6" r="B20" t="n">
        <v>0</v>
      </c>
      <c s="6" r="C20" t="n">
        <v>-2</v>
      </c>
    </row>
    <row spans="1:5" r="21">
      <c s="4" r="A21" t="s">
        <v>172</v>
      </c>
      <c s="6" r="B21" t="n">
        <v>1</v>
      </c>
      <c s="6" r="C21" t="n">
        <v>1</v>
      </c>
    </row>
    <row spans="1:5" r="22">
      <c s="4" r="A22" t="s">
        <v>710</v>
      </c>
      <c s="7" r="B22" t="n">
        <v>27</v>
      </c>
      <c s="7" r="C22" t="n">
        <v>-606</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8</v>
      </c>
      <c s="2" r="B1" t="s">
        <v>2</v>
      </c>
      <c s="2" r="C1" t="s">
        <v>30</v>
      </c>
    </row>
    <row spans="1:3" r="2">
      <c s="3" r="A2" t="s">
        <v>1590</v>
      </c>
    </row>
    <row spans="1:3" r="3">
      <c s="4" r="A3" t="s">
        <v>840</v>
      </c>
      <c s="7" r="B3" t="n">
        <v>745</v>
      </c>
      <c s="7" r="C3" t="n">
        <v>804</v>
      </c>
    </row>
    <row spans="1:3" r="4">
      <c s="4" r="A4" t="s">
        <v>842</v>
      </c>
      <c s="6" r="B4" t="n">
        <v>238</v>
      </c>
      <c s="6" r="C4" t="n">
        <v>269</v>
      </c>
    </row>
    <row spans="1:3" r="5">
      <c s="4" r="A5" t="s">
        <v>235</v>
      </c>
      <c s="6" r="B5" t="n">
        <v>37786</v>
      </c>
      <c s="6" r="C5" t="n">
        <v>37432</v>
      </c>
    </row>
    <row spans="1:3" r="6">
      <c s="4" r="A6" t="s">
        <v>726</v>
      </c>
    </row>
    <row spans="1:3" r="7">
      <c s="3" r="A7" t="s">
        <v>1590</v>
      </c>
    </row>
    <row spans="1:3" r="8">
      <c s="4" r="A8" t="s">
        <v>1649</v>
      </c>
      <c s="6" r="B8" t="n">
        <v>640</v>
      </c>
      <c s="6" r="C8" t="n">
        <v>1577</v>
      </c>
    </row>
    <row spans="1:3" r="9">
      <c s="4" r="A9" t="s">
        <v>840</v>
      </c>
      <c s="6" r="B9" t="n">
        <v>20</v>
      </c>
      <c s="6" r="C9" t="n">
        <v>57</v>
      </c>
    </row>
    <row spans="1:3" r="10">
      <c s="4" r="A10" t="s">
        <v>1650</v>
      </c>
      <c s="6" r="B10" t="n">
        <v>0</v>
      </c>
      <c s="6" r="C10" t="n">
        <v>212</v>
      </c>
    </row>
    <row spans="1:3" r="11">
      <c s="4" r="A11" t="s">
        <v>842</v>
      </c>
      <c s="6" r="B11" t="n">
        <v>49</v>
      </c>
      <c s="6" r="C11" t="n">
        <v>52</v>
      </c>
    </row>
    <row spans="1:3" r="12">
      <c s="4" r="A12" t="s">
        <v>1651</v>
      </c>
      <c s="6" r="B12" t="n">
        <v>700</v>
      </c>
      <c s="6" r="C12" t="n">
        <v>1</v>
      </c>
    </row>
    <row spans="1:3" r="13">
      <c s="4" r="A13" t="s">
        <v>235</v>
      </c>
      <c s="7" r="B13" t="n">
        <v>1409</v>
      </c>
      <c s="7" r="C13" t="n">
        <v>189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52</v>
      </c>
      <c s="2" r="B1" t="s">
        <v>439</v>
      </c>
    </row>
    <row spans="1:2" r="2">
      <c s="4" r="A2" t="s">
        <v>726</v>
      </c>
    </row>
    <row spans="1:2" r="3">
      <c s="3" r="A3" t="s">
        <v>1590</v>
      </c>
    </row>
    <row spans="1:2" r="4">
      <c s="4" r="A4" t="s">
        <v>1653</v>
      </c>
      <c s="7" r="B4" t="n">
        <v>3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4</v>
      </c>
      <c s="2" r="B1" t="s">
        <v>1</v>
      </c>
    </row>
    <row spans="1:4" r="2">
      <c s="2" r="B2" t="s">
        <v>2</v>
      </c>
      <c s="2" r="C2" t="s">
        <v>30</v>
      </c>
      <c s="2" r="D2" t="s">
        <v>31</v>
      </c>
    </row>
    <row spans="1:4" r="3">
      <c s="3" r="A3" t="s">
        <v>418</v>
      </c>
    </row>
    <row spans="1:4" r="4">
      <c s="4" r="A4" t="s">
        <v>1655</v>
      </c>
      <c s="7" r="B4" t="n">
        <v>0</v>
      </c>
      <c s="7" r="C4" t="n">
        <v>0</v>
      </c>
      <c s="7" r="D4" t="n">
        <v>690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656</v>
      </c>
      <c s="2" r="C1" t="s">
        <v>1</v>
      </c>
    </row>
    <row spans="1:8" r="2">
      <c s="2" r="C2" t="s">
        <v>2</v>
      </c>
      <c s="2" r="E2" t="s">
        <v>30</v>
      </c>
      <c s="2" r="G2" t="s">
        <v>31</v>
      </c>
    </row>
    <row spans="1:8" r="3">
      <c s="3" r="A3" t="s">
        <v>1657</v>
      </c>
    </row>
    <row spans="1:8" r="4">
      <c s="4" r="A4" t="s">
        <v>1567</v>
      </c>
      <c s="4" r="B4" t="s">
        <v>77</v>
      </c>
      <c s="7" r="C4" t="n">
        <v>1826</v>
      </c>
      <c s="7" r="E4" t="n">
        <v>1632</v>
      </c>
      <c s="7" r="G4" t="n">
        <v>3388</v>
      </c>
    </row>
    <row spans="1:8" r="5">
      <c s="4" r="A5" t="s">
        <v>1569</v>
      </c>
      <c s="6" r="C5" t="n">
        <v>-53</v>
      </c>
      <c s="6" r="E5" t="n">
        <v>-55</v>
      </c>
      <c s="6" r="G5" t="n">
        <v>-65</v>
      </c>
    </row>
    <row spans="1:8" r="6">
      <c s="4" r="A6" t="s">
        <v>1570</v>
      </c>
      <c s="6" r="C6" t="n">
        <v>419</v>
      </c>
      <c s="4" r="D6" t="s">
        <v>543</v>
      </c>
      <c s="6" r="E6" t="n">
        <v>146</v>
      </c>
      <c s="4" r="F6" t="s">
        <v>543</v>
      </c>
      <c s="6" r="G6" t="n">
        <v>0</v>
      </c>
    </row>
    <row spans="1:8" r="7">
      <c s="3" r="A7" t="s">
        <v>1571</v>
      </c>
    </row>
    <row spans="1:8" r="8">
      <c s="4" r="A8" t="s">
        <v>1574</v>
      </c>
      <c s="6" r="C8" t="n">
        <v>0</v>
      </c>
      <c s="6" r="E8" t="n">
        <v>-85</v>
      </c>
      <c s="4" r="F8" t="s">
        <v>719</v>
      </c>
      <c s="6" r="G8" t="n">
        <v>-326</v>
      </c>
      <c s="4" r="H8" t="s">
        <v>719</v>
      </c>
    </row>
    <row spans="1:8" r="9">
      <c s="4" r="A9" t="s">
        <v>1658</v>
      </c>
      <c s="6" r="C9" t="n">
        <v>0</v>
      </c>
      <c s="6" r="E9" t="n">
        <v>0</v>
      </c>
      <c s="6" r="G9" t="n">
        <v>173</v>
      </c>
    </row>
    <row spans="1:8" r="10">
      <c s="4" r="A10" t="s">
        <v>726</v>
      </c>
    </row>
    <row spans="1:8" r="11">
      <c s="3" r="A11" t="s">
        <v>1657</v>
      </c>
    </row>
    <row spans="1:8" r="12">
      <c s="4" r="A12" t="s">
        <v>1567</v>
      </c>
      <c s="6" r="C12" t="n">
        <v>0</v>
      </c>
      <c s="6" r="E12" t="n">
        <v>30</v>
      </c>
      <c s="6" r="G12" t="n">
        <v>525</v>
      </c>
    </row>
    <row spans="1:8" r="13">
      <c s="4" r="A13" t="s">
        <v>1569</v>
      </c>
      <c s="6" r="C13" t="n">
        <v>-134</v>
      </c>
      <c s="6" r="E13" t="n">
        <v>-243</v>
      </c>
      <c s="6" r="G13" t="n">
        <v>-224</v>
      </c>
    </row>
    <row spans="1:8" r="14">
      <c s="4" r="A14" t="s">
        <v>1570</v>
      </c>
      <c s="7" r="C14" t="n">
        <v>68</v>
      </c>
      <c s="7" r="E14" t="n">
        <v>14</v>
      </c>
      <c s="7" r="G14" t="n">
        <v>0</v>
      </c>
    </row>
    <row spans="1:8" r="15">
      <c r="A15" t="n"/>
    </row>
    <row spans="1:8" r="16">
      <c s="4" r="A16" t="s">
        <v>77</v>
      </c>
      <c s="4" r="B16" t="s">
        <v>1584</v>
      </c>
    </row>
    <row spans="1:8" r="17">
      <c s="4" r="A17" t="s">
        <v>543</v>
      </c>
      <c s="4" r="B17" t="s">
        <v>1585</v>
      </c>
    </row>
    <row spans="1:8" r="18">
      <c s="4" r="A18" t="s">
        <v>719</v>
      </c>
      <c s="4" r="B18" t="s">
        <v>1588</v>
      </c>
    </row>
  </sheetData>
  <mergeCells count="9">
    <mergeCell ref="A1:B2"/>
    <mergeCell ref="C1:H1"/>
    <mergeCell ref="C2:D2"/>
    <mergeCell ref="E2:F2"/>
    <mergeCell ref="G2:H2"/>
    <mergeCell ref="A15:G15"/>
    <mergeCell ref="B16:G16"/>
    <mergeCell ref="B17:G17"/>
    <mergeCell ref="B18:G1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5370</v>
      </c>
      <c s="7" r="C4" t="n">
        <v>5978</v>
      </c>
      <c s="7" r="D4" t="n">
        <v>5899</v>
      </c>
    </row>
    <row spans="1:4" r="5">
      <c s="4" r="A5" t="s">
        <v>34</v>
      </c>
      <c s="6" r="B5" t="n">
        <v>-2692</v>
      </c>
      <c s="6" r="C5" t="n">
        <v>-2842</v>
      </c>
      <c s="6" r="D5" t="n">
        <v>-2848</v>
      </c>
    </row>
    <row spans="1:4" r="6">
      <c s="4" r="A6" t="s">
        <v>35</v>
      </c>
      <c s="6" r="B6" t="n">
        <v>334</v>
      </c>
      <c s="6" r="C6" t="n">
        <v>11</v>
      </c>
      <c s="6" r="D6" t="n">
        <v>-54</v>
      </c>
    </row>
    <row spans="1:4" r="7">
      <c s="4" r="A7" t="s">
        <v>36</v>
      </c>
      <c s="6" r="B7" t="n">
        <v>-834</v>
      </c>
      <c s="6" r="C7" t="n">
        <v>-914</v>
      </c>
      <c s="6" r="D7" t="n">
        <v>-881</v>
      </c>
    </row>
    <row spans="1:4" r="8">
      <c s="4" r="A8" t="s">
        <v>37</v>
      </c>
      <c s="6" r="B8" t="n">
        <v>-864</v>
      </c>
      <c s="6" r="C8" t="n">
        <v>-1283</v>
      </c>
      <c s="6" r="D8" t="n">
        <v>-1355</v>
      </c>
    </row>
    <row spans="1:4" r="9">
      <c s="4" r="A9" t="s">
        <v>38</v>
      </c>
      <c s="6" r="B9" t="n">
        <v>-745</v>
      </c>
      <c s="6" r="C9" t="n">
        <v>-794</v>
      </c>
      <c s="6" r="D9" t="n">
        <v>-822</v>
      </c>
    </row>
    <row spans="1:4" r="10">
      <c s="4" r="A10" t="s">
        <v>39</v>
      </c>
      <c s="6" r="B10" t="n">
        <v>-2200</v>
      </c>
      <c s="6" r="C10" t="n">
        <v>-1600</v>
      </c>
      <c s="6" r="D10" t="n">
        <v>-1000</v>
      </c>
    </row>
    <row spans="1:4" r="11">
      <c s="4" r="A11" t="s">
        <v>40</v>
      </c>
      <c s="6" r="B11" t="n">
        <v>-2541</v>
      </c>
      <c s="6" r="C11" t="n">
        <v>-4670</v>
      </c>
      <c s="6" r="D11" t="n">
        <v>-140</v>
      </c>
    </row>
    <row spans="1:4" r="12">
      <c s="4" r="A12" t="s">
        <v>41</v>
      </c>
      <c s="6" r="B12" t="n">
        <v>35</v>
      </c>
      <c s="6" r="C12" t="n">
        <v>31</v>
      </c>
      <c s="6" r="D12" t="n">
        <v>26</v>
      </c>
    </row>
    <row spans="1:4" r="13">
      <c s="4" r="A13" t="s">
        <v>42</v>
      </c>
      <c s="6" r="B13" t="n">
        <v>-95</v>
      </c>
      <c s="6" r="C13" t="n">
        <v>-276</v>
      </c>
      <c s="6" r="D13" t="n">
        <v>-53</v>
      </c>
    </row>
    <row spans="1:4" r="14">
      <c s="4" r="A14" t="s">
        <v>43</v>
      </c>
      <c s="6" r="B14" t="n">
        <v>1</v>
      </c>
      <c s="6" r="C14" t="n">
        <v>1</v>
      </c>
      <c s="6" r="D14" t="n">
        <v>1</v>
      </c>
    </row>
    <row spans="1:4" r="15">
      <c s="4" r="A15" t="s">
        <v>44</v>
      </c>
      <c s="6" r="B15" t="n">
        <v>-1760</v>
      </c>
      <c s="6" r="C15" t="n">
        <v>-2201</v>
      </c>
      <c s="6" r="D15" t="n">
        <v>-2704</v>
      </c>
    </row>
    <row spans="1:4" r="16">
      <c s="4" r="A16" t="s">
        <v>45</v>
      </c>
      <c s="6" r="B16" t="n">
        <v>-1355</v>
      </c>
      <c s="6" r="C16" t="n">
        <v>-815</v>
      </c>
      <c s="6" r="D16" t="n">
        <v>0</v>
      </c>
    </row>
    <row spans="1:4" r="17">
      <c s="4" r="A17" t="s">
        <v>46</v>
      </c>
      <c s="6" r="B17" t="n">
        <v>-7346</v>
      </c>
      <c s="6" r="C17" t="n">
        <v>-9374</v>
      </c>
      <c s="6" r="D17" t="n">
        <v>-3931</v>
      </c>
    </row>
    <row spans="1:4" r="18">
      <c s="4" r="A18" t="s">
        <v>47</v>
      </c>
      <c s="6" r="B18" t="n">
        <v>1670</v>
      </c>
      <c s="6" r="C18" t="n">
        <v>2619</v>
      </c>
      <c s="6" r="D18" t="n">
        <v>1271</v>
      </c>
    </row>
    <row spans="1:4" r="19">
      <c s="4" r="A19" t="s">
        <v>48</v>
      </c>
      <c s="6" r="B19" t="n">
        <v>334</v>
      </c>
      <c s="6" r="C19" t="n">
        <v>349</v>
      </c>
      <c s="6" r="D19" t="n">
        <v>335</v>
      </c>
    </row>
    <row spans="1:4" r="20">
      <c s="4" r="A20" t="s">
        <v>49</v>
      </c>
      <c s="6" r="B20" t="n">
        <v>-5342</v>
      </c>
      <c s="6" r="C20" t="n">
        <v>-6406</v>
      </c>
      <c s="6" r="D20" t="n">
        <v>-2325</v>
      </c>
    </row>
    <row spans="1:4" r="21">
      <c s="4" r="A21" t="s">
        <v>50</v>
      </c>
      <c s="6" r="B21" t="n">
        <v>0</v>
      </c>
      <c s="6" r="C21" t="n">
        <v>0</v>
      </c>
      <c s="6" r="D21" t="n">
        <v>107</v>
      </c>
    </row>
    <row spans="1:4" r="22">
      <c s="4" r="A22" t="s">
        <v>51</v>
      </c>
      <c s="7" r="B22" t="n">
        <v>-5342</v>
      </c>
      <c s="7" r="C22" t="n">
        <v>-6406</v>
      </c>
      <c s="7" r="D22" t="n">
        <v>-22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v>
      </c>
      <c s="2" r="B1" t="s">
        <v>1</v>
      </c>
    </row>
    <row spans="1:4" r="2">
      <c s="2" r="B2" t="s">
        <v>2</v>
      </c>
      <c s="2" r="C2" t="s">
        <v>30</v>
      </c>
      <c s="2" r="D2" t="s">
        <v>31</v>
      </c>
    </row>
    <row spans="1:4" r="3">
      <c s="4" r="A3" t="s">
        <v>49</v>
      </c>
      <c s="7" r="B3" t="n">
        <v>-5342</v>
      </c>
      <c s="7" r="C3" t="n">
        <v>-6406</v>
      </c>
      <c s="7" r="D3" t="n">
        <v>-2325</v>
      </c>
    </row>
    <row spans="1:4" r="4">
      <c s="3" r="A4" t="s">
        <v>53</v>
      </c>
    </row>
    <row spans="1:4" r="5">
      <c s="4" r="A5" t="s">
        <v>54</v>
      </c>
      <c s="6" r="B5" t="n">
        <v>7</v>
      </c>
      <c s="6" r="C5" t="n">
        <v>-21</v>
      </c>
      <c s="6" r="D5" t="n">
        <v>-8</v>
      </c>
    </row>
    <row spans="1:4" r="6">
      <c s="4" r="A6" t="s">
        <v>55</v>
      </c>
      <c s="6" r="B6" t="n">
        <v>2</v>
      </c>
      <c s="6" r="C6" t="n">
        <v>1</v>
      </c>
      <c s="6" r="D6" t="n">
        <v>6</v>
      </c>
    </row>
    <row spans="1:4" r="7">
      <c s="4" r="A7" t="s">
        <v>56</v>
      </c>
      <c s="6" r="B7" t="n">
        <v>-5</v>
      </c>
      <c s="6" r="C7" t="n">
        <v>-47</v>
      </c>
      <c s="6" r="D7" t="n">
        <v>-14</v>
      </c>
    </row>
    <row spans="1:4" r="8">
      <c s="4" r="A8" t="s">
        <v>57</v>
      </c>
      <c s="6" r="B8" t="n">
        <v>4</v>
      </c>
      <c s="6" r="C8" t="n">
        <v>-67</v>
      </c>
      <c s="6" r="D8" t="n">
        <v>-16</v>
      </c>
    </row>
    <row spans="1:4" r="9">
      <c s="4" r="A9" t="s">
        <v>58</v>
      </c>
      <c s="6" r="B9" t="n">
        <v>-5338</v>
      </c>
      <c s="6" r="C9" t="n">
        <v>-6473</v>
      </c>
      <c s="6" r="D9" t="n">
        <v>-2341</v>
      </c>
    </row>
    <row spans="1:4" r="10">
      <c s="4" r="A10" t="s">
        <v>59</v>
      </c>
      <c s="6" r="B10" t="n">
        <v>0</v>
      </c>
      <c s="6" r="C10" t="n">
        <v>0</v>
      </c>
      <c s="6" r="D10" t="n">
        <v>107</v>
      </c>
    </row>
    <row spans="1:4" r="11">
      <c s="4" r="A11" t="s">
        <v>60</v>
      </c>
      <c s="7" r="B11" t="n">
        <v>-5338</v>
      </c>
      <c s="7" r="C11" t="n">
        <v>-6473</v>
      </c>
      <c s="7" r="D11" t="n">
        <v>-2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s="1" r="A1" t="s">
        <v>262</v>
      </c>
      <c s="2" r="B1" t="s">
        <v>1</v>
      </c>
    </row>
    <row spans="1:2" r="2">
      <c s="2" r="B2" t="s">
        <v>2</v>
      </c>
    </row>
    <row spans="1:2" r="3">
      <c s="3" r="A3" t="s">
        <v>193</v>
      </c>
    </row>
    <row spans="1:2" r="4">
      <c s="4" r="A4" t="s">
        <v>263</v>
      </c>
      <c s="4" r="B4" t="s">
        <v>264</v>
      </c>
    </row>
    <row spans="1:2" r="5">
      <c s="4" r="A5" t="s">
        <v>265</v>
      </c>
      <c s="4" r="B5" t="s">
        <v>266</v>
      </c>
    </row>
    <row spans="1:2" r="6">
      <c s="4" r="A6" t="s">
        <v>267</v>
      </c>
      <c s="4" r="B6" t="s">
        <v>268</v>
      </c>
    </row>
    <row spans="1:2" r="7">
      <c s="4" r="A7" t="s">
        <v>269</v>
      </c>
      <c s="4" r="B7" t="s">
        <v>270</v>
      </c>
    </row>
    <row spans="1:2" r="8">
      <c s="4" r="A8" t="s">
        <v>221</v>
      </c>
      <c s="4" r="B8" t="s">
        <v>271</v>
      </c>
    </row>
    <row spans="1:2" r="9">
      <c s="4" r="A9" t="s">
        <v>272</v>
      </c>
      <c s="4" r="B9" t="s">
        <v>273</v>
      </c>
    </row>
    <row spans="1:2" r="10">
      <c s="4" r="A10" t="s">
        <v>274</v>
      </c>
      <c s="4" r="B10" t="s">
        <v>275</v>
      </c>
    </row>
    <row spans="1:2" r="11">
      <c s="4" r="A11" t="s">
        <v>276</v>
      </c>
      <c s="4" r="B11" t="s">
        <v>277</v>
      </c>
    </row>
    <row spans="1:2" r="12">
      <c s="4" r="A12" t="s">
        <v>278</v>
      </c>
      <c s="4" r="B12" t="s">
        <v>279</v>
      </c>
    </row>
    <row spans="1:2" r="13">
      <c s="4" r="A13" t="s">
        <v>280</v>
      </c>
      <c s="4" r="B13" t="s">
        <v>281</v>
      </c>
    </row>
    <row spans="1:2" r="14">
      <c s="4" r="A14" t="s">
        <v>282</v>
      </c>
      <c s="4" r="B14" t="s">
        <v>283</v>
      </c>
    </row>
    <row spans="1:2" r="15">
      <c s="4" r="A15" t="s">
        <v>213</v>
      </c>
      <c s="4" r="B15" t="s">
        <v>284</v>
      </c>
    </row>
    <row spans="1:2" r="16">
      <c s="4" r="A16" t="s">
        <v>285</v>
      </c>
      <c s="4" r="B16" t="s">
        <v>286</v>
      </c>
    </row>
    <row spans="1:2" r="17">
      <c s="4" r="A17" t="s">
        <v>287</v>
      </c>
      <c s="4" r="B17" t="s">
        <v>288</v>
      </c>
    </row>
    <row spans="1:2" r="18">
      <c s="4" r="A18" t="s">
        <v>289</v>
      </c>
      <c s="4" r="B18" t="s">
        <v>290</v>
      </c>
    </row>
    <row spans="1:2" r="19">
      <c s="4" r="A19" t="s">
        <v>291</v>
      </c>
      <c s="4" r="B19" t="s">
        <v>292</v>
      </c>
    </row>
    <row spans="1:2" r="20">
      <c s="4" r="A20" t="s">
        <v>90</v>
      </c>
      <c s="4" r="B20" t="s">
        <v>293</v>
      </c>
    </row>
    <row spans="1:2" r="21">
      <c s="4" r="A21" t="s">
        <v>294</v>
      </c>
      <c s="4" r="B21"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04</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7</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10</v>
      </c>
    </row>
    <row spans="1:2" r="4">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14</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0</v>
      </c>
      <c s="2" r="B1" t="s">
        <v>1</v>
      </c>
    </row>
    <row spans="1:2" r="2">
      <c s="2" r="B2" t="s">
        <v>2</v>
      </c>
    </row>
    <row spans="1:2" r="3">
      <c s="3" r="A3" t="s">
        <v>217</v>
      </c>
    </row>
    <row spans="1:2" r="4">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3</v>
      </c>
      <c s="2" r="B1" t="s">
        <v>1</v>
      </c>
    </row>
    <row spans="1:2" r="2">
      <c s="2" r="B2" t="s">
        <v>2</v>
      </c>
    </row>
    <row spans="1:2" r="3">
      <c s="3" r="A3" t="s">
        <v>224</v>
      </c>
    </row>
    <row spans="1:2" r="4">
      <c s="4" r="A4" t="s">
        <v>45</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28</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32</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0</v>
      </c>
      <c s="2" r="D2" t="s">
        <v>31</v>
      </c>
    </row>
    <row spans="1:4" r="3">
      <c s="4" r="A3" t="s">
        <v>62</v>
      </c>
      <c s="7" r="B3" t="n">
        <v>-4</v>
      </c>
      <c s="7" r="C3" t="n">
        <v>12</v>
      </c>
      <c s="7" r="D3" t="n">
        <v>5</v>
      </c>
    </row>
    <row spans="1:4" r="4">
      <c s="4" r="A4" t="s">
        <v>63</v>
      </c>
      <c s="7" r="B4" t="n">
        <v>0</v>
      </c>
      <c s="7" r="C4" t="n">
        <v>1</v>
      </c>
      <c s="7" r="D4"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35</v>
      </c>
      <c s="2" r="B1" t="s">
        <v>1</v>
      </c>
    </row>
    <row spans="1:2" r="2">
      <c s="2" r="B2" t="s">
        <v>2</v>
      </c>
    </row>
    <row spans="1:2" r="3">
      <c s="3" r="A3" t="s">
        <v>236</v>
      </c>
    </row>
    <row spans="1:2" r="4">
      <c s="4" r="A4" t="s">
        <v>336</v>
      </c>
      <c s="4" r="B4" t="s">
        <v>337</v>
      </c>
    </row>
    <row spans="1:2" r="5">
      <c s="4" r="A5" t="s">
        <v>338</v>
      </c>
      <c s="4" r="B5" t="s">
        <v>339</v>
      </c>
    </row>
    <row spans="1:2" r="6">
      <c s="4" r="A6" t="s">
        <v>333</v>
      </c>
      <c s="4" r="B6"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39</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45</v>
      </c>
      <c s="2" r="B1" t="s">
        <v>1</v>
      </c>
    </row>
    <row spans="1:2" r="2">
      <c s="2" r="B2" t="s">
        <v>2</v>
      </c>
    </row>
    <row spans="1:2" r="3">
      <c s="3" r="A3" t="s">
        <v>242</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45</v>
      </c>
    </row>
    <row spans="1:2" r="4">
      <c s="4" r="A4" t="s">
        <v>351</v>
      </c>
      <c s="4" r="B4" t="s">
        <v>352</v>
      </c>
    </row>
    <row spans="1:2" r="5">
      <c s="4" r="A5" t="s">
        <v>353</v>
      </c>
      <c s="4" r="B5" t="s">
        <v>354</v>
      </c>
    </row>
    <row spans="1:2" r="6">
      <c s="4" r="A6" t="s">
        <v>355</v>
      </c>
      <c s="4" r="B6"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48</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369</v>
      </c>
    </row>
    <row spans="1:2" r="4">
      <c s="4" r="A4" t="s">
        <v>370</v>
      </c>
      <c s="4" r="B4" t="s">
        <v>371</v>
      </c>
    </row>
    <row spans="1:2" r="5">
      <c s="4" r="A5" t="s">
        <v>372</v>
      </c>
      <c s="4" r="B5" t="s">
        <v>373</v>
      </c>
    </row>
    <row spans="1:2" r="6">
      <c s="4" r="A6" t="s">
        <v>374</v>
      </c>
      <c s="4" r="B6" t="s">
        <v>375</v>
      </c>
    </row>
    <row spans="1:2" r="7">
      <c s="4" r="A7" t="s">
        <v>376</v>
      </c>
    </row>
    <row spans="1:2" r="8">
      <c s="3" r="A8" t="s">
        <v>369</v>
      </c>
    </row>
    <row spans="1:2" r="9">
      <c s="4" r="A9" t="s">
        <v>377</v>
      </c>
      <c s="4" r="B9" t="s">
        <v>378</v>
      </c>
    </row>
    <row spans="1:2" r="10">
      <c s="4" r="A10" t="s">
        <v>379</v>
      </c>
      <c s="4" r="B10" t="s">
        <v>380</v>
      </c>
    </row>
    <row spans="1:2" r="11">
      <c s="4" r="A11" t="s">
        <v>381</v>
      </c>
      <c s="4" r="B11" t="s">
        <v>382</v>
      </c>
    </row>
    <row spans="1:2" r="12">
      <c s="4" r="A12" t="s">
        <v>383</v>
      </c>
    </row>
    <row spans="1:2" r="13">
      <c s="3" r="A13" t="s">
        <v>369</v>
      </c>
    </row>
    <row spans="1:2" r="14">
      <c s="4" r="A14" t="s">
        <v>377</v>
      </c>
      <c s="4" r="B14" t="s">
        <v>384</v>
      </c>
    </row>
    <row spans="1:2" r="15">
      <c s="4" r="A15" t="s">
        <v>385</v>
      </c>
      <c s="4" r="B15" t="s">
        <v>386</v>
      </c>
    </row>
    <row spans="1:2" r="16">
      <c s="4" r="A16" t="s">
        <v>387</v>
      </c>
      <c s="4" r="B16"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9</v>
      </c>
      <c s="2" r="B1" t="s">
        <v>1</v>
      </c>
    </row>
    <row spans="1:2" r="2">
      <c s="2" r="B2" t="s">
        <v>2</v>
      </c>
    </row>
    <row spans="1:2" r="3">
      <c s="3" r="A3" t="s">
        <v>257</v>
      </c>
    </row>
    <row spans="1:2" r="4">
      <c s="4" r="A4" t="s">
        <v>390</v>
      </c>
      <c s="4" r="B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60</v>
      </c>
    </row>
    <row spans="1:2" r="4">
      <c s="4" r="A4" t="s">
        <v>393</v>
      </c>
      <c s="4" r="B4" t="s">
        <v>394</v>
      </c>
    </row>
    <row spans="1:2" r="5">
      <c s="4" r="A5" t="s">
        <v>395</v>
      </c>
      <c s="4" r="B5" t="s">
        <v>396</v>
      </c>
    </row>
    <row spans="1:2" r="6">
      <c s="4" r="A6" t="s">
        <v>397</v>
      </c>
      <c s="4" r="B6" t="s">
        <v>398</v>
      </c>
    </row>
    <row spans="1:2" r="7">
      <c s="4" r="A7" t="s">
        <v>399</v>
      </c>
      <c s="4" r="B7" t="s">
        <v>400</v>
      </c>
    </row>
    <row spans="1:2" r="8">
      <c s="4" r="A8" t="s">
        <v>401</v>
      </c>
      <c s="4" r="B8" t="s">
        <v>402</v>
      </c>
    </row>
    <row spans="1:2" r="9">
      <c s="4" r="A9" t="s">
        <v>403</v>
      </c>
      <c s="4" r="B9" t="s">
        <v>404</v>
      </c>
    </row>
    <row spans="1:2" r="10">
      <c s="4" r="A10" t="s">
        <v>405</v>
      </c>
      <c s="4" r="B10" t="s">
        <v>406</v>
      </c>
    </row>
    <row spans="1:2" r="11">
      <c s="4" r="A11" t="s">
        <v>407</v>
      </c>
      <c s="4" r="B11" t="s">
        <v>408</v>
      </c>
    </row>
    <row spans="1:2" r="12">
      <c s="4" r="A12" t="s">
        <v>409</v>
      </c>
      <c s="4" r="B12" t="s">
        <v>410</v>
      </c>
    </row>
    <row spans="1:2" r="13">
      <c s="4" r="A13" t="s">
        <v>411</v>
      </c>
      <c s="4" r="B13" t="s">
        <v>412</v>
      </c>
    </row>
    <row spans="1:2" r="14">
      <c s="4" r="A14" t="s">
        <v>413</v>
      </c>
      <c s="4" r="B14" t="s">
        <v>414</v>
      </c>
    </row>
    <row spans="1:2" r="15">
      <c s="4" r="A15" t="s">
        <v>415</v>
      </c>
      <c s="4" r="B15"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17</v>
      </c>
      <c s="2" r="B1" t="s">
        <v>1</v>
      </c>
    </row>
    <row spans="1:2" r="2">
      <c s="2" r="B2" t="s">
        <v>2</v>
      </c>
    </row>
    <row spans="1:2" r="3">
      <c s="3" r="A3" t="s">
        <v>418</v>
      </c>
    </row>
    <row spans="1:2" r="4">
      <c s="4" r="A4" t="s">
        <v>336</v>
      </c>
      <c s="4" r="B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14"/>
  </cols>
  <sheetData>
    <row spans="1:4" r="1">
      <c s="1" r="A1" t="s">
        <v>419</v>
      </c>
      <c s="2" r="B1" t="s">
        <v>1</v>
      </c>
    </row>
    <row spans="1:4" r="2">
      <c s="2" r="B2" t="s">
        <v>420</v>
      </c>
      <c s="2" r="C2" t="s">
        <v>421</v>
      </c>
      <c s="2" r="D2" t="s">
        <v>422</v>
      </c>
    </row>
    <row spans="1:4" r="3">
      <c s="3" r="A3" t="s">
        <v>423</v>
      </c>
    </row>
    <row spans="1:4" r="4">
      <c s="4" r="A4" t="s">
        <v>424</v>
      </c>
      <c s="7" r="B4" t="n">
        <v>0</v>
      </c>
      <c s="7" r="C4" t="n">
        <v>0</v>
      </c>
    </row>
    <row spans="1:4" r="5">
      <c s="4" r="A5" t="s">
        <v>120</v>
      </c>
      <c s="7" r="B5" t="n">
        <v>507</v>
      </c>
      <c s="6" r="C5" t="n">
        <v>901</v>
      </c>
    </row>
    <row spans="1:4" r="6">
      <c s="3" r="A6" t="s">
        <v>425</v>
      </c>
    </row>
    <row spans="1:4" r="7">
      <c s="4" r="A7" t="s">
        <v>426</v>
      </c>
      <c s="6" r="B7" t="n">
        <v>2</v>
      </c>
    </row>
    <row spans="1:4" r="8">
      <c s="4" r="A8" t="s">
        <v>427</v>
      </c>
      <c s="4" r="B8" t="s">
        <v>428</v>
      </c>
    </row>
    <row spans="1:4" r="9">
      <c s="4" r="A9" t="s">
        <v>429</v>
      </c>
    </row>
    <row spans="1:4" r="10">
      <c s="3" r="A10" t="s">
        <v>425</v>
      </c>
    </row>
    <row spans="1:4" r="11">
      <c s="4" r="A11" t="s">
        <v>430</v>
      </c>
      <c s="4" r="D11" t="s">
        <v>431</v>
      </c>
    </row>
    <row spans="1:4" r="12">
      <c s="4" r="A12" t="s">
        <v>432</v>
      </c>
    </row>
    <row spans="1:4" r="13">
      <c s="3" r="A13" t="s">
        <v>425</v>
      </c>
    </row>
    <row spans="1:4" r="14">
      <c s="4" r="A14" t="s">
        <v>433</v>
      </c>
      <c s="4" r="B14" t="s">
        <v>434</v>
      </c>
    </row>
    <row spans="1:4" r="15">
      <c s="4" r="A15" t="s">
        <v>435</v>
      </c>
    </row>
    <row spans="1:4" r="16">
      <c s="3" r="A16" t="s">
        <v>423</v>
      </c>
    </row>
    <row spans="1:4" r="17">
      <c s="4" r="A17" t="s">
        <v>120</v>
      </c>
      <c s="7" r="B17" t="n">
        <v>507</v>
      </c>
      <c s="7" r="C17" t="n">
        <v>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4</v>
      </c>
      <c s="2" r="B1" t="s">
        <v>1</v>
      </c>
    </row>
    <row spans="1:5" r="2">
      <c s="2" r="B2" t="s">
        <v>2</v>
      </c>
      <c s="2" r="C2" t="s">
        <v>30</v>
      </c>
      <c s="2" r="E2" t="s">
        <v>31</v>
      </c>
    </row>
    <row spans="1:5" r="3">
      <c s="3" r="A3" t="s">
        <v>65</v>
      </c>
    </row>
    <row spans="1:5" r="4">
      <c s="4" r="A4" t="s">
        <v>49</v>
      </c>
      <c s="7" r="B4" t="n">
        <v>-5342</v>
      </c>
      <c s="7" r="C4" t="n">
        <v>-6406</v>
      </c>
      <c s="7" r="E4" t="n">
        <v>-2325</v>
      </c>
    </row>
    <row spans="1:5" r="5">
      <c s="3" r="A5" t="s">
        <v>66</v>
      </c>
    </row>
    <row spans="1:5" r="6">
      <c s="4" r="A6" t="s">
        <v>37</v>
      </c>
      <c s="6" r="B6" t="n">
        <v>1006</v>
      </c>
      <c s="6" r="C6" t="n">
        <v>1453</v>
      </c>
      <c s="6" r="E6" t="n">
        <v>1521</v>
      </c>
    </row>
    <row spans="1:5" r="7">
      <c s="4" r="A7" t="s">
        <v>67</v>
      </c>
      <c s="6" r="B7" t="n">
        <v>-1484</v>
      </c>
      <c s="6" r="C7" t="n">
        <v>-2539</v>
      </c>
      <c s="6" r="E7" t="n">
        <v>-992</v>
      </c>
    </row>
    <row spans="1:5" r="8">
      <c s="4" r="A8" t="s">
        <v>68</v>
      </c>
      <c s="6" r="B8" t="n">
        <v>0</v>
      </c>
      <c s="6" r="C8" t="n">
        <v>7</v>
      </c>
      <c s="6" r="E8" t="n">
        <v>-305</v>
      </c>
    </row>
    <row spans="1:5" r="9">
      <c s="4" r="A9" t="s">
        <v>39</v>
      </c>
      <c s="6" r="B9" t="n">
        <v>2200</v>
      </c>
      <c s="6" r="C9" t="n">
        <v>1600</v>
      </c>
      <c s="6" r="E9" t="n">
        <v>1000</v>
      </c>
    </row>
    <row spans="1:5" r="10">
      <c s="4" r="A10" t="s">
        <v>69</v>
      </c>
      <c s="6" r="B10" t="n">
        <v>2541</v>
      </c>
      <c s="6" r="C10" t="n">
        <v>4670</v>
      </c>
      <c s="6" r="E10" t="n">
        <v>140</v>
      </c>
    </row>
    <row spans="1:5" r="11">
      <c s="4" r="A11" t="s">
        <v>70</v>
      </c>
      <c s="6" r="B11" t="n">
        <v>926</v>
      </c>
      <c s="6" r="C11" t="n">
        <v>0</v>
      </c>
      <c s="6" r="E11" t="n">
        <v>0</v>
      </c>
    </row>
    <row spans="1:5" r="12">
      <c s="4" r="A12" t="s">
        <v>71</v>
      </c>
      <c s="6" r="B12" t="n">
        <v>52</v>
      </c>
      <c s="6" r="C12" t="n">
        <v>20</v>
      </c>
      <c s="6" r="E12" t="n">
        <v>0</v>
      </c>
    </row>
    <row spans="1:5" r="13">
      <c s="4" r="A13" t="s">
        <v>72</v>
      </c>
      <c s="6" r="B13" t="n">
        <v>-49</v>
      </c>
      <c s="6" r="C13" t="n">
        <v>0</v>
      </c>
      <c s="6" r="E13" t="n">
        <v>0</v>
      </c>
    </row>
    <row spans="1:5" r="14">
      <c s="4" r="A14" t="s">
        <v>73</v>
      </c>
      <c s="6" r="B14" t="n">
        <v>-119</v>
      </c>
      <c s="6" r="C14" t="n">
        <v>370</v>
      </c>
      <c s="6" r="E14" t="n">
        <v>1091</v>
      </c>
    </row>
    <row spans="1:5" r="15">
      <c s="4" r="A15" t="s">
        <v>74</v>
      </c>
      <c s="6" r="B15" t="n">
        <v>0</v>
      </c>
      <c s="6" r="C15" t="n">
        <v>-1303</v>
      </c>
      <c s="6" r="E15" t="n">
        <v>-1058</v>
      </c>
    </row>
    <row spans="1:5" r="16">
      <c s="4" r="A16" t="s">
        <v>75</v>
      </c>
      <c s="6" r="B16" t="n">
        <v>0</v>
      </c>
      <c s="6" r="C16" t="n">
        <v>278</v>
      </c>
      <c s="6" r="E16" t="n">
        <v>0</v>
      </c>
    </row>
    <row spans="1:5" r="17">
      <c s="4" r="A17" t="s">
        <v>76</v>
      </c>
      <c s="6" r="B17" t="n">
        <v>0</v>
      </c>
      <c s="6" r="C17" t="n">
        <v>1237</v>
      </c>
      <c s="4" r="D17" t="s">
        <v>77</v>
      </c>
      <c s="6" r="E17" t="n">
        <v>0</v>
      </c>
    </row>
    <row spans="1:5" r="18">
      <c s="4" r="A18" t="s">
        <v>78</v>
      </c>
      <c s="6" r="B18" t="n">
        <v>0</v>
      </c>
      <c s="6" r="C18" t="n">
        <v>-117</v>
      </c>
      <c s="6" r="E18" t="n">
        <v>0</v>
      </c>
    </row>
    <row spans="1:5" r="19">
      <c s="4" r="A19" t="s">
        <v>79</v>
      </c>
      <c s="6" r="B19" t="n">
        <v>37</v>
      </c>
      <c s="6" r="C19" t="n">
        <v>187</v>
      </c>
      <c s="6" r="E19" t="n">
        <v>0</v>
      </c>
    </row>
    <row spans="1:5" r="20">
      <c s="4" r="A20" t="s">
        <v>80</v>
      </c>
      <c s="6" r="B20" t="n">
        <v>9</v>
      </c>
    </row>
    <row spans="1:5" r="21">
      <c s="4" r="A21" t="s">
        <v>81</v>
      </c>
      <c s="6" r="B21" t="n">
        <v>0</v>
      </c>
      <c s="6" r="C21" t="n">
        <v>108</v>
      </c>
      <c s="6" r="E21" t="n">
        <v>0</v>
      </c>
    </row>
    <row spans="1:5" r="22">
      <c s="4" r="A22" t="s">
        <v>82</v>
      </c>
      <c s="6" r="B22" t="n">
        <v>0</v>
      </c>
      <c s="6" r="C22" t="n">
        <v>65</v>
      </c>
      <c s="6" r="E22" t="n">
        <v>176</v>
      </c>
    </row>
    <row spans="1:5" r="23">
      <c s="4" r="A23" t="s">
        <v>83</v>
      </c>
      <c s="6" r="B23" t="n">
        <v>0</v>
      </c>
      <c s="6" r="C23" t="n">
        <v>72</v>
      </c>
      <c s="6" r="E23" t="n">
        <v>235</v>
      </c>
    </row>
    <row spans="1:5" r="24">
      <c s="4" r="A24" t="s">
        <v>84</v>
      </c>
      <c s="6" r="B24" t="n">
        <v>-334</v>
      </c>
      <c s="6" r="C24" t="n">
        <v>-349</v>
      </c>
      <c s="6" r="E24" t="n">
        <v>-335</v>
      </c>
    </row>
    <row spans="1:5" r="25">
      <c s="4" r="A25" t="s">
        <v>85</v>
      </c>
      <c s="6" r="B25" t="n">
        <v>322</v>
      </c>
      <c s="6" r="C25" t="n">
        <v>202</v>
      </c>
      <c s="6" r="E25" t="n">
        <v>213</v>
      </c>
    </row>
    <row spans="1:5" r="26">
      <c s="4" r="A26" t="s">
        <v>86</v>
      </c>
      <c s="6" r="B26" t="n">
        <v>84</v>
      </c>
      <c s="6" r="C26" t="n">
        <v>263</v>
      </c>
      <c s="6" r="E26" t="n">
        <v>37</v>
      </c>
    </row>
    <row spans="1:5" r="27">
      <c s="4" r="A27" t="s">
        <v>87</v>
      </c>
      <c s="6" r="B27" t="n">
        <v>65</v>
      </c>
      <c s="6" r="C27" t="n">
        <v>63</v>
      </c>
      <c s="6" r="E27" t="n">
        <v>82</v>
      </c>
    </row>
    <row spans="1:5" r="28">
      <c s="3" r="A28" t="s">
        <v>88</v>
      </c>
    </row>
    <row spans="1:5" r="29">
      <c s="4" r="A29" t="s">
        <v>89</v>
      </c>
      <c s="6" r="B29" t="n">
        <v>17</v>
      </c>
      <c s="6" r="C29" t="n">
        <v>63</v>
      </c>
      <c s="6" r="E29" t="n">
        <v>-33</v>
      </c>
    </row>
    <row spans="1:5" r="30">
      <c s="4" r="A30" t="s">
        <v>90</v>
      </c>
      <c s="6" r="B30" t="n">
        <v>34</v>
      </c>
      <c s="6" r="C30" t="n">
        <v>-67</v>
      </c>
      <c s="6" r="E30" t="n">
        <v>-6</v>
      </c>
    </row>
    <row spans="1:5" r="31">
      <c s="4" r="A31" t="s">
        <v>91</v>
      </c>
      <c s="6" r="B31" t="n">
        <v>41</v>
      </c>
      <c s="6" r="C31" t="n">
        <v>108</v>
      </c>
      <c s="6" r="E31" t="n">
        <v>11</v>
      </c>
    </row>
    <row spans="1:5" r="32">
      <c s="4" r="A32" t="s">
        <v>92</v>
      </c>
      <c s="6" r="B32" t="n">
        <v>-33</v>
      </c>
      <c s="6" r="C32" t="n">
        <v>109</v>
      </c>
      <c s="6" r="E32" t="n">
        <v>109</v>
      </c>
    </row>
    <row spans="1:5" r="33">
      <c s="4" r="A33" t="s">
        <v>93</v>
      </c>
      <c s="6" r="B33" t="n">
        <v>30</v>
      </c>
      <c s="6" r="C33" t="n">
        <v>-25</v>
      </c>
      <c s="6" r="E33" t="n">
        <v>49</v>
      </c>
    </row>
    <row spans="1:5" r="34">
      <c s="4" r="A34" t="s">
        <v>94</v>
      </c>
      <c s="6" r="B34" t="n">
        <v>129</v>
      </c>
      <c s="6" r="C34" t="n">
        <v>-192</v>
      </c>
      <c s="6" r="E34" t="n">
        <v>-320</v>
      </c>
    </row>
    <row spans="1:5" r="35">
      <c s="4" r="A35" t="s">
        <v>95</v>
      </c>
      <c s="6" r="B35" t="n">
        <v>5</v>
      </c>
      <c s="6" r="C35" t="n">
        <v>519</v>
      </c>
      <c s="6" r="E35" t="n">
        <v>-8</v>
      </c>
    </row>
    <row spans="1:5" r="36">
      <c s="4" r="A36" t="s">
        <v>96</v>
      </c>
      <c s="6" r="B36" t="n">
        <v>20</v>
      </c>
      <c s="6" r="C36" t="n">
        <v>-43</v>
      </c>
      <c s="6" r="E36" t="n">
        <v>131</v>
      </c>
    </row>
    <row spans="1:5" r="37">
      <c s="4" r="A37" t="s">
        <v>97</v>
      </c>
      <c s="6" r="B37" t="n">
        <v>-145</v>
      </c>
      <c s="6" r="C37" t="n">
        <v>51</v>
      </c>
      <c s="6" r="E37" t="n">
        <v>84</v>
      </c>
    </row>
    <row spans="1:5" r="38">
      <c s="4" r="A38" t="s">
        <v>98</v>
      </c>
      <c s="6" r="B38" t="n">
        <v>3</v>
      </c>
      <c s="6" r="C38" t="n">
        <v>404</v>
      </c>
      <c s="6" r="E38" t="n">
        <v>-503</v>
      </c>
    </row>
    <row spans="1:5" r="39">
      <c s="3" r="A39" t="s">
        <v>99</v>
      </c>
    </row>
    <row spans="1:5" r="40">
      <c s="4" r="A40" t="s">
        <v>100</v>
      </c>
      <c s="6" r="B40" t="n">
        <v>-515</v>
      </c>
      <c s="6" r="C40" t="n">
        <v>-2546</v>
      </c>
      <c s="6" r="E40" t="n">
        <v>-187</v>
      </c>
    </row>
    <row spans="1:5" r="41">
      <c s="4" r="A41" t="s">
        <v>101</v>
      </c>
      <c s="6" r="B41" t="n">
        <v>-37</v>
      </c>
      <c s="6" r="C41" t="n">
        <v>-187</v>
      </c>
      <c s="6" r="E41" t="n">
        <v>0</v>
      </c>
    </row>
    <row spans="1:5" r="42">
      <c s="4" r="A42" t="s">
        <v>102</v>
      </c>
      <c s="6" r="B42" t="n">
        <v>0</v>
      </c>
      <c s="6" r="C42" t="n">
        <v>4989</v>
      </c>
      <c s="6" r="E42" t="n">
        <v>0</v>
      </c>
    </row>
    <row spans="1:5" r="43">
      <c s="4" r="A43" t="s">
        <v>87</v>
      </c>
      <c s="6" r="B43" t="n">
        <v>0</v>
      </c>
      <c s="6" r="C43" t="n">
        <v>1</v>
      </c>
      <c s="6" r="E43" t="n">
        <v>-9</v>
      </c>
    </row>
    <row spans="1:5" r="44">
      <c s="4" r="A44" t="s">
        <v>103</v>
      </c>
      <c s="6" r="B44" t="n">
        <v>-552</v>
      </c>
      <c s="6" r="C44" t="n">
        <v>2257</v>
      </c>
      <c s="6" r="E44" t="n">
        <v>-196</v>
      </c>
    </row>
    <row spans="1:5" r="45">
      <c s="3" r="A45" t="s">
        <v>104</v>
      </c>
    </row>
    <row spans="1:5" r="46">
      <c s="4" r="A46" t="s">
        <v>105</v>
      </c>
      <c s="6" r="B46" t="n">
        <v>-344</v>
      </c>
      <c s="6" r="C46" t="n">
        <v>-386</v>
      </c>
      <c s="6" r="E46" t="n">
        <v>-501</v>
      </c>
    </row>
    <row spans="1:5" r="47">
      <c s="4" r="A47" t="s">
        <v>106</v>
      </c>
      <c s="6" r="B47" t="n">
        <v>-123</v>
      </c>
      <c s="6" r="C47" t="n">
        <v>-77</v>
      </c>
      <c s="6" r="E47" t="n">
        <v>-116</v>
      </c>
    </row>
    <row spans="1:5" r="48">
      <c s="4" r="A48" t="s">
        <v>107</v>
      </c>
      <c s="6" r="B48" t="n">
        <v>0</v>
      </c>
      <c s="6" r="C48" t="n">
        <v>0</v>
      </c>
      <c s="6" r="E48" t="n">
        <v>-40</v>
      </c>
    </row>
    <row spans="1:5" r="49">
      <c s="4" r="A49" t="s">
        <v>108</v>
      </c>
      <c s="6" r="B49" t="n">
        <v>0</v>
      </c>
      <c s="6" r="C49" t="n">
        <v>0</v>
      </c>
      <c s="6" r="E49" t="n">
        <v>680</v>
      </c>
    </row>
    <row spans="1:5" r="50">
      <c s="4" r="A50" t="s">
        <v>109</v>
      </c>
      <c s="6" r="B50" t="n">
        <v>-122</v>
      </c>
      <c s="6" r="C50" t="n">
        <v>42</v>
      </c>
      <c s="6" r="E50" t="n">
        <v>-2</v>
      </c>
    </row>
    <row spans="1:5" r="51">
      <c s="4" r="A51" t="s">
        <v>110</v>
      </c>
      <c s="6" r="B51" t="n">
        <v>401</v>
      </c>
      <c s="6" r="C51" t="n">
        <v>314</v>
      </c>
      <c s="6" r="E51" t="n">
        <v>175</v>
      </c>
    </row>
    <row spans="1:5" r="52">
      <c s="4" r="A52" t="s">
        <v>111</v>
      </c>
      <c s="6" r="B52" t="n">
        <v>-418</v>
      </c>
      <c s="6" r="C52" t="n">
        <v>-331</v>
      </c>
      <c s="6" r="E52" t="n">
        <v>-191</v>
      </c>
    </row>
    <row spans="1:5" r="53">
      <c s="4" r="A53" t="s">
        <v>87</v>
      </c>
      <c s="6" r="B53" t="n">
        <v>13</v>
      </c>
      <c s="6" r="C53" t="n">
        <v>-12</v>
      </c>
      <c s="6" r="E53" t="n">
        <v>-2</v>
      </c>
    </row>
    <row spans="1:5" r="54">
      <c s="4" r="A54" t="s">
        <v>112</v>
      </c>
      <c s="6" r="B54" t="n">
        <v>-593</v>
      </c>
      <c s="6" r="C54" t="n">
        <v>-450</v>
      </c>
      <c s="6" r="E54" t="n">
        <v>3</v>
      </c>
    </row>
    <row spans="1:5" r="55">
      <c s="4" r="A55" t="s">
        <v>113</v>
      </c>
      <c s="6" r="B55" t="n">
        <v>-1142</v>
      </c>
      <c s="6" r="C55" t="n">
        <v>2211</v>
      </c>
      <c s="6" r="E55" t="n">
        <v>-696</v>
      </c>
    </row>
    <row spans="1:5" r="56">
      <c s="4" r="A56" t="s">
        <v>114</v>
      </c>
      <c s="6" r="B56" t="n">
        <v>3428</v>
      </c>
      <c s="6" r="C56" t="n">
        <v>1217</v>
      </c>
      <c s="6" r="E56" t="n">
        <v>1913</v>
      </c>
    </row>
    <row spans="1:5" r="57">
      <c s="4" r="A57" t="s">
        <v>115</v>
      </c>
      <c s="7" r="B57" t="n">
        <v>2286</v>
      </c>
      <c s="7" r="C57" t="n">
        <v>3428</v>
      </c>
      <c s="7" r="E57" t="n">
        <v>1217</v>
      </c>
    </row>
    <row spans="1:5" r="58">
      <c r="A58" t="n"/>
    </row>
    <row spans="1:5" r="59">
      <c s="4" r="A59" t="s">
        <v>77</v>
      </c>
      <c s="4" r="B59" t="s">
        <v>116</v>
      </c>
    </row>
  </sheetData>
  <mergeCells count="5">
    <mergeCell ref="A1:A2"/>
    <mergeCell ref="B1:E1"/>
    <mergeCell ref="C2:D2"/>
    <mergeCell ref="A58:E58"/>
    <mergeCell ref="B59:E5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s="1" r="A1" t="s">
        <v>436</v>
      </c>
      <c s="2" r="B1" t="s">
        <v>437</v>
      </c>
      <c s="2" r="C1" t="s">
        <v>438</v>
      </c>
      <c s="2" r="D1" t="s">
        <v>1</v>
      </c>
    </row>
    <row spans="1:8" r="2">
      <c s="2" r="B2" t="s">
        <v>439</v>
      </c>
      <c s="2" r="C2" t="s">
        <v>421</v>
      </c>
      <c s="2" r="D2" t="s">
        <v>439</v>
      </c>
      <c s="2" r="E2" t="s">
        <v>421</v>
      </c>
      <c s="2" r="F2" t="s">
        <v>440</v>
      </c>
      <c s="2" r="G2" t="s">
        <v>3</v>
      </c>
      <c s="2" r="H2" t="s">
        <v>441</v>
      </c>
    </row>
    <row spans="1:8" r="3">
      <c s="3" r="A3" t="s">
        <v>442</v>
      </c>
    </row>
    <row spans="1:8" r="4">
      <c s="4" r="A4" t="s">
        <v>443</v>
      </c>
      <c s="7" r="B4" t="n">
        <v>144</v>
      </c>
    </row>
    <row spans="1:8" r="5">
      <c s="4" r="A5" t="s">
        <v>444</v>
      </c>
      <c s="7" r="C5" t="n">
        <v>0</v>
      </c>
      <c s="7" r="D5" t="n">
        <v>-86</v>
      </c>
    </row>
    <row spans="1:8" r="6">
      <c s="4" r="A6" t="s">
        <v>445</v>
      </c>
      <c s="6" r="B6" t="n">
        <v>700</v>
      </c>
    </row>
    <row spans="1:8" r="7">
      <c s="4" r="A7" t="s">
        <v>446</v>
      </c>
      <c s="7" r="H7" t="n">
        <v>35</v>
      </c>
    </row>
    <row spans="1:8" r="8">
      <c s="4" r="A8" t="s">
        <v>447</v>
      </c>
      <c s="7" r="B8" t="n">
        <v>49</v>
      </c>
    </row>
    <row spans="1:8" r="9">
      <c s="4" r="A9" t="s">
        <v>71</v>
      </c>
      <c s="6" r="C9" t="n">
        <v>-20</v>
      </c>
      <c s="6" r="D9" t="n">
        <v>-52</v>
      </c>
      <c s="7" r="E9" t="n">
        <v>-20</v>
      </c>
      <c s="7" r="F9" t="n">
        <v>0</v>
      </c>
    </row>
    <row spans="1:8" r="10">
      <c s="4" r="A10" t="s">
        <v>448</v>
      </c>
      <c s="7" r="C10" t="n">
        <v>20</v>
      </c>
      <c s="7" r="D10" t="n">
        <v>38</v>
      </c>
    </row>
    <row spans="1:8" r="11">
      <c s="4" r="A11" t="s">
        <v>449</v>
      </c>
    </row>
    <row spans="1:8" r="12">
      <c s="3" r="A12" t="s">
        <v>442</v>
      </c>
    </row>
    <row spans="1:8" r="13">
      <c s="4" r="A13" t="s">
        <v>450</v>
      </c>
      <c s="6" r="G13" t="n">
        <v>41300</v>
      </c>
    </row>
    <row spans="1:8" r="14">
      <c s="4" r="A14" t="s">
        <v>451</v>
      </c>
      <c s="6" r="G14" t="n">
        <v>30900</v>
      </c>
    </row>
    <row spans="1:8" r="15">
      <c s="4" r="A15" t="s">
        <v>452</v>
      </c>
      <c s="6" r="G15" t="n">
        <v>5500</v>
      </c>
    </row>
    <row spans="1:8" r="16">
      <c s="4" r="A16" t="s">
        <v>453</v>
      </c>
    </row>
    <row spans="1:8" r="17">
      <c s="3" r="A17" t="s">
        <v>442</v>
      </c>
    </row>
    <row spans="1:8" r="18">
      <c s="4" r="A18" t="s">
        <v>454</v>
      </c>
      <c s="6" r="H18" t="n">
        <v>12600</v>
      </c>
    </row>
    <row spans="1:8" r="19">
      <c s="4" r="A19" t="s">
        <v>455</v>
      </c>
      <c s="6" r="H19" t="n">
        <v>2513</v>
      </c>
    </row>
    <row spans="1:8" r="20">
      <c s="4" r="A20" t="s">
        <v>456</v>
      </c>
    </row>
    <row spans="1:8" r="21">
      <c s="3" r="A21" t="s">
        <v>442</v>
      </c>
    </row>
    <row spans="1:8" r="22">
      <c s="4" r="A22" t="s">
        <v>457</v>
      </c>
      <c s="6" r="H22" t="n">
        <v>5787</v>
      </c>
    </row>
    <row spans="1:8" r="23">
      <c s="4" r="A23" t="s">
        <v>458</v>
      </c>
    </row>
    <row spans="1:8" r="24">
      <c s="3" r="A24" t="s">
        <v>442</v>
      </c>
    </row>
    <row spans="1:8" r="25">
      <c s="4" r="A25" t="s">
        <v>459</v>
      </c>
      <c s="6" r="H25" t="n">
        <v>5087</v>
      </c>
    </row>
    <row spans="1:8" r="26">
      <c s="4" r="A26" t="s">
        <v>460</v>
      </c>
    </row>
    <row spans="1:8" r="27">
      <c s="3" r="A27" t="s">
        <v>442</v>
      </c>
    </row>
    <row spans="1:8" r="28">
      <c s="4" r="A28" t="s">
        <v>461</v>
      </c>
      <c s="6" r="H28" t="n">
        <v>5500</v>
      </c>
    </row>
    <row spans="1:8" r="29">
      <c s="4" r="A29" t="s">
        <v>462</v>
      </c>
    </row>
    <row spans="1:8" r="30">
      <c s="3" r="A30" t="s">
        <v>442</v>
      </c>
    </row>
    <row spans="1:8" r="31">
      <c s="4" r="A31" t="s">
        <v>461</v>
      </c>
      <c s="7" r="H31" t="n">
        <v>25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spans="1:2" r="1">
      <c s="1" r="A1" t="s">
        <v>463</v>
      </c>
      <c s="2" r="B1" t="s">
        <v>1</v>
      </c>
    </row>
    <row spans="1:2" r="2">
      <c s="2" r="B2" t="s">
        <v>464</v>
      </c>
    </row>
    <row spans="1:2" r="3">
      <c s="4" r="A3" t="s">
        <v>465</v>
      </c>
      <c s="6" r="B3" t="n">
        <v>2</v>
      </c>
    </row>
    <row spans="1:2" r="4">
      <c s="4" r="A4" t="s">
        <v>466</v>
      </c>
      <c s="6" r="B4" t="n">
        <v>2988</v>
      </c>
    </row>
    <row spans="1:2" r="5">
      <c s="4" r="A5" t="s">
        <v>467</v>
      </c>
      <c s="7" r="B5" t="n">
        <v>1313</v>
      </c>
    </row>
    <row spans="1:2" r="6">
      <c s="4" r="A6" t="s">
        <v>468</v>
      </c>
      <c s="7" r="B6" t="n">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spans="1:5" r="1">
      <c s="1" r="A1" t="s">
        <v>469</v>
      </c>
      <c s="2" r="B1" t="s">
        <v>1</v>
      </c>
    </row>
    <row spans="1:5" r="2">
      <c s="2" r="B2" t="s">
        <v>439</v>
      </c>
      <c s="2" r="C2" t="s">
        <v>421</v>
      </c>
      <c s="2" r="D2" t="s">
        <v>470</v>
      </c>
      <c s="2" r="E2" t="s">
        <v>471</v>
      </c>
    </row>
    <row spans="1:5" r="3">
      <c s="3" r="A3" t="s">
        <v>472</v>
      </c>
    </row>
    <row spans="1:5" r="4">
      <c s="4" r="A4" t="s">
        <v>126</v>
      </c>
      <c s="7" r="B4" t="n">
        <v>6064</v>
      </c>
      <c s="7" r="C4" t="n">
        <v>6058</v>
      </c>
      <c s="7" r="D4" t="n">
        <v>5959</v>
      </c>
    </row>
    <row spans="1:5" r="5">
      <c s="4" r="A5" t="s">
        <v>85</v>
      </c>
      <c s="6" r="B5" t="n">
        <v>322</v>
      </c>
      <c s="6" r="C5" t="n">
        <v>202</v>
      </c>
      <c s="7" r="D5" t="n">
        <v>213</v>
      </c>
    </row>
    <row spans="1:5" r="6">
      <c s="4" r="A6" t="s">
        <v>473</v>
      </c>
    </row>
    <row spans="1:5" r="7">
      <c s="3" r="A7" t="s">
        <v>472</v>
      </c>
    </row>
    <row spans="1:5" r="8">
      <c s="4" r="A8" t="s">
        <v>474</v>
      </c>
      <c s="6" r="D8" t="n">
        <v>2</v>
      </c>
    </row>
    <row spans="1:5" r="9">
      <c s="4" r="A9" t="s">
        <v>475</v>
      </c>
    </row>
    <row spans="1:5" r="10">
      <c s="3" r="A10" t="s">
        <v>472</v>
      </c>
    </row>
    <row spans="1:5" r="11">
      <c s="4" r="A11" t="s">
        <v>85</v>
      </c>
      <c s="6" r="B11" t="n">
        <v>322</v>
      </c>
      <c s="6" r="C11" t="n">
        <v>202</v>
      </c>
      <c s="7" r="D11" t="n">
        <v>213</v>
      </c>
    </row>
    <row spans="1:5" r="12">
      <c s="4" r="A12" t="s">
        <v>476</v>
      </c>
      <c s="7" r="B12" t="n">
        <v>30</v>
      </c>
    </row>
    <row spans="1:5" r="13">
      <c s="4" r="A13" t="s">
        <v>477</v>
      </c>
      <c s="4" r="B13" t="s">
        <v>478</v>
      </c>
    </row>
    <row spans="1:5" r="14">
      <c s="4" r="A14" t="s">
        <v>479</v>
      </c>
      <c s="4" r="B14" t="s">
        <v>480</v>
      </c>
    </row>
    <row spans="1:5" r="15">
      <c s="4" r="A15" t="s">
        <v>481</v>
      </c>
      <c s="4" r="B15" t="s">
        <v>482</v>
      </c>
    </row>
    <row spans="1:5" r="16">
      <c s="4" r="A16" t="s">
        <v>483</v>
      </c>
      <c s="4" r="B16" t="s">
        <v>484</v>
      </c>
    </row>
    <row spans="1:5" r="17">
      <c s="4" r="A17" t="s">
        <v>485</v>
      </c>
      <c s="7" r="B17" t="n">
        <v>118</v>
      </c>
      <c s="7" r="C17" t="n">
        <v>118</v>
      </c>
    </row>
    <row spans="1:5" r="18">
      <c s="4" r="A18" t="s">
        <v>432</v>
      </c>
    </row>
    <row spans="1:5" r="19">
      <c s="3" r="A19" t="s">
        <v>472</v>
      </c>
    </row>
    <row spans="1:5" r="20">
      <c s="4" r="A20" t="s">
        <v>433</v>
      </c>
      <c s="4" r="B20" t="s">
        <v>434</v>
      </c>
    </row>
    <row spans="1:5" r="21">
      <c s="4" r="A21" t="s">
        <v>486</v>
      </c>
    </row>
    <row spans="1:5" r="22">
      <c s="3" r="A22" t="s">
        <v>472</v>
      </c>
    </row>
    <row spans="1:5" r="23">
      <c s="4" r="A23" t="s">
        <v>487</v>
      </c>
      <c s="4" r="B23" t="s">
        <v>488</v>
      </c>
      <c s="4" r="C23" t="s">
        <v>488</v>
      </c>
      <c s="4" r="D23" t="s">
        <v>489</v>
      </c>
    </row>
    <row spans="1:5" r="24">
      <c s="4" r="A24" t="s">
        <v>490</v>
      </c>
    </row>
    <row spans="1:5" r="25">
      <c s="3" r="A25" t="s">
        <v>472</v>
      </c>
    </row>
    <row spans="1:5" r="26">
      <c s="4" r="A26" t="s">
        <v>485</v>
      </c>
      <c s="7" r="E26" t="n">
        <v>1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0</v>
      </c>
      <c s="2" r="D2" t="s">
        <v>31</v>
      </c>
    </row>
    <row spans="1:4" r="3">
      <c s="3" r="A3" t="s">
        <v>472</v>
      </c>
    </row>
    <row spans="1:4" r="4">
      <c s="4" r="A4" t="s">
        <v>33</v>
      </c>
      <c s="7" r="B4" t="n">
        <v>3878</v>
      </c>
      <c s="7" r="C4" t="n">
        <v>3822</v>
      </c>
      <c s="7" r="D4" t="n">
        <v>3552</v>
      </c>
    </row>
    <row spans="1:4" r="5">
      <c s="4" r="A5" t="s">
        <v>492</v>
      </c>
      <c s="6" r="B5" t="n">
        <v>-1526</v>
      </c>
      <c s="6" r="C5" t="n">
        <v>-1453</v>
      </c>
      <c s="6" r="D5" t="n">
        <v>-1269</v>
      </c>
    </row>
    <row spans="1:4" r="6">
      <c s="4" r="A6" t="s">
        <v>37</v>
      </c>
      <c s="6" r="B6" t="n">
        <v>-863</v>
      </c>
      <c s="6" r="C6" t="n">
        <v>-851</v>
      </c>
      <c s="6" r="D6" t="n">
        <v>-814</v>
      </c>
    </row>
    <row spans="1:4" r="7">
      <c s="4" r="A7" t="s">
        <v>493</v>
      </c>
      <c s="6" r="B7" t="n">
        <v>-450</v>
      </c>
      <c s="6" r="C7" t="n">
        <v>-438</v>
      </c>
      <c s="6" r="D7" t="n">
        <v>-424</v>
      </c>
    </row>
    <row spans="1:4" r="8">
      <c s="4" r="A8" t="s">
        <v>41</v>
      </c>
      <c s="6" r="B8" t="n">
        <v>6</v>
      </c>
      <c s="6" r="C8" t="n">
        <v>13</v>
      </c>
      <c s="6" r="D8" t="n">
        <v>18</v>
      </c>
    </row>
    <row spans="1:4" r="9">
      <c s="4" r="A9" t="s">
        <v>42</v>
      </c>
      <c s="6" r="B9" t="n">
        <v>-28</v>
      </c>
      <c s="6" r="C9" t="n">
        <v>-15</v>
      </c>
      <c s="6" r="D9" t="n">
        <v>-15</v>
      </c>
    </row>
    <row spans="1:4" r="10">
      <c s="4" r="A10" t="s">
        <v>43</v>
      </c>
      <c s="6" r="B10" t="n">
        <v>0</v>
      </c>
      <c s="6" r="C10" t="n">
        <v>3</v>
      </c>
      <c s="6" r="D10" t="n">
        <v>4</v>
      </c>
    </row>
    <row spans="1:4" r="11">
      <c s="4" r="A11" t="s">
        <v>44</v>
      </c>
      <c s="6" r="B11" t="n">
        <v>-333</v>
      </c>
      <c s="6" r="C11" t="n">
        <v>-353</v>
      </c>
      <c s="6" r="D11" t="n">
        <v>-371</v>
      </c>
    </row>
    <row spans="1:4" r="12">
      <c s="4" r="A12" t="s">
        <v>494</v>
      </c>
      <c s="6" r="B12" t="n">
        <v>684</v>
      </c>
      <c s="6" r="C12" t="n">
        <v>728</v>
      </c>
      <c s="6" r="D12" t="n">
        <v>681</v>
      </c>
    </row>
    <row spans="1:4" r="13">
      <c s="4" r="A13" t="s">
        <v>495</v>
      </c>
      <c s="6" r="B13" t="n">
        <v>-264</v>
      </c>
      <c s="6" r="C13" t="n">
        <v>-289</v>
      </c>
      <c s="6" r="D13" t="n">
        <v>-259</v>
      </c>
    </row>
    <row spans="1:4" r="14">
      <c s="4" r="A14" t="s">
        <v>496</v>
      </c>
      <c s="6" r="B14" t="n">
        <v>420</v>
      </c>
      <c s="6" r="C14" t="n">
        <v>439</v>
      </c>
      <c s="6" r="D14" t="n">
        <v>422</v>
      </c>
    </row>
    <row spans="1:4" r="15">
      <c s="4" r="A15" t="s">
        <v>497</v>
      </c>
      <c s="6" r="B15" t="n">
        <v>-86</v>
      </c>
      <c s="6" r="C15" t="n">
        <v>-90</v>
      </c>
      <c s="6" r="D15" t="n">
        <v>-87</v>
      </c>
    </row>
    <row spans="1:4" r="16">
      <c s="4" r="A16" t="s">
        <v>498</v>
      </c>
      <c s="7" r="B16" t="n">
        <v>334</v>
      </c>
      <c s="7" r="C16" t="n">
        <v>349</v>
      </c>
      <c s="7" r="D16" t="n">
        <v>3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30</v>
      </c>
    </row>
    <row spans="1:3" r="2">
      <c s="3" r="A2" t="s">
        <v>118</v>
      </c>
    </row>
    <row spans="1:3" r="3">
      <c s="4" r="A3" t="s">
        <v>119</v>
      </c>
      <c s="7" r="B3" t="n">
        <v>26</v>
      </c>
      <c s="7" r="C3" t="n">
        <v>5</v>
      </c>
    </row>
    <row spans="1:3" r="4">
      <c s="4" r="A4" t="s">
        <v>120</v>
      </c>
      <c s="6" r="B4" t="n">
        <v>38</v>
      </c>
      <c s="6" r="C4" t="n">
        <v>56</v>
      </c>
    </row>
    <row spans="1:3" r="5">
      <c s="4" r="A5" t="s">
        <v>121</v>
      </c>
      <c s="6" r="B5" t="n">
        <v>388</v>
      </c>
      <c s="6" r="C5" t="n">
        <v>407</v>
      </c>
    </row>
    <row spans="1:3" r="6">
      <c s="4" r="A6" t="s">
        <v>485</v>
      </c>
      <c s="6" r="B6" t="n">
        <v>118</v>
      </c>
      <c s="6" r="C6" t="n">
        <v>118</v>
      </c>
    </row>
    <row spans="1:3" r="7">
      <c s="4" r="A7" t="s">
        <v>500</v>
      </c>
      <c s="6" r="B7" t="n">
        <v>107</v>
      </c>
      <c s="6" r="C7" t="n">
        <v>144</v>
      </c>
    </row>
    <row spans="1:3" r="8">
      <c s="4" r="A8" t="s">
        <v>90</v>
      </c>
      <c s="6" r="B8" t="n">
        <v>82</v>
      </c>
      <c s="6" r="C8" t="n">
        <v>73</v>
      </c>
    </row>
    <row spans="1:3" r="9">
      <c s="4" r="A9" t="s">
        <v>131</v>
      </c>
      <c s="6" r="B9" t="n">
        <v>0</v>
      </c>
      <c s="6" r="C9" t="n">
        <v>10</v>
      </c>
    </row>
    <row spans="1:3" r="10">
      <c s="4" r="A10" t="s">
        <v>501</v>
      </c>
      <c s="6" r="B10" t="n">
        <v>88</v>
      </c>
      <c s="6" r="C10" t="n">
        <v>91</v>
      </c>
    </row>
    <row spans="1:3" r="11">
      <c s="4" r="A11" t="s">
        <v>124</v>
      </c>
      <c s="6" r="B11" t="n">
        <v>847</v>
      </c>
      <c s="6" r="C11" t="n">
        <v>904</v>
      </c>
    </row>
    <row spans="1:3" r="12">
      <c s="4" r="A12" t="s">
        <v>120</v>
      </c>
      <c s="6" r="B12" t="n">
        <v>0</v>
      </c>
      <c s="6" r="C12" t="n">
        <v>16</v>
      </c>
    </row>
    <row spans="1:3" r="13">
      <c s="4" r="A13" t="s">
        <v>127</v>
      </c>
      <c s="6" r="B13" t="n">
        <v>97</v>
      </c>
      <c s="6" r="C13" t="n">
        <v>97</v>
      </c>
    </row>
    <row spans="1:3" r="14">
      <c s="4" r="A14" t="s">
        <v>128</v>
      </c>
      <c s="6" r="B14" t="n">
        <v>13024</v>
      </c>
      <c s="6" r="C14" t="n">
        <v>12463</v>
      </c>
    </row>
    <row spans="1:3" r="15">
      <c s="4" r="A15" t="s">
        <v>129</v>
      </c>
      <c s="6" r="B15" t="n">
        <v>4064</v>
      </c>
      <c s="6" r="C15" t="n">
        <v>4064</v>
      </c>
    </row>
    <row spans="1:3" r="16">
      <c s="4" r="A16" t="s">
        <v>502</v>
      </c>
      <c s="6" r="B16" t="n">
        <v>1194</v>
      </c>
      <c s="6" r="C16" t="n">
        <v>1429</v>
      </c>
    </row>
    <row spans="1:3" r="17">
      <c s="4" r="A17" t="s">
        <v>132</v>
      </c>
      <c s="6" r="B17" t="n">
        <v>31</v>
      </c>
      <c s="6" r="C17" t="n">
        <v>34</v>
      </c>
    </row>
    <row spans="1:3" r="18">
      <c s="4" r="A18" t="s">
        <v>133</v>
      </c>
      <c s="6" r="B18" t="n">
        <v>19257</v>
      </c>
      <c s="6" r="C18" t="n">
        <v>19007</v>
      </c>
    </row>
    <row spans="1:3" r="19">
      <c s="3" r="A19" t="s">
        <v>134</v>
      </c>
    </row>
    <row spans="1:3" r="20">
      <c s="4" r="A20" t="s">
        <v>503</v>
      </c>
      <c s="6" r="B20" t="n">
        <v>840</v>
      </c>
      <c s="6" r="C20" t="n">
        <v>711</v>
      </c>
    </row>
    <row spans="1:3" r="21">
      <c s="4" r="A21" t="s">
        <v>136</v>
      </c>
      <c s="6" r="B21" t="n">
        <v>41</v>
      </c>
      <c s="6" r="C21" t="n">
        <v>639</v>
      </c>
    </row>
    <row spans="1:3" r="22">
      <c s="4" r="A22" t="s">
        <v>504</v>
      </c>
      <c s="6" r="B22" t="n">
        <v>150</v>
      </c>
      <c s="6" r="C22" t="n">
        <v>202</v>
      </c>
    </row>
    <row spans="1:3" r="23">
      <c s="4" r="A23" t="s">
        <v>505</v>
      </c>
      <c s="6" r="B23" t="n">
        <v>20</v>
      </c>
      <c s="6" r="C23" t="n">
        <v>24</v>
      </c>
    </row>
    <row spans="1:3" r="24">
      <c s="4" r="A24" t="s">
        <v>506</v>
      </c>
      <c s="6" r="B24" t="n">
        <v>181</v>
      </c>
      <c s="6" r="C24" t="n">
        <v>174</v>
      </c>
    </row>
    <row spans="1:3" r="25">
      <c s="4" r="A25" t="s">
        <v>95</v>
      </c>
      <c s="6" r="B25" t="n">
        <v>82</v>
      </c>
      <c s="6" r="C25" t="n">
        <v>93</v>
      </c>
    </row>
    <row spans="1:3" r="26">
      <c s="4" r="A26" t="s">
        <v>142</v>
      </c>
      <c s="6" r="B26" t="n">
        <v>144</v>
      </c>
      <c s="6" r="C26" t="n">
        <v>156</v>
      </c>
    </row>
    <row spans="1:3" r="27">
      <c s="4" r="A27" t="s">
        <v>143</v>
      </c>
      <c s="6" r="B27" t="n">
        <v>1458</v>
      </c>
      <c s="6" r="C27" t="n">
        <v>1999</v>
      </c>
    </row>
    <row spans="1:3" r="28">
      <c s="4" r="A28" t="s">
        <v>131</v>
      </c>
      <c s="6" r="B28" t="n">
        <v>1985</v>
      </c>
      <c s="6" r="C28" t="n">
        <v>1978</v>
      </c>
    </row>
    <row spans="1:3" r="29">
      <c s="4" r="A29" t="s">
        <v>144</v>
      </c>
      <c s="6" r="B29" t="n">
        <v>5646</v>
      </c>
      <c s="6" r="C29" t="n">
        <v>4964</v>
      </c>
    </row>
    <row spans="1:3" r="30">
      <c s="4" r="A30" t="s">
        <v>146</v>
      </c>
      <c s="6" r="B30" t="n">
        <v>2306</v>
      </c>
      <c s="6" r="C30" t="n">
        <v>2245</v>
      </c>
    </row>
    <row spans="1:3" r="31">
      <c s="4" r="A31" t="s">
        <v>147</v>
      </c>
      <c s="7" r="B31" t="n">
        <v>11395</v>
      </c>
      <c s="7" r="C31" t="n">
        <v>111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spans="1:9" r="1">
      <c s="1" r="A1" t="s">
        <v>507</v>
      </c>
      <c s="2" r="B1" t="s">
        <v>437</v>
      </c>
      <c s="2" r="C1" t="s">
        <v>508</v>
      </c>
      <c s="2" r="D1" t="s">
        <v>509</v>
      </c>
      <c s="2" r="E1" t="s">
        <v>1</v>
      </c>
    </row>
    <row spans="1:9" r="2">
      <c s="2" r="B2" t="s">
        <v>30</v>
      </c>
      <c s="2" r="C2" t="s">
        <v>2</v>
      </c>
      <c s="2" r="D2" t="s">
        <v>510</v>
      </c>
      <c s="2" r="E2" t="s">
        <v>2</v>
      </c>
      <c s="2" r="F2" t="s">
        <v>30</v>
      </c>
      <c s="2" r="G2" t="s">
        <v>31</v>
      </c>
      <c s="2" r="H2" t="s">
        <v>511</v>
      </c>
      <c s="2" r="I2" t="s">
        <v>512</v>
      </c>
    </row>
    <row spans="1:9" r="3">
      <c s="3" r="A3" t="s">
        <v>513</v>
      </c>
    </row>
    <row spans="1:9" r="4">
      <c s="4" r="A4" t="s">
        <v>39</v>
      </c>
      <c s="7" r="E4" t="n">
        <v>2200</v>
      </c>
      <c s="7" r="F4" t="n">
        <v>1600</v>
      </c>
      <c s="7" r="G4" t="n">
        <v>1000</v>
      </c>
    </row>
    <row spans="1:9" r="5">
      <c s="4" r="A5" t="s">
        <v>514</v>
      </c>
      <c s="4" r="H5" t="s">
        <v>515</v>
      </c>
      <c s="4" r="I5" t="s">
        <v>516</v>
      </c>
    </row>
    <row spans="1:9" r="6">
      <c s="4" r="A6" t="s">
        <v>517</v>
      </c>
    </row>
    <row spans="1:9" r="7">
      <c s="3" r="A7" t="s">
        <v>513</v>
      </c>
    </row>
    <row spans="1:9" r="8">
      <c s="4" r="A8" t="s">
        <v>518</v>
      </c>
      <c s="7" r="C8" t="n">
        <v>0</v>
      </c>
      <c s="6" r="E8" t="n">
        <v>0</v>
      </c>
    </row>
    <row spans="1:9" r="9">
      <c s="4" r="A9" t="s">
        <v>39</v>
      </c>
      <c s="7" r="B9" t="n">
        <v>0</v>
      </c>
      <c s="7" r="C9" t="n">
        <v>800</v>
      </c>
      <c s="7" r="D9" t="n">
        <v>1400</v>
      </c>
      <c s="7" r="E9" t="n">
        <v>2200</v>
      </c>
      <c s="7" r="F9" t="n">
        <v>1600</v>
      </c>
      <c s="7" r="G9" t="n">
        <v>1000</v>
      </c>
    </row>
    <row spans="1:9" r="10">
      <c s="4" r="A10" t="s">
        <v>519</v>
      </c>
      <c s="4" r="H10" t="s">
        <v>520</v>
      </c>
      <c s="4" r="I10" t="s">
        <v>521</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s>
  <sheetData>
    <row spans="1:4" r="1">
      <c s="1" r="A1" t="s">
        <v>522</v>
      </c>
      <c s="2" r="B1" t="s">
        <v>2</v>
      </c>
      <c s="2" r="D1" t="s">
        <v>30</v>
      </c>
    </row>
    <row spans="1:4" r="2">
      <c s="3" r="A2" t="s">
        <v>523</v>
      </c>
    </row>
    <row spans="1:4" r="3">
      <c s="4" r="A3" t="s">
        <v>524</v>
      </c>
      <c s="7" r="B3" t="n">
        <v>152</v>
      </c>
      <c s="7" r="D3" t="n">
        <v>2352</v>
      </c>
    </row>
    <row spans="1:4" r="4">
      <c s="4" r="A4" t="s">
        <v>517</v>
      </c>
    </row>
    <row spans="1:4" r="5">
      <c s="3" r="A5" t="s">
        <v>523</v>
      </c>
    </row>
    <row spans="1:4" r="6">
      <c s="4" r="A6" t="s">
        <v>525</v>
      </c>
      <c s="6" r="D6" t="n">
        <v>18342</v>
      </c>
    </row>
    <row spans="1:4" r="7">
      <c s="4" r="A7" t="s">
        <v>526</v>
      </c>
      <c s="6" r="B7" t="n">
        <v>18190</v>
      </c>
      <c s="6" r="D7" t="n">
        <v>15990</v>
      </c>
    </row>
    <row spans="1:4" r="8">
      <c s="4" r="A8" t="s">
        <v>524</v>
      </c>
      <c s="7" r="B8" t="n">
        <v>152</v>
      </c>
      <c s="4" r="C8" t="s">
        <v>77</v>
      </c>
      <c s="7" r="D8" t="n">
        <v>2352</v>
      </c>
    </row>
    <row spans="1:4" r="9">
      <c r="A9" t="n"/>
    </row>
    <row spans="1:4" r="10">
      <c s="4" r="A10" t="s">
        <v>77</v>
      </c>
      <c s="4" r="B10" t="s">
        <v>527</v>
      </c>
    </row>
  </sheetData>
  <mergeCells count="3">
    <mergeCell ref="B1:C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528</v>
      </c>
      <c s="2" r="C1" t="s">
        <v>1</v>
      </c>
    </row>
    <row spans="1:7" r="2">
      <c s="2" r="C2" t="s">
        <v>2</v>
      </c>
      <c s="2" r="E2" t="s">
        <v>30</v>
      </c>
      <c s="2" r="G2" t="s">
        <v>31</v>
      </c>
    </row>
    <row spans="1:7" r="3">
      <c s="3" r="A3" t="s">
        <v>529</v>
      </c>
    </row>
    <row spans="1:7" r="4">
      <c s="4" r="A4" t="s">
        <v>530</v>
      </c>
      <c s="7" r="C4" t="n">
        <v>897</v>
      </c>
      <c s="7" r="E4" t="n">
        <v>1285</v>
      </c>
    </row>
    <row spans="1:7" r="5">
      <c s="4" r="A5" t="s">
        <v>531</v>
      </c>
      <c s="6" r="C5" t="n">
        <v>691</v>
      </c>
      <c s="6" r="E5" t="n">
        <v>932</v>
      </c>
    </row>
    <row spans="1:7" r="6">
      <c s="4" r="A6" t="s">
        <v>532</v>
      </c>
      <c s="6" r="C6" t="n">
        <v>206</v>
      </c>
      <c s="6" r="E6" t="n">
        <v>353</v>
      </c>
    </row>
    <row spans="1:7" r="7">
      <c s="4" r="A7" t="s">
        <v>130</v>
      </c>
      <c s="6" r="C7" t="n">
        <v>1166</v>
      </c>
      <c s="6" r="E7" t="n">
        <v>1315</v>
      </c>
    </row>
    <row spans="1:7" r="8">
      <c s="4" r="A8" t="s">
        <v>533</v>
      </c>
    </row>
    <row spans="1:7" r="9">
      <c s="3" r="A9" t="s">
        <v>529</v>
      </c>
    </row>
    <row spans="1:7" r="10">
      <c s="4" r="A10" t="s">
        <v>534</v>
      </c>
      <c s="6" r="C10" t="n">
        <v>0</v>
      </c>
    </row>
    <row spans="1:7" r="11">
      <c s="4" r="A11" t="s">
        <v>535</v>
      </c>
      <c s="6" r="C11" t="n">
        <v>955</v>
      </c>
      <c s="6" r="E11" t="n">
        <v>955</v>
      </c>
    </row>
    <row spans="1:7" r="12">
      <c s="4" r="A12" t="s">
        <v>536</v>
      </c>
    </row>
    <row spans="1:7" r="13">
      <c s="3" r="A13" t="s">
        <v>529</v>
      </c>
    </row>
    <row spans="1:7" r="14">
      <c s="4" r="A14" t="s">
        <v>535</v>
      </c>
      <c s="6" r="C14" t="n">
        <v>5</v>
      </c>
      <c s="6" r="E14" t="n">
        <v>7</v>
      </c>
    </row>
    <row spans="1:7" r="15">
      <c s="4" r="A15" t="s">
        <v>537</v>
      </c>
    </row>
    <row spans="1:7" r="16">
      <c s="3" r="A16" t="s">
        <v>529</v>
      </c>
    </row>
    <row spans="1:7" r="17">
      <c s="4" r="A17" t="s">
        <v>538</v>
      </c>
      <c s="6" r="C17" t="n">
        <v>19</v>
      </c>
      <c s="4" r="D17" t="s">
        <v>77</v>
      </c>
      <c s="6" r="E17" t="n">
        <v>0</v>
      </c>
      <c s="7" r="G17" t="n">
        <v>0</v>
      </c>
    </row>
    <row spans="1:7" r="18">
      <c s="4" r="A18" t="s">
        <v>539</v>
      </c>
    </row>
    <row spans="1:7" r="19">
      <c s="3" r="A19" t="s">
        <v>529</v>
      </c>
    </row>
    <row spans="1:7" r="20">
      <c s="4" r="A20" t="s">
        <v>530</v>
      </c>
      <c s="6" r="C20" t="n">
        <v>463</v>
      </c>
      <c s="6" r="E20" t="n">
        <v>463</v>
      </c>
    </row>
    <row spans="1:7" r="21">
      <c s="4" r="A21" t="s">
        <v>531</v>
      </c>
      <c s="6" r="C21" t="n">
        <v>442</v>
      </c>
      <c s="6" r="E21" t="n">
        <v>425</v>
      </c>
    </row>
    <row spans="1:7" r="22">
      <c s="4" r="A22" t="s">
        <v>532</v>
      </c>
      <c s="6" r="C22" t="n">
        <v>21</v>
      </c>
      <c s="6" r="E22" t="n">
        <v>38</v>
      </c>
    </row>
    <row spans="1:7" r="23">
      <c s="4" r="A23" t="s">
        <v>540</v>
      </c>
    </row>
    <row spans="1:7" r="24">
      <c s="3" r="A24" t="s">
        <v>529</v>
      </c>
    </row>
    <row spans="1:7" r="25">
      <c s="4" r="A25" t="s">
        <v>538</v>
      </c>
      <c s="6" r="C25" t="n">
        <v>8</v>
      </c>
      <c s="4" r="D25" t="s">
        <v>77</v>
      </c>
      <c s="6" r="E25" t="n">
        <v>183</v>
      </c>
      <c s="4" r="F25" t="s">
        <v>77</v>
      </c>
      <c s="6" r="G25" t="n">
        <v>0</v>
      </c>
    </row>
    <row spans="1:7" r="26">
      <c s="4" r="A26" t="s">
        <v>541</v>
      </c>
    </row>
    <row spans="1:7" r="27">
      <c s="3" r="A27" t="s">
        <v>529</v>
      </c>
    </row>
    <row spans="1:7" r="28">
      <c s="4" r="A28" t="s">
        <v>530</v>
      </c>
      <c s="6" r="C28" t="n">
        <v>362</v>
      </c>
      <c s="6" r="E28" t="n">
        <v>362</v>
      </c>
    </row>
    <row spans="1:7" r="29">
      <c s="4" r="A29" t="s">
        <v>531</v>
      </c>
      <c s="6" r="C29" t="n">
        <v>214</v>
      </c>
      <c s="6" r="E29" t="n">
        <v>216</v>
      </c>
    </row>
    <row spans="1:7" r="30">
      <c s="4" r="A30" t="s">
        <v>532</v>
      </c>
      <c s="6" r="C30" t="n">
        <v>148</v>
      </c>
      <c s="6" r="E30" t="n">
        <v>146</v>
      </c>
    </row>
    <row spans="1:7" r="31">
      <c s="4" r="A31" t="s">
        <v>542</v>
      </c>
    </row>
    <row spans="1:7" r="32">
      <c s="3" r="A32" t="s">
        <v>529</v>
      </c>
    </row>
    <row spans="1:7" r="33">
      <c s="4" r="A33" t="s">
        <v>530</v>
      </c>
      <c s="4" r="B33" t="s">
        <v>543</v>
      </c>
      <c s="6" r="C33" t="n">
        <v>72</v>
      </c>
      <c s="6" r="E33" t="n">
        <v>460</v>
      </c>
    </row>
    <row spans="1:7" r="34">
      <c s="4" r="A34" t="s">
        <v>531</v>
      </c>
      <c s="4" r="B34" t="s">
        <v>543</v>
      </c>
      <c s="6" r="C34" t="n">
        <v>35</v>
      </c>
      <c s="6" r="E34" t="n">
        <v>291</v>
      </c>
    </row>
    <row spans="1:7" r="35">
      <c s="4" r="A35" t="s">
        <v>532</v>
      </c>
      <c s="4" r="B35" t="s">
        <v>543</v>
      </c>
      <c s="6" r="C35" t="n">
        <v>37</v>
      </c>
      <c s="6" r="E35" t="n">
        <v>169</v>
      </c>
    </row>
    <row spans="1:7" r="36">
      <c s="4" r="A36" t="s">
        <v>544</v>
      </c>
    </row>
    <row spans="1:7" r="37">
      <c s="3" r="A37" t="s">
        <v>529</v>
      </c>
    </row>
    <row spans="1:7" r="38">
      <c s="4" r="A38" t="s">
        <v>538</v>
      </c>
      <c s="7" r="C38" t="n">
        <v>55</v>
      </c>
      <c s="4" r="D38" t="s">
        <v>77</v>
      </c>
      <c s="7" r="E38" t="n">
        <v>80</v>
      </c>
      <c s="4" r="F38" t="s">
        <v>77</v>
      </c>
      <c s="7" r="G38" t="n">
        <v>0</v>
      </c>
    </row>
    <row spans="1:7" r="39">
      <c r="A39" t="n"/>
    </row>
    <row spans="1:7" r="40">
      <c s="4" r="A40" t="s">
        <v>77</v>
      </c>
      <c s="4" r="B40" t="s">
        <v>545</v>
      </c>
    </row>
    <row spans="1:7" r="41">
      <c s="4" r="A41" t="s">
        <v>543</v>
      </c>
      <c s="4" r="B41" t="s">
        <v>546</v>
      </c>
    </row>
  </sheetData>
  <mergeCells count="7">
    <mergeCell ref="A1:B2"/>
    <mergeCell ref="C1:G1"/>
    <mergeCell ref="C2:D2"/>
    <mergeCell ref="E2:F2"/>
    <mergeCell ref="A39:F39"/>
    <mergeCell ref="B40:F40"/>
    <mergeCell ref="B41:F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47</v>
      </c>
      <c s="2" r="C1" t="s">
        <v>1</v>
      </c>
    </row>
    <row spans="1:5" r="2">
      <c s="2" r="C2" t="s">
        <v>2</v>
      </c>
      <c s="2" r="D2" t="s">
        <v>30</v>
      </c>
      <c s="2" r="E2" t="s">
        <v>31</v>
      </c>
    </row>
    <row spans="1:5" r="3">
      <c s="3" r="A3" t="s">
        <v>548</v>
      </c>
    </row>
    <row spans="1:5" r="4">
      <c s="4" r="A4" t="s">
        <v>549</v>
      </c>
      <c s="4" r="B4" t="s">
        <v>77</v>
      </c>
      <c s="7" r="C4" t="n">
        <v>96</v>
      </c>
      <c s="7" r="D4" t="n">
        <v>156</v>
      </c>
      <c s="7" r="E4" t="n">
        <v>135</v>
      </c>
    </row>
    <row spans="1:5" r="5">
      <c s="4" r="A5" t="s">
        <v>550</v>
      </c>
    </row>
    <row spans="1:5" r="6">
      <c s="3" r="A6" t="s">
        <v>548</v>
      </c>
    </row>
    <row spans="1:5" r="7">
      <c s="4" r="A7" t="s">
        <v>549</v>
      </c>
      <c s="7" r="C7" t="n">
        <v>74</v>
      </c>
      <c s="6" r="D7" t="n">
        <v>102</v>
      </c>
      <c s="6" r="E7" t="n">
        <v>97</v>
      </c>
    </row>
    <row spans="1:5" r="8">
      <c s="4" r="A8" t="s">
        <v>551</v>
      </c>
    </row>
    <row spans="1:5" r="9">
      <c s="3" r="A9" t="s">
        <v>548</v>
      </c>
    </row>
    <row spans="1:5" r="10">
      <c s="4" r="A10" t="s">
        <v>552</v>
      </c>
      <c s="4" r="C10" t="s">
        <v>553</v>
      </c>
    </row>
    <row spans="1:5" r="11">
      <c s="4" r="A11" t="s">
        <v>549</v>
      </c>
      <c s="7" r="C11" t="n">
        <v>17</v>
      </c>
      <c s="6" r="D11" t="n">
        <v>23</v>
      </c>
      <c s="6" r="E11" t="n">
        <v>24</v>
      </c>
    </row>
    <row spans="1:5" r="12">
      <c s="4" r="A12" t="s">
        <v>554</v>
      </c>
    </row>
    <row spans="1:5" r="13">
      <c s="3" r="A13" t="s">
        <v>548</v>
      </c>
    </row>
    <row spans="1:5" r="14">
      <c s="4" r="A14" t="s">
        <v>552</v>
      </c>
      <c s="4" r="C14" t="s">
        <v>555</v>
      </c>
    </row>
    <row spans="1:5" r="15">
      <c s="4" r="A15" t="s">
        <v>549</v>
      </c>
      <c s="7" r="C15" t="n">
        <v>49</v>
      </c>
      <c s="6" r="D15" t="n">
        <v>45</v>
      </c>
      <c s="6" r="E15" t="n">
        <v>42</v>
      </c>
    </row>
    <row spans="1:5" r="16">
      <c s="4" r="A16" t="s">
        <v>556</v>
      </c>
    </row>
    <row spans="1:5" r="17">
      <c s="3" r="A17" t="s">
        <v>548</v>
      </c>
    </row>
    <row spans="1:5" r="18">
      <c s="4" r="A18" t="s">
        <v>552</v>
      </c>
      <c s="4" r="C18" t="s">
        <v>557</v>
      </c>
    </row>
    <row spans="1:5" r="19">
      <c s="4" r="A19" t="s">
        <v>549</v>
      </c>
      <c s="7" r="C19" t="n">
        <v>30</v>
      </c>
      <c s="7" r="D19" t="n">
        <v>88</v>
      </c>
      <c s="7" r="E19" t="n">
        <v>69</v>
      </c>
    </row>
    <row spans="1:5" r="20">
      <c r="A20" t="n"/>
    </row>
    <row spans="1:5" r="21">
      <c s="4" r="A21" t="s">
        <v>77</v>
      </c>
      <c s="4" r="B21" t="s">
        <v>558</v>
      </c>
    </row>
  </sheetData>
  <mergeCells count="4">
    <mergeCell ref="A1:B2"/>
    <mergeCell ref="C1:E1"/>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9</v>
      </c>
      <c s="2" r="B1" t="s">
        <v>439</v>
      </c>
    </row>
    <row spans="1:2" r="2">
      <c s="3" r="A2" t="s">
        <v>560</v>
      </c>
    </row>
    <row spans="1:2" r="3">
      <c s="6" r="A3" t="n">
        <v>2016</v>
      </c>
      <c s="7" r="B3" t="n">
        <v>66</v>
      </c>
    </row>
    <row spans="1:2" r="4">
      <c s="6" r="A4" t="n">
        <v>2017</v>
      </c>
      <c s="6" r="B4" t="n">
        <v>55</v>
      </c>
    </row>
    <row spans="1:2" r="5">
      <c s="6" r="A5" t="n">
        <v>2018</v>
      </c>
      <c s="6" r="B5" t="n">
        <v>35</v>
      </c>
    </row>
    <row spans="1:2" r="6">
      <c s="6" r="A6" t="n">
        <v>2019</v>
      </c>
      <c s="6" r="B6" t="n">
        <v>22</v>
      </c>
    </row>
    <row spans="1:2" r="7">
      <c s="6" r="A7" t="n">
        <v>2020</v>
      </c>
      <c s="7" r="B7"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17</v>
      </c>
      <c s="2" r="B1" t="s">
        <v>2</v>
      </c>
      <c s="2" r="C1" t="s">
        <v>30</v>
      </c>
    </row>
    <row spans="1:3" r="2">
      <c s="3" r="A2" t="s">
        <v>118</v>
      </c>
    </row>
    <row spans="1:3" r="3">
      <c s="4" r="A3" t="s">
        <v>119</v>
      </c>
      <c s="7" r="B3" t="n">
        <v>2286</v>
      </c>
      <c s="7" r="C3" t="n">
        <v>3428</v>
      </c>
    </row>
    <row spans="1:3" r="4">
      <c s="4" r="A4" t="s">
        <v>120</v>
      </c>
      <c s="6" r="B4" t="n">
        <v>524</v>
      </c>
      <c s="6" r="C4" t="n">
        <v>6</v>
      </c>
    </row>
    <row spans="1:3" r="5">
      <c s="4" r="A5" t="s">
        <v>121</v>
      </c>
      <c s="6" r="B5" t="n">
        <v>533</v>
      </c>
      <c s="6" r="C5" t="n">
        <v>589</v>
      </c>
    </row>
    <row spans="1:3" r="6">
      <c s="4" r="A6" t="s">
        <v>90</v>
      </c>
      <c s="6" r="B6" t="n">
        <v>428</v>
      </c>
      <c s="6" r="C6" t="n">
        <v>468</v>
      </c>
    </row>
    <row spans="1:3" r="7">
      <c s="4" r="A7" t="s">
        <v>122</v>
      </c>
      <c s="6" r="B7" t="n">
        <v>465</v>
      </c>
      <c s="6" r="C7" t="n">
        <v>492</v>
      </c>
    </row>
    <row spans="1:3" r="8">
      <c s="4" r="A8" t="s">
        <v>123</v>
      </c>
      <c s="6" r="B8" t="n">
        <v>87</v>
      </c>
      <c s="6" r="C8" t="n">
        <v>100</v>
      </c>
    </row>
    <row spans="1:3" r="9">
      <c s="4" r="A9" t="s">
        <v>124</v>
      </c>
      <c s="6" r="B9" t="n">
        <v>4323</v>
      </c>
      <c s="6" r="C9" t="n">
        <v>5083</v>
      </c>
    </row>
    <row spans="1:3" r="10">
      <c s="4" r="A10" t="s">
        <v>120</v>
      </c>
      <c s="6" r="B10" t="n">
        <v>507</v>
      </c>
      <c s="6" r="C10" t="n">
        <v>901</v>
      </c>
    </row>
    <row spans="1:3" r="11">
      <c s="4" r="A11" t="s">
        <v>125</v>
      </c>
      <c s="6" r="B11" t="n">
        <v>0</v>
      </c>
      <c s="6" r="C11" t="n">
        <v>47</v>
      </c>
    </row>
    <row spans="1:3" r="12">
      <c s="4" r="A12" t="s">
        <v>126</v>
      </c>
      <c s="6" r="B12" t="n">
        <v>6064</v>
      </c>
      <c s="6" r="C12" t="n">
        <v>6058</v>
      </c>
    </row>
    <row spans="1:3" r="13">
      <c s="4" r="A13" t="s">
        <v>127</v>
      </c>
      <c s="6" r="B13" t="n">
        <v>984</v>
      </c>
      <c s="6" r="C13" t="n">
        <v>995</v>
      </c>
    </row>
    <row spans="1:3" r="14">
      <c s="4" r="A14" t="s">
        <v>128</v>
      </c>
      <c s="6" r="B14" t="n">
        <v>9430</v>
      </c>
      <c s="6" r="C14" t="n">
        <v>12397</v>
      </c>
    </row>
    <row spans="1:3" r="15">
      <c s="4" r="A15" t="s">
        <v>129</v>
      </c>
      <c s="6" r="B15" t="n">
        <v>152</v>
      </c>
      <c s="6" r="C15" t="n">
        <v>2352</v>
      </c>
    </row>
    <row spans="1:3" r="16">
      <c s="4" r="A16" t="s">
        <v>130</v>
      </c>
      <c s="6" r="B16" t="n">
        <v>1166</v>
      </c>
      <c s="6" r="C16" t="n">
        <v>1315</v>
      </c>
    </row>
    <row spans="1:3" r="17">
      <c s="4" r="A17" t="s">
        <v>131</v>
      </c>
      <c s="6" r="B17" t="n">
        <v>609</v>
      </c>
      <c s="6" r="C17" t="n">
        <v>0</v>
      </c>
    </row>
    <row spans="1:3" r="18">
      <c s="4" r="A18" t="s">
        <v>132</v>
      </c>
      <c s="6" r="B18" t="n">
        <v>95</v>
      </c>
      <c s="6" r="C18" t="n">
        <v>100</v>
      </c>
    </row>
    <row spans="1:3" r="19">
      <c s="4" r="A19" t="s">
        <v>133</v>
      </c>
      <c s="6" r="B19" t="n">
        <v>23330</v>
      </c>
      <c s="6" r="C19" t="n">
        <v>29248</v>
      </c>
    </row>
    <row spans="1:3" r="20">
      <c s="3" r="A20" t="s">
        <v>134</v>
      </c>
    </row>
    <row spans="1:3" r="21">
      <c s="4" r="A21" t="s">
        <v>135</v>
      </c>
      <c s="6" r="B21" t="n">
        <v>6825</v>
      </c>
      <c s="6" r="C21" t="n">
        <v>0</v>
      </c>
    </row>
    <row spans="1:3" r="22">
      <c s="4" r="A22" t="s">
        <v>136</v>
      </c>
      <c s="6" r="B22" t="n">
        <v>35</v>
      </c>
      <c s="6" r="C22" t="n">
        <v>39</v>
      </c>
    </row>
    <row spans="1:3" r="23">
      <c s="4" r="A23" t="s">
        <v>137</v>
      </c>
      <c s="6" r="B23" t="n">
        <v>413</v>
      </c>
      <c s="6" r="C23" t="n">
        <v>406</v>
      </c>
    </row>
    <row spans="1:3" r="24">
      <c s="4" r="A24" t="s">
        <v>138</v>
      </c>
      <c s="6" r="B24" t="n">
        <v>204</v>
      </c>
      <c s="6" r="C24" t="n">
        <v>237</v>
      </c>
    </row>
    <row spans="1:3" r="25">
      <c s="4" r="A25" t="s">
        <v>139</v>
      </c>
      <c s="6" r="B25" t="n">
        <v>203</v>
      </c>
      <c s="6" r="C25" t="n">
        <v>316</v>
      </c>
    </row>
    <row spans="1:3" r="26">
      <c s="4" r="A26" t="s">
        <v>140</v>
      </c>
      <c s="6" r="B26" t="n">
        <v>152</v>
      </c>
      <c s="6" r="C26" t="n">
        <v>26</v>
      </c>
    </row>
    <row spans="1:3" r="27">
      <c s="4" r="A27" t="s">
        <v>131</v>
      </c>
      <c s="6" r="B27" t="n">
        <v>0</v>
      </c>
      <c s="6" r="C27" t="n">
        <v>135</v>
      </c>
    </row>
    <row spans="1:3" r="28">
      <c s="4" r="A28" t="s">
        <v>141</v>
      </c>
      <c s="6" r="B28" t="n">
        <v>134</v>
      </c>
      <c s="6" r="C28" t="n">
        <v>157</v>
      </c>
    </row>
    <row spans="1:3" r="29">
      <c s="4" r="A29" t="s">
        <v>95</v>
      </c>
      <c s="6" r="B29" t="n">
        <v>121</v>
      </c>
      <c s="6" r="C29" t="n">
        <v>119</v>
      </c>
    </row>
    <row spans="1:3" r="30">
      <c s="4" r="A30" t="s">
        <v>142</v>
      </c>
      <c s="6" r="B30" t="n">
        <v>425</v>
      </c>
      <c s="6" r="C30" t="n">
        <v>360</v>
      </c>
    </row>
    <row spans="1:3" r="31">
      <c s="4" r="A31" t="s">
        <v>143</v>
      </c>
      <c s="6" r="B31" t="n">
        <v>8512</v>
      </c>
      <c s="6" r="C31" t="n">
        <v>1795</v>
      </c>
    </row>
    <row spans="1:3" r="32">
      <c s="4" r="A32" t="s">
        <v>135</v>
      </c>
      <c s="6" r="B32" t="n">
        <v>0</v>
      </c>
      <c s="6" r="C32" t="n">
        <v>6825</v>
      </c>
    </row>
    <row spans="1:3" r="33">
      <c s="4" r="A33" t="s">
        <v>144</v>
      </c>
      <c s="6" r="B33" t="n">
        <v>60</v>
      </c>
      <c s="6" r="C33" t="n">
        <v>128</v>
      </c>
    </row>
    <row spans="1:3" r="34">
      <c s="4" r="A34" t="s">
        <v>145</v>
      </c>
      <c s="6" r="B34" t="n">
        <v>37786</v>
      </c>
      <c s="6" r="C34" t="n">
        <v>37432</v>
      </c>
    </row>
    <row spans="1:3" r="35">
      <c s="4" r="A35" t="s">
        <v>131</v>
      </c>
      <c s="6" r="B35" t="n">
        <v>0</v>
      </c>
      <c s="6" r="C35" t="n">
        <v>713</v>
      </c>
    </row>
    <row spans="1:3" r="36">
      <c s="4" r="A36" t="s">
        <v>146</v>
      </c>
      <c s="6" r="B36" t="n">
        <v>2033</v>
      </c>
      <c s="6" r="C36" t="n">
        <v>2078</v>
      </c>
    </row>
    <row spans="1:3" r="37">
      <c s="4" r="A37" t="s">
        <v>147</v>
      </c>
      <c s="7" r="B37" t="n">
        <v>48391</v>
      </c>
      <c s="7" r="C37" t="n">
        <v>48971</v>
      </c>
    </row>
    <row spans="1:3" r="38">
      <c s="4" r="A38" t="s">
        <v>148</v>
      </c>
      <c s="4" r="B38" t="s">
        <v>149</v>
      </c>
      <c s="4" r="C38" t="s">
        <v>149</v>
      </c>
    </row>
    <row spans="1:3" r="39">
      <c s="3" r="A39" t="s">
        <v>150</v>
      </c>
    </row>
    <row spans="1:3" r="40">
      <c s="4" r="A40" t="s">
        <v>151</v>
      </c>
      <c s="7" r="B40" t="n">
        <v>2</v>
      </c>
      <c s="7" r="C40" t="n">
        <v>2</v>
      </c>
    </row>
    <row spans="1:3" r="41">
      <c s="4" r="A41" t="s">
        <v>152</v>
      </c>
      <c s="6" r="B41" t="n">
        <v>7968</v>
      </c>
      <c s="6" r="C41" t="n">
        <v>7968</v>
      </c>
    </row>
    <row spans="1:3" r="42">
      <c s="4" r="A42" t="s">
        <v>153</v>
      </c>
      <c s="6" r="B42" t="n">
        <v>-32905</v>
      </c>
      <c s="6" r="C42" t="n">
        <v>-27563</v>
      </c>
    </row>
    <row spans="1:3" r="43">
      <c s="4" r="A43" t="s">
        <v>154</v>
      </c>
      <c s="6" r="B43" t="n">
        <v>-126</v>
      </c>
      <c s="6" r="C43" t="n">
        <v>-130</v>
      </c>
    </row>
    <row spans="1:3" r="44">
      <c s="4" r="A44" t="s">
        <v>155</v>
      </c>
      <c s="6" r="B44" t="n">
        <v>-25061</v>
      </c>
      <c s="6" r="C44" t="n">
        <v>-19723</v>
      </c>
    </row>
    <row spans="1:3" r="45">
      <c s="4" r="A45" t="s">
        <v>156</v>
      </c>
      <c s="7" r="B45" t="n">
        <v>23330</v>
      </c>
      <c s="7" r="C45" t="n">
        <v>292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s="1" r="A1" t="s">
        <v>561</v>
      </c>
      <c s="2" r="B1" t="s">
        <v>437</v>
      </c>
      <c s="2" r="D1" t="s">
        <v>508</v>
      </c>
      <c s="2" r="E1" t="s">
        <v>1</v>
      </c>
    </row>
    <row spans="1:8" r="2">
      <c s="2" r="B2" t="s">
        <v>4</v>
      </c>
      <c s="2" r="C2" t="s">
        <v>30</v>
      </c>
      <c s="2" r="D2" t="s">
        <v>31</v>
      </c>
      <c s="2" r="E2" t="s">
        <v>2</v>
      </c>
      <c s="2" r="F2" t="s">
        <v>30</v>
      </c>
      <c s="2" r="G2" t="s">
        <v>31</v>
      </c>
      <c s="2" r="H2" t="s">
        <v>562</v>
      </c>
    </row>
    <row spans="1:8" r="3">
      <c s="3" r="A3" t="s">
        <v>563</v>
      </c>
    </row>
    <row spans="1:8" r="4">
      <c s="4" r="A4" t="s">
        <v>564</v>
      </c>
      <c s="7" r="E4" t="n">
        <v>-1670</v>
      </c>
      <c s="7" r="F4" t="n">
        <v>-2619</v>
      </c>
      <c s="7" r="G4" t="n">
        <v>-1271</v>
      </c>
    </row>
    <row spans="1:8" r="5">
      <c s="4" r="A5" t="s">
        <v>565</v>
      </c>
      <c s="7" r="C5" t="n">
        <v>90</v>
      </c>
    </row>
    <row spans="1:8" r="6">
      <c s="4" r="A6" t="s">
        <v>131</v>
      </c>
      <c s="6" r="C6" t="n">
        <v>713</v>
      </c>
      <c s="6" r="E6" t="n">
        <v>0</v>
      </c>
      <c s="6" r="F6" t="n">
        <v>713</v>
      </c>
    </row>
    <row spans="1:8" r="7">
      <c s="4" r="A7" t="s">
        <v>131</v>
      </c>
      <c s="6" r="C7" t="n">
        <v>135</v>
      </c>
      <c s="6" r="E7" t="n">
        <v>0</v>
      </c>
      <c s="6" r="F7" t="n">
        <v>135</v>
      </c>
    </row>
    <row spans="1:8" r="8">
      <c s="4" r="A8" t="s">
        <v>141</v>
      </c>
      <c s="6" r="C8" t="n">
        <v>157</v>
      </c>
      <c s="6" r="E8" t="n">
        <v>134</v>
      </c>
      <c s="6" r="F8" t="n">
        <v>157</v>
      </c>
    </row>
    <row spans="1:8" r="9">
      <c s="4" r="A9" t="s">
        <v>566</v>
      </c>
      <c s="6" r="E9" t="n">
        <v>3</v>
      </c>
      <c s="6" r="F9" t="n">
        <v>3</v>
      </c>
      <c s="6" r="G9" t="n">
        <v>132</v>
      </c>
    </row>
    <row spans="1:8" r="10">
      <c s="4" r="A10" t="s">
        <v>567</v>
      </c>
      <c s="7" r="C10" t="n">
        <v>9</v>
      </c>
      <c s="6" r="E10" t="n">
        <v>4</v>
      </c>
      <c s="6" r="F10" t="n">
        <v>9</v>
      </c>
    </row>
    <row spans="1:8" r="11">
      <c s="4" r="A11" t="s">
        <v>568</v>
      </c>
      <c s="6" r="E11" t="n">
        <v>2</v>
      </c>
    </row>
    <row spans="1:8" r="12">
      <c s="4" r="A12" t="s">
        <v>569</v>
      </c>
      <c s="6" r="E12" t="n">
        <v>35</v>
      </c>
    </row>
    <row spans="1:8" r="13">
      <c s="4" r="A13" t="s">
        <v>570</v>
      </c>
      <c s="6" r="E13" t="n">
        <v>2</v>
      </c>
    </row>
    <row spans="1:8" r="14">
      <c s="4" r="A14" t="s">
        <v>571</v>
      </c>
    </row>
    <row spans="1:8" r="15">
      <c s="3" r="A15" t="s">
        <v>563</v>
      </c>
    </row>
    <row spans="1:8" r="16">
      <c s="4" r="A16" t="s">
        <v>564</v>
      </c>
      <c s="6" r="E16" t="n">
        <v>-791</v>
      </c>
      <c s="6" r="F16" t="n">
        <v>-280</v>
      </c>
      <c s="6" r="G16" t="n">
        <v>-477</v>
      </c>
    </row>
    <row spans="1:8" r="17">
      <c s="4" r="A17" t="s">
        <v>517</v>
      </c>
    </row>
    <row spans="1:8" r="18">
      <c s="3" r="A18" t="s">
        <v>563</v>
      </c>
    </row>
    <row spans="1:8" r="19">
      <c s="4" r="A19" t="s">
        <v>564</v>
      </c>
      <c s="6" r="E19" t="n">
        <v>-879</v>
      </c>
      <c s="6" r="F19" t="n">
        <v>-2339</v>
      </c>
      <c s="6" r="G19" t="n">
        <v>-794</v>
      </c>
    </row>
    <row spans="1:8" r="20">
      <c s="4" r="A20" t="s">
        <v>572</v>
      </c>
    </row>
    <row spans="1:8" r="21">
      <c s="3" r="A21" t="s">
        <v>563</v>
      </c>
    </row>
    <row spans="1:8" r="22">
      <c s="4" r="A22" t="s">
        <v>573</v>
      </c>
      <c s="6" r="E22" t="n">
        <v>15</v>
      </c>
    </row>
    <row spans="1:8" r="23">
      <c s="4" r="A23" t="s">
        <v>574</v>
      </c>
      <c s="7" r="E23" t="n">
        <v>2</v>
      </c>
    </row>
    <row spans="1:8" r="24">
      <c s="4" r="A24" t="s">
        <v>575</v>
      </c>
    </row>
    <row spans="1:8" r="25">
      <c s="3" r="A25" t="s">
        <v>563</v>
      </c>
    </row>
    <row spans="1:8" r="26">
      <c s="4" r="A26" t="s">
        <v>564</v>
      </c>
      <c s="7" r="D26" t="n">
        <v>6</v>
      </c>
    </row>
    <row spans="1:8" r="27">
      <c s="4" r="A27" t="s">
        <v>576</v>
      </c>
      <c s="7" r="D27" t="n">
        <v>159</v>
      </c>
    </row>
    <row spans="1:8" r="28">
      <c s="4" r="A28" t="s">
        <v>577</v>
      </c>
    </row>
    <row spans="1:8" r="29">
      <c s="3" r="A29" t="s">
        <v>563</v>
      </c>
    </row>
    <row spans="1:8" r="30">
      <c s="4" r="A30" t="s">
        <v>578</v>
      </c>
      <c s="7" r="B30" t="n">
        <v>23</v>
      </c>
    </row>
    <row spans="1:8" r="31">
      <c s="4" r="A31" t="s">
        <v>579</v>
      </c>
      <c s="6" r="B31" t="n">
        <v>20</v>
      </c>
    </row>
    <row spans="1:8" r="32">
      <c s="4" r="A32" t="s">
        <v>580</v>
      </c>
      <c s="6" r="B32" t="n">
        <v>15</v>
      </c>
    </row>
    <row spans="1:8" r="33">
      <c s="4" r="A33" t="s">
        <v>581</v>
      </c>
    </row>
    <row spans="1:8" r="34">
      <c s="3" r="A34" t="s">
        <v>563</v>
      </c>
    </row>
    <row spans="1:8" r="35">
      <c s="4" r="A35" t="s">
        <v>564</v>
      </c>
      <c s="7" r="B35" t="n">
        <v>3</v>
      </c>
    </row>
    <row spans="1:8" r="36">
      <c s="4" r="A36" t="s">
        <v>582</v>
      </c>
    </row>
    <row spans="1:8" r="37">
      <c s="3" r="A37" t="s">
        <v>563</v>
      </c>
    </row>
    <row spans="1:8" r="38">
      <c s="4" r="A38" t="s">
        <v>573</v>
      </c>
      <c s="6" r="F38" t="n">
        <v>50</v>
      </c>
    </row>
    <row spans="1:8" r="39">
      <c s="4" r="A39" t="s">
        <v>578</v>
      </c>
      <c s="6" r="F39" t="n">
        <v>174</v>
      </c>
    </row>
    <row spans="1:8" r="40">
      <c s="4" r="A40" t="s">
        <v>579</v>
      </c>
      <c s="6" r="F40" t="n">
        <v>139</v>
      </c>
    </row>
    <row spans="1:8" r="41">
      <c s="4" r="A41" t="s">
        <v>564</v>
      </c>
      <c s="6" r="F41" t="n">
        <v>35</v>
      </c>
    </row>
    <row spans="1:8" r="42">
      <c s="4" r="A42" t="s">
        <v>583</v>
      </c>
      <c s="6" r="F42" t="n">
        <v>18</v>
      </c>
    </row>
    <row spans="1:8" r="43">
      <c s="4" r="A43" t="s">
        <v>584</v>
      </c>
    </row>
    <row spans="1:8" r="44">
      <c s="3" r="A44" t="s">
        <v>563</v>
      </c>
    </row>
    <row spans="1:8" r="45">
      <c s="4" r="A45" t="s">
        <v>564</v>
      </c>
      <c s="6" r="F45" t="n">
        <v>31</v>
      </c>
    </row>
    <row spans="1:8" r="46">
      <c s="4" r="A46" t="s">
        <v>585</v>
      </c>
    </row>
    <row spans="1:8" r="47">
      <c s="3" r="A47" t="s">
        <v>563</v>
      </c>
    </row>
    <row spans="1:8" r="48">
      <c s="4" r="A48" t="s">
        <v>564</v>
      </c>
      <c s="6" r="F48" t="n">
        <v>4</v>
      </c>
    </row>
    <row spans="1:8" r="49">
      <c s="4" r="A49" t="s">
        <v>586</v>
      </c>
    </row>
    <row spans="1:8" r="50">
      <c s="3" r="A50" t="s">
        <v>563</v>
      </c>
    </row>
    <row spans="1:8" r="51">
      <c s="4" r="A51" t="s">
        <v>578</v>
      </c>
      <c s="6" r="G51" t="n">
        <v>1598</v>
      </c>
    </row>
    <row spans="1:8" r="52">
      <c s="4" r="A52" t="s">
        <v>579</v>
      </c>
      <c s="6" r="G52" t="n">
        <v>1193</v>
      </c>
    </row>
    <row spans="1:8" r="53">
      <c s="4" r="A53" t="s">
        <v>564</v>
      </c>
      <c s="6" r="G53" t="n">
        <v>305</v>
      </c>
    </row>
    <row spans="1:8" r="54">
      <c s="4" r="A54" t="s">
        <v>587</v>
      </c>
      <c s="6" r="G54" t="n">
        <v>188</v>
      </c>
    </row>
    <row spans="1:8" r="55">
      <c s="4" r="A55" t="s">
        <v>131</v>
      </c>
      <c s="7" r="H55" t="n">
        <v>13</v>
      </c>
    </row>
    <row spans="1:8" r="56">
      <c s="4" r="A56" t="s">
        <v>131</v>
      </c>
      <c s="6" r="H56" t="n">
        <v>8</v>
      </c>
    </row>
    <row spans="1:8" r="57">
      <c s="4" r="A57" t="s">
        <v>588</v>
      </c>
      <c s="6" r="G57" t="n">
        <v>122</v>
      </c>
    </row>
    <row spans="1:8" r="58">
      <c s="4" r="A58" t="s">
        <v>589</v>
      </c>
    </row>
    <row spans="1:8" r="59">
      <c s="3" r="A59" t="s">
        <v>563</v>
      </c>
    </row>
    <row spans="1:8" r="60">
      <c s="4" r="A60" t="s">
        <v>590</v>
      </c>
      <c s="6" r="H60" t="n">
        <v>33</v>
      </c>
    </row>
    <row spans="1:8" r="61">
      <c s="4" r="A61" t="s">
        <v>591</v>
      </c>
    </row>
    <row spans="1:8" r="62">
      <c s="3" r="A62" t="s">
        <v>563</v>
      </c>
    </row>
    <row spans="1:8" r="63">
      <c s="4" r="A63" t="s">
        <v>564</v>
      </c>
      <c s="6" r="G63" t="n">
        <v>226</v>
      </c>
    </row>
    <row spans="1:8" r="64">
      <c s="4" r="A64" t="s">
        <v>592</v>
      </c>
    </row>
    <row spans="1:8" r="65">
      <c s="3" r="A65" t="s">
        <v>563</v>
      </c>
    </row>
    <row spans="1:8" r="66">
      <c s="4" r="A66" t="s">
        <v>564</v>
      </c>
      <c s="7" r="G66" t="n">
        <v>79</v>
      </c>
    </row>
    <row spans="1:8" r="67">
      <c s="4" r="A67" t="s">
        <v>593</v>
      </c>
    </row>
    <row spans="1:8" r="68">
      <c s="3" r="A68" t="s">
        <v>563</v>
      </c>
    </row>
    <row spans="1:8" r="69">
      <c s="4" r="A69" t="s">
        <v>141</v>
      </c>
      <c s="7" r="H69" t="n">
        <v>15</v>
      </c>
    </row>
    <row spans="1:8" r="70">
      <c s="4" r="A70" t="s">
        <v>594</v>
      </c>
    </row>
    <row spans="1:8" r="71">
      <c s="3" r="A71" t="s">
        <v>563</v>
      </c>
    </row>
    <row spans="1:8" r="72">
      <c s="4" r="A72" t="s">
        <v>595</v>
      </c>
      <c s="7" r="F72" t="n">
        <v>64</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0</v>
      </c>
      <c s="2" r="D2" t="s">
        <v>31</v>
      </c>
    </row>
    <row spans="1:4" r="3">
      <c s="3" r="A3" t="s">
        <v>597</v>
      </c>
    </row>
    <row spans="1:4" r="4">
      <c s="4" r="A4" t="s">
        <v>598</v>
      </c>
      <c s="7" r="B4" t="n">
        <v>65</v>
      </c>
      <c s="7" r="C4" t="n">
        <v>231</v>
      </c>
      <c s="7" r="D4" t="n">
        <v>1788</v>
      </c>
    </row>
    <row spans="1:4" r="5">
      <c s="4" r="A5" t="s">
        <v>599</v>
      </c>
      <c s="6" r="B5" t="n">
        <v>0</v>
      </c>
      <c s="6" r="C5" t="n">
        <v>61</v>
      </c>
      <c s="6" r="D5" t="n">
        <v>655</v>
      </c>
    </row>
    <row spans="1:4" r="6">
      <c s="4" r="A6" t="s">
        <v>600</v>
      </c>
      <c s="6" r="B6" t="n">
        <v>-11</v>
      </c>
      <c s="6" r="C6" t="n">
        <v>-205</v>
      </c>
      <c s="6" r="D6" t="n">
        <v>-1817</v>
      </c>
    </row>
    <row spans="1:4" r="7">
      <c s="4" r="A7" t="s">
        <v>601</v>
      </c>
      <c s="6" r="B7" t="n">
        <v>0</v>
      </c>
      <c s="6" r="C7" t="n">
        <v>0</v>
      </c>
      <c s="6" r="D7" t="n">
        <v>16</v>
      </c>
    </row>
    <row spans="1:4" r="8">
      <c s="4" r="A8" t="s">
        <v>602</v>
      </c>
      <c s="6" r="B8" t="n">
        <v>0</v>
      </c>
      <c s="6" r="C8" t="n">
        <v>0</v>
      </c>
      <c s="6" r="D8" t="n">
        <v>-4</v>
      </c>
    </row>
    <row spans="1:4" r="9">
      <c s="4" r="A9" t="s">
        <v>603</v>
      </c>
      <c s="6" r="B9" t="n">
        <v>-18</v>
      </c>
      <c s="6" r="C9" t="n">
        <v>-22</v>
      </c>
      <c s="6" r="D9" t="n">
        <v>-407</v>
      </c>
    </row>
    <row spans="1:4" r="10">
      <c s="4" r="A10" t="s">
        <v>604</v>
      </c>
      <c s="7" r="B10" t="n">
        <v>36</v>
      </c>
      <c s="7" r="C10" t="n">
        <v>65</v>
      </c>
      <c s="7" r="D10" t="n">
        <v>2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05</v>
      </c>
      <c s="2" r="B1" t="s">
        <v>1</v>
      </c>
    </row>
    <row spans="1:3" r="2">
      <c s="2" r="B2" t="s">
        <v>2</v>
      </c>
      <c s="2" r="C2" t="s">
        <v>30</v>
      </c>
    </row>
    <row spans="1:3" r="3">
      <c s="3" r="A3" t="s">
        <v>606</v>
      </c>
    </row>
    <row spans="1:3" r="4">
      <c s="4" r="A4" t="s">
        <v>607</v>
      </c>
      <c s="7" r="B4" t="n">
        <v>99</v>
      </c>
      <c s="7" r="C4" t="n">
        <v>124</v>
      </c>
    </row>
    <row spans="1:3" r="5">
      <c s="4" r="A5" t="s">
        <v>608</v>
      </c>
      <c s="6" r="B5" t="n">
        <v>68</v>
      </c>
      <c s="7" r="C5" t="n">
        <v>71</v>
      </c>
    </row>
    <row spans="1:3" r="6">
      <c s="4" r="A6" t="s">
        <v>572</v>
      </c>
    </row>
    <row spans="1:3" r="7">
      <c s="3" r="A7" t="s">
        <v>606</v>
      </c>
    </row>
    <row spans="1:3" r="8">
      <c s="4" r="A8" t="s">
        <v>609</v>
      </c>
      <c s="7" r="B8" t="n">
        <v>2760</v>
      </c>
    </row>
    <row spans="1:3" r="9">
      <c s="4" r="A9" t="s">
        <v>610</v>
      </c>
    </row>
    <row spans="1:3" r="10">
      <c s="3" r="A10" t="s">
        <v>606</v>
      </c>
    </row>
    <row spans="1:3" r="11">
      <c s="4" r="A11" t="s">
        <v>611</v>
      </c>
      <c s="4" r="B11"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3</v>
      </c>
      <c s="2" r="B1" t="s">
        <v>1</v>
      </c>
    </row>
    <row spans="1:4" r="2">
      <c s="2" r="B2" t="s">
        <v>2</v>
      </c>
      <c s="2" r="C2" t="s">
        <v>30</v>
      </c>
      <c s="2" r="D2" t="s">
        <v>31</v>
      </c>
    </row>
    <row spans="1:4" r="3">
      <c s="3" r="A3" t="s">
        <v>614</v>
      </c>
    </row>
    <row spans="1:4" r="4">
      <c s="4" r="A4" t="s">
        <v>615</v>
      </c>
      <c s="7" r="B4" t="n">
        <v>-203</v>
      </c>
      <c s="7" r="C4" t="n">
        <v>-126</v>
      </c>
      <c s="7" r="D4" t="n">
        <v>-283</v>
      </c>
    </row>
    <row spans="1:4" r="5">
      <c s="4" r="A5" t="s">
        <v>616</v>
      </c>
      <c s="6" r="B5" t="n">
        <v>17</v>
      </c>
      <c s="6" r="C5" t="n">
        <v>25</v>
      </c>
      <c s="6" r="D5" t="n">
        <v>40</v>
      </c>
    </row>
    <row spans="1:4" r="6">
      <c s="4" r="A6" t="s">
        <v>617</v>
      </c>
      <c s="6" r="B6" t="n">
        <v>-186</v>
      </c>
      <c s="6" r="C6" t="n">
        <v>-101</v>
      </c>
      <c s="6" r="D6" t="n">
        <v>-243</v>
      </c>
    </row>
    <row spans="1:4" r="7">
      <c s="3" r="A7" t="s">
        <v>618</v>
      </c>
    </row>
    <row spans="1:4" r="8">
      <c s="4" r="A8" t="s">
        <v>615</v>
      </c>
      <c s="6" r="B8" t="n">
        <v>-1414</v>
      </c>
      <c s="6" r="C8" t="n">
        <v>-2507</v>
      </c>
      <c s="6" r="D8" t="n">
        <v>-1027</v>
      </c>
    </row>
    <row spans="1:4" r="9">
      <c s="4" r="A9" t="s">
        <v>616</v>
      </c>
      <c s="6" r="B9" t="n">
        <v>-70</v>
      </c>
      <c s="6" r="C9" t="n">
        <v>-11</v>
      </c>
      <c s="6" r="D9" t="n">
        <v>-1</v>
      </c>
    </row>
    <row spans="1:4" r="10">
      <c s="4" r="A10" t="s">
        <v>619</v>
      </c>
      <c s="6" r="B10" t="n">
        <v>-1484</v>
      </c>
      <c s="6" r="C10" t="n">
        <v>-2518</v>
      </c>
      <c s="6" r="D10" t="n">
        <v>-1028</v>
      </c>
    </row>
    <row spans="1:4" r="11">
      <c s="4" r="A11" t="s">
        <v>47</v>
      </c>
      <c s="7" r="B11" t="n">
        <v>-1670</v>
      </c>
      <c s="7" r="C11" t="n">
        <v>-2619</v>
      </c>
      <c s="7" r="D11" t="n">
        <v>-12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0</v>
      </c>
      <c s="2" r="D2" t="s">
        <v>31</v>
      </c>
    </row>
    <row spans="1:4" r="3">
      <c s="3" r="A3" t="s">
        <v>621</v>
      </c>
    </row>
    <row spans="1:4" r="4">
      <c s="4" r="A4" t="s">
        <v>46</v>
      </c>
      <c s="7" r="B4" t="n">
        <v>-7346</v>
      </c>
      <c s="7" r="C4" t="n">
        <v>-9374</v>
      </c>
      <c s="7" r="D4" t="n">
        <v>-3931</v>
      </c>
    </row>
    <row spans="1:4" r="5">
      <c s="4" r="A5" t="s">
        <v>622</v>
      </c>
      <c s="4" r="B5" t="s">
        <v>623</v>
      </c>
      <c s="4" r="C5" t="s">
        <v>623</v>
      </c>
      <c s="4" r="D5" t="s">
        <v>623</v>
      </c>
    </row>
    <row spans="1:4" r="6">
      <c s="4" r="A6" t="s">
        <v>624</v>
      </c>
      <c s="7" r="B6" t="n">
        <v>-2571</v>
      </c>
      <c s="7" r="C6" t="n">
        <v>-3281</v>
      </c>
      <c s="7" r="D6" t="n">
        <v>-1376</v>
      </c>
    </row>
    <row spans="1:4" r="7">
      <c s="4" r="A7" t="s">
        <v>625</v>
      </c>
      <c s="6" r="B7" t="n">
        <v>770</v>
      </c>
      <c s="6" r="C7" t="n">
        <v>560</v>
      </c>
      <c s="6" r="D7" t="n">
        <v>350</v>
      </c>
    </row>
    <row spans="1:4" r="8">
      <c s="4" r="A8" t="s">
        <v>626</v>
      </c>
      <c s="6" r="B8" t="n">
        <v>0</v>
      </c>
      <c s="6" r="C8" t="n">
        <v>0</v>
      </c>
      <c s="6" r="D8" t="n">
        <v>37</v>
      </c>
    </row>
    <row spans="1:4" r="9">
      <c s="4" r="A9" t="s">
        <v>627</v>
      </c>
      <c s="6" r="B9" t="n">
        <v>-1</v>
      </c>
      <c s="6" r="C9" t="n">
        <v>7</v>
      </c>
      <c s="6" r="D9" t="n">
        <v>-305</v>
      </c>
    </row>
    <row spans="1:4" r="10">
      <c s="4" r="A10" t="s">
        <v>628</v>
      </c>
      <c s="6" r="B10" t="n">
        <v>0</v>
      </c>
      <c s="6" r="C10" t="n">
        <v>11</v>
      </c>
      <c s="6" r="D10" t="n">
        <v>10</v>
      </c>
    </row>
    <row spans="1:4" r="11">
      <c s="4" r="A11" t="s">
        <v>629</v>
      </c>
      <c s="6" r="B11" t="n">
        <v>-2</v>
      </c>
      <c s="6" r="C11" t="n">
        <v>0</v>
      </c>
      <c s="6" r="D11" t="n">
        <v>-16</v>
      </c>
    </row>
    <row spans="1:4" r="12">
      <c s="4" r="A12" t="s">
        <v>630</v>
      </c>
      <c s="6" r="B12" t="n">
        <v>23</v>
      </c>
      <c s="6" r="C12" t="n">
        <v>22</v>
      </c>
      <c s="6" r="D12" t="n">
        <v>23</v>
      </c>
    </row>
    <row spans="1:4" r="13">
      <c s="4" r="A13" t="s">
        <v>631</v>
      </c>
      <c s="6" r="B13" t="n">
        <v>-8</v>
      </c>
      <c s="6" r="C13" t="n">
        <v>-14</v>
      </c>
      <c s="6" r="D13" t="n">
        <v>-12</v>
      </c>
    </row>
    <row spans="1:4" r="14">
      <c s="4" r="A14" t="s">
        <v>632</v>
      </c>
      <c s="6" r="B14" t="n">
        <v>136</v>
      </c>
      <c s="6" r="C14" t="n">
        <v>78</v>
      </c>
      <c s="6" r="D14" t="n">
        <v>6</v>
      </c>
    </row>
    <row spans="1:4" r="15">
      <c s="4" r="A15" t="s">
        <v>172</v>
      </c>
      <c s="6" r="B15" t="n">
        <v>-17</v>
      </c>
      <c s="6" r="C15" t="n">
        <v>-2</v>
      </c>
      <c s="6" r="D15" t="n">
        <v>12</v>
      </c>
    </row>
    <row spans="1:4" r="16">
      <c s="4" r="A16" t="s">
        <v>47</v>
      </c>
      <c s="7" r="B16" t="n">
        <v>-1670</v>
      </c>
      <c s="7" r="C16" t="n">
        <v>-2619</v>
      </c>
      <c s="7" r="D16" t="n">
        <v>-1271</v>
      </c>
    </row>
    <row spans="1:4" r="17">
      <c s="4" r="A17" t="s">
        <v>633</v>
      </c>
      <c s="4" r="B17" t="s">
        <v>634</v>
      </c>
      <c s="4" r="C17" t="s">
        <v>635</v>
      </c>
      <c s="4" r="D17" t="s">
        <v>6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37</v>
      </c>
      <c s="2" r="B1" t="s">
        <v>2</v>
      </c>
      <c s="2" r="C1" t="s">
        <v>30</v>
      </c>
    </row>
    <row spans="1:3" r="2">
      <c s="3" r="A2" t="s">
        <v>638</v>
      </c>
    </row>
    <row spans="1:3" r="3">
      <c s="4" r="A3" t="s">
        <v>607</v>
      </c>
      <c s="7" r="B3" t="n">
        <v>99</v>
      </c>
      <c s="7" r="C3" t="n">
        <v>124</v>
      </c>
    </row>
    <row spans="1:3" r="4">
      <c s="4" r="A4" t="s">
        <v>639</v>
      </c>
      <c s="6" r="C4" t="n">
        <v>0</v>
      </c>
    </row>
    <row spans="1:3" r="5">
      <c s="4" r="A5" t="s">
        <v>640</v>
      </c>
      <c s="6" r="C5" t="n">
        <v>124</v>
      </c>
    </row>
    <row spans="1:3" r="6">
      <c s="4" r="A6" t="s">
        <v>641</v>
      </c>
      <c s="6" r="B6" t="n">
        <v>143</v>
      </c>
      <c s="6" r="C6" t="n">
        <v>143</v>
      </c>
    </row>
    <row spans="1:3" r="7">
      <c s="4" r="A7" t="s">
        <v>642</v>
      </c>
      <c s="6" r="C7" t="n">
        <v>8</v>
      </c>
    </row>
    <row spans="1:3" r="8">
      <c s="4" r="A8" t="s">
        <v>643</v>
      </c>
      <c s="6" r="C8" t="n">
        <v>135</v>
      </c>
    </row>
    <row spans="1:3" r="9">
      <c s="4" r="A9" t="s">
        <v>644</v>
      </c>
      <c s="6" r="B9" t="n">
        <v>966</v>
      </c>
      <c s="6" r="C9" t="n">
        <v>1022</v>
      </c>
    </row>
    <row spans="1:3" r="10">
      <c s="4" r="A10" t="s">
        <v>645</v>
      </c>
      <c s="6" r="C10" t="n">
        <v>0</v>
      </c>
    </row>
    <row spans="1:3" r="11">
      <c s="4" r="A11" t="s">
        <v>646</v>
      </c>
      <c s="6" r="C11" t="n">
        <v>1022</v>
      </c>
    </row>
    <row spans="1:3" r="12">
      <c s="4" r="A12" t="s">
        <v>647</v>
      </c>
      <c s="6" r="B12" t="n">
        <v>193</v>
      </c>
      <c s="6" r="C12" t="n">
        <v>202</v>
      </c>
    </row>
    <row spans="1:3" r="13">
      <c s="4" r="A13" t="s">
        <v>648</v>
      </c>
      <c s="6" r="C13" t="n">
        <v>0</v>
      </c>
    </row>
    <row spans="1:3" r="14">
      <c s="4" r="A14" t="s">
        <v>649</v>
      </c>
      <c s="6" r="C14" t="n">
        <v>202</v>
      </c>
    </row>
    <row spans="1:3" r="15">
      <c s="4" r="A15" t="s">
        <v>650</v>
      </c>
      <c s="6" r="B15" t="n">
        <v>129</v>
      </c>
      <c s="6" r="C15" t="n">
        <v>6</v>
      </c>
    </row>
    <row spans="1:3" r="16">
      <c s="4" r="A16" t="s">
        <v>651</v>
      </c>
      <c s="6" r="C16" t="n">
        <v>0</v>
      </c>
    </row>
    <row spans="1:3" r="17">
      <c s="4" r="A17" t="s">
        <v>652</v>
      </c>
      <c s="6" r="C17" t="n">
        <v>6</v>
      </c>
    </row>
    <row spans="1:3" r="18">
      <c s="4" r="A18" t="s">
        <v>653</v>
      </c>
      <c s="6" r="B18" t="n">
        <v>1120</v>
      </c>
      <c s="6" r="C18" t="n">
        <v>879</v>
      </c>
    </row>
    <row spans="1:3" r="19">
      <c s="4" r="A19" t="s">
        <v>654</v>
      </c>
      <c s="6" r="C19" t="n">
        <v>0</v>
      </c>
    </row>
    <row spans="1:3" r="20">
      <c s="4" r="A20" t="s">
        <v>655</v>
      </c>
      <c s="6" r="C20" t="n">
        <v>879</v>
      </c>
    </row>
    <row spans="1:3" r="21">
      <c s="4" r="A21" t="s">
        <v>656</v>
      </c>
      <c s="6" r="B21" t="n">
        <v>0</v>
      </c>
      <c s="6" r="C21" t="n">
        <v>0</v>
      </c>
    </row>
    <row spans="1:3" r="22">
      <c s="4" r="A22" t="s">
        <v>657</v>
      </c>
      <c s="6" r="C22" t="n">
        <v>0</v>
      </c>
    </row>
    <row spans="1:3" r="23">
      <c s="4" r="A23" t="s">
        <v>658</v>
      </c>
      <c s="6" r="C23" t="n">
        <v>0</v>
      </c>
    </row>
    <row spans="1:3" r="24">
      <c s="4" r="A24" t="s">
        <v>172</v>
      </c>
      <c s="6" r="B24" t="n">
        <v>113</v>
      </c>
      <c s="6" r="C24" t="n">
        <v>85</v>
      </c>
    </row>
    <row spans="1:3" r="25">
      <c s="4" r="A25" t="s">
        <v>659</v>
      </c>
      <c s="6" r="C25" t="n">
        <v>2</v>
      </c>
    </row>
    <row spans="1:3" r="26">
      <c s="4" r="A26" t="s">
        <v>660</v>
      </c>
      <c s="6" r="C26" t="n">
        <v>83</v>
      </c>
    </row>
    <row spans="1:3" r="27">
      <c s="4" r="A27" t="s">
        <v>161</v>
      </c>
      <c s="6" r="B27" t="n">
        <v>2763</v>
      </c>
      <c s="6" r="C27" t="n">
        <v>2461</v>
      </c>
    </row>
    <row spans="1:3" r="28">
      <c s="4" r="A28" t="s">
        <v>661</v>
      </c>
      <c s="6" r="C28" t="n">
        <v>10</v>
      </c>
    </row>
    <row spans="1:3" r="29">
      <c s="4" r="A29" t="s">
        <v>662</v>
      </c>
      <c s="6" r="C29" t="n">
        <v>2451</v>
      </c>
    </row>
    <row spans="1:3" r="30">
      <c s="3" r="A30" t="s">
        <v>663</v>
      </c>
    </row>
    <row spans="1:3" r="31">
      <c s="4" r="A31" t="s">
        <v>664</v>
      </c>
      <c s="6" r="B31" t="n">
        <v>1506</v>
      </c>
      <c s="6" r="C31" t="n">
        <v>2422</v>
      </c>
    </row>
    <row spans="1:3" r="32">
      <c s="4" r="A32" t="s">
        <v>665</v>
      </c>
      <c s="6" r="C32" t="n">
        <v>0</v>
      </c>
    </row>
    <row spans="1:3" r="33">
      <c s="4" r="A33" t="s">
        <v>666</v>
      </c>
      <c s="6" r="C33" t="n">
        <v>2422</v>
      </c>
    </row>
    <row spans="1:3" r="34">
      <c s="4" r="A34" t="s">
        <v>650</v>
      </c>
      <c s="6" r="B34" t="n">
        <v>0</v>
      </c>
      <c s="6" r="C34" t="n">
        <v>44</v>
      </c>
    </row>
    <row spans="1:3" r="35">
      <c s="4" r="A35" t="s">
        <v>651</v>
      </c>
      <c s="6" r="C35" t="n">
        <v>44</v>
      </c>
    </row>
    <row spans="1:3" r="36">
      <c s="4" r="A36" t="s">
        <v>650</v>
      </c>
      <c s="6" r="C36" t="n">
        <v>0</v>
      </c>
    </row>
    <row spans="1:3" r="37">
      <c s="4" r="A37" t="s">
        <v>667</v>
      </c>
      <c s="6" r="B37" t="n">
        <v>312</v>
      </c>
      <c s="6" r="C37" t="n">
        <v>355</v>
      </c>
    </row>
    <row spans="1:3" r="38">
      <c s="4" r="A38" t="s">
        <v>668</v>
      </c>
      <c s="6" r="C38" t="n">
        <v>0</v>
      </c>
    </row>
    <row spans="1:3" r="39">
      <c s="4" r="A39" t="s">
        <v>669</v>
      </c>
      <c s="6" r="C39" t="n">
        <v>355</v>
      </c>
    </row>
    <row spans="1:3" r="40">
      <c s="4" r="A40" t="s">
        <v>670</v>
      </c>
      <c s="6" r="B40" t="n">
        <v>0</v>
      </c>
      <c s="6" r="C40" t="n">
        <v>342</v>
      </c>
    </row>
    <row spans="1:3" r="41">
      <c s="4" r="A41" t="s">
        <v>671</v>
      </c>
      <c s="6" r="C41" t="n">
        <v>0</v>
      </c>
    </row>
    <row spans="1:3" r="42">
      <c s="4" r="A42" t="s">
        <v>672</v>
      </c>
      <c s="6" r="C42" t="n">
        <v>-342</v>
      </c>
    </row>
    <row spans="1:3" r="43">
      <c s="4" r="A43" t="s">
        <v>673</v>
      </c>
      <c s="6" r="B43" t="n">
        <v>0</v>
      </c>
      <c s="6" r="C43" t="n">
        <v>101</v>
      </c>
    </row>
    <row spans="1:3" r="44">
      <c s="4" r="A44" t="s">
        <v>674</v>
      </c>
      <c s="6" r="C44" t="n">
        <v>101</v>
      </c>
    </row>
    <row spans="1:3" r="45">
      <c s="4" r="A45" t="s">
        <v>655</v>
      </c>
      <c s="6" r="C45" t="n">
        <v>0</v>
      </c>
    </row>
    <row spans="1:3" r="46">
      <c s="4" r="A46" t="s">
        <v>675</v>
      </c>
      <c s="6" r="B46" t="n">
        <v>336</v>
      </c>
      <c s="6" r="C46" t="n">
        <v>45</v>
      </c>
    </row>
    <row spans="1:3" r="47">
      <c s="4" r="A47" t="s">
        <v>676</v>
      </c>
      <c s="6" r="C47" t="n">
        <v>0</v>
      </c>
    </row>
    <row spans="1:3" r="48">
      <c s="4" r="A48" t="s">
        <v>677</v>
      </c>
      <c s="6" r="C48" t="n">
        <v>45</v>
      </c>
    </row>
    <row spans="1:3" r="49">
      <c s="4" r="A49" t="s">
        <v>172</v>
      </c>
      <c s="6" r="B49" t="n">
        <v>0</v>
      </c>
      <c s="6" r="C49" t="n">
        <v>0</v>
      </c>
    </row>
    <row spans="1:3" r="50">
      <c s="4" r="A50" t="s">
        <v>659</v>
      </c>
      <c s="6" r="C50" t="n">
        <v>0</v>
      </c>
    </row>
    <row spans="1:3" r="51">
      <c s="4" r="A51" t="s">
        <v>660</v>
      </c>
      <c s="6" r="C51" t="n">
        <v>0</v>
      </c>
    </row>
    <row spans="1:3" r="52">
      <c s="4" r="A52" t="s">
        <v>161</v>
      </c>
      <c s="6" r="B52" t="n">
        <v>2154</v>
      </c>
      <c s="6" r="C52" t="n">
        <v>3309</v>
      </c>
    </row>
    <row spans="1:3" r="53">
      <c s="4" r="A53" t="s">
        <v>661</v>
      </c>
      <c s="6" r="C53" t="n">
        <v>145</v>
      </c>
    </row>
    <row spans="1:3" r="54">
      <c s="4" r="A54" t="s">
        <v>662</v>
      </c>
      <c s="6" r="C54" t="n">
        <v>3164</v>
      </c>
    </row>
    <row spans="1:3" r="55">
      <c s="4" r="A55" t="s">
        <v>678</v>
      </c>
      <c s="6" r="B55" t="n">
        <v>609</v>
      </c>
    </row>
    <row spans="1:3" r="56">
      <c s="4" r="A56" t="s">
        <v>679</v>
      </c>
      <c s="6" r="C56" t="n">
        <v>848</v>
      </c>
    </row>
    <row spans="1:3" r="57">
      <c s="4" r="A57" t="s">
        <v>680</v>
      </c>
      <c s="6" r="B57" t="n">
        <v>0</v>
      </c>
      <c s="6" r="C57" t="n">
        <v>135</v>
      </c>
    </row>
    <row spans="1:3" r="58">
      <c s="4" r="A58" t="s">
        <v>681</v>
      </c>
      <c s="7" r="B58" t="n">
        <v>0</v>
      </c>
      <c s="7" r="C58" t="n">
        <v>7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4"/>
    <col customWidth="1" max="5" min="5" width="14"/>
    <col customWidth="1" max="6" min="6" width="4"/>
    <col customWidth="1" max="7" min="7" width="14"/>
    <col customWidth="1" max="8" min="8" width="4"/>
  </cols>
  <sheetData>
    <row spans="1:8" r="1">
      <c s="1" r="A1" t="s">
        <v>682</v>
      </c>
      <c s="2" r="C1" t="s">
        <v>1</v>
      </c>
    </row>
    <row spans="1:8" r="2">
      <c s="2" r="C2" t="s">
        <v>2</v>
      </c>
      <c s="2" r="E2" t="s">
        <v>30</v>
      </c>
      <c s="2" r="G2" t="s">
        <v>31</v>
      </c>
    </row>
    <row spans="1:8" r="3">
      <c s="3" r="A3" t="s">
        <v>683</v>
      </c>
    </row>
    <row spans="1:8" r="4">
      <c s="4" r="A4" t="s">
        <v>684</v>
      </c>
      <c s="4" r="B4" t="s">
        <v>77</v>
      </c>
      <c s="7" r="C4" t="n">
        <v>11</v>
      </c>
      <c s="7" r="E4" t="n">
        <v>11</v>
      </c>
      <c s="7" r="G4" t="n">
        <v>11</v>
      </c>
    </row>
    <row spans="1:8" r="5">
      <c s="4" r="A5" t="s">
        <v>685</v>
      </c>
      <c s="4" r="B5" t="s">
        <v>543</v>
      </c>
      <c s="6" r="C5" t="n">
        <v>5</v>
      </c>
      <c s="6" r="E5" t="n">
        <v>2</v>
      </c>
      <c s="6" r="G5" t="n">
        <v>1</v>
      </c>
    </row>
    <row spans="1:8" r="6">
      <c s="4" r="A6" t="s">
        <v>686</v>
      </c>
      <c s="4" r="B6" t="s">
        <v>543</v>
      </c>
      <c s="6" r="C6" t="n">
        <v>4</v>
      </c>
      <c s="6" r="E6" t="n">
        <v>4</v>
      </c>
      <c s="6" r="G6" t="n">
        <v>5</v>
      </c>
    </row>
    <row spans="1:8" r="7">
      <c s="4" r="A7" t="s">
        <v>687</v>
      </c>
      <c s="6" r="C7" t="n">
        <v>15</v>
      </c>
      <c s="6" r="E7" t="n">
        <v>14</v>
      </c>
      <c s="6" r="G7" t="n">
        <v>9</v>
      </c>
    </row>
    <row spans="1:8" r="8">
      <c s="4" r="A8" t="s">
        <v>688</v>
      </c>
      <c s="6" r="C8" t="n">
        <v>35</v>
      </c>
      <c s="6" r="E8" t="n">
        <v>31</v>
      </c>
      <c s="6" r="G8" t="n">
        <v>26</v>
      </c>
    </row>
    <row spans="1:8" r="9">
      <c s="3" r="A9" t="s">
        <v>689</v>
      </c>
    </row>
    <row spans="1:8" r="10">
      <c s="4" r="A10" t="s">
        <v>690</v>
      </c>
      <c s="6" r="C10" t="n">
        <v>0</v>
      </c>
      <c s="6" r="E10" t="n">
        <v>0</v>
      </c>
      <c s="6" r="G10" t="n">
        <v>27</v>
      </c>
      <c s="4" r="H10" t="s">
        <v>543</v>
      </c>
    </row>
    <row spans="1:8" r="11">
      <c s="4" r="A11" t="s">
        <v>687</v>
      </c>
      <c s="6" r="C11" t="n">
        <v>13</v>
      </c>
      <c s="6" r="E11" t="n">
        <v>13</v>
      </c>
      <c s="6" r="G11" t="n">
        <v>26</v>
      </c>
    </row>
    <row spans="1:8" r="12">
      <c s="4" r="A12" t="s">
        <v>691</v>
      </c>
      <c s="6" r="C12" t="n">
        <v>95</v>
      </c>
      <c s="6" r="E12" t="n">
        <v>276</v>
      </c>
      <c s="6" r="G12" t="n">
        <v>53</v>
      </c>
    </row>
    <row spans="1:8" r="13">
      <c s="4" r="A13" t="s">
        <v>540</v>
      </c>
    </row>
    <row spans="1:8" r="14">
      <c s="3" r="A14" t="s">
        <v>689</v>
      </c>
    </row>
    <row spans="1:8" r="15">
      <c s="4" r="A15" t="s">
        <v>692</v>
      </c>
      <c s="6" r="C15" t="n">
        <v>8</v>
      </c>
      <c s="4" r="D15" t="s">
        <v>543</v>
      </c>
      <c s="6" r="E15" t="n">
        <v>183</v>
      </c>
      <c s="4" r="F15" t="s">
        <v>543</v>
      </c>
      <c s="6" r="G15" t="n">
        <v>0</v>
      </c>
    </row>
    <row spans="1:8" r="16">
      <c s="4" r="A16" t="s">
        <v>544</v>
      </c>
    </row>
    <row spans="1:8" r="17">
      <c s="3" r="A17" t="s">
        <v>689</v>
      </c>
    </row>
    <row spans="1:8" r="18">
      <c s="4" r="A18" t="s">
        <v>692</v>
      </c>
      <c s="6" r="C18" t="n">
        <v>55</v>
      </c>
      <c s="4" r="D18" t="s">
        <v>543</v>
      </c>
      <c s="6" r="E18" t="n">
        <v>80</v>
      </c>
      <c s="4" r="F18" t="s">
        <v>543</v>
      </c>
      <c s="6" r="G18" t="n">
        <v>0</v>
      </c>
    </row>
    <row spans="1:8" r="19">
      <c s="4" r="A19" t="s">
        <v>537</v>
      </c>
    </row>
    <row spans="1:8" r="20">
      <c s="3" r="A20" t="s">
        <v>689</v>
      </c>
    </row>
    <row spans="1:8" r="21">
      <c s="4" r="A21" t="s">
        <v>692</v>
      </c>
      <c s="7" r="C21" t="n">
        <v>19</v>
      </c>
      <c s="4" r="D21" t="s">
        <v>543</v>
      </c>
      <c s="7" r="E21" t="n">
        <v>0</v>
      </c>
      <c s="7" r="G21" t="n">
        <v>0</v>
      </c>
    </row>
    <row spans="1:8" r="22">
      <c r="A22" t="n"/>
    </row>
    <row spans="1:8" r="23">
      <c s="4" r="A23" t="s">
        <v>77</v>
      </c>
      <c s="4" r="B23" t="s">
        <v>693</v>
      </c>
    </row>
    <row spans="1:8" r="24">
      <c s="4" r="A24" t="s">
        <v>543</v>
      </c>
      <c s="4" r="B24" t="s">
        <v>545</v>
      </c>
    </row>
  </sheetData>
  <mergeCells count="8">
    <mergeCell ref="A1:B2"/>
    <mergeCell ref="C1:H1"/>
    <mergeCell ref="C2:D2"/>
    <mergeCell ref="E2:F2"/>
    <mergeCell ref="G2:H2"/>
    <mergeCell ref="A22:G22"/>
    <mergeCell ref="B23:G23"/>
    <mergeCell ref="B24:G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s>
  <sheetData>
    <row spans="1:4" r="1">
      <c s="1" r="A1" t="s">
        <v>694</v>
      </c>
      <c s="2" r="B1" t="s">
        <v>1</v>
      </c>
    </row>
    <row spans="1:4" r="2">
      <c s="2" r="B2" t="s">
        <v>439</v>
      </c>
      <c s="2" r="C2" t="s">
        <v>421</v>
      </c>
      <c s="2" r="D2" t="s">
        <v>470</v>
      </c>
    </row>
    <row spans="1:4" r="3">
      <c s="3" r="A3" t="s">
        <v>695</v>
      </c>
    </row>
    <row spans="1:4" r="4">
      <c s="4" r="A4" t="s">
        <v>696</v>
      </c>
      <c s="7" r="B4" t="n">
        <v>2541</v>
      </c>
      <c s="7" r="C4" t="n">
        <v>4670</v>
      </c>
      <c s="7" r="D4" t="n">
        <v>140</v>
      </c>
    </row>
    <row spans="1:4" r="5">
      <c s="4" r="A5" t="s">
        <v>697</v>
      </c>
      <c s="6" r="C5" t="n">
        <v>30</v>
      </c>
    </row>
    <row spans="1:4" r="6">
      <c s="4" r="A6" t="s">
        <v>473</v>
      </c>
    </row>
    <row spans="1:4" r="7">
      <c s="3" r="A7" t="s">
        <v>695</v>
      </c>
    </row>
    <row spans="1:4" r="8">
      <c s="4" r="A8" t="s">
        <v>474</v>
      </c>
      <c s="6" r="D8" t="n">
        <v>2</v>
      </c>
    </row>
    <row spans="1:4" r="9">
      <c s="4" r="A9" t="s">
        <v>698</v>
      </c>
      <c s="7" r="D9" t="n">
        <v>140</v>
      </c>
    </row>
    <row spans="1:4" r="10">
      <c s="4" r="A10" t="s">
        <v>699</v>
      </c>
    </row>
    <row spans="1:4" r="11">
      <c s="3" r="A11" t="s">
        <v>695</v>
      </c>
    </row>
    <row spans="1:4" r="12">
      <c s="4" r="A12" t="s">
        <v>700</v>
      </c>
      <c s="6" r="D12" t="n">
        <v>107</v>
      </c>
    </row>
    <row spans="1:4" r="13">
      <c s="4" r="A13" t="s">
        <v>701</v>
      </c>
    </row>
    <row spans="1:4" r="14">
      <c s="3" r="A14" t="s">
        <v>695</v>
      </c>
    </row>
    <row spans="1:4" r="15">
      <c s="4" r="A15" t="s">
        <v>702</v>
      </c>
      <c s="7" r="D15" t="n">
        <v>33</v>
      </c>
    </row>
    <row spans="1:4" r="16">
      <c s="4" r="A16" t="s">
        <v>703</v>
      </c>
    </row>
    <row spans="1:4" r="17">
      <c s="3" r="A17" t="s">
        <v>695</v>
      </c>
    </row>
    <row spans="1:4" r="18">
      <c s="4" r="A18" t="s">
        <v>696</v>
      </c>
      <c s="7" r="B18" t="n">
        <v>2541</v>
      </c>
    </row>
    <row spans="1:4" r="19">
      <c s="4" r="A19" t="s">
        <v>704</v>
      </c>
    </row>
    <row spans="1:4" r="20">
      <c s="3" r="A20" t="s">
        <v>695</v>
      </c>
    </row>
    <row spans="1:4" r="21">
      <c s="4" r="A21" t="s">
        <v>696</v>
      </c>
      <c s="7" r="C21" t="n">
        <v>4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05</v>
      </c>
      <c s="2" r="B1" t="s">
        <v>438</v>
      </c>
      <c s="2" r="C1" t="s">
        <v>1</v>
      </c>
    </row>
    <row spans="1:5" r="2">
      <c s="2" r="B2" t="s">
        <v>30</v>
      </c>
      <c s="2" r="C2" t="s">
        <v>2</v>
      </c>
      <c s="2" r="D2" t="s">
        <v>30</v>
      </c>
      <c s="2" r="E2" t="s">
        <v>31</v>
      </c>
    </row>
    <row spans="1:5" r="3">
      <c s="3" r="A3" t="s">
        <v>224</v>
      </c>
    </row>
    <row spans="1:5" r="4">
      <c s="4" r="A4" t="s">
        <v>706</v>
      </c>
      <c s="7" r="B4" t="n">
        <v>127</v>
      </c>
      <c s="7" r="C4" t="n">
        <v>310</v>
      </c>
    </row>
    <row spans="1:5" r="5">
      <c s="4" r="A5" t="s">
        <v>707</v>
      </c>
      <c s="6" r="B5" t="n">
        <v>95</v>
      </c>
      <c s="6" r="C5" t="n">
        <v>128</v>
      </c>
    </row>
    <row spans="1:5" r="6">
      <c s="4" r="A6" t="s">
        <v>71</v>
      </c>
      <c s="6" r="B6" t="n">
        <v>-20</v>
      </c>
      <c s="6" r="C6" t="n">
        <v>-52</v>
      </c>
      <c s="7" r="D6" t="n">
        <v>-20</v>
      </c>
      <c s="7" r="E6" t="n">
        <v>0</v>
      </c>
    </row>
    <row spans="1:5" r="7">
      <c s="4" r="A7" t="s">
        <v>70</v>
      </c>
      <c s="6" r="B7" t="n">
        <v>0</v>
      </c>
      <c s="6" r="C7" t="n">
        <v>926</v>
      </c>
      <c s="6" r="D7" t="n">
        <v>0</v>
      </c>
      <c s="6" r="E7" t="n">
        <v>0</v>
      </c>
    </row>
    <row spans="1:5" r="8">
      <c s="4" r="A8" t="s">
        <v>444</v>
      </c>
      <c s="6" r="B8" t="n">
        <v>0</v>
      </c>
      <c s="6" r="C8" t="n">
        <v>-86</v>
      </c>
    </row>
    <row spans="1:5" r="9">
      <c s="4" r="A9" t="s">
        <v>708</v>
      </c>
      <c s="6" r="B9" t="n">
        <v>0</v>
      </c>
      <c s="6" r="C9" t="n">
        <v>-14</v>
      </c>
    </row>
    <row spans="1:5" r="10">
      <c s="4" r="A10" t="s">
        <v>75</v>
      </c>
      <c s="6" r="B10" t="n">
        <v>278</v>
      </c>
      <c s="6" r="C10" t="n">
        <v>0</v>
      </c>
      <c s="6" r="D10" t="n">
        <v>278</v>
      </c>
      <c s="6" r="E10" t="n">
        <v>0</v>
      </c>
    </row>
    <row spans="1:5" r="11">
      <c s="4" r="A11" t="s">
        <v>709</v>
      </c>
      <c s="6" r="B11" t="n">
        <v>0</v>
      </c>
      <c s="6" r="C11" t="n">
        <v>28</v>
      </c>
    </row>
    <row spans="1:5" r="12">
      <c s="4" r="A12" t="s">
        <v>81</v>
      </c>
      <c s="6" r="B12" t="n">
        <v>108</v>
      </c>
      <c s="6" r="C12" t="n">
        <v>0</v>
      </c>
      <c s="6" r="D12" t="n">
        <v>108</v>
      </c>
      <c s="6" r="E12" t="n">
        <v>0</v>
      </c>
    </row>
    <row spans="1:5" r="13">
      <c s="4" r="A13" t="s">
        <v>80</v>
      </c>
      <c s="6" r="B13" t="n">
        <v>187</v>
      </c>
      <c s="6" r="C13" t="n">
        <v>9</v>
      </c>
    </row>
    <row spans="1:5" r="14">
      <c s="4" r="A14" t="s">
        <v>172</v>
      </c>
      <c s="6" r="B14" t="n">
        <v>0</v>
      </c>
      <c s="6" r="C14" t="n">
        <v>2</v>
      </c>
    </row>
    <row spans="1:5" r="15">
      <c s="4" r="A15" t="s">
        <v>710</v>
      </c>
      <c s="7" r="B15" t="n">
        <v>815</v>
      </c>
      <c s="7" r="C15" t="n">
        <v>1355</v>
      </c>
      <c s="7" r="D15" t="n">
        <v>815</v>
      </c>
      <c s="7" r="E15"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spans="1:8" r="1">
      <c s="1" r="A1" t="s">
        <v>711</v>
      </c>
      <c s="2" r="C1" t="s">
        <v>437</v>
      </c>
      <c s="2" r="D1" t="s">
        <v>1</v>
      </c>
    </row>
    <row spans="1:8" r="2">
      <c s="2" r="C2" t="s">
        <v>712</v>
      </c>
      <c s="2" r="D2" t="s">
        <v>2</v>
      </c>
      <c s="2" r="F2" t="s">
        <v>30</v>
      </c>
      <c s="2" r="H2" t="s">
        <v>31</v>
      </c>
    </row>
    <row spans="1:8" r="3">
      <c s="3" r="A3" t="s">
        <v>713</v>
      </c>
    </row>
    <row spans="1:8" r="4">
      <c s="4" r="A4" t="s">
        <v>714</v>
      </c>
      <c s="7" r="D4" t="n">
        <v>295</v>
      </c>
      <c s="7" r="F4" t="n">
        <v>162</v>
      </c>
      <c s="7" r="H4" t="n">
        <v>0</v>
      </c>
    </row>
    <row spans="1:8" r="5">
      <c s="4" r="A5" t="s">
        <v>715</v>
      </c>
      <c s="6" r="D5" t="n">
        <v>1232</v>
      </c>
      <c s="4" r="E5" t="s">
        <v>77</v>
      </c>
      <c s="6" r="F5" t="n">
        <v>827</v>
      </c>
      <c s="4" r="G5" t="s">
        <v>77</v>
      </c>
      <c s="6" r="H5" t="n">
        <v>0</v>
      </c>
    </row>
    <row spans="1:8" r="6">
      <c s="4" r="A6" t="s">
        <v>716</v>
      </c>
      <c s="4" r="B6" t="s">
        <v>543</v>
      </c>
      <c s="6" r="D6" t="n">
        <v>244</v>
      </c>
      <c s="6" r="F6" t="n">
        <v>1158</v>
      </c>
      <c s="6" r="H6" t="n">
        <v>3376</v>
      </c>
    </row>
    <row spans="1:8" r="7">
      <c s="4" r="A7" t="s">
        <v>717</v>
      </c>
      <c s="6" r="D7" t="n">
        <v>0</v>
      </c>
      <c s="6" r="F7" t="n">
        <v>65</v>
      </c>
      <c s="6" r="H7" t="n">
        <v>176</v>
      </c>
    </row>
    <row spans="1:8" r="8">
      <c s="4" r="A8" t="s">
        <v>718</v>
      </c>
      <c s="6" r="D8" t="n">
        <v>0</v>
      </c>
      <c s="6" r="F8" t="n">
        <v>1237</v>
      </c>
      <c s="4" r="G8" t="s">
        <v>719</v>
      </c>
      <c s="6" r="H8" t="n">
        <v>0</v>
      </c>
    </row>
    <row spans="1:8" r="9">
      <c s="4" r="A9" t="s">
        <v>720</v>
      </c>
      <c s="6" r="D9" t="n">
        <v>0</v>
      </c>
      <c s="6" r="F9" t="n">
        <v>-1303</v>
      </c>
      <c s="6" r="H9" t="n">
        <v>-1058</v>
      </c>
    </row>
    <row spans="1:8" r="10">
      <c s="4" r="A10" t="s">
        <v>721</v>
      </c>
      <c s="6" r="D10" t="n">
        <v>0</v>
      </c>
      <c s="6" r="F10" t="n">
        <v>66</v>
      </c>
      <c s="6" r="H10" t="n">
        <v>208</v>
      </c>
    </row>
    <row spans="1:8" r="11">
      <c s="4" r="A11" t="s">
        <v>722</v>
      </c>
      <c s="6" r="D11" t="n">
        <v>-11</v>
      </c>
      <c s="6" r="F11" t="n">
        <v>-17</v>
      </c>
      <c s="6" r="H11" t="n">
        <v>-25</v>
      </c>
    </row>
    <row spans="1:8" r="12">
      <c s="4" r="A12" t="s">
        <v>172</v>
      </c>
      <c s="6" r="D12" t="n">
        <v>0</v>
      </c>
      <c s="6" r="F12" t="n">
        <v>6</v>
      </c>
      <c s="6" r="H12" t="n">
        <v>27</v>
      </c>
    </row>
    <row spans="1:8" r="13">
      <c s="4" r="A13" t="s">
        <v>44</v>
      </c>
      <c s="6" r="D13" t="n">
        <v>1760</v>
      </c>
      <c s="6" r="F13" t="n">
        <v>2201</v>
      </c>
      <c s="6" r="H13" t="n">
        <v>2704</v>
      </c>
    </row>
    <row spans="1:8" r="14">
      <c s="4" r="A14" t="s">
        <v>723</v>
      </c>
      <c s="6" r="D14" t="n">
        <v>35560</v>
      </c>
      <c s="6" r="F14" t="n">
        <v>35124</v>
      </c>
    </row>
    <row spans="1:8" r="15">
      <c s="4" r="A15" t="s">
        <v>724</v>
      </c>
      <c s="6" r="D15" t="n">
        <v>1243</v>
      </c>
      <c s="6" r="F15" t="n">
        <v>1235</v>
      </c>
    </row>
    <row spans="1:8" r="16">
      <c s="4" r="A16" t="s">
        <v>725</v>
      </c>
    </row>
    <row spans="1:8" r="17">
      <c s="3" r="A17" t="s">
        <v>713</v>
      </c>
    </row>
    <row spans="1:8" r="18">
      <c s="4" r="A18" t="s">
        <v>723</v>
      </c>
      <c s="6" r="D18" t="n">
        <v>31668</v>
      </c>
      <c s="6" r="F18" t="n">
        <v>31474</v>
      </c>
    </row>
    <row spans="1:8" r="19">
      <c s="4" r="A19" t="s">
        <v>726</v>
      </c>
    </row>
    <row spans="1:8" r="20">
      <c s="3" r="A20" t="s">
        <v>713</v>
      </c>
    </row>
    <row spans="1:8" r="21">
      <c s="4" r="A21" t="s">
        <v>721</v>
      </c>
      <c s="6" r="D21" t="n">
        <v>0</v>
      </c>
      <c s="6" r="F21" t="n">
        <v>12</v>
      </c>
      <c s="6" r="H21" t="n">
        <v>36</v>
      </c>
    </row>
    <row spans="1:8" r="22">
      <c s="4" r="A22" t="s">
        <v>44</v>
      </c>
      <c s="6" r="D22" t="n">
        <v>0</v>
      </c>
      <c s="6" r="F22" t="n">
        <v>83</v>
      </c>
      <c s="6" r="H22" t="n">
        <v>411</v>
      </c>
    </row>
    <row spans="1:8" r="23">
      <c s="4" r="A23" t="s">
        <v>723</v>
      </c>
      <c s="6" r="D23" t="n">
        <v>640</v>
      </c>
      <c s="6" r="F23" t="n">
        <v>529</v>
      </c>
    </row>
    <row spans="1:8" r="24">
      <c s="4" r="A24" t="s">
        <v>727</v>
      </c>
    </row>
    <row spans="1:8" r="25">
      <c s="3" r="A25" t="s">
        <v>713</v>
      </c>
    </row>
    <row spans="1:8" r="26">
      <c s="4" r="A26" t="s">
        <v>723</v>
      </c>
      <c s="6" r="D26" t="n">
        <v>3243</v>
      </c>
      <c s="6" r="F26" t="n">
        <v>3846</v>
      </c>
    </row>
    <row spans="1:8" r="27">
      <c s="4" r="A27" t="s">
        <v>728</v>
      </c>
    </row>
    <row spans="1:8" r="28">
      <c s="3" r="A28" t="s">
        <v>713</v>
      </c>
    </row>
    <row spans="1:8" r="29">
      <c s="4" r="A29" t="s">
        <v>729</v>
      </c>
      <c s="6" r="F29" t="n">
        <v>194</v>
      </c>
      <c s="7" r="H29" t="n">
        <v>625</v>
      </c>
    </row>
    <row spans="1:8" r="30">
      <c s="4" r="A30" t="s">
        <v>730</v>
      </c>
    </row>
    <row spans="1:8" r="31">
      <c s="3" r="A31" t="s">
        <v>713</v>
      </c>
    </row>
    <row spans="1:8" r="32">
      <c s="4" r="A32" t="s">
        <v>718</v>
      </c>
      <c s="6" r="F32" t="n">
        <v>-1225</v>
      </c>
    </row>
    <row spans="1:8" r="33">
      <c s="4" r="A33" t="s">
        <v>731</v>
      </c>
      <c s="6" r="F33" t="n">
        <v>127</v>
      </c>
    </row>
    <row spans="1:8" r="34">
      <c s="4" r="A34" t="s">
        <v>732</v>
      </c>
    </row>
    <row spans="1:8" r="35">
      <c s="3" r="A35" t="s">
        <v>713</v>
      </c>
    </row>
    <row spans="1:8" r="36">
      <c s="4" r="A36" t="s">
        <v>718</v>
      </c>
      <c s="6" r="F36" t="n">
        <v>-12</v>
      </c>
    </row>
    <row spans="1:8" r="37">
      <c s="4" r="A37" t="s">
        <v>733</v>
      </c>
    </row>
    <row spans="1:8" r="38">
      <c s="3" r="A38" t="s">
        <v>713</v>
      </c>
    </row>
    <row spans="1:8" r="39">
      <c s="4" r="A39" t="s">
        <v>723</v>
      </c>
      <c s="6" r="D39" t="n">
        <v>22616</v>
      </c>
    </row>
    <row spans="1:8" r="40">
      <c s="4" r="A40" t="s">
        <v>734</v>
      </c>
    </row>
    <row spans="1:8" r="41">
      <c s="3" r="A41" t="s">
        <v>713</v>
      </c>
    </row>
    <row spans="1:8" r="42">
      <c s="4" r="A42" t="s">
        <v>723</v>
      </c>
      <c s="6" r="D42" t="n">
        <v>1571</v>
      </c>
    </row>
    <row spans="1:8" r="43">
      <c s="4" r="A43" t="s">
        <v>735</v>
      </c>
    </row>
    <row spans="1:8" r="44">
      <c s="3" r="A44" t="s">
        <v>713</v>
      </c>
    </row>
    <row spans="1:8" r="45">
      <c s="4" r="A45" t="s">
        <v>716</v>
      </c>
      <c s="7" r="C45" t="n">
        <v>235</v>
      </c>
      <c s="6" r="D45" t="n">
        <v>235</v>
      </c>
    </row>
    <row spans="1:8" r="46">
      <c s="4" r="A46" t="s">
        <v>736</v>
      </c>
    </row>
    <row spans="1:8" r="47">
      <c s="3" r="A47" t="s">
        <v>713</v>
      </c>
    </row>
    <row spans="1:8" r="48">
      <c s="4" r="A48" t="s">
        <v>723</v>
      </c>
      <c s="6" r="D48" t="n">
        <v>1389</v>
      </c>
      <c s="6" r="F48" t="n">
        <v>1750</v>
      </c>
    </row>
    <row spans="1:8" r="49">
      <c s="4" r="A49" t="s">
        <v>737</v>
      </c>
    </row>
    <row spans="1:8" r="50">
      <c s="3" r="A50" t="s">
        <v>713</v>
      </c>
    </row>
    <row spans="1:8" r="51">
      <c s="4" r="A51" t="s">
        <v>723</v>
      </c>
      <c s="7" r="D51" t="n">
        <v>1750</v>
      </c>
      <c s="7" r="F51" t="n">
        <v>1750</v>
      </c>
    </row>
    <row spans="1:8" r="52">
      <c s="4" r="A52" t="s">
        <v>738</v>
      </c>
    </row>
    <row spans="1:8" r="53">
      <c s="3" r="A53" t="s">
        <v>713</v>
      </c>
    </row>
    <row spans="1:8" r="54">
      <c s="4" r="A54" t="s">
        <v>739</v>
      </c>
      <c s="4" r="D54" t="s">
        <v>740</v>
      </c>
    </row>
    <row spans="1:8" r="55">
      <c s="4" r="A55" t="s">
        <v>741</v>
      </c>
      <c s="4" r="D55" t="s">
        <v>742</v>
      </c>
    </row>
    <row spans="1:8" r="56">
      <c r="A56" t="n"/>
    </row>
    <row spans="1:8" r="57">
      <c s="4" r="A57" t="s">
        <v>77</v>
      </c>
      <c s="4" r="B57" t="s">
        <v>743</v>
      </c>
    </row>
    <row spans="1:8" r="58">
      <c s="4" r="A58" t="s">
        <v>543</v>
      </c>
      <c s="4" r="B58" t="s">
        <v>744</v>
      </c>
    </row>
    <row spans="1:8" r="59">
      <c s="4" r="A59" t="s">
        <v>719</v>
      </c>
      <c s="4" r="B59" t="s">
        <v>116</v>
      </c>
    </row>
  </sheetData>
  <mergeCells count="8">
    <mergeCell ref="A1:B2"/>
    <mergeCell ref="D1:H1"/>
    <mergeCell ref="D2:E2"/>
    <mergeCell ref="F2:G2"/>
    <mergeCell ref="A56:G56"/>
    <mergeCell ref="B57:G57"/>
    <mergeCell ref="B58:G58"/>
    <mergeCell ref="B59:G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s="1" r="A1" t="s">
        <v>157</v>
      </c>
      <c s="2" r="B1" t="s">
        <v>2</v>
      </c>
      <c s="2" r="C1" t="s">
        <v>30</v>
      </c>
      <c s="2" r="D1" t="s">
        <v>31</v>
      </c>
      <c s="2" r="E1" t="s">
        <v>158</v>
      </c>
    </row>
    <row spans="1:5" r="2">
      <c s="4" r="A2" t="s">
        <v>159</v>
      </c>
      <c s="6" r="B2" t="n">
        <v>1669861379</v>
      </c>
      <c s="6" r="C2" t="n">
        <v>1669861379</v>
      </c>
      <c s="6" r="D2" t="n">
        <v>1669861383</v>
      </c>
      <c s="6" r="E2" t="n">
        <v>16805392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745</v>
      </c>
      <c s="2" r="C1" t="s">
        <v>438</v>
      </c>
      <c s="2" r="D1" t="s">
        <v>1</v>
      </c>
    </row>
    <row spans="1:4" r="2">
      <c s="2" r="C2" t="s">
        <v>30</v>
      </c>
      <c s="2" r="D2" t="s">
        <v>2</v>
      </c>
    </row>
    <row spans="1:4" r="3">
      <c s="3" r="A3" t="s">
        <v>746</v>
      </c>
    </row>
    <row spans="1:4" r="4">
      <c s="4" r="A4" t="s">
        <v>747</v>
      </c>
      <c s="7" r="C4" t="n">
        <v>1760</v>
      </c>
      <c s="7" r="D4" t="n">
        <v>2492</v>
      </c>
    </row>
    <row spans="1:4" r="5">
      <c s="4" r="A5" t="s">
        <v>748</v>
      </c>
      <c s="6" r="C5" t="n">
        <v>787</v>
      </c>
      <c s="6" r="D5" t="n">
        <v>1172</v>
      </c>
    </row>
    <row spans="1:4" r="6">
      <c s="4" r="A6" t="s">
        <v>749</v>
      </c>
      <c s="4" r="B6" t="s">
        <v>77</v>
      </c>
      <c s="6" r="C6" t="n">
        <v>54</v>
      </c>
      <c s="6" r="D6" t="n">
        <v>50</v>
      </c>
    </row>
    <row spans="1:4" r="7">
      <c s="4" r="A7" t="s">
        <v>750</v>
      </c>
      <c s="6" r="C7" t="n">
        <v>919</v>
      </c>
      <c s="6" r="D7" t="n">
        <v>1270</v>
      </c>
    </row>
    <row spans="1:4" r="8">
      <c s="4" r="A8" t="s">
        <v>751</v>
      </c>
      <c s="6" r="C8" t="n">
        <v>40</v>
      </c>
      <c s="6" r="D8" t="n">
        <v>60</v>
      </c>
    </row>
    <row spans="1:4" r="9">
      <c s="4" r="A9" t="s">
        <v>752</v>
      </c>
      <c s="6" r="D9" t="n">
        <v>185</v>
      </c>
    </row>
    <row spans="1:4" r="10">
      <c s="4" r="A10" t="s">
        <v>726</v>
      </c>
    </row>
    <row spans="1:4" r="11">
      <c s="3" r="A11" t="s">
        <v>746</v>
      </c>
    </row>
    <row spans="1:4" r="12">
      <c s="4" r="A12" t="s">
        <v>747</v>
      </c>
      <c s="6" r="C12" t="n">
        <v>84</v>
      </c>
      <c s="6" r="D12" t="n">
        <v>125</v>
      </c>
    </row>
    <row spans="1:4" r="13">
      <c s="4" r="A13" t="s">
        <v>748</v>
      </c>
      <c s="6" r="C13" t="n">
        <v>0</v>
      </c>
      <c s="6" r="D13" t="n">
        <v>0</v>
      </c>
    </row>
    <row spans="1:4" r="14">
      <c s="4" r="A14" t="s">
        <v>749</v>
      </c>
      <c s="6" r="C14" t="n">
        <v>0</v>
      </c>
      <c s="6" r="D14" t="n">
        <v>0</v>
      </c>
    </row>
    <row spans="1:4" r="15">
      <c s="4" r="A15" t="s">
        <v>750</v>
      </c>
      <c s="6" r="C15" t="n">
        <v>84</v>
      </c>
      <c s="6" r="D15" t="n">
        <v>125</v>
      </c>
    </row>
    <row spans="1:4" r="16">
      <c s="4" r="A16" t="s">
        <v>727</v>
      </c>
    </row>
    <row spans="1:4" r="17">
      <c s="3" r="A17" t="s">
        <v>746</v>
      </c>
    </row>
    <row spans="1:4" r="18">
      <c s="4" r="A18" t="s">
        <v>747</v>
      </c>
      <c s="6" r="C18" t="n">
        <v>363</v>
      </c>
      <c s="6" r="D18" t="n">
        <v>415</v>
      </c>
    </row>
    <row spans="1:4" r="19">
      <c s="4" r="A19" t="s">
        <v>748</v>
      </c>
      <c s="6" r="C19" t="n">
        <v>0</v>
      </c>
      <c s="6" r="D19" t="n">
        <v>0</v>
      </c>
    </row>
    <row spans="1:4" r="20">
      <c s="4" r="A20" t="s">
        <v>749</v>
      </c>
      <c s="4" r="B20" t="s">
        <v>77</v>
      </c>
      <c s="6" r="C20" t="n">
        <v>54</v>
      </c>
      <c s="6" r="D20" t="n">
        <v>50</v>
      </c>
    </row>
    <row spans="1:4" r="21">
      <c s="4" r="A21" t="s">
        <v>750</v>
      </c>
      <c s="6" r="C21" t="n">
        <v>309</v>
      </c>
      <c s="6" r="D21" t="n">
        <v>365</v>
      </c>
    </row>
    <row spans="1:4" r="22">
      <c s="4" r="A22" t="s">
        <v>753</v>
      </c>
    </row>
    <row spans="1:4" r="23">
      <c s="3" r="A23" t="s">
        <v>746</v>
      </c>
    </row>
    <row spans="1:4" r="24">
      <c s="4" r="A24" t="s">
        <v>747</v>
      </c>
      <c s="6" r="C24" t="n">
        <v>4</v>
      </c>
      <c s="6" r="D24" t="n">
        <v>7</v>
      </c>
    </row>
    <row spans="1:4" r="25">
      <c s="4" r="A25" t="s">
        <v>748</v>
      </c>
      <c s="6" r="C25" t="n">
        <v>0</v>
      </c>
      <c s="6" r="D25" t="n">
        <v>0</v>
      </c>
    </row>
    <row spans="1:4" r="26">
      <c s="4" r="A26" t="s">
        <v>749</v>
      </c>
      <c s="6" r="C26" t="n">
        <v>0</v>
      </c>
      <c s="6" r="D26" t="n">
        <v>0</v>
      </c>
    </row>
    <row spans="1:4" r="27">
      <c s="4" r="A27" t="s">
        <v>750</v>
      </c>
      <c s="6" r="C27" t="n">
        <v>4</v>
      </c>
      <c s="6" r="D27" t="n">
        <v>7</v>
      </c>
    </row>
    <row spans="1:4" r="28">
      <c s="4" r="A28" t="s">
        <v>725</v>
      </c>
    </row>
    <row spans="1:4" r="29">
      <c s="3" r="A29" t="s">
        <v>746</v>
      </c>
    </row>
    <row spans="1:4" r="30">
      <c s="4" r="A30" t="s">
        <v>747</v>
      </c>
      <c s="6" r="C30" t="n">
        <v>1392</v>
      </c>
      <c s="6" r="D30" t="n">
        <v>2069</v>
      </c>
    </row>
    <row spans="1:4" r="31">
      <c s="4" r="A31" t="s">
        <v>748</v>
      </c>
      <c s="6" r="C31" t="n">
        <v>787</v>
      </c>
      <c s="6" r="D31" t="n">
        <v>1172</v>
      </c>
    </row>
    <row spans="1:4" r="32">
      <c s="4" r="A32" t="s">
        <v>749</v>
      </c>
      <c s="6" r="C32" t="n">
        <v>0</v>
      </c>
      <c s="6" r="D32" t="n">
        <v>0</v>
      </c>
    </row>
    <row spans="1:4" r="33">
      <c s="4" r="A33" t="s">
        <v>750</v>
      </c>
      <c s="6" r="C33" t="n">
        <v>605</v>
      </c>
      <c s="6" r="D33" t="n">
        <v>897</v>
      </c>
    </row>
    <row spans="1:4" r="34">
      <c s="4" r="A34" t="s">
        <v>754</v>
      </c>
    </row>
    <row spans="1:4" r="35">
      <c s="3" r="A35" t="s">
        <v>746</v>
      </c>
    </row>
    <row spans="1:4" r="36">
      <c s="4" r="A36" t="s">
        <v>747</v>
      </c>
      <c s="4" r="B36" t="s">
        <v>543</v>
      </c>
      <c s="6" r="C36" t="n">
        <v>-83</v>
      </c>
      <c s="6" r="D36" t="n">
        <v>-124</v>
      </c>
    </row>
    <row spans="1:4" r="37">
      <c s="4" r="A37" t="s">
        <v>748</v>
      </c>
      <c s="6" r="C37" t="n">
        <v>0</v>
      </c>
      <c s="6" r="D37" t="n">
        <v>0</v>
      </c>
    </row>
    <row spans="1:4" r="38">
      <c s="4" r="A38" t="s">
        <v>749</v>
      </c>
      <c s="6" r="C38" t="n">
        <v>0</v>
      </c>
      <c s="6" r="D38" t="n">
        <v>0</v>
      </c>
    </row>
    <row spans="1:4" r="39">
      <c s="4" r="A39" t="s">
        <v>750</v>
      </c>
      <c s="4" r="B39" t="s">
        <v>543</v>
      </c>
      <c s="7" r="C39" t="n">
        <v>-83</v>
      </c>
      <c s="7" r="D39" t="n">
        <v>-124</v>
      </c>
    </row>
    <row spans="1:4" r="40">
      <c r="A40" t="n"/>
    </row>
    <row spans="1:4" r="41">
      <c s="4" r="A41" t="s">
        <v>77</v>
      </c>
      <c s="4" r="B41" t="s">
        <v>755</v>
      </c>
    </row>
    <row spans="1:4" r="42">
      <c s="4" r="A42" t="s">
        <v>543</v>
      </c>
      <c s="4" r="B42" t="s">
        <v>756</v>
      </c>
    </row>
  </sheetData>
  <mergeCells count="4">
    <mergeCell ref="A1:B2"/>
    <mergeCell ref="A40:C40"/>
    <mergeCell ref="B41:C41"/>
    <mergeCell ref="B42:C4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757</v>
      </c>
      <c s="2" r="C1" t="s">
        <v>1</v>
      </c>
    </row>
    <row spans="1:4" r="2">
      <c s="2" r="C2" t="s">
        <v>439</v>
      </c>
      <c s="2" r="D2" t="s">
        <v>421</v>
      </c>
    </row>
    <row spans="1:4" r="3">
      <c s="3" r="A3" t="s">
        <v>758</v>
      </c>
    </row>
    <row spans="1:4" r="4">
      <c s="4" r="A4" t="s">
        <v>135</v>
      </c>
      <c s="7" r="C4" t="n">
        <v>0</v>
      </c>
      <c s="7" r="D4" t="n">
        <v>6825</v>
      </c>
    </row>
    <row spans="1:4" r="5">
      <c s="4" r="A5" t="s">
        <v>725</v>
      </c>
    </row>
    <row spans="1:4" r="6">
      <c s="3" r="A6" t="s">
        <v>758</v>
      </c>
    </row>
    <row spans="1:4" r="7">
      <c s="4" r="A7" t="s">
        <v>759</v>
      </c>
      <c s="9" r="C7" t="n">
        <v>3.5</v>
      </c>
    </row>
    <row spans="1:4" r="8">
      <c s="4" r="A8" t="s">
        <v>760</v>
      </c>
    </row>
    <row spans="1:4" r="9">
      <c s="3" r="A9" t="s">
        <v>758</v>
      </c>
    </row>
    <row spans="1:4" r="10">
      <c s="4" r="A10" t="s">
        <v>761</v>
      </c>
      <c s="7" r="C10" t="n">
        <v>1100</v>
      </c>
    </row>
    <row spans="1:4" r="11">
      <c s="4" r="A11" t="s">
        <v>762</v>
      </c>
    </row>
    <row spans="1:4" r="12">
      <c s="3" r="A12" t="s">
        <v>758</v>
      </c>
    </row>
    <row spans="1:4" r="13">
      <c s="4" r="A13" t="s">
        <v>763</v>
      </c>
      <c s="7" r="C13" t="n">
        <v>8</v>
      </c>
    </row>
    <row spans="1:4" r="14">
      <c s="4" r="A14" t="s">
        <v>764</v>
      </c>
      <c s="4" r="C14" t="s">
        <v>765</v>
      </c>
    </row>
    <row spans="1:4" r="15">
      <c s="4" r="A15" t="s">
        <v>766</v>
      </c>
      <c s="7" r="C15" t="n">
        <v>3375</v>
      </c>
    </row>
    <row spans="1:4" r="16">
      <c s="4" r="A16" t="s">
        <v>767</v>
      </c>
      <c s="6" r="C16" t="n">
        <v>1950</v>
      </c>
    </row>
    <row spans="1:4" r="17">
      <c s="4" r="A17" t="s">
        <v>768</v>
      </c>
      <c s="7" r="C17" t="n">
        <v>281</v>
      </c>
    </row>
    <row spans="1:4" r="18">
      <c s="4" r="A18" t="s">
        <v>769</v>
      </c>
      <c s="4" r="C18" t="s">
        <v>770</v>
      </c>
    </row>
    <row spans="1:4" r="19">
      <c s="4" r="A19" t="s">
        <v>771</v>
      </c>
      <c s="4" r="C19" t="s">
        <v>772</v>
      </c>
    </row>
    <row spans="1:4" r="20">
      <c s="4" r="A20" t="s">
        <v>773</v>
      </c>
      <c s="4" r="C20" t="s">
        <v>774</v>
      </c>
      <c s="4" r="D20" t="s">
        <v>774</v>
      </c>
    </row>
    <row spans="1:4" r="21">
      <c s="4" r="A21" t="s">
        <v>775</v>
      </c>
    </row>
    <row spans="1:4" r="22">
      <c s="3" r="A22" t="s">
        <v>758</v>
      </c>
    </row>
    <row spans="1:4" r="23">
      <c s="4" r="A23" t="s">
        <v>766</v>
      </c>
      <c s="4" r="B23" t="s">
        <v>77</v>
      </c>
      <c s="7" r="C23" t="n">
        <v>1950</v>
      </c>
    </row>
    <row spans="1:4" r="24">
      <c s="4" r="A24" t="s">
        <v>767</v>
      </c>
      <c s="4" r="B24" t="s">
        <v>77</v>
      </c>
      <c s="6" r="C24" t="n">
        <v>1950</v>
      </c>
    </row>
    <row spans="1:4" r="25">
      <c s="4" r="A25" t="s">
        <v>768</v>
      </c>
      <c s="4" r="B25" t="s">
        <v>77</v>
      </c>
      <c s="6" r="C25" t="n">
        <v>0</v>
      </c>
    </row>
    <row spans="1:4" r="26">
      <c s="4" r="A26" t="s">
        <v>135</v>
      </c>
      <c s="6" r="C26" t="n">
        <v>0</v>
      </c>
    </row>
    <row spans="1:4" r="27">
      <c s="4" r="A27" t="s">
        <v>776</v>
      </c>
      <c s="6" r="C27" t="n">
        <v>1650</v>
      </c>
    </row>
    <row spans="1:4" r="28">
      <c s="4" r="A28" t="s">
        <v>777</v>
      </c>
    </row>
    <row spans="1:4" r="29">
      <c s="3" r="A29" t="s">
        <v>758</v>
      </c>
    </row>
    <row spans="1:4" r="30">
      <c s="4" r="A30" t="s">
        <v>766</v>
      </c>
      <c s="4" r="B30" t="s">
        <v>543</v>
      </c>
      <c s="6" r="C30" t="n">
        <v>1425</v>
      </c>
    </row>
    <row spans="1:4" r="31">
      <c s="4" r="A31" t="s">
        <v>767</v>
      </c>
      <c s="4" r="B31" t="s">
        <v>543</v>
      </c>
      <c s="6" r="C31" t="n">
        <v>0</v>
      </c>
    </row>
    <row spans="1:4" r="32">
      <c s="4" r="A32" t="s">
        <v>768</v>
      </c>
      <c s="4" r="B32" t="s">
        <v>543</v>
      </c>
      <c s="6" r="C32" t="n">
        <v>281</v>
      </c>
    </row>
    <row spans="1:4" r="33">
      <c s="4" r="A33" t="s">
        <v>135</v>
      </c>
      <c s="6" r="C33" t="n">
        <v>1425</v>
      </c>
      <c s="7" r="D33" t="n">
        <v>1425</v>
      </c>
    </row>
    <row spans="1:4" r="34">
      <c s="4" r="A34" t="s">
        <v>778</v>
      </c>
      <c s="6" r="C34" t="n">
        <v>800</v>
      </c>
    </row>
    <row spans="1:4" r="35">
      <c s="4" r="A35" t="s">
        <v>779</v>
      </c>
      <c s="6" r="C35" t="n">
        <v>800</v>
      </c>
    </row>
    <row spans="1:4" r="36">
      <c s="4" r="A36" t="s">
        <v>780</v>
      </c>
    </row>
    <row spans="1:4" r="37">
      <c s="3" r="A37" t="s">
        <v>758</v>
      </c>
    </row>
    <row spans="1:4" r="38">
      <c s="4" r="A38" t="s">
        <v>779</v>
      </c>
      <c s="6" r="C38" t="n">
        <v>281</v>
      </c>
    </row>
    <row spans="1:4" r="39">
      <c s="4" r="A39" t="s">
        <v>781</v>
      </c>
    </row>
    <row spans="1:4" r="40">
      <c s="3" r="A40" t="s">
        <v>758</v>
      </c>
    </row>
    <row spans="1:4" r="41">
      <c s="4" r="A41" t="s">
        <v>779</v>
      </c>
      <c s="6" r="C41" t="n">
        <v>519</v>
      </c>
    </row>
    <row spans="1:4" r="42">
      <c s="4" r="A42" t="s">
        <v>782</v>
      </c>
    </row>
    <row spans="1:4" r="43">
      <c s="3" r="A43" t="s">
        <v>758</v>
      </c>
    </row>
    <row spans="1:4" r="44">
      <c s="4" r="A44" t="s">
        <v>783</v>
      </c>
      <c s="7" r="C44" t="n">
        <v>1100</v>
      </c>
    </row>
    <row spans="1:4" r="45">
      <c r="A45" t="n"/>
    </row>
    <row spans="1:4" r="46">
      <c s="4" r="A46" t="s">
        <v>77</v>
      </c>
      <c s="4" r="B46" t="s">
        <v>784</v>
      </c>
    </row>
    <row spans="1:4" r="47">
      <c s="4" r="A47" t="s">
        <v>543</v>
      </c>
      <c s="4" r="B47" t="s">
        <v>785</v>
      </c>
    </row>
  </sheetData>
  <mergeCells count="4">
    <mergeCell ref="A1:B2"/>
    <mergeCell ref="A45:C45"/>
    <mergeCell ref="B46:C46"/>
    <mergeCell ref="B47:C4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 customWidth="1" max="9" min="9" width="14"/>
  </cols>
  <sheetData>
    <row spans="1:9" r="1">
      <c s="1" r="A1" t="s">
        <v>786</v>
      </c>
      <c s="2" r="C1" t="s">
        <v>437</v>
      </c>
      <c s="2" r="E1" t="s">
        <v>438</v>
      </c>
      <c s="2" r="F1" t="s">
        <v>1</v>
      </c>
    </row>
    <row spans="1:9" r="2">
      <c s="2" r="C2" t="s">
        <v>712</v>
      </c>
      <c s="2" r="D2" t="s">
        <v>787</v>
      </c>
      <c s="2" r="E2" t="s">
        <v>30</v>
      </c>
      <c s="2" r="F2" t="s">
        <v>2</v>
      </c>
      <c s="2" r="G2" t="s">
        <v>30</v>
      </c>
      <c s="2" r="H2" t="s">
        <v>31</v>
      </c>
      <c s="2" r="I2" t="s">
        <v>158</v>
      </c>
    </row>
    <row spans="1:9" r="3">
      <c s="3" r="A3" t="s">
        <v>758</v>
      </c>
    </row>
    <row spans="1:9" r="4">
      <c s="4" r="A4" t="s">
        <v>788</v>
      </c>
      <c s="4" r="B4" t="s">
        <v>77</v>
      </c>
      <c s="7" r="F4" t="n">
        <v>244</v>
      </c>
      <c s="7" r="G4" t="n">
        <v>1158</v>
      </c>
      <c s="7" r="H4" t="n">
        <v>3376</v>
      </c>
    </row>
    <row spans="1:9" r="5">
      <c s="4" r="A5" t="s">
        <v>789</v>
      </c>
      <c s="7" r="E5" t="n">
        <v>108</v>
      </c>
      <c s="6" r="F5" t="n">
        <v>0</v>
      </c>
      <c s="6" r="G5" t="n">
        <v>108</v>
      </c>
      <c s="6" r="H5" t="n">
        <v>0</v>
      </c>
    </row>
    <row spans="1:9" r="6">
      <c s="4" r="A6" t="s">
        <v>119</v>
      </c>
      <c s="6" r="E6" t="n">
        <v>3428</v>
      </c>
      <c s="6" r="F6" t="n">
        <v>2286</v>
      </c>
      <c s="6" r="G6" t="n">
        <v>3428</v>
      </c>
      <c s="7" r="H6" t="n">
        <v>1217</v>
      </c>
      <c s="7" r="I6" t="n">
        <v>1913</v>
      </c>
    </row>
    <row spans="1:9" r="7">
      <c s="4" r="A7" t="s">
        <v>135</v>
      </c>
      <c s="6" r="E7" t="n">
        <v>6825</v>
      </c>
      <c s="6" r="F7" t="n">
        <v>0</v>
      </c>
      <c s="6" r="G7" t="n">
        <v>6825</v>
      </c>
    </row>
    <row spans="1:9" r="8">
      <c s="4" r="A8" t="s">
        <v>727</v>
      </c>
    </row>
    <row spans="1:9" r="9">
      <c s="3" r="A9" t="s">
        <v>758</v>
      </c>
    </row>
    <row spans="1:9" r="10">
      <c s="4" r="A10" t="s">
        <v>119</v>
      </c>
      <c s="6" r="F10" t="n">
        <v>354</v>
      </c>
    </row>
    <row spans="1:9" r="11">
      <c s="4" r="A11" t="s">
        <v>790</v>
      </c>
    </row>
    <row spans="1:9" r="12">
      <c s="3" r="A12" t="s">
        <v>758</v>
      </c>
    </row>
    <row spans="1:9" r="13">
      <c s="4" r="A13" t="s">
        <v>791</v>
      </c>
      <c s="6" r="F13" t="n">
        <v>3000</v>
      </c>
    </row>
    <row spans="1:9" r="14">
      <c s="4" r="A14" t="s">
        <v>792</v>
      </c>
    </row>
    <row spans="1:9" r="15">
      <c s="3" r="A15" t="s">
        <v>758</v>
      </c>
    </row>
    <row spans="1:9" r="16">
      <c s="4" r="A16" t="s">
        <v>763</v>
      </c>
      <c s="10" r="F16" t="n">
        <v>13.5</v>
      </c>
    </row>
    <row spans="1:9" r="17">
      <c s="4" r="A17" t="s">
        <v>793</v>
      </c>
    </row>
    <row spans="1:9" r="18">
      <c s="3" r="A18" t="s">
        <v>758</v>
      </c>
    </row>
    <row spans="1:9" r="19">
      <c s="4" r="A19" t="s">
        <v>766</v>
      </c>
      <c s="7" r="F19" t="n">
        <v>5400</v>
      </c>
    </row>
    <row spans="1:9" r="20">
      <c s="4" r="A20" t="s">
        <v>794</v>
      </c>
      <c s="7" r="D20" t="n">
        <v>1836</v>
      </c>
    </row>
    <row spans="1:9" r="21">
      <c s="4" r="A21" t="s">
        <v>795</v>
      </c>
      <c s="6" r="D21" t="n">
        <v>2438</v>
      </c>
    </row>
    <row spans="1:9" r="22">
      <c s="4" r="A22" t="s">
        <v>789</v>
      </c>
      <c s="6" r="E22" t="n">
        <v>108</v>
      </c>
    </row>
    <row spans="1:9" r="23">
      <c s="4" r="A23" t="s">
        <v>769</v>
      </c>
      <c s="4" r="F23" t="s">
        <v>796</v>
      </c>
    </row>
    <row spans="1:9" r="24">
      <c s="4" r="A24" t="s">
        <v>771</v>
      </c>
      <c s="4" r="F24" t="s">
        <v>797</v>
      </c>
    </row>
    <row spans="1:9" r="25">
      <c s="4" r="A25" t="s">
        <v>135</v>
      </c>
      <c s="7" r="E25" t="n">
        <v>5400</v>
      </c>
      <c s="7" r="F25" t="n">
        <v>5400</v>
      </c>
      <c s="7" r="G25" t="n">
        <v>5400</v>
      </c>
    </row>
    <row spans="1:9" r="26">
      <c s="4" r="A26" t="s">
        <v>773</v>
      </c>
      <c s="4" r="E26" t="s">
        <v>798</v>
      </c>
      <c s="4" r="F26" t="s">
        <v>798</v>
      </c>
      <c s="4" r="G26" t="s">
        <v>798</v>
      </c>
    </row>
    <row spans="1:9" r="27">
      <c s="4" r="A27" t="s">
        <v>799</v>
      </c>
      <c s="7" r="F27" t="n">
        <v>150</v>
      </c>
    </row>
    <row spans="1:9" r="28">
      <c s="4" r="A28" t="s">
        <v>800</v>
      </c>
    </row>
    <row spans="1:9" r="29">
      <c s="3" r="A29" t="s">
        <v>758</v>
      </c>
    </row>
    <row spans="1:9" r="30">
      <c s="4" r="A30" t="s">
        <v>801</v>
      </c>
      <c s="6" r="D30" t="n">
        <v>1673</v>
      </c>
    </row>
    <row spans="1:9" r="31">
      <c s="4" r="A31" t="s">
        <v>802</v>
      </c>
      <c s="6" r="D31" t="n">
        <v>2312</v>
      </c>
    </row>
    <row spans="1:9" r="32">
      <c s="4" r="A32" t="s">
        <v>803</v>
      </c>
    </row>
    <row spans="1:9" r="33">
      <c s="3" r="A33" t="s">
        <v>758</v>
      </c>
    </row>
    <row spans="1:9" r="34">
      <c s="4" r="A34" t="s">
        <v>804</v>
      </c>
      <c s="7" r="C34" t="n">
        <v>750</v>
      </c>
    </row>
    <row spans="1:9" r="35">
      <c s="4" r="A35" t="s">
        <v>805</v>
      </c>
      <c s="6" r="C35" t="n">
        <v>445</v>
      </c>
    </row>
    <row spans="1:9" r="36">
      <c s="4" r="A36" t="s">
        <v>806</v>
      </c>
      <c s="6" r="C36" t="n">
        <v>55</v>
      </c>
    </row>
    <row spans="1:9" r="37">
      <c s="4" r="A37" t="s">
        <v>788</v>
      </c>
      <c s="7" r="C37" t="n">
        <v>235</v>
      </c>
      <c s="7" r="F37" t="n">
        <v>235</v>
      </c>
    </row>
    <row spans="1:9" r="38">
      <c s="4" r="A38" t="s">
        <v>807</v>
      </c>
    </row>
    <row spans="1:9" r="39">
      <c s="3" r="A39" t="s">
        <v>758</v>
      </c>
    </row>
    <row spans="1:9" r="40">
      <c s="4" r="A40" t="s">
        <v>808</v>
      </c>
      <c s="7" r="D40" t="n">
        <v>78</v>
      </c>
    </row>
    <row spans="1:9" r="41">
      <c s="4" r="A41" t="s">
        <v>809</v>
      </c>
    </row>
    <row spans="1:9" r="42">
      <c s="3" r="A42" t="s">
        <v>758</v>
      </c>
    </row>
    <row spans="1:9" r="43">
      <c s="4" r="A43" t="s">
        <v>810</v>
      </c>
      <c s="4" r="D43" t="s">
        <v>811</v>
      </c>
    </row>
    <row spans="1:9" r="44">
      <c s="4" r="A44" t="s">
        <v>812</v>
      </c>
      <c s="4" r="D44" t="s">
        <v>813</v>
      </c>
    </row>
    <row spans="1:9" r="45">
      <c s="4" r="A45" t="s">
        <v>814</v>
      </c>
    </row>
    <row spans="1:9" r="46">
      <c s="3" r="A46" t="s">
        <v>758</v>
      </c>
    </row>
    <row spans="1:9" r="47">
      <c s="4" r="A47" t="s">
        <v>808</v>
      </c>
      <c s="7" r="D47" t="n">
        <v>128</v>
      </c>
    </row>
    <row spans="1:9" r="48">
      <c r="A48" t="n"/>
    </row>
    <row spans="1:9" r="49">
      <c s="4" r="A49" t="s">
        <v>77</v>
      </c>
      <c s="4" r="B49" t="s">
        <v>744</v>
      </c>
    </row>
  </sheetData>
  <mergeCells count="5">
    <mergeCell ref="A1:B2"/>
    <mergeCell ref="C1:D1"/>
    <mergeCell ref="F1:H1"/>
    <mergeCell ref="A48:H48"/>
    <mergeCell ref="B49:H4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15</v>
      </c>
      <c s="2" r="C1" t="s">
        <v>2</v>
      </c>
      <c s="2" r="D1" t="s">
        <v>30</v>
      </c>
    </row>
    <row spans="1:4" r="2">
      <c s="3" r="A2" t="s">
        <v>816</v>
      </c>
    </row>
    <row spans="1:4" r="3">
      <c s="4" r="A3" t="s">
        <v>817</v>
      </c>
      <c s="7" r="C3" t="n">
        <v>95</v>
      </c>
      <c s="7" r="D3" t="n">
        <v>167</v>
      </c>
    </row>
    <row spans="1:4" r="4">
      <c s="4" r="A4" t="s">
        <v>818</v>
      </c>
      <c s="6" r="C4" t="n">
        <v>425</v>
      </c>
      <c s="6" r="D4" t="n">
        <v>360</v>
      </c>
    </row>
    <row spans="1:4" r="5">
      <c s="4" r="A5" t="s">
        <v>819</v>
      </c>
      <c s="6" r="C5" t="n">
        <v>-35</v>
      </c>
      <c s="6" r="D5" t="n">
        <v>-39</v>
      </c>
    </row>
    <row spans="1:4" r="6">
      <c s="4" r="A6" t="s">
        <v>144</v>
      </c>
      <c s="6" r="C6" t="n">
        <v>60</v>
      </c>
      <c s="6" r="D6" t="n">
        <v>128</v>
      </c>
    </row>
    <row spans="1:4" r="7">
      <c s="4" r="A7" t="s">
        <v>726</v>
      </c>
    </row>
    <row spans="1:4" r="8">
      <c s="3" r="A8" t="s">
        <v>816</v>
      </c>
    </row>
    <row spans="1:4" r="9">
      <c s="4" r="A9" t="s">
        <v>817</v>
      </c>
      <c s="6" r="C9" t="n">
        <v>41</v>
      </c>
      <c s="6" r="D9" t="n">
        <v>47</v>
      </c>
    </row>
    <row spans="1:4" r="10">
      <c s="4" r="A10" t="s">
        <v>818</v>
      </c>
      <c s="6" r="C10" t="n">
        <v>42</v>
      </c>
      <c s="6" r="D10" t="n">
        <v>40</v>
      </c>
    </row>
    <row spans="1:4" r="11">
      <c s="4" r="A11" t="s">
        <v>753</v>
      </c>
    </row>
    <row spans="1:4" r="12">
      <c s="3" r="A12" t="s">
        <v>816</v>
      </c>
    </row>
    <row spans="1:4" r="13">
      <c s="4" r="A13" t="s">
        <v>817</v>
      </c>
      <c s="6" r="C13" t="n">
        <v>35</v>
      </c>
      <c s="6" r="D13" t="n">
        <v>47</v>
      </c>
    </row>
    <row spans="1:4" r="14">
      <c s="4" r="A14" t="s">
        <v>820</v>
      </c>
      <c s="4" r="B14" t="s">
        <v>77</v>
      </c>
      <c s="6" r="C14" t="n">
        <v>-2</v>
      </c>
      <c s="6" r="D14" t="n">
        <v>-3</v>
      </c>
    </row>
    <row spans="1:4" r="15">
      <c s="4" r="A15" t="s">
        <v>725</v>
      </c>
    </row>
    <row spans="1:4" r="16">
      <c s="3" r="A16" t="s">
        <v>816</v>
      </c>
    </row>
    <row spans="1:4" r="17">
      <c s="4" r="A17" t="s">
        <v>817</v>
      </c>
      <c s="6" r="C17" t="n">
        <v>19</v>
      </c>
      <c s="6" r="D17" t="n">
        <v>73</v>
      </c>
    </row>
    <row spans="1:4" r="18">
      <c s="4" r="A18" t="s">
        <v>821</v>
      </c>
      <c s="6" r="C18" t="n">
        <v>5</v>
      </c>
      <c s="6" r="D18" t="n">
        <v>44</v>
      </c>
    </row>
    <row spans="1:4" r="19">
      <c s="4" r="A19" t="s">
        <v>822</v>
      </c>
      <c s="6" r="C19" t="n">
        <v>2</v>
      </c>
      <c s="6" r="D19" t="n">
        <v>2</v>
      </c>
    </row>
    <row spans="1:4" r="20">
      <c s="4" r="A20" t="s">
        <v>823</v>
      </c>
      <c s="6" r="C20" t="n">
        <v>-1</v>
      </c>
      <c s="6" r="D20" t="n">
        <v>-2</v>
      </c>
    </row>
    <row spans="1:4" r="21">
      <c s="4" r="A21" t="s">
        <v>824</v>
      </c>
    </row>
    <row spans="1:4" r="22">
      <c s="3" r="A22" t="s">
        <v>816</v>
      </c>
    </row>
    <row spans="1:4" r="23">
      <c s="4" r="A23" t="s">
        <v>817</v>
      </c>
      <c s="4" r="B23" t="s">
        <v>543</v>
      </c>
      <c s="7" r="C23" t="n">
        <v>13</v>
      </c>
      <c s="6" r="D23" t="n">
        <v>21</v>
      </c>
    </row>
    <row spans="1:4" r="24">
      <c s="4" r="A24" t="s">
        <v>825</v>
      </c>
      <c s="4" r="C24" t="s">
        <v>826</v>
      </c>
    </row>
    <row spans="1:4" r="25">
      <c s="4" r="A25" t="s">
        <v>827</v>
      </c>
    </row>
    <row spans="1:4" r="26">
      <c s="3" r="A26" t="s">
        <v>816</v>
      </c>
    </row>
    <row spans="1:4" r="27">
      <c s="4" r="A27" t="s">
        <v>817</v>
      </c>
      <c s="4" r="B27" t="s">
        <v>543</v>
      </c>
      <c s="7" r="C27" t="n">
        <v>24</v>
      </c>
      <c s="6" r="D27" t="n">
        <v>29</v>
      </c>
    </row>
    <row spans="1:4" r="28">
      <c s="4" r="A28" t="s">
        <v>825</v>
      </c>
      <c s="4" r="C28" t="s">
        <v>828</v>
      </c>
    </row>
    <row spans="1:4" r="29">
      <c s="4" r="A29" t="s">
        <v>829</v>
      </c>
    </row>
    <row spans="1:4" r="30">
      <c s="3" r="A30" t="s">
        <v>816</v>
      </c>
    </row>
    <row spans="1:4" r="31">
      <c s="4" r="A31" t="s">
        <v>817</v>
      </c>
      <c s="4" r="B31" t="s">
        <v>719</v>
      </c>
      <c s="7" r="C31" t="n">
        <v>13</v>
      </c>
      <c s="6" r="D31" t="n">
        <v>25</v>
      </c>
    </row>
    <row spans="1:4" r="32">
      <c s="4" r="A32" t="s">
        <v>825</v>
      </c>
      <c s="4" r="C32" t="s">
        <v>830</v>
      </c>
    </row>
    <row spans="1:4" r="33">
      <c s="4" r="A33" t="s">
        <v>831</v>
      </c>
    </row>
    <row spans="1:4" r="34">
      <c s="3" r="A34" t="s">
        <v>816</v>
      </c>
    </row>
    <row spans="1:4" r="35">
      <c s="4" r="A35" t="s">
        <v>817</v>
      </c>
      <c s="4" r="B35" t="s">
        <v>719</v>
      </c>
      <c s="7" r="C35" t="n">
        <v>0</v>
      </c>
      <c s="6" r="D35" t="n">
        <v>4</v>
      </c>
    </row>
    <row spans="1:4" r="36">
      <c s="4" r="A36" t="s">
        <v>825</v>
      </c>
      <c s="4" r="C36" t="s">
        <v>832</v>
      </c>
    </row>
    <row spans="1:4" r="37">
      <c s="4" r="A37" t="s">
        <v>833</v>
      </c>
    </row>
    <row spans="1:4" r="38">
      <c s="3" r="A38" t="s">
        <v>816</v>
      </c>
    </row>
    <row spans="1:4" r="39">
      <c s="4" r="A39" t="s">
        <v>817</v>
      </c>
      <c s="7" r="C39" t="n">
        <v>35</v>
      </c>
      <c s="6" r="D39" t="n">
        <v>40</v>
      </c>
    </row>
    <row spans="1:4" r="40">
      <c s="4" r="A40" t="s">
        <v>820</v>
      </c>
      <c s="4" r="B40" t="s">
        <v>77</v>
      </c>
      <c s="7" r="C40" t="n">
        <v>6</v>
      </c>
      <c s="7" r="D40" t="n">
        <v>7</v>
      </c>
    </row>
    <row spans="1:4" r="41">
      <c s="4" r="A41" t="s">
        <v>825</v>
      </c>
      <c s="4" r="C41" t="s">
        <v>834</v>
      </c>
    </row>
    <row spans="1:4" r="42">
      <c r="A42" t="n"/>
    </row>
    <row spans="1:4" r="43">
      <c s="4" r="A43" t="s">
        <v>77</v>
      </c>
      <c s="4" r="B43" t="s">
        <v>835</v>
      </c>
    </row>
    <row spans="1:4" r="44">
      <c s="4" r="A44" t="s">
        <v>543</v>
      </c>
      <c s="4" r="B44" t="s">
        <v>836</v>
      </c>
    </row>
    <row spans="1:4" r="45">
      <c s="4" r="A45" t="s">
        <v>719</v>
      </c>
      <c s="4" r="B45" t="s">
        <v>837</v>
      </c>
    </row>
  </sheetData>
  <mergeCells count="5">
    <mergeCell ref="A1:B1"/>
    <mergeCell ref="A42:C42"/>
    <mergeCell ref="B43:C43"/>
    <mergeCell ref="B44:C44"/>
    <mergeCell ref="B45:C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8</v>
      </c>
      <c s="2" r="B1" t="s">
        <v>2</v>
      </c>
      <c s="2" r="C1" t="s">
        <v>30</v>
      </c>
    </row>
    <row spans="1:3" r="2">
      <c s="3" r="A2" t="s">
        <v>236</v>
      </c>
    </row>
    <row spans="1:3" r="3">
      <c s="4" r="A3" t="s">
        <v>839</v>
      </c>
      <c s="7" r="B3" t="n">
        <v>35560</v>
      </c>
      <c s="7" r="C3" t="n">
        <v>35124</v>
      </c>
    </row>
    <row spans="1:3" r="4">
      <c s="4" r="A4" t="s">
        <v>840</v>
      </c>
      <c s="6" r="B4" t="n">
        <v>745</v>
      </c>
      <c s="6" r="C4" t="n">
        <v>804</v>
      </c>
    </row>
    <row spans="1:3" r="5">
      <c s="4" r="A5" t="s">
        <v>841</v>
      </c>
      <c s="6" r="B5" t="n">
        <v>1243</v>
      </c>
      <c s="6" r="C5" t="n">
        <v>1235</v>
      </c>
    </row>
    <row spans="1:3" r="6">
      <c s="4" r="A6" t="s">
        <v>842</v>
      </c>
      <c s="6" r="B6" t="n">
        <v>238</v>
      </c>
      <c s="6" r="C6" t="n">
        <v>269</v>
      </c>
    </row>
    <row spans="1:3" r="7">
      <c s="4" r="A7" t="s">
        <v>843</v>
      </c>
      <c s="7" r="B7" t="n">
        <v>37786</v>
      </c>
      <c s="7" r="C7" t="n">
        <v>374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844</v>
      </c>
      <c s="2" r="B1" t="s">
        <v>2</v>
      </c>
      <c s="2" r="C1" t="s">
        <v>30</v>
      </c>
    </row>
    <row spans="1:4" r="2">
      <c s="3" r="A2" t="s">
        <v>816</v>
      </c>
    </row>
    <row spans="1:4" r="3">
      <c s="4" r="A3" t="s">
        <v>839</v>
      </c>
      <c s="7" r="B3" t="n">
        <v>35560</v>
      </c>
      <c s="7" r="C3" t="n">
        <v>35124</v>
      </c>
    </row>
    <row spans="1:4" r="4">
      <c s="4" r="A4" t="s">
        <v>754</v>
      </c>
    </row>
    <row spans="1:4" r="5">
      <c s="3" r="A5" t="s">
        <v>816</v>
      </c>
    </row>
    <row spans="1:4" r="6">
      <c s="4" r="A6" t="s">
        <v>839</v>
      </c>
      <c s="6" r="C6" t="n">
        <v>1664</v>
      </c>
    </row>
    <row spans="1:4" r="7">
      <c s="4" r="A7" t="s">
        <v>845</v>
      </c>
    </row>
    <row spans="1:4" r="8">
      <c s="3" r="A8" t="s">
        <v>816</v>
      </c>
    </row>
    <row spans="1:4" r="9">
      <c s="4" r="A9" t="s">
        <v>839</v>
      </c>
      <c s="6" r="B9" t="n">
        <v>0</v>
      </c>
      <c s="6" r="C9" t="n">
        <v>-733</v>
      </c>
    </row>
    <row spans="1:4" r="10">
      <c s="4" r="A10" t="s">
        <v>726</v>
      </c>
    </row>
    <row spans="1:4" r="11">
      <c s="3" r="A11" t="s">
        <v>816</v>
      </c>
    </row>
    <row spans="1:4" r="12">
      <c s="4" r="A12" t="s">
        <v>839</v>
      </c>
      <c s="6" r="B12" t="n">
        <v>640</v>
      </c>
      <c s="6" r="C12" t="n">
        <v>529</v>
      </c>
    </row>
    <row spans="1:4" r="13">
      <c s="4" r="A13" t="s">
        <v>846</v>
      </c>
    </row>
    <row spans="1:4" r="14">
      <c s="3" r="A14" t="s">
        <v>816</v>
      </c>
    </row>
    <row spans="1:4" r="15">
      <c s="4" r="A15" t="s">
        <v>839</v>
      </c>
      <c s="7" r="B15" t="n">
        <v>2</v>
      </c>
      <c s="6" r="C15" t="n">
        <v>2</v>
      </c>
    </row>
    <row spans="1:4" r="16">
      <c s="4" r="A16" t="s">
        <v>825</v>
      </c>
      <c s="4" r="B16" t="s">
        <v>847</v>
      </c>
    </row>
    <row spans="1:4" r="17">
      <c s="4" r="A17" t="s">
        <v>848</v>
      </c>
    </row>
    <row spans="1:4" r="18">
      <c s="3" r="A18" t="s">
        <v>816</v>
      </c>
    </row>
    <row spans="1:4" r="19">
      <c s="4" r="A19" t="s">
        <v>839</v>
      </c>
      <c s="7" r="B19" t="n">
        <v>3</v>
      </c>
      <c s="6" r="C19" t="n">
        <v>3</v>
      </c>
    </row>
    <row spans="1:4" r="20">
      <c s="4" r="A20" t="s">
        <v>825</v>
      </c>
      <c s="4" r="B20" t="s">
        <v>849</v>
      </c>
    </row>
    <row spans="1:4" r="21">
      <c s="4" r="A21" t="s">
        <v>850</v>
      </c>
    </row>
    <row spans="1:4" r="22">
      <c s="3" r="A22" t="s">
        <v>816</v>
      </c>
    </row>
    <row spans="1:4" r="23">
      <c s="4" r="A23" t="s">
        <v>839</v>
      </c>
      <c s="7" r="B23" t="n">
        <v>60</v>
      </c>
    </row>
    <row spans="1:4" r="24">
      <c s="4" r="A24" t="s">
        <v>851</v>
      </c>
    </row>
    <row spans="1:4" r="25">
      <c s="3" r="A25" t="s">
        <v>816</v>
      </c>
    </row>
    <row spans="1:4" r="26">
      <c s="4" r="A26" t="s">
        <v>839</v>
      </c>
      <c s="7" r="B26" t="n">
        <v>33</v>
      </c>
      <c s="6" r="C26" t="n">
        <v>33</v>
      </c>
    </row>
    <row spans="1:4" r="27">
      <c s="4" r="A27" t="s">
        <v>825</v>
      </c>
      <c s="4" r="B27" t="s">
        <v>852</v>
      </c>
    </row>
    <row spans="1:4" r="28">
      <c s="4" r="A28" t="s">
        <v>853</v>
      </c>
    </row>
    <row spans="1:4" r="29">
      <c s="3" r="A29" t="s">
        <v>816</v>
      </c>
    </row>
    <row spans="1:4" r="30">
      <c s="4" r="A30" t="s">
        <v>839</v>
      </c>
      <c s="7" r="B30" t="n">
        <v>27</v>
      </c>
      <c s="6" r="C30" t="n">
        <v>27</v>
      </c>
    </row>
    <row spans="1:4" r="31">
      <c s="4" r="A31" t="s">
        <v>854</v>
      </c>
    </row>
    <row spans="1:4" r="32">
      <c s="3" r="A32" t="s">
        <v>816</v>
      </c>
    </row>
    <row spans="1:4" r="33">
      <c s="4" r="A33" t="s">
        <v>839</v>
      </c>
      <c s="7" r="B33" t="n">
        <v>89</v>
      </c>
      <c s="6" r="C33" t="n">
        <v>90</v>
      </c>
      <c s="4" r="D33" t="s">
        <v>77</v>
      </c>
    </row>
    <row spans="1:4" r="34">
      <c s="4" r="A34" t="s">
        <v>825</v>
      </c>
      <c s="4" r="B34" t="s">
        <v>855</v>
      </c>
    </row>
    <row spans="1:4" r="35">
      <c s="4" r="A35" t="s">
        <v>856</v>
      </c>
    </row>
    <row spans="1:4" r="36">
      <c s="3" r="A36" t="s">
        <v>816</v>
      </c>
    </row>
    <row spans="1:4" r="37">
      <c s="4" r="A37" t="s">
        <v>839</v>
      </c>
      <c s="6" r="C37" t="n">
        <v>281</v>
      </c>
    </row>
    <row spans="1:4" r="38">
      <c s="4" r="A38" t="s">
        <v>857</v>
      </c>
    </row>
    <row spans="1:4" r="39">
      <c s="3" r="A39" t="s">
        <v>816</v>
      </c>
    </row>
    <row spans="1:4" r="40">
      <c s="4" r="A40" t="s">
        <v>839</v>
      </c>
      <c s="7" r="B40" t="n">
        <v>198</v>
      </c>
      <c s="6" r="C40" t="n">
        <v>201</v>
      </c>
      <c s="4" r="D40" t="s">
        <v>77</v>
      </c>
    </row>
    <row spans="1:4" r="41">
      <c s="4" r="A41" t="s">
        <v>825</v>
      </c>
      <c s="4" r="B41" t="s">
        <v>858</v>
      </c>
    </row>
    <row spans="1:4" r="42">
      <c s="4" r="A42" t="s">
        <v>859</v>
      </c>
    </row>
    <row spans="1:4" r="43">
      <c s="3" r="A43" t="s">
        <v>816</v>
      </c>
    </row>
    <row spans="1:4" r="44">
      <c s="4" r="A44" t="s">
        <v>839</v>
      </c>
      <c s="6" r="C44" t="n">
        <v>545</v>
      </c>
    </row>
    <row spans="1:4" r="45">
      <c s="4" r="A45" t="s">
        <v>860</v>
      </c>
    </row>
    <row spans="1:4" r="46">
      <c s="3" r="A46" t="s">
        <v>816</v>
      </c>
    </row>
    <row spans="1:4" r="47">
      <c s="4" r="A47" t="s">
        <v>839</v>
      </c>
      <c s="7" r="B47" t="n">
        <v>288</v>
      </c>
      <c s="6" r="C47" t="n">
        <v>291</v>
      </c>
      <c s="4" r="D47" t="s">
        <v>77</v>
      </c>
    </row>
    <row spans="1:4" r="48">
      <c s="4" r="A48" t="s">
        <v>825</v>
      </c>
      <c s="4" r="B48" t="s">
        <v>861</v>
      </c>
    </row>
    <row spans="1:4" r="49">
      <c s="4" r="A49" t="s">
        <v>862</v>
      </c>
    </row>
    <row spans="1:4" r="50">
      <c s="3" r="A50" t="s">
        <v>816</v>
      </c>
    </row>
    <row spans="1:4" r="51">
      <c s="4" r="A51" t="s">
        <v>839</v>
      </c>
      <c s="6" r="C51" t="n">
        <v>456</v>
      </c>
    </row>
    <row spans="1:4" r="52">
      <c s="4" r="A52" t="s">
        <v>863</v>
      </c>
    </row>
    <row spans="1:4" r="53">
      <c s="3" r="A53" t="s">
        <v>816</v>
      </c>
    </row>
    <row spans="1:4" r="54">
      <c s="4" r="A54" t="s">
        <v>825</v>
      </c>
      <c s="4" r="B54" t="s">
        <v>834</v>
      </c>
    </row>
    <row spans="1:4" r="55">
      <c s="4" r="A55" t="s">
        <v>864</v>
      </c>
    </row>
    <row spans="1:4" r="56">
      <c s="3" r="A56" t="s">
        <v>816</v>
      </c>
    </row>
    <row spans="1:4" r="57">
      <c s="4" r="A57" t="s">
        <v>839</v>
      </c>
      <c s="7" r="B57" t="n">
        <v>0</v>
      </c>
      <c s="6" r="C57" t="n">
        <v>118</v>
      </c>
      <c s="4" r="D57" t="s">
        <v>543</v>
      </c>
    </row>
    <row spans="1:4" r="58">
      <c s="4" r="A58" t="s">
        <v>727</v>
      </c>
    </row>
    <row spans="1:4" r="59">
      <c s="3" r="A59" t="s">
        <v>816</v>
      </c>
    </row>
    <row spans="1:4" r="60">
      <c s="4" r="A60" t="s">
        <v>839</v>
      </c>
      <c s="6" r="B60" t="n">
        <v>3243</v>
      </c>
      <c s="6" r="C60" t="n">
        <v>3846</v>
      </c>
    </row>
    <row spans="1:4" r="61">
      <c s="4" r="A61" t="s">
        <v>865</v>
      </c>
    </row>
    <row spans="1:4" r="62">
      <c s="3" r="A62" t="s">
        <v>816</v>
      </c>
    </row>
    <row spans="1:4" r="63">
      <c s="4" r="A63" t="s">
        <v>839</v>
      </c>
      <c s="7" r="B63" t="n">
        <v>2</v>
      </c>
      <c s="6" r="C63" t="n">
        <v>2</v>
      </c>
    </row>
    <row spans="1:4" r="64">
      <c s="4" r="A64" t="s">
        <v>825</v>
      </c>
      <c s="4" r="B64" t="s">
        <v>847</v>
      </c>
    </row>
    <row spans="1:4" r="65">
      <c s="4" r="A65" t="s">
        <v>866</v>
      </c>
    </row>
    <row spans="1:4" r="66">
      <c s="3" r="A66" t="s">
        <v>816</v>
      </c>
    </row>
    <row spans="1:4" r="67">
      <c s="4" r="A67" t="s">
        <v>839</v>
      </c>
      <c s="7" r="B67" t="n">
        <v>0</v>
      </c>
    </row>
    <row spans="1:4" r="68">
      <c s="4" r="A68" t="s">
        <v>825</v>
      </c>
      <c s="4" r="B68" t="s">
        <v>867</v>
      </c>
    </row>
    <row spans="1:4" r="69">
      <c s="4" r="A69" t="s">
        <v>868</v>
      </c>
    </row>
    <row spans="1:4" r="70">
      <c s="3" r="A70" t="s">
        <v>816</v>
      </c>
    </row>
    <row spans="1:4" r="71">
      <c s="4" r="A71" t="s">
        <v>839</v>
      </c>
      <c s="7" r="B71" t="n">
        <v>0</v>
      </c>
    </row>
    <row spans="1:4" r="72">
      <c s="4" r="A72" t="s">
        <v>825</v>
      </c>
      <c s="4" r="B72" t="s">
        <v>849</v>
      </c>
    </row>
    <row spans="1:4" r="73">
      <c s="4" r="A73" t="s">
        <v>869</v>
      </c>
    </row>
    <row spans="1:4" r="74">
      <c s="3" r="A74" t="s">
        <v>816</v>
      </c>
    </row>
    <row spans="1:4" r="75">
      <c s="4" r="A75" t="s">
        <v>839</v>
      </c>
      <c s="7" r="B75" t="n">
        <v>322</v>
      </c>
      <c s="6" r="C75" t="n">
        <v>406</v>
      </c>
    </row>
    <row spans="1:4" r="76">
      <c s="4" r="A76" t="s">
        <v>825</v>
      </c>
      <c s="4" r="B76" t="s">
        <v>870</v>
      </c>
    </row>
    <row spans="1:4" r="77">
      <c s="4" r="A77" t="s">
        <v>871</v>
      </c>
    </row>
    <row spans="1:4" r="78">
      <c s="3" r="A78" t="s">
        <v>816</v>
      </c>
    </row>
    <row spans="1:4" r="79">
      <c s="4" r="A79" t="s">
        <v>839</v>
      </c>
      <c s="7" r="B79" t="n">
        <v>1389</v>
      </c>
      <c s="6" r="C79" t="n">
        <v>1750</v>
      </c>
    </row>
    <row spans="1:4" r="80">
      <c s="4" r="A80" t="s">
        <v>825</v>
      </c>
      <c s="4" r="B80" t="s">
        <v>872</v>
      </c>
    </row>
    <row spans="1:4" r="81">
      <c s="4" r="A81" t="s">
        <v>873</v>
      </c>
    </row>
    <row spans="1:4" r="82">
      <c s="3" r="A82" t="s">
        <v>816</v>
      </c>
    </row>
    <row spans="1:4" r="83">
      <c s="4" r="A83" t="s">
        <v>839</v>
      </c>
      <c s="7" r="B83" t="n">
        <v>0</v>
      </c>
      <c s="6" r="C83" t="n">
        <v>243</v>
      </c>
      <c s="4" r="D83" t="s">
        <v>543</v>
      </c>
    </row>
    <row spans="1:4" r="84">
      <c s="4" r="A84" t="s">
        <v>874</v>
      </c>
    </row>
    <row spans="1:4" r="85">
      <c s="3" r="A85" t="s">
        <v>816</v>
      </c>
    </row>
    <row spans="1:4" r="86">
      <c s="4" r="A86" t="s">
        <v>839</v>
      </c>
      <c s="6" r="B86" t="n">
        <v>0</v>
      </c>
      <c s="6" r="C86" t="n">
        <v>-121</v>
      </c>
      <c s="4" r="D86" t="s">
        <v>543</v>
      </c>
    </row>
    <row spans="1:4" r="87">
      <c s="4" r="A87" t="s">
        <v>875</v>
      </c>
    </row>
    <row spans="1:4" r="88">
      <c s="3" r="A88" t="s">
        <v>816</v>
      </c>
    </row>
    <row spans="1:4" r="89">
      <c s="4" r="A89" t="s">
        <v>839</v>
      </c>
      <c s="6" r="B89" t="n">
        <v>1530</v>
      </c>
      <c s="6" r="C89" t="n">
        <v>1566</v>
      </c>
    </row>
    <row spans="1:4" r="90">
      <c s="4" r="A90" t="s">
        <v>753</v>
      </c>
    </row>
    <row spans="1:4" r="91">
      <c s="3" r="A91" t="s">
        <v>816</v>
      </c>
    </row>
    <row spans="1:4" r="92">
      <c s="4" r="A92" t="s">
        <v>839</v>
      </c>
      <c s="6" r="B92" t="n">
        <v>9</v>
      </c>
      <c s="6" r="C92" t="n">
        <v>8</v>
      </c>
    </row>
    <row spans="1:4" r="93">
      <c s="4" r="A93" t="s">
        <v>876</v>
      </c>
    </row>
    <row spans="1:4" r="94">
      <c s="3" r="A94" t="s">
        <v>816</v>
      </c>
    </row>
    <row spans="1:4" r="95">
      <c s="4" r="A95" t="s">
        <v>839</v>
      </c>
      <c s="6" r="B95" t="n">
        <v>0</v>
      </c>
      <c s="6" r="C95" t="n">
        <v>-1</v>
      </c>
      <c s="4" r="D95" t="s">
        <v>543</v>
      </c>
    </row>
    <row spans="1:4" r="96">
      <c s="4" r="A96" t="s">
        <v>877</v>
      </c>
    </row>
    <row spans="1:4" r="97">
      <c s="3" r="A97" t="s">
        <v>816</v>
      </c>
    </row>
    <row spans="1:4" r="98">
      <c s="4" r="A98" t="s">
        <v>839</v>
      </c>
      <c s="6" r="B98" t="n">
        <v>1</v>
      </c>
      <c s="6" r="C98" t="n">
        <v>1</v>
      </c>
    </row>
    <row spans="1:4" r="99">
      <c s="4" r="A99" t="s">
        <v>878</v>
      </c>
    </row>
    <row spans="1:4" r="100">
      <c s="3" r="A100" t="s">
        <v>816</v>
      </c>
    </row>
    <row spans="1:4" r="101">
      <c s="4" r="A101" t="s">
        <v>839</v>
      </c>
      <c s="7" r="B101" t="n">
        <v>8</v>
      </c>
      <c s="6" r="C101" t="n">
        <v>8</v>
      </c>
    </row>
    <row spans="1:4" r="102">
      <c s="4" r="A102" t="s">
        <v>825</v>
      </c>
      <c s="4" r="B102" t="s">
        <v>879</v>
      </c>
    </row>
    <row spans="1:4" r="103">
      <c s="4" r="A103" t="s">
        <v>725</v>
      </c>
    </row>
    <row spans="1:4" r="104">
      <c s="3" r="A104" t="s">
        <v>816</v>
      </c>
    </row>
    <row spans="1:4" r="105">
      <c s="4" r="A105" t="s">
        <v>839</v>
      </c>
      <c s="7" r="B105" t="n">
        <v>31668</v>
      </c>
      <c s="6" r="C105" t="n">
        <v>31474</v>
      </c>
    </row>
    <row spans="1:4" r="106">
      <c s="4" r="A106" t="s">
        <v>880</v>
      </c>
    </row>
    <row spans="1:4" r="107">
      <c s="3" r="A107" t="s">
        <v>816</v>
      </c>
    </row>
    <row spans="1:4" r="108">
      <c s="4" r="A108" t="s">
        <v>839</v>
      </c>
      <c s="6" r="B108" t="n">
        <v>0</v>
      </c>
      <c s="6" r="C108" t="n">
        <v>103</v>
      </c>
      <c s="4" r="D108" t="s">
        <v>543</v>
      </c>
    </row>
    <row spans="1:4" r="109">
      <c s="4" r="A109" t="s">
        <v>881</v>
      </c>
    </row>
    <row spans="1:4" r="110">
      <c s="3" r="A110" t="s">
        <v>816</v>
      </c>
    </row>
    <row spans="1:4" r="111">
      <c s="4" r="A111" t="s">
        <v>839</v>
      </c>
      <c s="6" r="B111" t="n">
        <v>1571</v>
      </c>
    </row>
    <row spans="1:4" r="112">
      <c s="4" r="A112" t="s">
        <v>882</v>
      </c>
    </row>
    <row spans="1:4" r="113">
      <c s="3" r="A113" t="s">
        <v>816</v>
      </c>
    </row>
    <row spans="1:4" r="114">
      <c s="4" r="A114" t="s">
        <v>839</v>
      </c>
      <c s="7" r="B114" t="n">
        <v>1750</v>
      </c>
      <c s="6" r="C114" t="n">
        <v>1750</v>
      </c>
    </row>
    <row spans="1:4" r="115">
      <c s="4" r="A115" t="s">
        <v>825</v>
      </c>
      <c s="4" r="B115" t="s">
        <v>883</v>
      </c>
    </row>
    <row spans="1:4" r="116">
      <c s="4" r="A116" t="s">
        <v>884</v>
      </c>
    </row>
    <row spans="1:4" r="117">
      <c s="3" r="A117" t="s">
        <v>816</v>
      </c>
    </row>
    <row spans="1:4" r="118">
      <c s="4" r="A118" t="s">
        <v>839</v>
      </c>
      <c s="7" r="B118" t="n">
        <v>336</v>
      </c>
      <c s="6" r="C118" t="n">
        <v>336</v>
      </c>
    </row>
    <row spans="1:4" r="119">
      <c s="4" r="A119" t="s">
        <v>825</v>
      </c>
      <c s="4" r="B119" t="s">
        <v>885</v>
      </c>
    </row>
    <row spans="1:4" r="120">
      <c s="4" r="A120" t="s">
        <v>886</v>
      </c>
    </row>
    <row spans="1:4" r="121">
      <c s="3" r="A121" t="s">
        <v>816</v>
      </c>
    </row>
    <row spans="1:4" r="122">
      <c s="4" r="A122" t="s">
        <v>839</v>
      </c>
      <c s="7" r="B122" t="n">
        <v>1235</v>
      </c>
      <c s="6" r="C122" t="n">
        <v>1235</v>
      </c>
    </row>
    <row spans="1:4" r="123">
      <c s="4" r="A123" t="s">
        <v>825</v>
      </c>
      <c s="4" r="B123" t="s">
        <v>885</v>
      </c>
    </row>
    <row spans="1:4" r="124">
      <c s="4" r="A124" t="s">
        <v>887</v>
      </c>
    </row>
    <row spans="1:4" r="125">
      <c s="3" r="A125" t="s">
        <v>816</v>
      </c>
    </row>
    <row spans="1:4" r="126">
      <c s="4" r="A126" t="s">
        <v>839</v>
      </c>
      <c s="7" r="B126" t="n">
        <v>0</v>
      </c>
      <c s="6" r="C126" t="n">
        <v>-91</v>
      </c>
      <c s="4" r="D126" t="s">
        <v>543</v>
      </c>
    </row>
    <row spans="1:4" r="127">
      <c s="4" r="A127" t="s">
        <v>888</v>
      </c>
    </row>
    <row spans="1:4" r="128">
      <c s="3" r="A128" t="s">
        <v>816</v>
      </c>
    </row>
    <row spans="1:4" r="129">
      <c s="4" r="A129" t="s">
        <v>839</v>
      </c>
      <c s="6" r="B129" t="n">
        <v>4874</v>
      </c>
    </row>
    <row spans="1:4" r="130">
      <c s="4" r="A130" t="s">
        <v>889</v>
      </c>
    </row>
    <row spans="1:4" r="131">
      <c s="3" r="A131" t="s">
        <v>816</v>
      </c>
    </row>
    <row spans="1:4" r="132">
      <c s="4" r="A132" t="s">
        <v>839</v>
      </c>
      <c s="7" r="B132" t="n">
        <v>1833</v>
      </c>
      <c s="6" r="C132" t="n">
        <v>1833</v>
      </c>
    </row>
    <row spans="1:4" r="133">
      <c s="4" r="A133" t="s">
        <v>825</v>
      </c>
      <c s="4" r="B133" t="s">
        <v>890</v>
      </c>
    </row>
    <row spans="1:4" r="134">
      <c s="4" r="A134" t="s">
        <v>891</v>
      </c>
    </row>
    <row spans="1:4" r="135">
      <c s="3" r="A135" t="s">
        <v>816</v>
      </c>
    </row>
    <row spans="1:4" r="136">
      <c s="4" r="A136" t="s">
        <v>839</v>
      </c>
      <c s="6" r="C136" t="n">
        <v>213</v>
      </c>
    </row>
    <row spans="1:4" r="137">
      <c s="4" r="A137" t="s">
        <v>892</v>
      </c>
    </row>
    <row spans="1:4" r="138">
      <c s="3" r="A138" t="s">
        <v>816</v>
      </c>
    </row>
    <row spans="1:4" r="139">
      <c s="4" r="A139" t="s">
        <v>839</v>
      </c>
      <c s="7" r="B139" t="n">
        <v>1292</v>
      </c>
      <c s="6" r="C139" t="n">
        <v>1292</v>
      </c>
    </row>
    <row spans="1:4" r="140">
      <c s="4" r="A140" t="s">
        <v>825</v>
      </c>
      <c s="4" r="B140" t="s">
        <v>890</v>
      </c>
    </row>
    <row spans="1:4" r="141">
      <c s="4" r="A141" t="s">
        <v>893</v>
      </c>
    </row>
    <row spans="1:4" r="142">
      <c s="3" r="A142" t="s">
        <v>816</v>
      </c>
    </row>
    <row spans="1:4" r="143">
      <c s="4" r="A143" t="s">
        <v>839</v>
      </c>
      <c s="6" r="C143" t="n">
        <v>150</v>
      </c>
    </row>
    <row spans="1:4" r="144">
      <c s="4" r="A144" t="s">
        <v>894</v>
      </c>
    </row>
    <row spans="1:4" r="145">
      <c s="3" r="A145" t="s">
        <v>816</v>
      </c>
    </row>
    <row spans="1:4" r="146">
      <c s="4" r="A146" t="s">
        <v>839</v>
      </c>
      <c s="7" r="B146" t="n">
        <v>1749</v>
      </c>
      <c s="6" r="C146" t="n">
        <v>1749</v>
      </c>
    </row>
    <row spans="1:4" r="147">
      <c s="4" r="A147" t="s">
        <v>895</v>
      </c>
    </row>
    <row spans="1:4" r="148">
      <c s="3" r="A148" t="s">
        <v>816</v>
      </c>
    </row>
    <row spans="1:4" r="149">
      <c s="4" r="A149" t="s">
        <v>839</v>
      </c>
      <c s="6" r="B149" t="n">
        <v>22616</v>
      </c>
    </row>
    <row spans="1:4" r="150">
      <c s="4" r="A150" t="s">
        <v>896</v>
      </c>
    </row>
    <row spans="1:4" r="151">
      <c s="3" r="A151" t="s">
        <v>816</v>
      </c>
    </row>
    <row spans="1:4" r="152">
      <c s="4" r="A152" t="s">
        <v>839</v>
      </c>
      <c s="6" r="B152" t="n">
        <v>3809</v>
      </c>
      <c s="6" r="C152" t="n">
        <v>3809</v>
      </c>
    </row>
    <row spans="1:4" r="153">
      <c s="4" r="A153" t="s">
        <v>897</v>
      </c>
    </row>
    <row spans="1:4" r="154">
      <c s="3" r="A154" t="s">
        <v>816</v>
      </c>
    </row>
    <row spans="1:4" r="155">
      <c s="4" r="A155" t="s">
        <v>839</v>
      </c>
      <c s="6" r="B155" t="n">
        <v>15691</v>
      </c>
      <c s="6" r="C155" t="n">
        <v>15691</v>
      </c>
    </row>
    <row spans="1:4" r="156">
      <c s="4" r="A156" t="s">
        <v>898</v>
      </c>
    </row>
    <row spans="1:4" r="157">
      <c s="3" r="A157" t="s">
        <v>816</v>
      </c>
    </row>
    <row spans="1:4" r="158">
      <c s="4" r="A158" t="s">
        <v>839</v>
      </c>
      <c s="6" r="C158" t="n">
        <v>19</v>
      </c>
    </row>
    <row spans="1:4" r="159">
      <c s="4" r="A159" t="s">
        <v>899</v>
      </c>
    </row>
    <row spans="1:4" r="160">
      <c s="3" r="A160" t="s">
        <v>816</v>
      </c>
    </row>
    <row spans="1:4" r="161">
      <c s="4" r="A161" t="s">
        <v>839</v>
      </c>
      <c s="6" r="B161" t="n">
        <v>42</v>
      </c>
      <c s="6" r="C161" t="n">
        <v>42</v>
      </c>
    </row>
    <row spans="1:4" r="162">
      <c s="4" r="A162" t="s">
        <v>900</v>
      </c>
    </row>
    <row spans="1:4" r="163">
      <c s="3" r="A163" t="s">
        <v>816</v>
      </c>
    </row>
    <row spans="1:4" r="164">
      <c s="4" r="A164" t="s">
        <v>839</v>
      </c>
      <c s="6" r="B164" t="n">
        <v>1020</v>
      </c>
      <c s="6" r="C164" t="n">
        <v>1020</v>
      </c>
    </row>
    <row spans="1:4" r="165">
      <c s="4" r="A165" t="s">
        <v>901</v>
      </c>
    </row>
    <row spans="1:4" r="166">
      <c s="3" r="A166" t="s">
        <v>816</v>
      </c>
    </row>
    <row spans="1:4" r="167">
      <c s="4" r="A167" t="s">
        <v>839</v>
      </c>
      <c s="7" r="B167" t="n">
        <v>2054</v>
      </c>
      <c s="7" r="C167" t="n">
        <v>2054</v>
      </c>
    </row>
    <row spans="1:4" r="168">
      <c s="4" r="A168" t="s">
        <v>902</v>
      </c>
    </row>
    <row spans="1:4" r="169">
      <c s="3" r="A169" t="s">
        <v>816</v>
      </c>
    </row>
    <row spans="1:4" r="170">
      <c s="4" r="A170" t="s">
        <v>839</v>
      </c>
      <c s="4" r="B170" t="s">
        <v>149</v>
      </c>
      <c s="4" r="C170" t="s">
        <v>149</v>
      </c>
    </row>
    <row spans="1:4" r="171">
      <c s="4" r="A171" t="s">
        <v>903</v>
      </c>
    </row>
    <row spans="1:4" r="172">
      <c s="3" r="A172" t="s">
        <v>816</v>
      </c>
    </row>
    <row spans="1:4" r="173">
      <c s="4" r="A173" t="s">
        <v>839</v>
      </c>
      <c s="7" r="B173" t="n">
        <v>39</v>
      </c>
      <c s="7" r="C173" t="n">
        <v>39</v>
      </c>
    </row>
    <row spans="1:4" r="174">
      <c s="4" r="A174" t="s">
        <v>825</v>
      </c>
      <c s="4" r="B174" t="s">
        <v>904</v>
      </c>
    </row>
    <row spans="1:4" r="175">
      <c s="4" r="A175" t="s">
        <v>905</v>
      </c>
    </row>
    <row spans="1:4" r="176">
      <c s="3" r="A176" t="s">
        <v>816</v>
      </c>
    </row>
    <row spans="1:4" r="177">
      <c s="4" r="A177" t="s">
        <v>839</v>
      </c>
      <c s="7" r="B177" t="n">
        <v>111</v>
      </c>
      <c s="6" r="C177" t="n">
        <v>111</v>
      </c>
    </row>
    <row spans="1:4" r="178">
      <c s="4" r="A178" t="s">
        <v>825</v>
      </c>
      <c s="4" r="B178" t="s">
        <v>906</v>
      </c>
    </row>
    <row spans="1:4" r="179">
      <c s="4" r="A179" t="s">
        <v>907</v>
      </c>
    </row>
    <row spans="1:4" r="180">
      <c s="3" r="A180" t="s">
        <v>816</v>
      </c>
    </row>
    <row spans="1:4" r="181">
      <c s="4" r="A181" t="s">
        <v>839</v>
      </c>
      <c s="7" r="B181" t="n">
        <v>50</v>
      </c>
      <c s="6" r="C181" t="n">
        <v>50</v>
      </c>
    </row>
    <row spans="1:4" r="182">
      <c s="4" r="A182" t="s">
        <v>825</v>
      </c>
      <c s="4" r="B182" t="s">
        <v>906</v>
      </c>
    </row>
    <row spans="1:4" r="183">
      <c s="4" r="A183" t="s">
        <v>908</v>
      </c>
    </row>
    <row spans="1:4" r="184">
      <c s="3" r="A184" t="s">
        <v>816</v>
      </c>
    </row>
    <row spans="1:4" r="185">
      <c s="4" r="A185" t="s">
        <v>839</v>
      </c>
      <c s="7" r="B185" t="n">
        <v>71</v>
      </c>
      <c s="6" r="C185" t="n">
        <v>71</v>
      </c>
    </row>
    <row spans="1:4" r="186">
      <c s="4" r="A186" t="s">
        <v>825</v>
      </c>
      <c s="4" r="B186" t="s">
        <v>909</v>
      </c>
    </row>
    <row spans="1:4" r="187">
      <c s="4" r="A187" t="s">
        <v>910</v>
      </c>
    </row>
    <row spans="1:4" r="188">
      <c s="3" r="A188" t="s">
        <v>816</v>
      </c>
    </row>
    <row spans="1:4" r="189">
      <c s="4" r="A189" t="s">
        <v>839</v>
      </c>
      <c s="7" r="B189" t="n">
        <v>171</v>
      </c>
      <c s="6" r="C189" t="n">
        <v>171</v>
      </c>
    </row>
    <row spans="1:4" r="190">
      <c s="4" r="A190" t="s">
        <v>825</v>
      </c>
      <c s="4" r="B190" t="s">
        <v>909</v>
      </c>
    </row>
    <row spans="1:4" r="191">
      <c s="4" r="A191" t="s">
        <v>911</v>
      </c>
    </row>
    <row spans="1:4" r="192">
      <c s="3" r="A192" t="s">
        <v>816</v>
      </c>
    </row>
    <row spans="1:4" r="193">
      <c s="4" r="A193" t="s">
        <v>839</v>
      </c>
      <c s="7" r="B193" t="n">
        <v>39</v>
      </c>
      <c s="6" r="C193" t="n">
        <v>39</v>
      </c>
    </row>
    <row spans="1:4" r="194">
      <c s="4" r="A194" t="s">
        <v>825</v>
      </c>
      <c s="4" r="B194" t="s">
        <v>912</v>
      </c>
    </row>
    <row spans="1:4" r="195">
      <c s="4" r="A195" t="s">
        <v>913</v>
      </c>
    </row>
    <row spans="1:4" r="196">
      <c s="3" r="A196" t="s">
        <v>816</v>
      </c>
    </row>
    <row spans="1:4" r="197">
      <c s="4" r="A197" t="s">
        <v>839</v>
      </c>
      <c s="7" r="B197" t="n">
        <v>52</v>
      </c>
      <c s="6" r="C197" t="n">
        <v>52</v>
      </c>
    </row>
    <row spans="1:4" r="198">
      <c s="4" r="A198" t="s">
        <v>825</v>
      </c>
      <c s="4" r="B198" t="s">
        <v>914</v>
      </c>
    </row>
    <row spans="1:4" r="199">
      <c s="4" r="A199" t="s">
        <v>915</v>
      </c>
    </row>
    <row spans="1:4" r="200">
      <c s="3" r="A200" t="s">
        <v>816</v>
      </c>
    </row>
    <row spans="1:4" r="201">
      <c s="4" r="A201" t="s">
        <v>839</v>
      </c>
      <c s="7" r="B201" t="n">
        <v>31</v>
      </c>
      <c s="6" r="C201" t="n">
        <v>31</v>
      </c>
    </row>
    <row spans="1:4" r="202">
      <c s="4" r="A202" t="s">
        <v>825</v>
      </c>
      <c s="4" r="B202" t="s">
        <v>904</v>
      </c>
    </row>
    <row spans="1:4" r="203">
      <c s="4" r="A203" t="s">
        <v>916</v>
      </c>
    </row>
    <row spans="1:4" r="204">
      <c s="3" r="A204" t="s">
        <v>816</v>
      </c>
    </row>
    <row spans="1:4" r="205">
      <c s="4" r="A205" t="s">
        <v>839</v>
      </c>
      <c s="7" r="B205" t="n">
        <v>100</v>
      </c>
      <c s="6" r="C205" t="n">
        <v>100</v>
      </c>
    </row>
    <row spans="1:4" r="206">
      <c s="4" r="A206" t="s">
        <v>825</v>
      </c>
      <c s="4" r="B206" t="s">
        <v>917</v>
      </c>
    </row>
    <row spans="1:4" r="207">
      <c s="4" r="A207" t="s">
        <v>918</v>
      </c>
    </row>
    <row spans="1:4" r="208">
      <c s="3" r="A208" t="s">
        <v>816</v>
      </c>
    </row>
    <row spans="1:4" r="209">
      <c s="4" r="A209" t="s">
        <v>839</v>
      </c>
      <c s="7" r="B209" t="n">
        <v>51</v>
      </c>
      <c s="6" r="C209" t="n">
        <v>51</v>
      </c>
    </row>
    <row spans="1:4" r="210">
      <c s="4" r="A210" t="s">
        <v>825</v>
      </c>
      <c s="4" r="B210" t="s">
        <v>919</v>
      </c>
    </row>
    <row spans="1:4" r="211">
      <c s="4" r="A211" t="s">
        <v>920</v>
      </c>
    </row>
    <row spans="1:4" r="212">
      <c s="3" r="A212" t="s">
        <v>816</v>
      </c>
    </row>
    <row spans="1:4" r="213">
      <c s="4" r="A213" t="s">
        <v>839</v>
      </c>
      <c s="7" r="B213" t="n">
        <v>70</v>
      </c>
      <c s="6" r="C213" t="n">
        <v>70</v>
      </c>
    </row>
    <row spans="1:4" r="214">
      <c s="4" r="A214" t="s">
        <v>825</v>
      </c>
      <c s="4" r="B214" t="s">
        <v>921</v>
      </c>
    </row>
    <row spans="1:4" r="215">
      <c s="4" r="A215" t="s">
        <v>922</v>
      </c>
    </row>
    <row spans="1:4" r="216">
      <c s="3" r="A216" t="s">
        <v>816</v>
      </c>
    </row>
    <row spans="1:4" r="217">
      <c s="4" r="A217" t="s">
        <v>839</v>
      </c>
      <c s="7" r="B217" t="n">
        <v>12</v>
      </c>
      <c s="6" r="C217" t="n">
        <v>12</v>
      </c>
    </row>
    <row spans="1:4" r="218">
      <c s="4" r="A218" t="s">
        <v>825</v>
      </c>
      <c s="4" r="B218" t="s">
        <v>923</v>
      </c>
    </row>
    <row spans="1:4" r="219">
      <c s="4" r="A219" t="s">
        <v>924</v>
      </c>
    </row>
    <row spans="1:4" r="220">
      <c s="3" r="A220" t="s">
        <v>816</v>
      </c>
    </row>
    <row spans="1:4" r="221">
      <c s="4" r="A221" t="s">
        <v>839</v>
      </c>
      <c s="7" r="B221" t="n">
        <v>45</v>
      </c>
      <c s="6" r="C221" t="n">
        <v>45</v>
      </c>
    </row>
    <row spans="1:4" r="222">
      <c s="4" r="A222" t="s">
        <v>825</v>
      </c>
      <c s="4" r="B222" t="s">
        <v>925</v>
      </c>
    </row>
    <row spans="1:4" r="223">
      <c s="4" r="A223" t="s">
        <v>926</v>
      </c>
    </row>
    <row spans="1:4" r="224">
      <c s="3" r="A224" t="s">
        <v>816</v>
      </c>
    </row>
    <row spans="1:4" r="225">
      <c s="4" r="A225" t="s">
        <v>839</v>
      </c>
      <c s="7" r="B225" t="n">
        <v>14</v>
      </c>
      <c s="6" r="C225" t="n">
        <v>14</v>
      </c>
    </row>
    <row spans="1:4" r="226">
      <c s="4" r="A226" t="s">
        <v>825</v>
      </c>
      <c s="4" r="B226" t="s">
        <v>516</v>
      </c>
    </row>
    <row spans="1:4" r="227">
      <c s="4" r="A227" t="s">
        <v>927</v>
      </c>
    </row>
    <row spans="1:4" r="228">
      <c s="3" r="A228" t="s">
        <v>816</v>
      </c>
    </row>
    <row spans="1:4" r="229">
      <c s="4" r="A229" t="s">
        <v>825</v>
      </c>
      <c s="4" r="B229" t="s">
        <v>830</v>
      </c>
    </row>
    <row spans="1:4" r="230">
      <c s="4" r="A230" t="s">
        <v>928</v>
      </c>
    </row>
    <row spans="1:4" r="231">
      <c s="3" r="A231" t="s">
        <v>816</v>
      </c>
    </row>
    <row spans="1:4" r="232">
      <c s="4" r="A232" t="s">
        <v>825</v>
      </c>
      <c s="4" r="B232" t="s">
        <v>832</v>
      </c>
    </row>
    <row spans="1:4" r="233">
      <c s="4" r="A233" t="s">
        <v>929</v>
      </c>
    </row>
    <row spans="1:4" r="234">
      <c s="3" r="A234" t="s">
        <v>816</v>
      </c>
    </row>
    <row spans="1:4" r="235">
      <c s="4" r="A235" t="s">
        <v>839</v>
      </c>
      <c s="7" r="B235" t="n">
        <v>1</v>
      </c>
      <c s="7" r="C235" t="n">
        <v>1</v>
      </c>
    </row>
    <row spans="1:4" r="236">
      <c s="4" r="A236" t="s">
        <v>930</v>
      </c>
    </row>
    <row spans="1:4" r="237">
      <c s="3" r="A237" t="s">
        <v>816</v>
      </c>
    </row>
    <row spans="1:4" r="238">
      <c s="4" r="A238" t="s">
        <v>931</v>
      </c>
      <c s="4" r="B238" t="s">
        <v>932</v>
      </c>
    </row>
    <row spans="1:4" r="239">
      <c s="4" r="A239" t="s">
        <v>933</v>
      </c>
    </row>
    <row spans="1:4" r="240">
      <c s="3" r="A240" t="s">
        <v>816</v>
      </c>
    </row>
    <row spans="1:4" r="241">
      <c s="4" r="A241" t="s">
        <v>931</v>
      </c>
      <c s="4" r="B241" t="s">
        <v>932</v>
      </c>
    </row>
    <row spans="1:4" r="242">
      <c s="4" r="A242" t="s">
        <v>934</v>
      </c>
    </row>
    <row spans="1:4" r="243">
      <c s="3" r="A243" t="s">
        <v>816</v>
      </c>
    </row>
    <row spans="1:4" r="244">
      <c s="4" r="A244" t="s">
        <v>931</v>
      </c>
      <c s="4" r="B244" t="s">
        <v>935</v>
      </c>
    </row>
    <row spans="1:4" r="245">
      <c s="4" r="A245" t="s">
        <v>936</v>
      </c>
    </row>
    <row spans="1:4" r="246">
      <c s="3" r="A246" t="s">
        <v>816</v>
      </c>
    </row>
    <row spans="1:4" r="247">
      <c s="4" r="A247" t="s">
        <v>931</v>
      </c>
      <c s="4" r="B247" t="s">
        <v>937</v>
      </c>
    </row>
    <row spans="1:4" r="248">
      <c s="4" r="A248" t="s">
        <v>938</v>
      </c>
    </row>
    <row spans="1:4" r="249">
      <c s="3" r="A249" t="s">
        <v>816</v>
      </c>
    </row>
    <row spans="1:4" r="250">
      <c s="4" r="A250" t="s">
        <v>931</v>
      </c>
      <c s="4" r="B250" t="s">
        <v>939</v>
      </c>
    </row>
    <row spans="1:4" r="251">
      <c s="4" r="A251" t="s">
        <v>940</v>
      </c>
    </row>
    <row spans="1:4" r="252">
      <c s="3" r="A252" t="s">
        <v>816</v>
      </c>
    </row>
    <row spans="1:4" r="253">
      <c s="4" r="A253" t="s">
        <v>931</v>
      </c>
      <c s="4" r="B253" t="s">
        <v>932</v>
      </c>
    </row>
    <row spans="1:4" r="254">
      <c r="A254" t="n"/>
    </row>
    <row spans="1:4" r="255">
      <c s="4" r="A255" t="s">
        <v>77</v>
      </c>
      <c s="4" r="B255" t="s">
        <v>941</v>
      </c>
    </row>
    <row spans="1:4" r="256">
      <c s="4" r="A256" t="s">
        <v>543</v>
      </c>
      <c s="4" r="B256" t="s">
        <v>942</v>
      </c>
    </row>
  </sheetData>
  <mergeCells count="4">
    <mergeCell ref="C1:D1"/>
    <mergeCell ref="A254:D254"/>
    <mergeCell ref="B255:D255"/>
    <mergeCell ref="B256:D25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943</v>
      </c>
      <c s="2" r="C1" t="s">
        <v>437</v>
      </c>
      <c s="2" r="D1" t="s">
        <v>1</v>
      </c>
    </row>
    <row spans="1:6" r="2">
      <c s="2" r="C2" t="s">
        <v>712</v>
      </c>
      <c s="2" r="D2" t="s">
        <v>2</v>
      </c>
      <c s="2" r="E2" t="s">
        <v>30</v>
      </c>
      <c s="2" r="F2" t="s">
        <v>31</v>
      </c>
    </row>
    <row spans="1:6" r="3">
      <c s="3" r="A3" t="s">
        <v>816</v>
      </c>
    </row>
    <row spans="1:6" r="4">
      <c s="4" r="A4" t="s">
        <v>944</v>
      </c>
      <c s="7" r="E4" t="n">
        <v>233</v>
      </c>
    </row>
    <row spans="1:6" r="5">
      <c s="4" r="A5" t="s">
        <v>788</v>
      </c>
      <c s="4" r="B5" t="s">
        <v>77</v>
      </c>
      <c s="7" r="D5" t="n">
        <v>244</v>
      </c>
      <c s="6" r="E5" t="n">
        <v>1158</v>
      </c>
      <c s="7" r="F5" t="n">
        <v>3376</v>
      </c>
    </row>
    <row spans="1:6" r="6">
      <c s="4" r="A6" t="s">
        <v>723</v>
      </c>
      <c s="6" r="D6" t="n">
        <v>35560</v>
      </c>
      <c s="6" r="E6" t="n">
        <v>35124</v>
      </c>
    </row>
    <row spans="1:6" r="7">
      <c s="4" r="A7" t="s">
        <v>727</v>
      </c>
    </row>
    <row spans="1:6" r="8">
      <c s="3" r="A8" t="s">
        <v>816</v>
      </c>
    </row>
    <row spans="1:6" r="9">
      <c s="4" r="A9" t="s">
        <v>723</v>
      </c>
      <c s="6" r="D9" t="n">
        <v>3243</v>
      </c>
      <c s="6" r="E9" t="n">
        <v>3846</v>
      </c>
    </row>
    <row spans="1:6" r="10">
      <c s="4" r="A10" t="s">
        <v>945</v>
      </c>
    </row>
    <row spans="1:6" r="11">
      <c s="3" r="A11" t="s">
        <v>816</v>
      </c>
    </row>
    <row spans="1:6" r="12">
      <c s="4" r="A12" t="s">
        <v>944</v>
      </c>
      <c s="7" r="C12" t="n">
        <v>735</v>
      </c>
    </row>
    <row spans="1:6" r="13">
      <c s="4" r="A13" t="s">
        <v>946</v>
      </c>
      <c s="6" r="C13" t="n">
        <v>15</v>
      </c>
    </row>
    <row spans="1:6" r="14">
      <c s="4" r="A14" t="s">
        <v>805</v>
      </c>
      <c s="6" r="C14" t="n">
        <v>445</v>
      </c>
    </row>
    <row spans="1:6" r="15">
      <c s="4" r="A15" t="s">
        <v>788</v>
      </c>
      <c s="6" r="C15" t="n">
        <v>235</v>
      </c>
      <c s="6" r="D15" t="n">
        <v>235</v>
      </c>
    </row>
    <row spans="1:6" r="16">
      <c s="4" r="A16" t="s">
        <v>806</v>
      </c>
      <c s="7" r="C16" t="n">
        <v>55</v>
      </c>
    </row>
    <row spans="1:6" r="17">
      <c s="4" r="A17" t="s">
        <v>947</v>
      </c>
      <c s="4" r="C17" t="s">
        <v>948</v>
      </c>
    </row>
    <row spans="1:6" r="18">
      <c s="4" r="A18" t="s">
        <v>949</v>
      </c>
      <c s="7" r="C18" t="n">
        <v>13</v>
      </c>
    </row>
    <row spans="1:6" r="19">
      <c s="4" r="A19" t="s">
        <v>869</v>
      </c>
    </row>
    <row spans="1:6" r="20">
      <c s="3" r="A20" t="s">
        <v>816</v>
      </c>
    </row>
    <row spans="1:6" r="21">
      <c s="4" r="A21" t="s">
        <v>805</v>
      </c>
      <c s="6" r="C21" t="n">
        <v>84</v>
      </c>
    </row>
    <row spans="1:6" r="22">
      <c s="4" r="A22" t="s">
        <v>723</v>
      </c>
      <c s="6" r="D22" t="n">
        <v>322</v>
      </c>
      <c s="6" r="E22" t="n">
        <v>406</v>
      </c>
    </row>
    <row spans="1:6" r="23">
      <c s="4" r="A23" t="s">
        <v>871</v>
      </c>
    </row>
    <row spans="1:6" r="24">
      <c s="3" r="A24" t="s">
        <v>816</v>
      </c>
    </row>
    <row spans="1:6" r="25">
      <c s="4" r="A25" t="s">
        <v>805</v>
      </c>
      <c s="7" r="C25" t="n">
        <v>361</v>
      </c>
    </row>
    <row spans="1:6" r="26">
      <c s="4" r="A26" t="s">
        <v>723</v>
      </c>
      <c s="7" r="D26" t="n">
        <v>1389</v>
      </c>
      <c s="7" r="E26" t="n">
        <v>1750</v>
      </c>
    </row>
    <row spans="1:6" r="27">
      <c r="A27" t="n"/>
    </row>
    <row spans="1:6" r="28">
      <c s="4" r="A28" t="s">
        <v>77</v>
      </c>
      <c s="4" r="B28" t="s">
        <v>744</v>
      </c>
    </row>
  </sheetData>
  <mergeCells count="4">
    <mergeCell ref="A1:B2"/>
    <mergeCell ref="D1:F1"/>
    <mergeCell ref="A27:E27"/>
    <mergeCell ref="B28:E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50</v>
      </c>
      <c s="2" r="B1" t="s">
        <v>437</v>
      </c>
    </row>
    <row spans="1:2" r="2">
      <c s="2" r="B2" t="s">
        <v>439</v>
      </c>
    </row>
    <row spans="1:2" r="3">
      <c s="4" r="A3" t="s">
        <v>951</v>
      </c>
    </row>
    <row spans="1:2" r="4">
      <c s="3" r="A4" t="s">
        <v>816</v>
      </c>
    </row>
    <row spans="1:2" r="5">
      <c s="4" r="A5" t="s">
        <v>805</v>
      </c>
      <c s="7" r="B5" t="n">
        <v>36</v>
      </c>
    </row>
    <row spans="1:2" r="6">
      <c s="4" r="A6" t="s">
        <v>726</v>
      </c>
    </row>
    <row spans="1:2" r="7">
      <c s="3" r="A7" t="s">
        <v>816</v>
      </c>
    </row>
    <row spans="1:2" r="8">
      <c s="4" r="A8" t="s">
        <v>805</v>
      </c>
      <c s="7" r="B8"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952</v>
      </c>
      <c s="2" r="B1" t="s">
        <v>437</v>
      </c>
      <c s="2" r="C1" t="s">
        <v>508</v>
      </c>
      <c s="2" r="D1" t="s">
        <v>1</v>
      </c>
    </row>
    <row spans="1:5" r="2">
      <c s="2" r="B2" t="s">
        <v>953</v>
      </c>
      <c s="2" r="C2" t="s">
        <v>954</v>
      </c>
      <c s="2" r="D2" t="s">
        <v>2</v>
      </c>
      <c s="2" r="E2" t="s">
        <v>30</v>
      </c>
    </row>
    <row spans="1:5" r="3">
      <c s="3" r="A3" t="s">
        <v>816</v>
      </c>
    </row>
    <row spans="1:5" r="4">
      <c s="4" r="A4" t="s">
        <v>120</v>
      </c>
      <c s="7" r="D4" t="n">
        <v>507</v>
      </c>
      <c s="7" r="E4" t="n">
        <v>901</v>
      </c>
    </row>
    <row spans="1:5" r="5">
      <c s="4" r="A5" t="s">
        <v>955</v>
      </c>
    </row>
    <row spans="1:5" r="6">
      <c s="3" r="A6" t="s">
        <v>816</v>
      </c>
    </row>
    <row spans="1:5" r="7">
      <c s="4" r="A7" t="s">
        <v>805</v>
      </c>
      <c s="6" r="E7" t="n">
        <v>204</v>
      </c>
    </row>
    <row spans="1:5" r="8">
      <c s="4" r="A8" t="s">
        <v>956</v>
      </c>
    </row>
    <row spans="1:5" r="9">
      <c s="3" r="A9" t="s">
        <v>816</v>
      </c>
    </row>
    <row spans="1:5" r="10">
      <c s="4" r="A10" t="s">
        <v>957</v>
      </c>
      <c s="6" r="E10" t="n">
        <v>7</v>
      </c>
    </row>
    <row spans="1:5" r="11">
      <c s="4" r="A11" t="s">
        <v>900</v>
      </c>
    </row>
    <row spans="1:5" r="12">
      <c s="3" r="A12" t="s">
        <v>816</v>
      </c>
    </row>
    <row spans="1:5" r="13">
      <c s="4" r="A13" t="s">
        <v>120</v>
      </c>
      <c s="6" r="D13" t="n">
        <v>507</v>
      </c>
    </row>
    <row spans="1:5" r="14">
      <c s="4" r="A14" t="s">
        <v>958</v>
      </c>
      <c s="6" r="D14" t="n">
        <v>0</v>
      </c>
    </row>
    <row spans="1:5" r="15">
      <c s="4" r="A15" t="s">
        <v>959</v>
      </c>
      <c s="7" r="C15" t="n">
        <v>157</v>
      </c>
    </row>
    <row spans="1:5" r="16">
      <c s="4" r="A16" t="s">
        <v>957</v>
      </c>
      <c s="6" r="E16" t="n">
        <v>150</v>
      </c>
    </row>
    <row spans="1:5" r="17">
      <c s="4" r="A17" t="s">
        <v>960</v>
      </c>
      <c s="7" r="B17" t="n">
        <v>7</v>
      </c>
    </row>
    <row spans="1:5" r="18">
      <c s="4" r="A18" t="s">
        <v>961</v>
      </c>
      <c s="6" r="D18" t="n">
        <v>45</v>
      </c>
      <c s="7" r="E18" t="n">
        <v>245</v>
      </c>
    </row>
    <row spans="1:5" r="19">
      <c s="4" r="A19" t="s">
        <v>962</v>
      </c>
      <c s="7" r="D19" t="n">
        <v>2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3</v>
      </c>
      <c s="2" r="B1" t="s">
        <v>1</v>
      </c>
    </row>
    <row spans="1:4" r="2">
      <c s="2" r="B2" t="s">
        <v>2</v>
      </c>
      <c s="2" r="C2" t="s">
        <v>30</v>
      </c>
      <c s="2" r="D2" t="s">
        <v>31</v>
      </c>
    </row>
    <row spans="1:4" r="3">
      <c s="3" r="A3" t="s">
        <v>816</v>
      </c>
    </row>
    <row spans="1:4" r="4">
      <c s="4" r="A4" t="s">
        <v>964</v>
      </c>
      <c s="7" r="C4" t="n">
        <v>241</v>
      </c>
    </row>
    <row spans="1:4" r="5">
      <c s="4" r="A5" t="s">
        <v>944</v>
      </c>
      <c s="6" r="C5" t="n">
        <v>233</v>
      </c>
    </row>
    <row spans="1:4" r="6">
      <c s="4" r="A6" t="s">
        <v>965</v>
      </c>
      <c s="7" r="B6" t="n">
        <v>515</v>
      </c>
      <c s="6" r="C6" t="n">
        <v>2546</v>
      </c>
      <c s="7" r="D6" t="n">
        <v>187</v>
      </c>
    </row>
    <row spans="1:4" r="7">
      <c s="4" r="A7" t="s">
        <v>966</v>
      </c>
      <c s="6" r="C7" t="n">
        <v>8</v>
      </c>
    </row>
    <row spans="1:4" r="8">
      <c s="4" r="A8" t="s">
        <v>955</v>
      </c>
    </row>
    <row spans="1:4" r="9">
      <c s="3" r="A9" t="s">
        <v>816</v>
      </c>
    </row>
    <row spans="1:4" r="10">
      <c s="4" r="A10" t="s">
        <v>965</v>
      </c>
      <c s="6" r="C10" t="n">
        <v>204</v>
      </c>
    </row>
    <row spans="1:4" r="11">
      <c s="4" r="A11" t="s">
        <v>967</v>
      </c>
    </row>
    <row spans="1:4" r="12">
      <c s="3" r="A12" t="s">
        <v>816</v>
      </c>
    </row>
    <row spans="1:4" r="13">
      <c s="4" r="A13" t="s">
        <v>965</v>
      </c>
      <c s="7" r="C13"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7"/>
    <col customWidth="1" max="2" min="2" width="10"/>
    <col customWidth="1" max="3" min="3" width="16"/>
    <col customWidth="1" max="4" min="4" width="22"/>
    <col customWidth="1" max="5" min="5" width="36"/>
    <col customWidth="1" max="6" min="6" width="37"/>
    <col customWidth="1" max="7" min="7" width="66"/>
    <col customWidth="1" max="8" min="8" width="33"/>
  </cols>
  <sheetData>
    <row spans="1:8" r="1">
      <c s="1" r="A1" t="s">
        <v>160</v>
      </c>
      <c s="2" r="B1" t="s">
        <v>161</v>
      </c>
      <c s="2" r="C1" t="s">
        <v>162</v>
      </c>
      <c s="2" r="D1" t="s">
        <v>163</v>
      </c>
      <c s="2" r="E1" t="s">
        <v>164</v>
      </c>
      <c s="2" r="F1" t="s">
        <v>165</v>
      </c>
      <c s="2" r="G1" t="s">
        <v>166</v>
      </c>
      <c s="2" r="H1" t="s">
        <v>167</v>
      </c>
    </row>
    <row spans="1:8" r="2">
      <c s="4" r="A2" t="s">
        <v>168</v>
      </c>
      <c s="7" r="D2" t="n">
        <v>2</v>
      </c>
      <c s="7" r="E2" t="n">
        <v>7959</v>
      </c>
      <c s="7" r="F2" t="n">
        <v>-18939</v>
      </c>
      <c s="7" r="H2" t="n">
        <v>102</v>
      </c>
    </row>
    <row spans="1:8" r="3">
      <c s="3" r="A3" t="s">
        <v>169</v>
      </c>
    </row>
    <row spans="1:8" r="4">
      <c s="4" r="A4" t="s">
        <v>170</v>
      </c>
      <c s="6" r="E4" t="n">
        <v>7</v>
      </c>
    </row>
    <row spans="1:8" r="5">
      <c s="4" r="A5" t="s">
        <v>171</v>
      </c>
      <c s="6" r="E5" t="n">
        <v>-5</v>
      </c>
    </row>
    <row spans="1:8" r="6">
      <c s="4" r="A6" t="s">
        <v>172</v>
      </c>
      <c s="6" r="E6" t="n">
        <v>1</v>
      </c>
    </row>
    <row spans="1:8" r="7">
      <c s="4" r="A7" t="s">
        <v>51</v>
      </c>
      <c s="7" r="B7" t="n">
        <v>-2218</v>
      </c>
      <c s="6" r="F7" t="n">
        <v>-2218</v>
      </c>
    </row>
    <row spans="1:8" r="8">
      <c s="4" r="A8" t="s">
        <v>168</v>
      </c>
      <c s="7" r="G8" t="n">
        <v>17</v>
      </c>
    </row>
    <row spans="1:8" r="9">
      <c s="3" r="A9" t="s">
        <v>173</v>
      </c>
    </row>
    <row spans="1:8" r="10">
      <c s="4" r="A10" t="s">
        <v>174</v>
      </c>
      <c s="6" r="G10" t="n">
        <v>-24</v>
      </c>
    </row>
    <row spans="1:8" r="11">
      <c s="4" r="A11" t="s">
        <v>175</v>
      </c>
      <c s="6" r="G11" t="n">
        <v>-7</v>
      </c>
    </row>
    <row spans="1:8" r="12">
      <c s="4" r="A12" t="s">
        <v>168</v>
      </c>
      <c s="6" r="G12" t="n">
        <v>-64</v>
      </c>
    </row>
    <row spans="1:8" r="13">
      <c s="3" r="A13" t="s">
        <v>176</v>
      </c>
    </row>
    <row spans="1:8" r="14">
      <c s="4" r="A14" t="s">
        <v>177</v>
      </c>
      <c s="6" r="G14" t="n">
        <v>8</v>
      </c>
    </row>
    <row spans="1:8" r="15">
      <c s="4" r="A15" t="s">
        <v>175</v>
      </c>
      <c s="6" r="G15" t="n">
        <v>-56</v>
      </c>
    </row>
    <row spans="1:8" r="16">
      <c s="4" r="A16" t="s">
        <v>178</v>
      </c>
      <c s="6" r="B16" t="n">
        <v>-63</v>
      </c>
      <c s="6" r="G16" t="n">
        <v>-63</v>
      </c>
    </row>
    <row spans="1:8" r="17">
      <c s="3" r="A17" t="s">
        <v>179</v>
      </c>
    </row>
    <row spans="1:8" r="18">
      <c s="4" r="A18" t="s">
        <v>50</v>
      </c>
      <c s="6" r="B18" t="n">
        <v>-107</v>
      </c>
      <c s="6" r="H18" t="n">
        <v>-107</v>
      </c>
    </row>
    <row spans="1:8" r="19">
      <c s="4" r="A19" t="s">
        <v>180</v>
      </c>
      <c s="6" r="H19" t="n">
        <v>6</v>
      </c>
    </row>
    <row spans="1:8" r="20">
      <c s="4" r="A20" t="s">
        <v>172</v>
      </c>
      <c s="6" r="H20" t="n">
        <v>0</v>
      </c>
    </row>
    <row spans="1:8" r="21">
      <c s="4" r="A21" t="s">
        <v>181</v>
      </c>
      <c s="6" r="B21" t="n">
        <v>-13255</v>
      </c>
      <c s="7" r="C21" t="n">
        <v>-13256</v>
      </c>
      <c s="6" r="D21" t="n">
        <v>2</v>
      </c>
      <c s="6" r="E21" t="n">
        <v>7962</v>
      </c>
      <c s="6" r="F21" t="n">
        <v>-21157</v>
      </c>
      <c s="6" r="H21" t="n">
        <v>1</v>
      </c>
    </row>
    <row spans="1:8" r="22">
      <c s="3" r="A22" t="s">
        <v>169</v>
      </c>
    </row>
    <row spans="1:8" r="23">
      <c s="4" r="A23" t="s">
        <v>170</v>
      </c>
      <c s="6" r="E23" t="n">
        <v>6</v>
      </c>
    </row>
    <row spans="1:8" r="24">
      <c s="4" r="A24" t="s">
        <v>171</v>
      </c>
      <c s="6" r="E24" t="n">
        <v>0</v>
      </c>
    </row>
    <row spans="1:8" r="25">
      <c s="4" r="A25" t="s">
        <v>172</v>
      </c>
      <c s="6" r="E25" t="n">
        <v>0</v>
      </c>
    </row>
    <row spans="1:8" r="26">
      <c s="4" r="A26" t="s">
        <v>51</v>
      </c>
      <c s="6" r="B26" t="n">
        <v>-6406</v>
      </c>
      <c s="6" r="F26" t="n">
        <v>-6406</v>
      </c>
    </row>
    <row spans="1:8" r="27">
      <c s="3" r="A27" t="s">
        <v>173</v>
      </c>
    </row>
    <row spans="1:8" r="28">
      <c s="4" r="A28" t="s">
        <v>174</v>
      </c>
      <c s="6" r="G28" t="n">
        <v>-70</v>
      </c>
    </row>
    <row spans="1:8" r="29">
      <c s="4" r="A29" t="s">
        <v>182</v>
      </c>
      <c s="6" r="G29" t="n">
        <v>-77</v>
      </c>
    </row>
    <row spans="1:8" r="30">
      <c s="3" r="A30" t="s">
        <v>176</v>
      </c>
    </row>
    <row spans="1:8" r="31">
      <c s="4" r="A31" t="s">
        <v>177</v>
      </c>
      <c s="6" r="G31" t="n">
        <v>3</v>
      </c>
    </row>
    <row spans="1:8" r="32">
      <c s="4" r="A32" t="s">
        <v>182</v>
      </c>
      <c s="6" r="G32" t="n">
        <v>-53</v>
      </c>
    </row>
    <row spans="1:8" r="33">
      <c s="4" r="A33" t="s">
        <v>183</v>
      </c>
      <c s="6" r="B33" t="n">
        <v>-130</v>
      </c>
      <c s="6" r="G33" t="n">
        <v>-130</v>
      </c>
    </row>
    <row spans="1:8" r="34">
      <c s="3" r="A34" t="s">
        <v>179</v>
      </c>
    </row>
    <row spans="1:8" r="35">
      <c s="4" r="A35" t="s">
        <v>50</v>
      </c>
      <c s="6" r="B35" t="n">
        <v>0</v>
      </c>
      <c s="6" r="H35" t="n">
        <v>0</v>
      </c>
    </row>
    <row spans="1:8" r="36">
      <c s="4" r="A36" t="s">
        <v>180</v>
      </c>
      <c s="6" r="H36" t="n">
        <v>1</v>
      </c>
    </row>
    <row spans="1:8" r="37">
      <c s="4" r="A37" t="s">
        <v>172</v>
      </c>
      <c s="6" r="H37" t="n">
        <v>-2</v>
      </c>
    </row>
    <row spans="1:8" r="38">
      <c s="4" r="A38" t="s">
        <v>184</v>
      </c>
      <c s="6" r="B38" t="n">
        <v>-19723</v>
      </c>
      <c s="6" r="C38" t="n">
        <v>-19723</v>
      </c>
      <c s="6" r="D38" t="n">
        <v>2</v>
      </c>
      <c s="6" r="E38" t="n">
        <v>7968</v>
      </c>
      <c s="6" r="F38" t="n">
        <v>-27563</v>
      </c>
      <c s="6" r="H38" t="n">
        <v>0</v>
      </c>
    </row>
    <row spans="1:8" r="39">
      <c s="3" r="A39" t="s">
        <v>169</v>
      </c>
    </row>
    <row spans="1:8" r="40">
      <c s="4" r="A40" t="s">
        <v>170</v>
      </c>
      <c s="6" r="E40" t="n">
        <v>0</v>
      </c>
    </row>
    <row spans="1:8" r="41">
      <c s="4" r="A41" t="s">
        <v>171</v>
      </c>
      <c s="6" r="E41" t="n">
        <v>0</v>
      </c>
    </row>
    <row spans="1:8" r="42">
      <c s="4" r="A42" t="s">
        <v>172</v>
      </c>
      <c s="6" r="E42" t="n">
        <v>0</v>
      </c>
    </row>
    <row spans="1:8" r="43">
      <c s="4" r="A43" t="s">
        <v>51</v>
      </c>
      <c s="6" r="B43" t="n">
        <v>-5342</v>
      </c>
      <c s="6" r="F43" t="n">
        <v>-5342</v>
      </c>
    </row>
    <row spans="1:8" r="44">
      <c s="3" r="A44" t="s">
        <v>173</v>
      </c>
    </row>
    <row spans="1:8" r="45">
      <c s="4" r="A45" t="s">
        <v>174</v>
      </c>
      <c s="6" r="G45" t="n">
        <v>1</v>
      </c>
    </row>
    <row spans="1:8" r="46">
      <c s="4" r="A46" t="s">
        <v>185</v>
      </c>
      <c s="6" r="G46" t="n">
        <v>-76</v>
      </c>
    </row>
    <row spans="1:8" r="47">
      <c s="3" r="A47" t="s">
        <v>176</v>
      </c>
    </row>
    <row spans="1:8" r="48">
      <c s="4" r="A48" t="s">
        <v>177</v>
      </c>
      <c s="6" r="G48" t="n">
        <v>3</v>
      </c>
    </row>
    <row spans="1:8" r="49">
      <c s="4" r="A49" t="s">
        <v>185</v>
      </c>
      <c s="6" r="G49" t="n">
        <v>-50</v>
      </c>
    </row>
    <row spans="1:8" r="50">
      <c s="4" r="A50" t="s">
        <v>186</v>
      </c>
      <c s="6" r="B50" t="n">
        <v>-126</v>
      </c>
      <c s="7" r="G50" t="n">
        <v>-126</v>
      </c>
    </row>
    <row spans="1:8" r="51">
      <c s="3" r="A51" t="s">
        <v>179</v>
      </c>
    </row>
    <row spans="1:8" r="52">
      <c s="4" r="A52" t="s">
        <v>50</v>
      </c>
      <c s="6" r="B52" t="n">
        <v>0</v>
      </c>
      <c s="6" r="H52" t="n">
        <v>0</v>
      </c>
    </row>
    <row spans="1:8" r="53">
      <c s="4" r="A53" t="s">
        <v>180</v>
      </c>
      <c s="6" r="H53" t="n">
        <v>0</v>
      </c>
    </row>
    <row spans="1:8" r="54">
      <c s="4" r="A54" t="s">
        <v>172</v>
      </c>
      <c s="6" r="H54" t="n">
        <v>0</v>
      </c>
    </row>
    <row spans="1:8" r="55">
      <c s="4" r="A55" t="s">
        <v>187</v>
      </c>
      <c s="7" r="B55" t="n">
        <v>-25061</v>
      </c>
      <c s="7" r="C55" t="n">
        <v>-25061</v>
      </c>
      <c s="7" r="D55" t="n">
        <v>2</v>
      </c>
      <c s="7" r="E55" t="n">
        <v>7968</v>
      </c>
      <c s="7" r="F55" t="n">
        <v>-32905</v>
      </c>
      <c s="7" r="H55"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68</v>
      </c>
      <c s="2" r="B1" t="s">
        <v>437</v>
      </c>
      <c s="2" r="C1" t="s">
        <v>1</v>
      </c>
    </row>
    <row spans="1:4" r="2">
      <c s="2" r="B2" t="s">
        <v>969</v>
      </c>
      <c s="2" r="C2" t="s">
        <v>2</v>
      </c>
      <c s="2" r="D2" t="s">
        <v>30</v>
      </c>
    </row>
    <row spans="1:4" r="3">
      <c s="3" r="A3" t="s">
        <v>816</v>
      </c>
    </row>
    <row spans="1:4" r="4">
      <c s="4" r="A4" t="s">
        <v>723</v>
      </c>
      <c s="7" r="C4" t="n">
        <v>35560</v>
      </c>
      <c s="7" r="D4" t="n">
        <v>35124</v>
      </c>
    </row>
    <row spans="1:4" r="5">
      <c s="4" r="A5" t="s">
        <v>754</v>
      </c>
    </row>
    <row spans="1:4" r="6">
      <c s="3" r="A6" t="s">
        <v>816</v>
      </c>
    </row>
    <row spans="1:4" r="7">
      <c s="4" r="A7" t="s">
        <v>723</v>
      </c>
      <c s="6" r="D7" t="n">
        <v>1664</v>
      </c>
    </row>
    <row spans="1:4" r="8">
      <c s="4" r="A8" t="s">
        <v>725</v>
      </c>
    </row>
    <row spans="1:4" r="9">
      <c s="3" r="A9" t="s">
        <v>816</v>
      </c>
    </row>
    <row spans="1:4" r="10">
      <c s="4" r="A10" t="s">
        <v>970</v>
      </c>
      <c s="7" r="B10" t="n">
        <v>123</v>
      </c>
    </row>
    <row spans="1:4" r="11">
      <c s="4" r="A11" t="s">
        <v>723</v>
      </c>
      <c s="6" r="C11" t="n">
        <v>31668</v>
      </c>
      <c s="6" r="D11" t="n">
        <v>31474</v>
      </c>
    </row>
    <row spans="1:4" r="12">
      <c s="4" r="A12" t="s">
        <v>971</v>
      </c>
    </row>
    <row spans="1:4" r="13">
      <c s="3" r="A13" t="s">
        <v>816</v>
      </c>
    </row>
    <row spans="1:4" r="14">
      <c s="4" r="A14" t="s">
        <v>723</v>
      </c>
      <c s="6" r="C14" t="n">
        <v>22616</v>
      </c>
    </row>
    <row spans="1:4" r="15">
      <c s="4" r="A15" t="s">
        <v>972</v>
      </c>
    </row>
    <row spans="1:4" r="16">
      <c s="3" r="A16" t="s">
        <v>816</v>
      </c>
    </row>
    <row spans="1:4" r="17">
      <c s="4" r="A17" t="s">
        <v>723</v>
      </c>
      <c s="7" r="C17" t="n">
        <v>3809</v>
      </c>
      <c s="6" r="D17" t="n">
        <v>3809</v>
      </c>
    </row>
    <row spans="1:4" r="18">
      <c s="4" r="A18" t="s">
        <v>771</v>
      </c>
      <c s="4" r="C18" t="s">
        <v>973</v>
      </c>
    </row>
    <row spans="1:4" r="19">
      <c s="4" r="A19" t="s">
        <v>974</v>
      </c>
    </row>
    <row spans="1:4" r="20">
      <c s="3" r="A20" t="s">
        <v>816</v>
      </c>
    </row>
    <row spans="1:4" r="21">
      <c s="4" r="A21" t="s">
        <v>723</v>
      </c>
      <c s="7" r="C21" t="n">
        <v>15691</v>
      </c>
      <c s="6" r="D21" t="n">
        <v>15691</v>
      </c>
    </row>
    <row spans="1:4" r="22">
      <c s="4" r="A22" t="s">
        <v>771</v>
      </c>
      <c s="4" r="C22" t="s">
        <v>742</v>
      </c>
    </row>
    <row spans="1:4" r="23">
      <c s="4" r="A23" t="s">
        <v>975</v>
      </c>
    </row>
    <row spans="1:4" r="24">
      <c s="3" r="A24" t="s">
        <v>816</v>
      </c>
    </row>
    <row spans="1:4" r="25">
      <c s="4" r="A25" t="s">
        <v>723</v>
      </c>
      <c s="6" r="D25" t="n">
        <v>19</v>
      </c>
    </row>
    <row spans="1:4" r="26">
      <c s="4" r="A26" t="s">
        <v>976</v>
      </c>
    </row>
    <row spans="1:4" r="27">
      <c s="3" r="A27" t="s">
        <v>816</v>
      </c>
    </row>
    <row spans="1:4" r="28">
      <c s="4" r="A28" t="s">
        <v>723</v>
      </c>
      <c s="7" r="C28" t="n">
        <v>42</v>
      </c>
      <c s="6" r="D28" t="n">
        <v>42</v>
      </c>
    </row>
    <row spans="1:4" r="29">
      <c s="4" r="A29" t="s">
        <v>771</v>
      </c>
      <c s="4" r="C29" t="s">
        <v>973</v>
      </c>
    </row>
    <row spans="1:4" r="30">
      <c s="4" r="A30" t="s">
        <v>900</v>
      </c>
    </row>
    <row spans="1:4" r="31">
      <c s="3" r="A31" t="s">
        <v>816</v>
      </c>
    </row>
    <row spans="1:4" r="32">
      <c s="4" r="A32" t="s">
        <v>723</v>
      </c>
      <c s="7" r="C32" t="n">
        <v>1020</v>
      </c>
      <c s="6" r="D32" t="n">
        <v>1020</v>
      </c>
    </row>
    <row spans="1:4" r="33">
      <c s="4" r="A33" t="s">
        <v>771</v>
      </c>
      <c s="4" r="C33" t="s">
        <v>742</v>
      </c>
    </row>
    <row spans="1:4" r="34">
      <c s="4" r="A34" t="s">
        <v>901</v>
      </c>
    </row>
    <row spans="1:4" r="35">
      <c s="3" r="A35" t="s">
        <v>816</v>
      </c>
    </row>
    <row spans="1:4" r="36">
      <c s="4" r="A36" t="s">
        <v>723</v>
      </c>
      <c s="7" r="C36" t="n">
        <v>2054</v>
      </c>
      <c s="6" r="D36" t="n">
        <v>2054</v>
      </c>
    </row>
    <row spans="1:4" r="37">
      <c s="4" r="A37" t="s">
        <v>881</v>
      </c>
    </row>
    <row spans="1:4" r="38">
      <c s="3" r="A38" t="s">
        <v>816</v>
      </c>
    </row>
    <row spans="1:4" r="39">
      <c s="4" r="A39" t="s">
        <v>723</v>
      </c>
      <c s="6" r="C39" t="n">
        <v>1571</v>
      </c>
    </row>
    <row spans="1:4" r="40">
      <c s="4" r="A40" t="s">
        <v>882</v>
      </c>
    </row>
    <row spans="1:4" r="41">
      <c s="3" r="A41" t="s">
        <v>816</v>
      </c>
    </row>
    <row spans="1:4" r="42">
      <c s="4" r="A42" t="s">
        <v>723</v>
      </c>
      <c s="7" r="C42" t="n">
        <v>1750</v>
      </c>
      <c s="6" r="D42" t="n">
        <v>1750</v>
      </c>
    </row>
    <row spans="1:4" r="43">
      <c s="4" r="A43" t="s">
        <v>825</v>
      </c>
      <c s="4" r="C43" t="s">
        <v>883</v>
      </c>
    </row>
    <row spans="1:4" r="44">
      <c s="4" r="A44" t="s">
        <v>977</v>
      </c>
    </row>
    <row spans="1:4" r="45">
      <c s="3" r="A45" t="s">
        <v>816</v>
      </c>
    </row>
    <row spans="1:4" r="46">
      <c s="4" r="A46" t="s">
        <v>723</v>
      </c>
      <c s="7" r="C46" t="n">
        <v>4874</v>
      </c>
    </row>
    <row spans="1:4" r="47">
      <c s="4" r="A47" t="s">
        <v>727</v>
      </c>
    </row>
    <row spans="1:4" r="48">
      <c s="3" r="A48" t="s">
        <v>816</v>
      </c>
    </row>
    <row spans="1:4" r="49">
      <c s="4" r="A49" t="s">
        <v>723</v>
      </c>
      <c s="6" r="C49" t="n">
        <v>3243</v>
      </c>
      <c s="6" r="D49" t="n">
        <v>3846</v>
      </c>
    </row>
    <row spans="1:4" r="50">
      <c s="4" r="A50" t="s">
        <v>866</v>
      </c>
    </row>
    <row spans="1:4" r="51">
      <c s="3" r="A51" t="s">
        <v>816</v>
      </c>
    </row>
    <row spans="1:4" r="52">
      <c s="4" r="A52" t="s">
        <v>723</v>
      </c>
      <c s="7" r="C52" t="n">
        <v>0</v>
      </c>
    </row>
    <row spans="1:4" r="53">
      <c s="4" r="A53" t="s">
        <v>825</v>
      </c>
      <c s="4" r="C53" t="s">
        <v>867</v>
      </c>
    </row>
    <row spans="1:4" r="54">
      <c s="4" r="A54" t="s">
        <v>868</v>
      </c>
    </row>
    <row spans="1:4" r="55">
      <c s="3" r="A55" t="s">
        <v>816</v>
      </c>
    </row>
    <row spans="1:4" r="56">
      <c s="4" r="A56" t="s">
        <v>723</v>
      </c>
      <c s="7" r="C56" t="n">
        <v>0</v>
      </c>
    </row>
    <row spans="1:4" r="57">
      <c s="4" r="A57" t="s">
        <v>825</v>
      </c>
      <c s="4" r="C57" t="s">
        <v>849</v>
      </c>
    </row>
    <row spans="1:4" r="58">
      <c s="4" r="A58" t="s">
        <v>869</v>
      </c>
    </row>
    <row spans="1:4" r="59">
      <c s="3" r="A59" t="s">
        <v>816</v>
      </c>
    </row>
    <row spans="1:4" r="60">
      <c s="4" r="A60" t="s">
        <v>723</v>
      </c>
      <c s="7" r="C60" t="n">
        <v>322</v>
      </c>
      <c s="6" r="D60" t="n">
        <v>406</v>
      </c>
    </row>
    <row spans="1:4" r="61">
      <c s="4" r="A61" t="s">
        <v>825</v>
      </c>
      <c s="4" r="C61" t="s">
        <v>870</v>
      </c>
    </row>
    <row spans="1:4" r="62">
      <c s="4" r="A62" t="s">
        <v>871</v>
      </c>
    </row>
    <row spans="1:4" r="63">
      <c s="3" r="A63" t="s">
        <v>816</v>
      </c>
    </row>
    <row spans="1:4" r="64">
      <c s="4" r="A64" t="s">
        <v>723</v>
      </c>
      <c s="7" r="C64" t="n">
        <v>1389</v>
      </c>
      <c s="6" r="D64" t="n">
        <v>1750</v>
      </c>
    </row>
    <row spans="1:4" r="65">
      <c s="4" r="A65" t="s">
        <v>825</v>
      </c>
      <c s="4" r="C65" t="s">
        <v>872</v>
      </c>
    </row>
    <row spans="1:4" r="66">
      <c s="4" r="A66" t="s">
        <v>978</v>
      </c>
      <c s="4" r="C66" t="s">
        <v>979</v>
      </c>
    </row>
    <row spans="1:4" r="67">
      <c s="4" r="A67" t="s">
        <v>980</v>
      </c>
      <c s="4" r="C67" t="s">
        <v>979</v>
      </c>
    </row>
    <row spans="1:4" r="68">
      <c s="4" r="A68" t="s">
        <v>981</v>
      </c>
      <c s="4" r="C68" t="s">
        <v>937</v>
      </c>
    </row>
    <row spans="1:4" r="69">
      <c s="4" r="A69" t="s">
        <v>982</v>
      </c>
      <c s="4" r="C69" t="s">
        <v>939</v>
      </c>
    </row>
    <row spans="1:4" r="70">
      <c s="4" r="A70" t="s">
        <v>983</v>
      </c>
    </row>
    <row spans="1:4" r="71">
      <c s="3" r="A71" t="s">
        <v>816</v>
      </c>
    </row>
    <row spans="1:4" r="72">
      <c s="4" r="A72" t="s">
        <v>978</v>
      </c>
      <c s="4" r="C72" t="s">
        <v>979</v>
      </c>
    </row>
    <row spans="1:4" r="73">
      <c s="4" r="A73" t="s">
        <v>980</v>
      </c>
      <c s="4" r="C73" t="s">
        <v>979</v>
      </c>
    </row>
    <row spans="1:4" r="74">
      <c s="4" r="A74" t="s">
        <v>981</v>
      </c>
      <c s="4" r="C74" t="s">
        <v>883</v>
      </c>
    </row>
    <row spans="1:4" r="75">
      <c s="4" r="A75" t="s">
        <v>982</v>
      </c>
      <c s="4" r="C75" t="s">
        <v>872</v>
      </c>
    </row>
    <row spans="1:4" r="76">
      <c s="4" r="A76" t="s">
        <v>984</v>
      </c>
    </row>
    <row spans="1:4" r="77">
      <c s="3" r="A77" t="s">
        <v>816</v>
      </c>
    </row>
    <row spans="1:4" r="78">
      <c s="4" r="A78" t="s">
        <v>723</v>
      </c>
      <c s="7" r="C78" t="n">
        <v>1530</v>
      </c>
      <c s="6" r="D78" t="n">
        <v>1566</v>
      </c>
    </row>
    <row spans="1:4" r="79">
      <c s="4" r="A79" t="s">
        <v>985</v>
      </c>
    </row>
    <row spans="1:4" r="80">
      <c s="3" r="A80" t="s">
        <v>816</v>
      </c>
    </row>
    <row spans="1:4" r="81">
      <c s="4" r="A81" t="s">
        <v>986</v>
      </c>
      <c s="4" r="C81" t="s">
        <v>428</v>
      </c>
    </row>
    <row spans="1:4" r="82">
      <c s="4" r="A82" t="s">
        <v>987</v>
      </c>
      <c s="4" r="C82" t="s">
        <v>428</v>
      </c>
    </row>
    <row spans="1:4" r="83">
      <c s="4" r="A83" t="s">
        <v>726</v>
      </c>
    </row>
    <row spans="1:4" r="84">
      <c s="3" r="A84" t="s">
        <v>816</v>
      </c>
    </row>
    <row spans="1:4" r="85">
      <c s="4" r="A85" t="s">
        <v>723</v>
      </c>
      <c s="7" r="C85" t="n">
        <v>640</v>
      </c>
      <c s="7" r="D85" t="n">
        <v>529</v>
      </c>
    </row>
    <row spans="1:4" r="86">
      <c s="4" r="A86" t="s">
        <v>988</v>
      </c>
    </row>
    <row spans="1:4" r="87">
      <c s="3" r="A87" t="s">
        <v>816</v>
      </c>
    </row>
    <row spans="1:4" r="88">
      <c s="4" r="A88" t="s">
        <v>723</v>
      </c>
      <c s="7" r="C88" t="n">
        <v>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1"/>
    <col customWidth="1" max="6" min="6" width="21"/>
    <col customWidth="1" max="7" min="7" width="21"/>
  </cols>
  <sheetData>
    <row spans="1:7" r="1">
      <c s="1" r="A1" t="s">
        <v>989</v>
      </c>
      <c s="2" r="B1" t="s">
        <v>437</v>
      </c>
      <c s="2" r="E1" t="s">
        <v>1</v>
      </c>
    </row>
    <row spans="1:7" r="2">
      <c s="2" r="B2" t="s">
        <v>990</v>
      </c>
      <c s="2" r="C2" t="s">
        <v>991</v>
      </c>
      <c s="2" r="D2" t="s">
        <v>992</v>
      </c>
      <c s="2" r="E2" t="s">
        <v>439</v>
      </c>
      <c s="2" r="F2" t="s">
        <v>421</v>
      </c>
      <c s="2" r="G2" t="s">
        <v>440</v>
      </c>
    </row>
    <row spans="1:7" r="3">
      <c s="3" r="A3" t="s">
        <v>993</v>
      </c>
    </row>
    <row spans="1:7" r="4">
      <c s="4" r="A4" t="s">
        <v>994</v>
      </c>
      <c s="7" r="E4" t="n">
        <v>84000000</v>
      </c>
      <c s="7" r="F4" t="n">
        <v>84000000</v>
      </c>
      <c s="7" r="G4" t="n">
        <v>90000000</v>
      </c>
    </row>
    <row spans="1:7" r="5">
      <c s="4" r="A5" t="s">
        <v>995</v>
      </c>
      <c s="4" r="C5" t="s">
        <v>996</v>
      </c>
    </row>
    <row spans="1:7" r="6">
      <c s="4" r="A6" t="s">
        <v>997</v>
      </c>
      <c s="6" r="B6" t="n">
        <v>27</v>
      </c>
    </row>
    <row spans="1:7" r="7">
      <c s="4" r="A7" t="s">
        <v>998</v>
      </c>
    </row>
    <row spans="1:7" r="8">
      <c s="3" r="A8" t="s">
        <v>993</v>
      </c>
    </row>
    <row spans="1:7" r="9">
      <c s="4" r="A9" t="s">
        <v>999</v>
      </c>
      <c s="6" r="E9" t="n">
        <v>519000000</v>
      </c>
    </row>
    <row spans="1:7" r="10">
      <c s="4" r="A10" t="s">
        <v>1000</v>
      </c>
    </row>
    <row spans="1:7" r="11">
      <c s="3" r="A11" t="s">
        <v>993</v>
      </c>
    </row>
    <row spans="1:7" r="12">
      <c s="4" r="A12" t="s">
        <v>999</v>
      </c>
      <c s="6" r="E12" t="n">
        <v>230000000</v>
      </c>
    </row>
    <row spans="1:7" r="13">
      <c s="4" r="A13" t="s">
        <v>1001</v>
      </c>
    </row>
    <row spans="1:7" r="14">
      <c s="3" r="A14" t="s">
        <v>993</v>
      </c>
    </row>
    <row spans="1:7" r="15">
      <c s="4" r="A15" t="s">
        <v>999</v>
      </c>
      <c s="6" r="E15" t="n">
        <v>72000000</v>
      </c>
    </row>
    <row spans="1:7" r="16">
      <c s="4" r="A16" t="s">
        <v>1002</v>
      </c>
    </row>
    <row spans="1:7" r="17">
      <c s="3" r="A17" t="s">
        <v>993</v>
      </c>
    </row>
    <row spans="1:7" r="18">
      <c s="4" r="A18" t="s">
        <v>999</v>
      </c>
      <c s="6" r="E18" t="n">
        <v>55000000</v>
      </c>
    </row>
    <row spans="1:7" r="19">
      <c s="4" r="A19" t="s">
        <v>1003</v>
      </c>
    </row>
    <row spans="1:7" r="20">
      <c s="3" r="A20" t="s">
        <v>993</v>
      </c>
    </row>
    <row spans="1:7" r="21">
      <c s="4" r="A21" t="s">
        <v>999</v>
      </c>
      <c s="6" r="E21" t="n">
        <v>162000000</v>
      </c>
    </row>
    <row spans="1:7" r="22">
      <c s="4" r="A22" t="s">
        <v>1004</v>
      </c>
    </row>
    <row spans="1:7" r="23">
      <c s="3" r="A23" t="s">
        <v>993</v>
      </c>
    </row>
    <row spans="1:7" r="24">
      <c s="4" r="A24" t="s">
        <v>999</v>
      </c>
      <c s="6" r="E24" t="n">
        <v>131000000</v>
      </c>
    </row>
    <row spans="1:7" r="25">
      <c s="4" r="A25" t="s">
        <v>1005</v>
      </c>
    </row>
    <row spans="1:7" r="26">
      <c s="3" r="A26" t="s">
        <v>993</v>
      </c>
    </row>
    <row spans="1:7" r="27">
      <c s="4" r="A27" t="s">
        <v>1006</v>
      </c>
      <c s="4" r="D27" t="s">
        <v>515</v>
      </c>
    </row>
    <row spans="1:7" r="28">
      <c s="4" r="A28" t="s">
        <v>1007</v>
      </c>
      <c s="4" r="D28" t="s">
        <v>772</v>
      </c>
    </row>
    <row spans="1:7" r="29">
      <c s="4" r="A29" t="s">
        <v>1008</v>
      </c>
      <c s="4" r="D29" t="s">
        <v>1009</v>
      </c>
    </row>
    <row spans="1:7" r="30">
      <c s="4" r="A30" t="s">
        <v>1010</v>
      </c>
    </row>
    <row spans="1:7" r="31">
      <c s="3" r="A31" t="s">
        <v>993</v>
      </c>
    </row>
    <row spans="1:7" r="32">
      <c s="4" r="A32" t="s">
        <v>1011</v>
      </c>
      <c s="6" r="E32" t="n">
        <v>218000000</v>
      </c>
      <c s="7" r="F32" t="n">
        <v>348000000</v>
      </c>
      <c s="7" r="G32" t="n">
        <v>353000000</v>
      </c>
    </row>
    <row spans="1:7" r="33">
      <c s="4" r="A33" t="s">
        <v>1012</v>
      </c>
    </row>
    <row spans="1:7" r="34">
      <c s="3" r="A34" t="s">
        <v>993</v>
      </c>
    </row>
    <row spans="1:7" r="35">
      <c s="4" r="A35" t="s">
        <v>1013</v>
      </c>
      <c s="6" r="E35" t="n">
        <v>432000000</v>
      </c>
    </row>
    <row spans="1:7" r="36">
      <c s="4" r="A36" t="s">
        <v>1014</v>
      </c>
    </row>
    <row spans="1:7" r="37">
      <c s="3" r="A37" t="s">
        <v>993</v>
      </c>
    </row>
    <row spans="1:7" r="38">
      <c s="4" r="A38" t="s">
        <v>1013</v>
      </c>
      <c s="6" r="E38" t="n">
        <v>401000000</v>
      </c>
    </row>
    <row spans="1:7" r="39">
      <c s="4" r="A39" t="s">
        <v>1015</v>
      </c>
    </row>
    <row spans="1:7" r="40">
      <c s="3" r="A40" t="s">
        <v>993</v>
      </c>
    </row>
    <row spans="1:7" r="41">
      <c s="4" r="A41" t="s">
        <v>1013</v>
      </c>
      <c s="6" r="E41" t="n">
        <v>208000000</v>
      </c>
    </row>
    <row spans="1:7" r="42">
      <c s="4" r="A42" t="s">
        <v>1016</v>
      </c>
    </row>
    <row spans="1:7" r="43">
      <c s="3" r="A43" t="s">
        <v>993</v>
      </c>
    </row>
    <row spans="1:7" r="44">
      <c s="4" r="A44" t="s">
        <v>1013</v>
      </c>
      <c s="6" r="E44" t="n">
        <v>66000000</v>
      </c>
    </row>
    <row spans="1:7" r="45">
      <c s="4" r="A45" t="s">
        <v>1017</v>
      </c>
    </row>
    <row spans="1:7" r="46">
      <c s="3" r="A46" t="s">
        <v>993</v>
      </c>
    </row>
    <row spans="1:7" r="47">
      <c s="4" r="A47" t="s">
        <v>1013</v>
      </c>
      <c s="6" r="E47" t="n">
        <v>0</v>
      </c>
    </row>
    <row spans="1:7" r="48">
      <c s="4" r="A48" t="s">
        <v>1018</v>
      </c>
    </row>
    <row spans="1:7" r="49">
      <c s="3" r="A49" t="s">
        <v>993</v>
      </c>
    </row>
    <row spans="1:7" r="50">
      <c s="4" r="A50" t="s">
        <v>1013</v>
      </c>
      <c s="6" r="E50" t="n">
        <v>13000000</v>
      </c>
    </row>
    <row spans="1:7" r="51">
      <c s="4" r="A51" t="s">
        <v>1019</v>
      </c>
    </row>
    <row spans="1:7" r="52">
      <c s="3" r="A52" t="s">
        <v>993</v>
      </c>
    </row>
    <row spans="1:7" r="53">
      <c s="4" r="A53" t="s">
        <v>1020</v>
      </c>
      <c s="6" r="E53" t="n">
        <v>32500</v>
      </c>
    </row>
    <row spans="1:7" r="54">
      <c s="4" r="A54" t="s">
        <v>1021</v>
      </c>
    </row>
    <row spans="1:7" r="55">
      <c s="3" r="A55" t="s">
        <v>993</v>
      </c>
    </row>
    <row spans="1:7" r="56">
      <c s="4" r="A56" t="s">
        <v>1020</v>
      </c>
      <c s="7" r="E56" t="n">
        <v>375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1022</v>
      </c>
      <c s="2" r="B1" t="s">
        <v>439</v>
      </c>
    </row>
    <row spans="1:2" r="2">
      <c s="4" r="A2" t="s">
        <v>1010</v>
      </c>
    </row>
    <row spans="1:2" r="3">
      <c s="3" r="A3" t="s">
        <v>1023</v>
      </c>
    </row>
    <row spans="1:2" r="4">
      <c s="6" r="A4" t="n">
        <v>2016</v>
      </c>
      <c s="7" r="B4" t="n">
        <v>307</v>
      </c>
    </row>
    <row spans="1:2" r="5">
      <c s="6" r="A5" t="n">
        <v>2017</v>
      </c>
      <c s="6" r="B5" t="n">
        <v>0</v>
      </c>
    </row>
    <row spans="1:2" r="6">
      <c s="6" r="A6" t="n">
        <v>2018</v>
      </c>
      <c s="6" r="B6" t="n">
        <v>0</v>
      </c>
    </row>
    <row spans="1:2" r="7">
      <c s="6" r="A7" t="n">
        <v>2019</v>
      </c>
      <c s="6" r="B7" t="n">
        <v>0</v>
      </c>
    </row>
    <row spans="1:2" r="8">
      <c s="6" r="A8" t="n">
        <v>2020</v>
      </c>
      <c s="6" r="B8" t="n">
        <v>0</v>
      </c>
    </row>
    <row spans="1:2" r="9">
      <c s="4" r="A9" t="s">
        <v>1024</v>
      </c>
      <c s="6" r="B9" t="n">
        <v>0</v>
      </c>
    </row>
    <row spans="1:2" r="10">
      <c s="4" r="A10" t="s">
        <v>161</v>
      </c>
      <c s="6" r="B10" t="n">
        <v>307</v>
      </c>
    </row>
    <row spans="1:2" r="11">
      <c s="4" r="A11" t="s">
        <v>1025</v>
      </c>
    </row>
    <row spans="1:2" r="12">
      <c s="3" r="A12" t="s">
        <v>1023</v>
      </c>
    </row>
    <row spans="1:2" r="13">
      <c s="6" r="A13" t="n">
        <v>2016</v>
      </c>
      <c s="6" r="B13" t="n">
        <v>13</v>
      </c>
    </row>
    <row spans="1:2" r="14">
      <c s="6" r="A14" t="n">
        <v>2017</v>
      </c>
      <c s="6" r="B14" t="n">
        <v>1</v>
      </c>
    </row>
    <row spans="1:2" r="15">
      <c s="6" r="A15" t="n">
        <v>2018</v>
      </c>
      <c s="6" r="B15" t="n">
        <v>1</v>
      </c>
    </row>
    <row spans="1:2" r="16">
      <c s="6" r="A16" t="n">
        <v>2019</v>
      </c>
      <c s="6" r="B16" t="n">
        <v>1</v>
      </c>
    </row>
    <row spans="1:2" r="17">
      <c s="6" r="A17" t="n">
        <v>2020</v>
      </c>
      <c s="6" r="B17" t="n">
        <v>1</v>
      </c>
    </row>
    <row spans="1:2" r="18">
      <c s="4" r="A18" t="s">
        <v>1024</v>
      </c>
      <c s="6" r="B18" t="n">
        <v>7</v>
      </c>
    </row>
    <row spans="1:2" r="19">
      <c s="4" r="A19" t="s">
        <v>161</v>
      </c>
      <c s="6" r="B19" t="n">
        <v>24</v>
      </c>
    </row>
    <row spans="1:2" r="20">
      <c s="4" r="A20" t="s">
        <v>1026</v>
      </c>
    </row>
    <row spans="1:2" r="21">
      <c s="3" r="A21" t="s">
        <v>1023</v>
      </c>
    </row>
    <row spans="1:2" r="22">
      <c s="6" r="A22" t="n">
        <v>2016</v>
      </c>
      <c s="6" r="B22" t="n">
        <v>62</v>
      </c>
    </row>
    <row spans="1:2" r="23">
      <c s="6" r="A23" t="n">
        <v>2017</v>
      </c>
      <c s="6" r="B23" t="n">
        <v>46</v>
      </c>
    </row>
    <row spans="1:2" r="24">
      <c s="6" r="A24" t="n">
        <v>2018</v>
      </c>
      <c s="6" r="B24" t="n">
        <v>72</v>
      </c>
    </row>
    <row spans="1:2" r="25">
      <c s="6" r="A25" t="n">
        <v>2019</v>
      </c>
      <c s="6" r="B25" t="n">
        <v>35</v>
      </c>
    </row>
    <row spans="1:2" r="26">
      <c s="6" r="A26" t="n">
        <v>2020</v>
      </c>
      <c s="6" r="B26" t="n">
        <v>37</v>
      </c>
    </row>
    <row spans="1:2" r="27">
      <c s="4" r="A27" t="s">
        <v>1024</v>
      </c>
      <c s="6" r="B27" t="n">
        <v>96</v>
      </c>
    </row>
    <row spans="1:2" r="28">
      <c s="4" r="A28" t="s">
        <v>161</v>
      </c>
      <c s="6" r="B28" t="n">
        <v>348</v>
      </c>
    </row>
    <row spans="1:2" r="29">
      <c s="4" r="A29" t="s">
        <v>1027</v>
      </c>
    </row>
    <row spans="1:2" r="30">
      <c s="3" r="A30" t="s">
        <v>1023</v>
      </c>
    </row>
    <row spans="1:2" r="31">
      <c s="6" r="A31" t="n">
        <v>2016</v>
      </c>
      <c s="6" r="B31" t="n">
        <v>130</v>
      </c>
    </row>
    <row spans="1:2" r="32">
      <c s="6" r="A32" t="n">
        <v>2017</v>
      </c>
      <c s="6" r="B32" t="n">
        <v>42</v>
      </c>
    </row>
    <row spans="1:2" r="33">
      <c s="6" r="A33" t="n">
        <v>2018</v>
      </c>
      <c s="6" r="B33" t="n">
        <v>14</v>
      </c>
    </row>
    <row spans="1:2" r="34">
      <c s="6" r="A34" t="n">
        <v>2019</v>
      </c>
      <c s="6" r="B34" t="n">
        <v>12</v>
      </c>
    </row>
    <row spans="1:2" r="35">
      <c s="6" r="A35" t="n">
        <v>2020</v>
      </c>
      <c s="6" r="B35" t="n">
        <v>14</v>
      </c>
    </row>
    <row spans="1:2" r="36">
      <c s="4" r="A36" t="s">
        <v>1024</v>
      </c>
      <c s="6" r="B36" t="n">
        <v>36</v>
      </c>
    </row>
    <row spans="1:2" r="37">
      <c s="4" r="A37" t="s">
        <v>161</v>
      </c>
      <c s="7" r="B37" t="n">
        <v>2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028</v>
      </c>
      <c s="2" r="B1" t="s">
        <v>439</v>
      </c>
    </row>
    <row spans="1:2" r="2">
      <c s="3" r="A2" t="s">
        <v>1029</v>
      </c>
    </row>
    <row spans="1:2" r="3">
      <c s="6" r="A3" t="n">
        <v>2016</v>
      </c>
      <c s="7" r="B3" t="n">
        <v>3</v>
      </c>
    </row>
    <row spans="1:2" r="4">
      <c s="6" r="A4" t="n">
        <v>2017</v>
      </c>
      <c s="6" r="B4" t="n">
        <v>2</v>
      </c>
    </row>
    <row spans="1:2" r="5">
      <c s="6" r="A5" t="n">
        <v>2018</v>
      </c>
      <c s="6" r="B5" t="n">
        <v>0</v>
      </c>
    </row>
    <row spans="1:2" r="6">
      <c s="6" r="A6" t="n">
        <v>2019</v>
      </c>
      <c s="6" r="B6" t="n">
        <v>0</v>
      </c>
    </row>
    <row spans="1:2" r="7">
      <c s="6" r="A7" t="n">
        <v>2020</v>
      </c>
      <c s="6" r="B7" t="n">
        <v>0</v>
      </c>
    </row>
    <row spans="1:2" r="8">
      <c s="4" r="A8" t="s">
        <v>1024</v>
      </c>
      <c s="6" r="B8" t="n">
        <v>0</v>
      </c>
    </row>
    <row spans="1:2" r="9">
      <c s="4" r="A9" t="s">
        <v>1030</v>
      </c>
      <c s="6" r="B9" t="n">
        <v>5</v>
      </c>
    </row>
    <row spans="1:2" r="10">
      <c s="4" r="A10" t="s">
        <v>1031</v>
      </c>
      <c s="6" r="B10" t="n">
        <v>0</v>
      </c>
    </row>
    <row spans="1:2" r="11">
      <c s="4" r="A11" t="s">
        <v>1032</v>
      </c>
      <c s="6" r="B11" t="n">
        <v>5</v>
      </c>
    </row>
    <row spans="1:2" r="12">
      <c s="4" r="A12" t="s">
        <v>1033</v>
      </c>
      <c s="6" r="B12" t="n">
        <v>3</v>
      </c>
    </row>
    <row spans="1:2" r="13">
      <c s="4" r="A13" t="s">
        <v>1034</v>
      </c>
      <c s="6" r="B13" t="n">
        <v>2</v>
      </c>
    </row>
    <row spans="1:2" r="14">
      <c s="3" r="A14" t="s">
        <v>1035</v>
      </c>
    </row>
    <row spans="1:2" r="15">
      <c s="6" r="A15" t="n">
        <v>2016</v>
      </c>
      <c s="6" r="B15" t="n">
        <v>26</v>
      </c>
    </row>
    <row spans="1:2" r="16">
      <c s="6" r="A16" t="n">
        <v>2017</v>
      </c>
      <c s="6" r="B16" t="n">
        <v>32</v>
      </c>
    </row>
    <row spans="1:2" r="17">
      <c s="6" r="A17" t="n">
        <v>2018</v>
      </c>
      <c s="6" r="B17" t="n">
        <v>30</v>
      </c>
    </row>
    <row spans="1:2" r="18">
      <c s="6" r="A18" t="n">
        <v>2019</v>
      </c>
      <c s="6" r="B18" t="n">
        <v>28</v>
      </c>
    </row>
    <row spans="1:2" r="19">
      <c s="6" r="A19" t="n">
        <v>2020</v>
      </c>
      <c s="6" r="B19" t="n">
        <v>26</v>
      </c>
    </row>
    <row spans="1:2" r="20">
      <c s="4" r="A20" t="s">
        <v>1024</v>
      </c>
      <c s="6" r="B20" t="n">
        <v>139</v>
      </c>
    </row>
    <row spans="1:2" r="21">
      <c s="4" r="A21" t="s">
        <v>1030</v>
      </c>
      <c s="7" r="B21" t="n">
        <v>28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1036</v>
      </c>
      <c s="2" r="B1" t="s">
        <v>1</v>
      </c>
    </row>
    <row spans="1:2" r="2">
      <c s="2" r="B2" t="s">
        <v>439</v>
      </c>
    </row>
    <row spans="1:2" r="3">
      <c s="4" r="A3" t="s">
        <v>1037</v>
      </c>
    </row>
    <row spans="1:2" r="4">
      <c s="3" r="A4" t="s">
        <v>993</v>
      </c>
    </row>
    <row spans="1:2" r="5">
      <c s="4" r="A5" t="s">
        <v>1038</v>
      </c>
      <c s="7" r="B5" t="n">
        <v>490</v>
      </c>
    </row>
    <row spans="1:2" r="6">
      <c s="4" r="A6" t="s">
        <v>1039</v>
      </c>
      <c s="4" r="B6" t="s">
        <v>434</v>
      </c>
    </row>
    <row spans="1:2" r="7">
      <c s="4" r="A7" t="s">
        <v>1040</v>
      </c>
    </row>
    <row spans="1:2" r="8">
      <c s="3" r="A8" t="s">
        <v>993</v>
      </c>
    </row>
    <row spans="1:2" r="9">
      <c s="4" r="A9" t="s">
        <v>1041</v>
      </c>
      <c s="7" r="B9" t="n">
        <v>13600</v>
      </c>
    </row>
    <row spans="1:2" r="10">
      <c s="4" r="A10" t="s">
        <v>1042</v>
      </c>
    </row>
    <row spans="1:2" r="11">
      <c s="3" r="A11" t="s">
        <v>993</v>
      </c>
    </row>
    <row spans="1:2" r="12">
      <c s="4" r="A12" t="s">
        <v>1043</v>
      </c>
      <c s="11" r="B12" t="n">
        <v>127.3</v>
      </c>
    </row>
    <row spans="1:2" r="13">
      <c s="4" r="A13" t="s">
        <v>1044</v>
      </c>
      <c s="4" r="B13" t="s">
        <v>1045</v>
      </c>
    </row>
    <row spans="1:2" r="14">
      <c s="4" r="A14" t="s">
        <v>1046</v>
      </c>
      <c s="7" r="B14" t="n">
        <v>19</v>
      </c>
    </row>
    <row spans="1:2" r="15">
      <c s="4" r="A15" t="s">
        <v>1047</v>
      </c>
      <c s="10" r="B15" t="n">
        <v>254.6</v>
      </c>
    </row>
    <row spans="1:2" r="16">
      <c s="4" r="A16" t="s">
        <v>1048</v>
      </c>
      <c s="11" r="B16" t="n">
        <v>37.9</v>
      </c>
    </row>
    <row spans="1:2" r="17">
      <c s="4" r="A17" t="s">
        <v>1049</v>
      </c>
      <c s="4" r="B17" t="s">
        <v>1050</v>
      </c>
    </row>
    <row spans="1:2" r="18">
      <c s="4" r="A18" t="s">
        <v>1051</v>
      </c>
    </row>
    <row spans="1:2" r="19">
      <c s="3" r="A19" t="s">
        <v>993</v>
      </c>
    </row>
    <row spans="1:2" r="20">
      <c s="4" r="A20" t="s">
        <v>1052</v>
      </c>
      <c s="7" r="B20" t="n">
        <v>375</v>
      </c>
    </row>
    <row spans="1:2" r="21">
      <c s="4" r="A21" t="s">
        <v>1053</v>
      </c>
    </row>
    <row spans="1:2" r="22">
      <c s="3" r="A22" t="s">
        <v>993</v>
      </c>
    </row>
    <row spans="1:2" r="23">
      <c s="4" r="A23" t="s">
        <v>1054</v>
      </c>
      <c s="6" r="B23" t="n">
        <v>1060</v>
      </c>
    </row>
    <row spans="1:2" r="24">
      <c s="4" r="A24" t="s">
        <v>1055</v>
      </c>
      <c s="6" r="B24" t="n">
        <v>2250</v>
      </c>
    </row>
    <row spans="1:2" r="25">
      <c s="4" r="A25" t="s">
        <v>1056</v>
      </c>
      <c s="6" r="B25" t="n">
        <v>5</v>
      </c>
    </row>
    <row spans="1:2" r="26">
      <c s="4" r="A26" t="s">
        <v>1057</v>
      </c>
    </row>
    <row spans="1:2" r="27">
      <c s="3" r="A27" t="s">
        <v>993</v>
      </c>
    </row>
    <row spans="1:2" r="28">
      <c s="4" r="A28" t="s">
        <v>1058</v>
      </c>
      <c s="10" r="B28" t="n">
        <v>3.5</v>
      </c>
    </row>
    <row spans="1:2" r="29">
      <c s="4" r="A29" t="s">
        <v>1059</v>
      </c>
    </row>
    <row spans="1:2" r="30">
      <c s="3" r="A30" t="s">
        <v>993</v>
      </c>
    </row>
    <row spans="1:2" r="31">
      <c s="4" r="A31" t="s">
        <v>1058</v>
      </c>
      <c s="11" r="B31"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5"/>
    <col customWidth="1" max="3" min="3" width="14"/>
  </cols>
  <sheetData>
    <row spans="1:3" r="1">
      <c s="1" r="A1" t="s">
        <v>1060</v>
      </c>
      <c s="2" r="B1" t="s">
        <v>1</v>
      </c>
    </row>
    <row spans="1:3" r="2">
      <c s="2" r="B2" t="s">
        <v>470</v>
      </c>
      <c s="2" r="C2" t="s">
        <v>2</v>
      </c>
    </row>
    <row spans="1:3" r="3">
      <c s="4" r="A3" t="s">
        <v>473</v>
      </c>
    </row>
    <row spans="1:3" r="4">
      <c s="3" r="A4" t="s">
        <v>241</v>
      </c>
    </row>
    <row spans="1:3" r="5">
      <c s="4" r="A5" t="s">
        <v>474</v>
      </c>
      <c s="6" r="B5" t="n">
        <v>2</v>
      </c>
    </row>
    <row spans="1:3" r="6">
      <c s="4" r="A6" t="s">
        <v>699</v>
      </c>
    </row>
    <row spans="1:3" r="7">
      <c s="3" r="A7" t="s">
        <v>241</v>
      </c>
    </row>
    <row spans="1:3" r="8">
      <c s="4" r="A8" t="s">
        <v>1061</v>
      </c>
      <c s="7" r="B8" t="n">
        <v>107</v>
      </c>
    </row>
    <row spans="1:3" r="9">
      <c s="4" r="A9" t="s">
        <v>726</v>
      </c>
    </row>
    <row spans="1:3" r="10">
      <c s="3" r="A10" t="s">
        <v>241</v>
      </c>
    </row>
    <row spans="1:3" r="11">
      <c s="4" r="A11" t="s">
        <v>433</v>
      </c>
      <c s="4" r="C11" t="s">
        <v>1062</v>
      </c>
    </row>
    <row spans="1:3" r="12">
      <c s="4" r="A12" t="s">
        <v>1063</v>
      </c>
    </row>
    <row spans="1:3" r="13">
      <c s="3" r="A13" t="s">
        <v>241</v>
      </c>
    </row>
    <row spans="1:3" r="14">
      <c s="4" r="A14" t="s">
        <v>1064</v>
      </c>
      <c s="4" r="C14" t="s">
        <v>1065</v>
      </c>
    </row>
    <row spans="1:3" r="15">
      <c s="4" r="A15" t="s">
        <v>1066</v>
      </c>
    </row>
    <row spans="1:3" r="16">
      <c s="3" r="A16" t="s">
        <v>241</v>
      </c>
    </row>
    <row spans="1:3" r="17">
      <c s="4" r="A17" t="s">
        <v>1064</v>
      </c>
      <c s="4" r="C17" t="s">
        <v>4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67"/>
    <col customWidth="1" max="3" min="3" width="14"/>
    <col customWidth="1" max="4" min="4" width="14"/>
    <col customWidth="1" max="5" min="5" width="4"/>
  </cols>
  <sheetData>
    <row spans="1:5" r="1">
      <c s="1" r="A1" t="s">
        <v>1067</v>
      </c>
      <c s="2" r="B1" t="s">
        <v>1</v>
      </c>
    </row>
    <row spans="1:5" r="2">
      <c s="2" r="B2" t="s">
        <v>2</v>
      </c>
      <c s="2" r="C2" t="s">
        <v>30</v>
      </c>
      <c s="2" r="D2" t="s">
        <v>31</v>
      </c>
    </row>
    <row spans="1:5" r="3">
      <c s="3" r="A3" t="s">
        <v>169</v>
      </c>
    </row>
    <row spans="1:5" r="4">
      <c s="4" r="A4" t="s">
        <v>1068</v>
      </c>
      <c s="6" r="B4" t="n">
        <v>1669861379</v>
      </c>
      <c s="6" r="C4" t="n">
        <v>1669861383</v>
      </c>
      <c s="6" r="D4" t="n">
        <v>1680539245</v>
      </c>
    </row>
    <row spans="1:5" r="5">
      <c s="4" r="A5" t="s">
        <v>1069</v>
      </c>
      <c s="6" r="B5" t="n">
        <v>0</v>
      </c>
      <c s="6" r="C5" t="n">
        <v>0</v>
      </c>
      <c s="6" r="D5" t="n">
        <v>1700000</v>
      </c>
      <c s="4" r="E5" t="s">
        <v>77</v>
      </c>
    </row>
    <row spans="1:5" r="6">
      <c s="4" r="A6" t="s">
        <v>1070</v>
      </c>
      <c s="6" r="B6" t="n">
        <v>0</v>
      </c>
      <c s="6" r="C6" t="n">
        <v>0</v>
      </c>
      <c s="6" r="D6" t="n">
        <v>-12300000</v>
      </c>
    </row>
    <row spans="1:5" r="7">
      <c s="4" r="A7" t="s">
        <v>1071</v>
      </c>
      <c s="6" r="B7" t="n">
        <v>1669861379</v>
      </c>
      <c s="6" r="C7" t="n">
        <v>1669861379</v>
      </c>
      <c s="6" r="D7" t="n">
        <v>1669861383</v>
      </c>
    </row>
    <row spans="1:5" r="8">
      <c r="A8" t="n"/>
    </row>
    <row spans="1:5" r="9">
      <c s="4" r="A9" t="s">
        <v>77</v>
      </c>
      <c s="4" r="B9" t="s">
        <v>1072</v>
      </c>
    </row>
  </sheetData>
  <mergeCells count="5">
    <mergeCell ref="A1:A2"/>
    <mergeCell ref="B1:E1"/>
    <mergeCell ref="D2:E2"/>
    <mergeCell ref="A8:E8"/>
    <mergeCell ref="B9:E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3</v>
      </c>
      <c s="2" r="B1" t="s">
        <v>1</v>
      </c>
    </row>
    <row spans="1:4" r="2">
      <c s="2" r="B2" t="s">
        <v>2</v>
      </c>
      <c s="2" r="C2" t="s">
        <v>30</v>
      </c>
      <c s="2" r="D2" t="s">
        <v>31</v>
      </c>
    </row>
    <row spans="1:4" r="3">
      <c s="3" r="A3" t="s">
        <v>1074</v>
      </c>
    </row>
    <row spans="1:4" r="4">
      <c s="4" r="A4" t="s">
        <v>1075</v>
      </c>
      <c s="7" r="B4" t="n">
        <v>-130</v>
      </c>
      <c s="7" r="C4" t="n">
        <v>-63</v>
      </c>
    </row>
    <row spans="1:4" r="5">
      <c s="4" r="A5" t="s">
        <v>1076</v>
      </c>
      <c s="6" r="B5" t="n">
        <v>5</v>
      </c>
      <c s="6" r="C5" t="n">
        <v>-66</v>
      </c>
    </row>
    <row spans="1:4" r="6">
      <c s="4" r="A6" t="s">
        <v>37</v>
      </c>
      <c s="6" r="B6" t="n">
        <v>1006</v>
      </c>
      <c s="6" r="C6" t="n">
        <v>1453</v>
      </c>
      <c s="7" r="D6" t="n">
        <v>1521</v>
      </c>
    </row>
    <row spans="1:4" r="7">
      <c s="4" r="A7" t="s">
        <v>38</v>
      </c>
      <c s="6" r="B7" t="n">
        <v>-745</v>
      </c>
      <c s="6" r="C7" t="n">
        <v>-794</v>
      </c>
      <c s="6" r="D7" t="n">
        <v>-822</v>
      </c>
    </row>
    <row spans="1:4" r="8">
      <c s="4" r="A8" t="s">
        <v>44</v>
      </c>
      <c s="6" r="B8" t="n">
        <v>1760</v>
      </c>
      <c s="6" r="C8" t="n">
        <v>2201</v>
      </c>
      <c s="6" r="D8" t="n">
        <v>2704</v>
      </c>
    </row>
    <row spans="1:4" r="9">
      <c s="4" r="A9" t="s">
        <v>564</v>
      </c>
      <c s="6" r="B9" t="n">
        <v>-1670</v>
      </c>
      <c s="6" r="C9" t="n">
        <v>-2619</v>
      </c>
      <c s="6" r="D9" t="n">
        <v>-1271</v>
      </c>
    </row>
    <row spans="1:4" r="10">
      <c s="4" r="A10" t="s">
        <v>48</v>
      </c>
      <c s="6" r="B10" t="n">
        <v>-334</v>
      </c>
      <c s="6" r="C10" t="n">
        <v>-349</v>
      </c>
      <c s="6" r="D10" t="n">
        <v>-335</v>
      </c>
    </row>
    <row spans="1:4" r="11">
      <c s="4" r="A11" t="s">
        <v>1077</v>
      </c>
      <c s="6" r="B11" t="n">
        <v>4</v>
      </c>
      <c s="6" r="C11" t="n">
        <v>-67</v>
      </c>
      <c s="6" r="D11" t="n">
        <v>-16</v>
      </c>
    </row>
    <row spans="1:4" r="12">
      <c s="4" r="A12" t="s">
        <v>1078</v>
      </c>
      <c s="6" r="B12" t="n">
        <v>4</v>
      </c>
      <c s="6" r="C12" t="n">
        <v>-67</v>
      </c>
    </row>
    <row spans="1:4" r="13">
      <c s="4" r="A13" t="s">
        <v>1079</v>
      </c>
      <c s="6" r="B13" t="n">
        <v>-126</v>
      </c>
      <c s="6" r="C13" t="n">
        <v>-130</v>
      </c>
      <c s="6" r="D13" t="n">
        <v>-63</v>
      </c>
    </row>
    <row spans="1:4" r="14">
      <c s="4" r="A14" t="s">
        <v>1080</v>
      </c>
    </row>
    <row spans="1:4" r="15">
      <c s="3" r="A15" t="s">
        <v>1074</v>
      </c>
    </row>
    <row spans="1:4" r="16">
      <c s="4" r="A16" t="s">
        <v>36</v>
      </c>
      <c s="6" r="B16" t="n">
        <v>-3</v>
      </c>
      <c s="6" r="C16" t="n">
        <v>-4</v>
      </c>
    </row>
    <row spans="1:4" r="17">
      <c s="4" r="A17" t="s">
        <v>37</v>
      </c>
      <c s="6" r="B17" t="n">
        <v>2</v>
      </c>
      <c s="6" r="C17" t="n">
        <v>2</v>
      </c>
    </row>
    <row spans="1:4" r="18">
      <c s="4" r="A18" t="s">
        <v>38</v>
      </c>
      <c s="6" r="B18" t="n">
        <v>-4</v>
      </c>
      <c s="6" r="C18" t="n">
        <v>-2</v>
      </c>
    </row>
    <row spans="1:4" r="19">
      <c s="4" r="A19" t="s">
        <v>44</v>
      </c>
      <c s="6" r="C19" t="n">
        <v>0</v>
      </c>
    </row>
    <row spans="1:4" r="20">
      <c s="4" r="A20" t="s">
        <v>564</v>
      </c>
      <c s="6" r="B20" t="n">
        <v>2</v>
      </c>
      <c s="6" r="C20" t="n">
        <v>1</v>
      </c>
    </row>
    <row spans="1:4" r="21">
      <c s="4" r="A21" t="s">
        <v>48</v>
      </c>
      <c s="6" r="B21" t="n">
        <v>2</v>
      </c>
      <c s="6" r="C21" t="n">
        <v>2</v>
      </c>
    </row>
    <row spans="1:4" r="22">
      <c s="4" r="A22" t="s">
        <v>1077</v>
      </c>
      <c s="6" r="B22" t="n">
        <v>-1</v>
      </c>
      <c s="6" r="C22" t="n">
        <v>-1</v>
      </c>
    </row>
    <row spans="1:4" r="23">
      <c s="4" r="A23" t="s">
        <v>1081</v>
      </c>
    </row>
    <row spans="1:4" r="24">
      <c s="3" r="A24" t="s">
        <v>1074</v>
      </c>
    </row>
    <row spans="1:4" r="25">
      <c s="4" r="A25" t="s">
        <v>1075</v>
      </c>
      <c s="6" r="B25" t="n">
        <v>-53</v>
      </c>
      <c s="6" r="C25" t="n">
        <v>-56</v>
      </c>
    </row>
    <row spans="1:4" r="26">
      <c s="4" r="A26" t="s">
        <v>1076</v>
      </c>
      <c s="6" r="B26" t="n">
        <v>0</v>
      </c>
      <c s="6" r="C26" t="n">
        <v>0</v>
      </c>
    </row>
    <row spans="1:4" r="27">
      <c s="4" r="A27" t="s">
        <v>1078</v>
      </c>
      <c s="6" r="B27" t="n">
        <v>3</v>
      </c>
      <c s="6" r="C27" t="n">
        <v>3</v>
      </c>
    </row>
    <row spans="1:4" r="28">
      <c s="4" r="A28" t="s">
        <v>1079</v>
      </c>
      <c s="6" r="B28" t="n">
        <v>-50</v>
      </c>
      <c s="6" r="C28" t="n">
        <v>-53</v>
      </c>
      <c s="6" r="D28" t="n">
        <v>-56</v>
      </c>
    </row>
    <row spans="1:4" r="29">
      <c s="4" r="A29" t="s">
        <v>1082</v>
      </c>
    </row>
    <row spans="1:4" r="30">
      <c s="3" r="A30" t="s">
        <v>1074</v>
      </c>
    </row>
    <row spans="1:4" r="31">
      <c s="4" r="A31" t="s">
        <v>36</v>
      </c>
      <c s="6" r="B31" t="n">
        <v>0</v>
      </c>
      <c s="6" r="C31" t="n">
        <v>0</v>
      </c>
    </row>
    <row spans="1:4" r="32">
      <c s="4" r="A32" t="s">
        <v>37</v>
      </c>
      <c s="6" r="B32" t="n">
        <v>2</v>
      </c>
      <c s="6" r="C32" t="n">
        <v>2</v>
      </c>
    </row>
    <row spans="1:4" r="33">
      <c s="4" r="A33" t="s">
        <v>38</v>
      </c>
      <c s="6" r="B33" t="n">
        <v>0</v>
      </c>
      <c s="6" r="C33" t="n">
        <v>0</v>
      </c>
    </row>
    <row spans="1:4" r="34">
      <c s="4" r="A34" t="s">
        <v>44</v>
      </c>
      <c s="6" r="C34" t="n">
        <v>0</v>
      </c>
    </row>
    <row spans="1:4" r="35">
      <c s="4" r="A35" t="s">
        <v>564</v>
      </c>
      <c s="6" r="B35" t="n">
        <v>0</v>
      </c>
      <c s="6" r="C35" t="n">
        <v>-1</v>
      </c>
    </row>
    <row spans="1:4" r="36">
      <c s="4" r="A36" t="s">
        <v>48</v>
      </c>
      <c s="6" r="B36" t="n">
        <v>1</v>
      </c>
      <c s="6" r="C36" t="n">
        <v>2</v>
      </c>
    </row>
    <row spans="1:4" r="37">
      <c s="4" r="A37" t="s">
        <v>1077</v>
      </c>
      <c s="6" r="B37" t="n">
        <v>3</v>
      </c>
      <c s="6" r="C37" t="n">
        <v>3</v>
      </c>
    </row>
    <row spans="1:4" r="38">
      <c s="4" r="A38" t="s">
        <v>1083</v>
      </c>
    </row>
    <row spans="1:4" r="39">
      <c s="3" r="A39" t="s">
        <v>1074</v>
      </c>
    </row>
    <row spans="1:4" r="40">
      <c s="4" r="A40" t="s">
        <v>1075</v>
      </c>
      <c s="6" r="B40" t="n">
        <v>-77</v>
      </c>
      <c s="6" r="C40" t="n">
        <v>-7</v>
      </c>
    </row>
    <row spans="1:4" r="41">
      <c s="4" r="A41" t="s">
        <v>1076</v>
      </c>
      <c s="6" r="B41" t="n">
        <v>5</v>
      </c>
      <c s="6" r="C41" t="n">
        <v>-66</v>
      </c>
    </row>
    <row spans="1:4" r="42">
      <c s="4" r="A42" t="s">
        <v>1078</v>
      </c>
      <c s="6" r="B42" t="n">
        <v>1</v>
      </c>
      <c s="6" r="C42" t="n">
        <v>-70</v>
      </c>
    </row>
    <row spans="1:4" r="43">
      <c s="4" r="A43" t="s">
        <v>1079</v>
      </c>
      <c s="6" r="B43" t="n">
        <v>-76</v>
      </c>
      <c s="6" r="C43" t="n">
        <v>-77</v>
      </c>
      <c s="7" r="D43" t="n">
        <v>-7</v>
      </c>
    </row>
    <row spans="1:4" r="44">
      <c s="4" r="A44" t="s">
        <v>1084</v>
      </c>
    </row>
    <row spans="1:4" r="45">
      <c s="3" r="A45" t="s">
        <v>1074</v>
      </c>
    </row>
    <row spans="1:4" r="46">
      <c s="4" r="A46" t="s">
        <v>36</v>
      </c>
      <c s="6" r="B46" t="n">
        <v>-3</v>
      </c>
      <c s="6" r="C46" t="n">
        <v>-4</v>
      </c>
    </row>
    <row spans="1:4" r="47">
      <c s="4" r="A47" t="s">
        <v>37</v>
      </c>
      <c s="6" r="B47" t="n">
        <v>0</v>
      </c>
      <c s="6" r="C47" t="n">
        <v>0</v>
      </c>
    </row>
    <row spans="1:4" r="48">
      <c s="4" r="A48" t="s">
        <v>38</v>
      </c>
      <c s="6" r="B48" t="n">
        <v>-4</v>
      </c>
      <c s="6" r="C48" t="n">
        <v>-2</v>
      </c>
    </row>
    <row spans="1:4" r="49">
      <c s="4" r="A49" t="s">
        <v>44</v>
      </c>
      <c s="6" r="C49" t="n">
        <v>0</v>
      </c>
    </row>
    <row spans="1:4" r="50">
      <c s="4" r="A50" t="s">
        <v>564</v>
      </c>
      <c s="6" r="B50" t="n">
        <v>2</v>
      </c>
      <c s="6" r="C50" t="n">
        <v>2</v>
      </c>
    </row>
    <row spans="1:4" r="51">
      <c s="4" r="A51" t="s">
        <v>48</v>
      </c>
      <c s="6" r="B51" t="n">
        <v>1</v>
      </c>
      <c s="6" r="C51" t="n">
        <v>0</v>
      </c>
    </row>
    <row spans="1:4" r="52">
      <c s="4" r="A52" t="s">
        <v>1077</v>
      </c>
      <c s="7" r="B52" t="n">
        <v>-4</v>
      </c>
      <c s="6" r="C52" t="n">
        <v>-4</v>
      </c>
    </row>
    <row spans="1:4" r="53">
      <c s="4" r="A53" t="s">
        <v>1085</v>
      </c>
    </row>
    <row spans="1:4" r="54">
      <c s="3" r="A54" t="s">
        <v>1074</v>
      </c>
    </row>
    <row spans="1:4" r="55">
      <c s="4" r="A55" t="s">
        <v>1076</v>
      </c>
      <c s="7" r="C55" t="n">
        <v>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86</v>
      </c>
      <c s="2" r="C1" t="s">
        <v>2</v>
      </c>
      <c s="2" r="D1" t="s">
        <v>30</v>
      </c>
    </row>
    <row spans="1:4" r="2">
      <c s="3" r="A2" t="s">
        <v>1087</v>
      </c>
    </row>
    <row spans="1:4" r="3">
      <c s="4" r="A3" t="s">
        <v>1088</v>
      </c>
      <c s="7" r="C3" t="n">
        <v>918</v>
      </c>
      <c s="7" r="D3" t="n">
        <v>893</v>
      </c>
    </row>
    <row spans="1:4" r="4">
      <c s="4" r="A4" t="s">
        <v>1089</v>
      </c>
    </row>
    <row spans="1:4" r="5">
      <c s="3" r="A5" t="s">
        <v>1087</v>
      </c>
    </row>
    <row spans="1:4" r="6">
      <c s="4" r="A6" t="s">
        <v>1088</v>
      </c>
      <c s="4" r="B6" t="s">
        <v>77</v>
      </c>
      <c s="6" r="C6" t="n">
        <v>599</v>
      </c>
      <c s="6" r="D6" t="n">
        <v>592</v>
      </c>
    </row>
    <row spans="1:4" r="7">
      <c s="4" r="A7" t="s">
        <v>1090</v>
      </c>
    </row>
    <row spans="1:4" r="8">
      <c s="3" r="A8" t="s">
        <v>1087</v>
      </c>
    </row>
    <row spans="1:4" r="9">
      <c s="4" r="A9" t="s">
        <v>1088</v>
      </c>
      <c s="4" r="B9" t="s">
        <v>543</v>
      </c>
      <c s="6" r="C9" t="n">
        <v>319</v>
      </c>
      <c s="6" r="D9" t="n">
        <v>301</v>
      </c>
    </row>
    <row spans="1:4" r="10">
      <c s="4" r="A10" t="s">
        <v>1091</v>
      </c>
    </row>
    <row spans="1:4" r="11">
      <c s="3" r="A11" t="s">
        <v>1087</v>
      </c>
    </row>
    <row spans="1:4" r="12">
      <c s="4" r="A12" t="s">
        <v>133</v>
      </c>
      <c s="6" r="C12" t="n">
        <v>765</v>
      </c>
      <c s="6" r="D12" t="n">
        <v>777</v>
      </c>
    </row>
    <row spans="1:4" r="13">
      <c s="3" r="A13" t="s">
        <v>1092</v>
      </c>
    </row>
    <row spans="1:4" r="14">
      <c s="4" r="A14" t="s">
        <v>147</v>
      </c>
      <c s="6" r="C14" t="n">
        <v>128</v>
      </c>
      <c s="6" r="D14" t="n">
        <v>278</v>
      </c>
    </row>
    <row spans="1:4" r="15">
      <c s="4" r="A15" t="s">
        <v>1093</v>
      </c>
    </row>
    <row spans="1:4" r="16">
      <c s="3" r="A16" t="s">
        <v>1087</v>
      </c>
    </row>
    <row spans="1:4" r="17">
      <c s="4" r="A17" t="s">
        <v>1088</v>
      </c>
      <c s="4" r="B17" t="s">
        <v>719</v>
      </c>
      <c s="6" r="C17" t="n">
        <v>380</v>
      </c>
      <c s="6" r="D17" t="n">
        <v>375</v>
      </c>
    </row>
    <row spans="1:4" r="18">
      <c s="4" r="A18" t="s">
        <v>1094</v>
      </c>
    </row>
    <row spans="1:4" r="19">
      <c s="3" r="A19" t="s">
        <v>1087</v>
      </c>
    </row>
    <row spans="1:4" r="20">
      <c s="4" r="A20" t="s">
        <v>1095</v>
      </c>
      <c s="6" r="C20" t="n">
        <v>385</v>
      </c>
      <c s="6" r="D20" t="n">
        <v>402</v>
      </c>
    </row>
    <row spans="1:4" r="21">
      <c s="3" r="A21" t="s">
        <v>1092</v>
      </c>
    </row>
    <row spans="1:4" r="22">
      <c s="4" r="A22" t="s">
        <v>1096</v>
      </c>
      <c s="6" r="C22" t="n">
        <v>128</v>
      </c>
      <c s="6" r="D22" t="n">
        <v>278</v>
      </c>
    </row>
    <row spans="1:4" r="23">
      <c s="4" r="A23" t="s">
        <v>1097</v>
      </c>
    </row>
    <row spans="1:4" r="24">
      <c s="3" r="A24" t="s">
        <v>1087</v>
      </c>
    </row>
    <row spans="1:4" r="25">
      <c s="4" r="A25" t="s">
        <v>133</v>
      </c>
      <c s="6" r="C25" t="n">
        <v>579</v>
      </c>
      <c s="6" r="D25" t="n">
        <v>564</v>
      </c>
    </row>
    <row spans="1:4" r="26">
      <c s="3" r="A26" t="s">
        <v>1092</v>
      </c>
    </row>
    <row spans="1:4" r="27">
      <c s="4" r="A27" t="s">
        <v>147</v>
      </c>
      <c s="6" r="C27" t="n">
        <v>64</v>
      </c>
      <c s="6" r="D27" t="n">
        <v>25</v>
      </c>
    </row>
    <row spans="1:4" r="28">
      <c s="4" r="A28" t="s">
        <v>1098</v>
      </c>
    </row>
    <row spans="1:4" r="29">
      <c s="3" r="A29" t="s">
        <v>1087</v>
      </c>
    </row>
    <row spans="1:4" r="30">
      <c s="4" r="A30" t="s">
        <v>1088</v>
      </c>
      <c s="4" r="B30" t="s">
        <v>719</v>
      </c>
      <c s="6" r="C30" t="n">
        <v>219</v>
      </c>
      <c s="6" r="D30" t="n">
        <v>217</v>
      </c>
    </row>
    <row spans="1:4" r="31">
      <c s="4" r="A31" t="s">
        <v>1099</v>
      </c>
    </row>
    <row spans="1:4" r="32">
      <c s="3" r="A32" t="s">
        <v>1087</v>
      </c>
    </row>
    <row spans="1:4" r="33">
      <c s="4" r="A33" t="s">
        <v>1088</v>
      </c>
      <c s="4" r="B33" t="s">
        <v>719</v>
      </c>
      <c s="6" r="C33" t="n">
        <v>319</v>
      </c>
      <c s="6" r="D33" t="n">
        <v>301</v>
      </c>
    </row>
    <row spans="1:4" r="34">
      <c s="4" r="A34" t="s">
        <v>1100</v>
      </c>
    </row>
    <row spans="1:4" r="35">
      <c s="3" r="A35" t="s">
        <v>1087</v>
      </c>
    </row>
    <row spans="1:4" r="36">
      <c s="4" r="A36" t="s">
        <v>1095</v>
      </c>
      <c s="6" r="C36" t="n">
        <v>41</v>
      </c>
      <c s="6" r="D36" t="n">
        <v>46</v>
      </c>
    </row>
    <row spans="1:4" r="37">
      <c s="3" r="A37" t="s">
        <v>1092</v>
      </c>
    </row>
    <row spans="1:4" r="38">
      <c s="4" r="A38" t="s">
        <v>1096</v>
      </c>
      <c s="6" r="C38" t="n">
        <v>64</v>
      </c>
      <c s="6" r="D38" t="n">
        <v>25</v>
      </c>
    </row>
    <row spans="1:4" r="39">
      <c s="4" r="A39" t="s">
        <v>1101</v>
      </c>
    </row>
    <row spans="1:4" r="40">
      <c s="3" r="A40" t="s">
        <v>1087</v>
      </c>
    </row>
    <row spans="1:4" r="41">
      <c s="4" r="A41" t="s">
        <v>133</v>
      </c>
      <c s="6" r="C41" t="n">
        <v>49</v>
      </c>
      <c s="6" r="D41" t="n">
        <v>49</v>
      </c>
    </row>
    <row spans="1:4" r="42">
      <c s="3" r="A42" t="s">
        <v>1092</v>
      </c>
    </row>
    <row spans="1:4" r="43">
      <c s="4" r="A43" t="s">
        <v>147</v>
      </c>
      <c s="6" r="C43" t="n">
        <v>12</v>
      </c>
      <c s="6" r="D43" t="n">
        <v>14</v>
      </c>
    </row>
    <row spans="1:4" r="44">
      <c s="4" r="A44" t="s">
        <v>1102</v>
      </c>
    </row>
    <row spans="1:4" r="45">
      <c s="3" r="A45" t="s">
        <v>1087</v>
      </c>
    </row>
    <row spans="1:4" r="46">
      <c s="4" r="A46" t="s">
        <v>1095</v>
      </c>
      <c s="6" r="C46" t="n">
        <v>49</v>
      </c>
      <c s="6" r="D46" t="n">
        <v>49</v>
      </c>
    </row>
    <row spans="1:4" r="47">
      <c s="3" r="A47" t="s">
        <v>1092</v>
      </c>
    </row>
    <row spans="1:4" r="48">
      <c s="4" r="A48" t="s">
        <v>1096</v>
      </c>
      <c s="6" r="C48" t="n">
        <v>12</v>
      </c>
      <c s="6" r="D48" t="n">
        <v>14</v>
      </c>
    </row>
    <row spans="1:4" r="49">
      <c s="4" r="A49" t="s">
        <v>1103</v>
      </c>
    </row>
    <row spans="1:4" r="50">
      <c s="3" r="A50" t="s">
        <v>1087</v>
      </c>
    </row>
    <row spans="1:4" r="51">
      <c s="4" r="A51" t="s">
        <v>133</v>
      </c>
      <c s="6" r="C51" t="n">
        <v>1393</v>
      </c>
      <c s="6" r="D51" t="n">
        <v>1390</v>
      </c>
    </row>
    <row spans="1:4" r="52">
      <c s="3" r="A52" t="s">
        <v>1092</v>
      </c>
    </row>
    <row spans="1:4" r="53">
      <c s="4" r="A53" t="s">
        <v>147</v>
      </c>
      <c s="6" r="C53" t="n">
        <v>204</v>
      </c>
      <c s="6" r="D53" t="n">
        <v>317</v>
      </c>
    </row>
    <row spans="1:4" r="54">
      <c s="4" r="A54" t="s">
        <v>1104</v>
      </c>
    </row>
    <row spans="1:4" r="55">
      <c s="3" r="A55" t="s">
        <v>1087</v>
      </c>
    </row>
    <row spans="1:4" r="56">
      <c s="4" r="A56" t="s">
        <v>1088</v>
      </c>
      <c s="4" r="B56" t="s">
        <v>719</v>
      </c>
      <c s="6" r="C56" t="n">
        <v>599</v>
      </c>
      <c s="6" r="D56" t="n">
        <v>592</v>
      </c>
    </row>
    <row spans="1:4" r="57">
      <c s="4" r="A57" t="s">
        <v>1105</v>
      </c>
    </row>
    <row spans="1:4" r="58">
      <c s="3" r="A58" t="s">
        <v>1087</v>
      </c>
    </row>
    <row spans="1:4" r="59">
      <c s="4" r="A59" t="s">
        <v>1088</v>
      </c>
      <c s="4" r="B59" t="s">
        <v>719</v>
      </c>
      <c s="6" r="C59" t="n">
        <v>319</v>
      </c>
      <c s="6" r="D59" t="n">
        <v>301</v>
      </c>
    </row>
    <row spans="1:4" r="60">
      <c s="4" r="A60" t="s">
        <v>1106</v>
      </c>
    </row>
    <row spans="1:4" r="61">
      <c s="3" r="A61" t="s">
        <v>1087</v>
      </c>
    </row>
    <row spans="1:4" r="62">
      <c s="4" r="A62" t="s">
        <v>1095</v>
      </c>
      <c s="6" r="C62" t="n">
        <v>475</v>
      </c>
      <c s="6" r="D62" t="n">
        <v>497</v>
      </c>
    </row>
    <row spans="1:4" r="63">
      <c s="3" r="A63" t="s">
        <v>1092</v>
      </c>
    </row>
    <row spans="1:4" r="64">
      <c s="4" r="A64" t="s">
        <v>1096</v>
      </c>
      <c s="7" r="C64" t="n">
        <v>204</v>
      </c>
      <c s="7" r="D64" t="n">
        <v>317</v>
      </c>
    </row>
    <row spans="1:4" r="65">
      <c r="A65" t="n"/>
    </row>
    <row spans="1:4" r="66">
      <c s="4" r="A66" t="s">
        <v>77</v>
      </c>
      <c s="4" r="B66" t="s">
        <v>1107</v>
      </c>
    </row>
    <row spans="1:4" r="67">
      <c s="4" r="A67" t="s">
        <v>543</v>
      </c>
      <c s="4" r="B67" t="s">
        <v>1108</v>
      </c>
    </row>
    <row spans="1:4" r="68">
      <c s="4" r="A68" t="s">
        <v>719</v>
      </c>
      <c s="4" r="B68" t="s">
        <v>1109</v>
      </c>
    </row>
  </sheetData>
  <mergeCells count="5">
    <mergeCell ref="A1:B1"/>
    <mergeCell ref="A65:C65"/>
    <mergeCell ref="B66:C66"/>
    <mergeCell ref="B67:C67"/>
    <mergeCell ref="B68:C6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3"/>
  </cols>
  <sheetData>
    <row spans="1:4" r="1">
      <c s="1" r="A1" t="s">
        <v>1110</v>
      </c>
      <c s="2" r="C1" t="s">
        <v>1</v>
      </c>
    </row>
    <row spans="1:4" r="2">
      <c s="2" r="C2" t="s">
        <v>1111</v>
      </c>
      <c s="2" r="D2" t="s">
        <v>1112</v>
      </c>
    </row>
    <row spans="1:4" r="3">
      <c s="3" r="A3" t="s">
        <v>1113</v>
      </c>
    </row>
    <row spans="1:4" r="4">
      <c s="4" r="A4" t="s">
        <v>1114</v>
      </c>
      <c s="4" r="B4" t="s">
        <v>77</v>
      </c>
      <c s="7" r="C4" t="n">
        <v>49</v>
      </c>
      <c s="7" r="D4" t="n">
        <v>49</v>
      </c>
    </row>
    <row spans="1:4" r="5">
      <c s="4" r="A5" t="s">
        <v>1115</v>
      </c>
      <c s="4" r="B5" t="s">
        <v>77</v>
      </c>
      <c s="6" r="C5" t="n">
        <v>-12</v>
      </c>
      <c s="6" r="D5" t="n">
        <v>-14</v>
      </c>
    </row>
    <row spans="1:4" r="6">
      <c s="4" r="A6" t="s">
        <v>1116</v>
      </c>
      <c s="4" r="B6" t="s">
        <v>77</v>
      </c>
      <c s="6" r="C6" t="n">
        <v>37</v>
      </c>
      <c s="6" r="D6" t="n">
        <v>35</v>
      </c>
    </row>
    <row spans="1:4" r="7">
      <c s="4" r="A7" t="s">
        <v>1117</v>
      </c>
    </row>
    <row spans="1:4" r="8">
      <c s="3" r="A8" t="s">
        <v>1113</v>
      </c>
    </row>
    <row spans="1:4" r="9">
      <c s="4" r="A9" t="s">
        <v>1114</v>
      </c>
      <c s="4" r="B9" t="s">
        <v>77</v>
      </c>
      <c s="6" r="C9" t="n">
        <v>1</v>
      </c>
      <c s="6" r="D9" t="n">
        <v>4</v>
      </c>
    </row>
    <row spans="1:4" r="10">
      <c s="4" r="A10" t="s">
        <v>1115</v>
      </c>
      <c s="4" r="B10" t="s">
        <v>77</v>
      </c>
      <c s="6" r="C10" t="n">
        <v>-1</v>
      </c>
      <c s="6" r="D10" t="n">
        <v>-5</v>
      </c>
    </row>
    <row spans="1:4" r="11">
      <c s="4" r="A11" t="s">
        <v>1116</v>
      </c>
      <c s="4" r="B11" t="s">
        <v>77</v>
      </c>
      <c s="6" r="C11" t="n">
        <v>0</v>
      </c>
      <c s="6" r="D11" t="n">
        <v>-1</v>
      </c>
    </row>
    <row spans="1:4" r="12">
      <c s="4" r="A12" t="s">
        <v>1118</v>
      </c>
    </row>
    <row spans="1:4" r="13">
      <c s="3" r="A13" t="s">
        <v>1113</v>
      </c>
    </row>
    <row spans="1:4" r="14">
      <c s="4" r="A14" t="s">
        <v>1114</v>
      </c>
      <c s="4" r="B14" t="s">
        <v>1119</v>
      </c>
      <c s="6" r="C14" t="n">
        <v>39</v>
      </c>
      <c s="6" r="D14" t="n">
        <v>38</v>
      </c>
    </row>
    <row spans="1:4" r="15">
      <c s="4" r="A15" t="s">
        <v>1115</v>
      </c>
      <c s="4" r="B15" t="s">
        <v>1119</v>
      </c>
      <c s="6" r="C15" t="n">
        <v>-4</v>
      </c>
      <c s="6" r="D15" t="n">
        <v>-4</v>
      </c>
    </row>
    <row spans="1:4" r="16">
      <c s="4" r="A16" t="s">
        <v>1116</v>
      </c>
      <c s="4" r="B16" t="s">
        <v>1119</v>
      </c>
      <c s="6" r="C16" t="n">
        <v>35</v>
      </c>
      <c s="6" r="D16" t="n">
        <v>34</v>
      </c>
    </row>
    <row spans="1:4" r="17">
      <c s="4" r="A17" t="s">
        <v>1120</v>
      </c>
    </row>
    <row spans="1:4" r="18">
      <c s="3" r="A18" t="s">
        <v>1113</v>
      </c>
    </row>
    <row spans="1:4" r="19">
      <c s="4" r="A19" t="s">
        <v>1114</v>
      </c>
      <c s="4" r="B19" t="s">
        <v>1119</v>
      </c>
      <c s="6" r="D19" t="n">
        <v>0</v>
      </c>
    </row>
    <row spans="1:4" r="20">
      <c s="4" r="A20" t="s">
        <v>1115</v>
      </c>
      <c s="4" r="B20" t="s">
        <v>1119</v>
      </c>
      <c s="6" r="D20" t="n">
        <v>-4</v>
      </c>
    </row>
    <row spans="1:4" r="21">
      <c s="4" r="A21" t="s">
        <v>1116</v>
      </c>
      <c s="4" r="B21" t="s">
        <v>1119</v>
      </c>
      <c s="6" r="D21" t="n">
        <v>-4</v>
      </c>
    </row>
    <row spans="1:4" r="22">
      <c s="4" r="A22" t="s">
        <v>1121</v>
      </c>
    </row>
    <row spans="1:4" r="23">
      <c s="3" r="A23" t="s">
        <v>1113</v>
      </c>
    </row>
    <row spans="1:4" r="24">
      <c s="4" r="A24" t="s">
        <v>1114</v>
      </c>
      <c s="4" r="B24" t="s">
        <v>1122</v>
      </c>
      <c s="6" r="C24" t="n">
        <v>9</v>
      </c>
      <c s="6" r="D24" t="n">
        <v>7</v>
      </c>
    </row>
    <row spans="1:4" r="25">
      <c s="4" r="A25" t="s">
        <v>1115</v>
      </c>
      <c s="4" r="B25" t="s">
        <v>1122</v>
      </c>
      <c s="6" r="C25" t="n">
        <v>-7</v>
      </c>
      <c s="6" r="D25" t="n">
        <v>-1</v>
      </c>
    </row>
    <row spans="1:4" r="26">
      <c s="4" r="A26" t="s">
        <v>1116</v>
      </c>
      <c s="4" r="B26" t="s">
        <v>1122</v>
      </c>
      <c s="7" r="C26" t="n">
        <v>2</v>
      </c>
      <c s="7" r="D26" t="n">
        <v>6</v>
      </c>
    </row>
    <row spans="1:4" r="27">
      <c s="4" r="A27" t="s">
        <v>1123</v>
      </c>
    </row>
    <row spans="1:4" r="28">
      <c s="3" r="A28" t="s">
        <v>1113</v>
      </c>
    </row>
    <row spans="1:4" r="29">
      <c s="4" r="A29" t="s">
        <v>1124</v>
      </c>
      <c s="4" r="B29" t="s">
        <v>1125</v>
      </c>
      <c s="6" r="C29" t="n">
        <v>15</v>
      </c>
      <c s="6" r="D29" t="n">
        <v>30</v>
      </c>
    </row>
    <row spans="1:4" r="30">
      <c s="4" r="A30" t="s">
        <v>1126</v>
      </c>
      <c s="4" r="B30" t="s">
        <v>1127</v>
      </c>
      <c s="6" r="C30" t="n">
        <v>15</v>
      </c>
      <c s="6" r="D30" t="n">
        <v>20</v>
      </c>
    </row>
    <row spans="1:4" r="31">
      <c s="4" r="A31" t="s">
        <v>1128</v>
      </c>
    </row>
    <row spans="1:4" r="32">
      <c s="3" r="A32" t="s">
        <v>1113</v>
      </c>
    </row>
    <row spans="1:4" r="33">
      <c s="4" r="A33" t="s">
        <v>1129</v>
      </c>
      <c s="4" r="B33" t="s">
        <v>1130</v>
      </c>
      <c s="6" r="C33" t="n">
        <v>0</v>
      </c>
      <c s="6" r="D33" t="n">
        <v>0</v>
      </c>
    </row>
    <row spans="1:4" r="34">
      <c s="4" r="A34" t="s">
        <v>1131</v>
      </c>
    </row>
    <row spans="1:4" r="35">
      <c s="3" r="A35" t="s">
        <v>1113</v>
      </c>
    </row>
    <row spans="1:4" r="36">
      <c s="4" r="A36" t="s">
        <v>1132</v>
      </c>
      <c s="4" r="B36" t="s">
        <v>1133</v>
      </c>
      <c s="6" r="D36" t="n">
        <v>0</v>
      </c>
    </row>
    <row spans="1:4" r="37">
      <c s="4" r="A37" t="s">
        <v>1134</v>
      </c>
      <c s="4" r="B37" t="s">
        <v>1135</v>
      </c>
      <c s="6" r="D37" t="n">
        <v>0</v>
      </c>
    </row>
    <row spans="1:4" r="38">
      <c s="4" r="A38" t="s">
        <v>1136</v>
      </c>
    </row>
    <row spans="1:4" r="39">
      <c s="3" r="A39" t="s">
        <v>1113</v>
      </c>
    </row>
    <row spans="1:4" r="40">
      <c s="4" r="A40" t="s">
        <v>1124</v>
      </c>
      <c s="4" r="B40" t="s">
        <v>1125</v>
      </c>
      <c s="6" r="C40" t="n">
        <v>35</v>
      </c>
      <c s="6" r="D40" t="n">
        <v>50</v>
      </c>
    </row>
    <row spans="1:4" r="41">
      <c s="4" r="A41" t="s">
        <v>1126</v>
      </c>
      <c s="4" r="B41" t="s">
        <v>1127</v>
      </c>
      <c s="6" r="C41" t="n">
        <v>45</v>
      </c>
      <c s="6" r="D41" t="n">
        <v>70</v>
      </c>
    </row>
    <row spans="1:4" r="42">
      <c s="4" r="A42" t="s">
        <v>1137</v>
      </c>
    </row>
    <row spans="1:4" r="43">
      <c s="3" r="A43" t="s">
        <v>1113</v>
      </c>
    </row>
    <row spans="1:4" r="44">
      <c s="4" r="A44" t="s">
        <v>1129</v>
      </c>
      <c s="4" r="B44" t="s">
        <v>1130</v>
      </c>
      <c s="6" r="C44" t="n">
        <v>10</v>
      </c>
      <c s="6" r="D44" t="n">
        <v>20</v>
      </c>
    </row>
    <row spans="1:4" r="45">
      <c s="4" r="A45" t="s">
        <v>1138</v>
      </c>
    </row>
    <row spans="1:4" r="46">
      <c s="3" r="A46" t="s">
        <v>1113</v>
      </c>
    </row>
    <row spans="1:4" r="47">
      <c s="4" r="A47" t="s">
        <v>1132</v>
      </c>
      <c s="4" r="B47" t="s">
        <v>1133</v>
      </c>
      <c s="6" r="D47" t="n">
        <v>1</v>
      </c>
    </row>
    <row spans="1:4" r="48">
      <c s="4" r="A48" t="s">
        <v>1134</v>
      </c>
      <c s="4" r="B48" t="s">
        <v>1135</v>
      </c>
      <c s="6" r="D48" t="n">
        <v>1</v>
      </c>
    </row>
    <row spans="1:4" r="49">
      <c r="A49" t="n"/>
    </row>
    <row spans="1:4" r="50">
      <c s="4" r="A50" t="s">
        <v>77</v>
      </c>
      <c s="4" r="B50" t="s">
        <v>1139</v>
      </c>
    </row>
    <row spans="1:4" r="51">
      <c s="4" r="A51" t="s">
        <v>543</v>
      </c>
      <c s="4" r="B51" t="s">
        <v>1140</v>
      </c>
    </row>
    <row spans="1:4" r="52">
      <c s="4" r="A52" t="s">
        <v>719</v>
      </c>
      <c s="4" r="B52" t="s">
        <v>1141</v>
      </c>
    </row>
    <row spans="1:4" r="53">
      <c s="4" r="A53" t="s">
        <v>1142</v>
      </c>
      <c s="4" r="B53" t="s">
        <v>1143</v>
      </c>
    </row>
    <row spans="1:4" r="54">
      <c s="4" r="A54" t="s">
        <v>1144</v>
      </c>
      <c s="4" r="B54" t="s">
        <v>1145</v>
      </c>
    </row>
    <row spans="1:4" r="55">
      <c s="4" r="A55" t="s">
        <v>1146</v>
      </c>
      <c s="4" r="B55" t="s">
        <v>1147</v>
      </c>
    </row>
    <row spans="1:4" r="56">
      <c s="4" r="A56" t="s">
        <v>1148</v>
      </c>
      <c s="4" r="B56" t="s">
        <v>1149</v>
      </c>
    </row>
    <row spans="1:4" r="57">
      <c s="4" r="A57" t="s">
        <v>1150</v>
      </c>
      <c s="4" r="B57" t="s">
        <v>1151</v>
      </c>
    </row>
    <row spans="1:4" r="58">
      <c s="4" r="A58" t="s">
        <v>1152</v>
      </c>
      <c s="4" r="B58" t="s">
        <v>1153</v>
      </c>
    </row>
  </sheetData>
  <mergeCells count="12">
    <mergeCell ref="A1:B2"/>
    <mergeCell ref="C1:D1"/>
    <mergeCell ref="A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188</v>
      </c>
      <c s="2" r="B1" t="s">
        <v>2</v>
      </c>
      <c s="2" r="C1" t="s">
        <v>30</v>
      </c>
      <c s="2" r="D1" t="s">
        <v>31</v>
      </c>
    </row>
    <row spans="1:4" r="2">
      <c s="3" r="A2" t="s">
        <v>189</v>
      </c>
    </row>
    <row spans="1:4" r="3">
      <c s="4" r="A3" t="s">
        <v>190</v>
      </c>
      <c s="8" r="B3" t="n">
        <v>0.001</v>
      </c>
      <c s="8" r="C3" t="n">
        <v>0.001</v>
      </c>
      <c s="8" r="D3" t="n">
        <v>0.001</v>
      </c>
    </row>
    <row spans="1:4" r="4">
      <c s="4" r="A4" t="s">
        <v>191</v>
      </c>
      <c s="6" r="B4" t="n">
        <v>2000000000</v>
      </c>
      <c s="6" r="C4" t="n">
        <v>2000000000</v>
      </c>
      <c s="6" r="D4" t="n">
        <v>2000000000</v>
      </c>
    </row>
    <row spans="1:4" r="5">
      <c s="4" r="A5" t="s">
        <v>159</v>
      </c>
      <c s="6" r="B5" t="n">
        <v>1669861379</v>
      </c>
      <c s="6" r="C5" t="n">
        <v>1669861379</v>
      </c>
      <c s="6" r="D5" t="n">
        <v>166986138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54</v>
      </c>
      <c s="2" r="C1" t="s">
        <v>1</v>
      </c>
    </row>
    <row spans="1:5" r="2">
      <c s="2" r="C2" t="s">
        <v>2</v>
      </c>
      <c s="2" r="D2" t="s">
        <v>30</v>
      </c>
      <c s="2" r="E2" t="s">
        <v>31</v>
      </c>
    </row>
    <row spans="1:5" r="3">
      <c s="3" r="A3" t="s">
        <v>1155</v>
      </c>
    </row>
    <row spans="1:5" r="4">
      <c s="4" r="A4" t="s">
        <v>1156</v>
      </c>
      <c s="7" r="C4" t="n">
        <v>35</v>
      </c>
      <c s="7" r="D4" t="n">
        <v>-973</v>
      </c>
      <c s="7" r="E4" t="n">
        <v>29</v>
      </c>
    </row>
    <row spans="1:5" r="5">
      <c s="4" r="A5" t="s">
        <v>1157</v>
      </c>
      <c s="6" r="C5" t="n">
        <v>27</v>
      </c>
      <c s="6" r="D5" t="n">
        <v>-97</v>
      </c>
      <c s="6" r="E5" t="n">
        <v>-48</v>
      </c>
    </row>
    <row spans="1:5" r="6">
      <c s="3" r="A6" t="s">
        <v>1158</v>
      </c>
    </row>
    <row spans="1:5" r="7">
      <c s="4" r="A7" t="s">
        <v>1159</v>
      </c>
      <c s="4" r="B7" t="s">
        <v>77</v>
      </c>
      <c s="6" r="C7" t="n">
        <v>49</v>
      </c>
      <c s="6" r="D7" t="n">
        <v>63</v>
      </c>
      <c s="6" r="E7" t="n">
        <v>92</v>
      </c>
    </row>
    <row spans="1:5" r="8">
      <c s="4" r="A8" t="s">
        <v>1160</v>
      </c>
      <c s="4" r="B8" t="s">
        <v>77</v>
      </c>
      <c s="6" r="C8" t="n">
        <v>-13</v>
      </c>
      <c s="6" r="D8" t="n">
        <v>-5</v>
      </c>
      <c s="6" r="E8" t="n">
        <v>-7</v>
      </c>
    </row>
    <row spans="1:5" r="9">
      <c s="4" r="A9" t="s">
        <v>1161</v>
      </c>
      <c s="4" r="B9" t="s">
        <v>77</v>
      </c>
      <c s="6" r="C9" t="n">
        <v>-48</v>
      </c>
      <c s="6" r="D9" t="n">
        <v>1053</v>
      </c>
      <c s="6" r="E9" t="n">
        <v>138</v>
      </c>
    </row>
    <row spans="1:5" r="10">
      <c s="4" r="A10" t="s">
        <v>1162</v>
      </c>
      <c s="4" r="B10" t="s">
        <v>543</v>
      </c>
      <c s="6" r="C10" t="n">
        <v>1</v>
      </c>
      <c s="6" r="D10" t="n">
        <v>0</v>
      </c>
      <c s="6" r="E10" t="n">
        <v>-1181</v>
      </c>
    </row>
    <row spans="1:5" r="11">
      <c s="4" r="A11" t="s">
        <v>1163</v>
      </c>
      <c s="4" r="B11" t="s">
        <v>543</v>
      </c>
      <c s="6" r="C11" t="n">
        <v>-14</v>
      </c>
      <c s="6" r="D11" t="n">
        <v>-6</v>
      </c>
      <c s="6" r="E11" t="n">
        <v>4</v>
      </c>
    </row>
    <row spans="1:5" r="12">
      <c s="4" r="A12" t="s">
        <v>1164</v>
      </c>
      <c s="4" r="B12" t="s">
        <v>719</v>
      </c>
      <c s="6" r="C12" t="n">
        <v>2</v>
      </c>
      <c s="6" r="D12" t="n">
        <v>1008</v>
      </c>
      <c s="6" r="E12" t="n">
        <v>-1002</v>
      </c>
    </row>
    <row spans="1:5" r="13">
      <c s="4" r="A13" t="s">
        <v>1165</v>
      </c>
      <c s="6" r="C13" t="n">
        <v>37</v>
      </c>
      <c s="6" r="D13" t="n">
        <v>35</v>
      </c>
      <c s="6" r="E13" t="n">
        <v>-973</v>
      </c>
    </row>
    <row spans="1:5" r="14">
      <c s="4" r="A14" t="s">
        <v>1166</v>
      </c>
      <c s="7" r="C14" t="n">
        <v>18</v>
      </c>
      <c s="7" r="D14" t="n">
        <v>-5</v>
      </c>
      <c s="7" r="E14" t="n">
        <v>435</v>
      </c>
    </row>
    <row spans="1:5" r="15">
      <c r="A15" t="n"/>
    </row>
    <row spans="1:5" r="16">
      <c s="4" r="A16" t="s">
        <v>77</v>
      </c>
      <c s="4" r="B16" t="s">
        <v>1167</v>
      </c>
    </row>
    <row spans="1:5" r="17">
      <c s="4" r="A17" t="s">
        <v>543</v>
      </c>
      <c s="4" r="B17" t="s">
        <v>1168</v>
      </c>
    </row>
    <row spans="1:5" r="18">
      <c s="4" r="A18" t="s">
        <v>719</v>
      </c>
      <c s="4" r="B18" t="s">
        <v>1169</v>
      </c>
    </row>
  </sheetData>
  <mergeCells count="6">
    <mergeCell ref="A1:B2"/>
    <mergeCell ref="C1:E1"/>
    <mergeCell ref="A15:D15"/>
    <mergeCell ref="B16:D16"/>
    <mergeCell ref="B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170</v>
      </c>
      <c s="2" r="B1" t="s">
        <v>438</v>
      </c>
      <c s="2" r="C1" t="s">
        <v>1</v>
      </c>
    </row>
    <row spans="1:6" r="2">
      <c s="2" r="B2" t="s">
        <v>30</v>
      </c>
      <c s="2" r="C2" t="s">
        <v>2</v>
      </c>
      <c s="2" r="D2" t="s">
        <v>30</v>
      </c>
      <c s="2" r="E2" t="s">
        <v>31</v>
      </c>
      <c s="2" r="F2" t="s">
        <v>1171</v>
      </c>
    </row>
    <row spans="1:6" r="3">
      <c s="3" r="A3" t="s">
        <v>1172</v>
      </c>
    </row>
    <row spans="1:6" r="4">
      <c s="4" r="A4" t="s">
        <v>1173</v>
      </c>
      <c s="7" r="F4" t="n">
        <v>1116</v>
      </c>
    </row>
    <row spans="1:6" r="5">
      <c s="4" r="A5" t="s">
        <v>1174</v>
      </c>
      <c s="7" r="C5" t="n">
        <v>0</v>
      </c>
      <c s="7" r="D5" t="n">
        <v>117</v>
      </c>
      <c s="7" r="E5" t="n">
        <v>0</v>
      </c>
    </row>
    <row spans="1:6" r="6">
      <c s="4" r="A6" t="s">
        <v>1175</v>
      </c>
      <c s="7" r="B6" t="n">
        <v>127</v>
      </c>
      <c s="6" r="D6" t="n">
        <v>127</v>
      </c>
    </row>
    <row spans="1:6" r="7">
      <c s="4" r="A7" t="s">
        <v>724</v>
      </c>
      <c s="6" r="B7" t="n">
        <v>1235</v>
      </c>
      <c s="6" r="C7" t="n">
        <v>1243</v>
      </c>
      <c s="6" r="D7" t="n">
        <v>1235</v>
      </c>
    </row>
    <row spans="1:6" r="8">
      <c s="4" r="A8" t="s">
        <v>1176</v>
      </c>
      <c s="7" r="B8" t="n">
        <v>278</v>
      </c>
      <c s="6" r="C8" t="n">
        <v>0</v>
      </c>
      <c s="6" r="D8" t="n">
        <v>278</v>
      </c>
      <c s="7" r="E8" t="n">
        <v>0</v>
      </c>
    </row>
    <row spans="1:6" r="9">
      <c s="4" r="A9" t="s">
        <v>1177</v>
      </c>
    </row>
    <row spans="1:6" r="10">
      <c s="3" r="A10" t="s">
        <v>1172</v>
      </c>
    </row>
    <row spans="1:6" r="11">
      <c s="4" r="A11" t="s">
        <v>1174</v>
      </c>
      <c s="7" r="D11" t="n">
        <v>117</v>
      </c>
    </row>
    <row spans="1:6" r="12">
      <c s="4" r="A12" t="s">
        <v>1178</v>
      </c>
    </row>
    <row spans="1:6" r="13">
      <c s="3" r="A13" t="s">
        <v>1172</v>
      </c>
    </row>
    <row spans="1:6" r="14">
      <c s="4" r="A14" t="s">
        <v>1179</v>
      </c>
      <c s="7" r="C14" t="n">
        <v>123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0</v>
      </c>
      <c s="2" r="B1" t="s">
        <v>2</v>
      </c>
      <c s="2" r="C1" t="s">
        <v>30</v>
      </c>
    </row>
    <row spans="1:3" r="2">
      <c s="3" r="A2" t="s">
        <v>1181</v>
      </c>
    </row>
    <row spans="1:3" r="3">
      <c s="4" r="A3" t="s">
        <v>1182</v>
      </c>
      <c s="7" r="B3" t="n">
        <v>271</v>
      </c>
      <c s="7" r="C3" t="n">
        <v>180</v>
      </c>
    </row>
    <row spans="1:3" r="4">
      <c s="4" r="A4" t="s">
        <v>1183</v>
      </c>
    </row>
    <row spans="1:3" r="5">
      <c s="3" r="A5" t="s">
        <v>1181</v>
      </c>
    </row>
    <row spans="1:3" r="6">
      <c s="4" r="A6" t="s">
        <v>1184</v>
      </c>
      <c s="6" r="B6" t="n">
        <v>475</v>
      </c>
      <c s="6" r="C6" t="n">
        <v>497</v>
      </c>
    </row>
    <row spans="1:3" r="7">
      <c s="4" r="A7" t="s">
        <v>1185</v>
      </c>
      <c s="6" r="B7" t="n">
        <v>-204</v>
      </c>
      <c s="6" r="C7" t="n">
        <v>-317</v>
      </c>
    </row>
    <row spans="1:3" r="8">
      <c s="4" r="A8" t="s">
        <v>1186</v>
      </c>
      <c s="6" r="B8" t="n">
        <v>475</v>
      </c>
      <c s="6" r="C8" t="n">
        <v>-497</v>
      </c>
    </row>
    <row spans="1:3" r="9">
      <c s="4" r="A9" t="s">
        <v>1187</v>
      </c>
      <c s="6" r="B9" t="n">
        <v>204</v>
      </c>
      <c s="6" r="C9" t="n">
        <v>-317</v>
      </c>
    </row>
    <row spans="1:3" r="10">
      <c s="4" r="A10" t="s">
        <v>1182</v>
      </c>
      <c s="6" r="B10" t="n">
        <v>271</v>
      </c>
      <c s="6" r="C10" t="n">
        <v>180</v>
      </c>
    </row>
    <row spans="1:3" r="11">
      <c s="4" r="A11" t="s">
        <v>1188</v>
      </c>
    </row>
    <row spans="1:3" r="12">
      <c s="3" r="A12" t="s">
        <v>1181</v>
      </c>
    </row>
    <row spans="1:3" r="13">
      <c s="4" r="A13" t="s">
        <v>1184</v>
      </c>
      <c s="6" r="B13" t="n">
        <v>465</v>
      </c>
      <c s="6" r="C13" t="n">
        <v>492</v>
      </c>
    </row>
    <row spans="1:3" r="14">
      <c s="4" r="A14" t="s">
        <v>1189</v>
      </c>
      <c s="6" r="B14" t="n">
        <v>0</v>
      </c>
      <c s="6" r="C14" t="n">
        <v>0</v>
      </c>
    </row>
    <row spans="1:3" r="15">
      <c s="4" r="A15" t="s">
        <v>1190</v>
      </c>
      <c s="6" r="B15" t="n">
        <v>465</v>
      </c>
      <c s="6" r="C15" t="n">
        <v>492</v>
      </c>
    </row>
    <row spans="1:3" r="16">
      <c s="4" r="A16" t="s">
        <v>1191</v>
      </c>
    </row>
    <row spans="1:3" r="17">
      <c s="3" r="A17" t="s">
        <v>1181</v>
      </c>
    </row>
    <row spans="1:3" r="18">
      <c s="4" r="A18" t="s">
        <v>1184</v>
      </c>
      <c s="6" r="B18" t="n">
        <v>10</v>
      </c>
      <c s="6" r="C18" t="n">
        <v>5</v>
      </c>
    </row>
    <row spans="1:3" r="19">
      <c s="4" r="A19" t="s">
        <v>1189</v>
      </c>
      <c s="6" r="B19" t="n">
        <v>0</v>
      </c>
      <c s="6" r="C19" t="n">
        <v>0</v>
      </c>
    </row>
    <row spans="1:3" r="20">
      <c s="4" r="A20" t="s">
        <v>1190</v>
      </c>
      <c s="6" r="B20" t="n">
        <v>10</v>
      </c>
      <c s="6" r="C20" t="n">
        <v>5</v>
      </c>
    </row>
    <row spans="1:3" r="21">
      <c s="4" r="A21" t="s">
        <v>1192</v>
      </c>
    </row>
    <row spans="1:3" r="22">
      <c s="3" r="A22" t="s">
        <v>1181</v>
      </c>
    </row>
    <row spans="1:3" r="23">
      <c s="4" r="A23" t="s">
        <v>1193</v>
      </c>
      <c s="6" r="B23" t="n">
        <v>0</v>
      </c>
      <c s="6" r="C23" t="n">
        <v>0</v>
      </c>
    </row>
    <row spans="1:3" r="24">
      <c s="4" r="A24" t="s">
        <v>1185</v>
      </c>
      <c s="6" r="B24" t="n">
        <v>-203</v>
      </c>
      <c s="6" r="C24" t="n">
        <v>-316</v>
      </c>
    </row>
    <row spans="1:3" r="25">
      <c s="4" r="A25" t="s">
        <v>1194</v>
      </c>
      <c s="6" r="B25" t="n">
        <v>-203</v>
      </c>
      <c s="6" r="C25" t="n">
        <v>-316</v>
      </c>
    </row>
    <row spans="1:3" r="26">
      <c s="4" r="A26" t="s">
        <v>1195</v>
      </c>
    </row>
    <row spans="1:3" r="27">
      <c s="3" r="A27" t="s">
        <v>1181</v>
      </c>
    </row>
    <row spans="1:3" r="28">
      <c s="4" r="A28" t="s">
        <v>1193</v>
      </c>
      <c s="6" r="B28" t="n">
        <v>0</v>
      </c>
      <c s="6" r="C28" t="n">
        <v>0</v>
      </c>
    </row>
    <row spans="1:3" r="29">
      <c s="4" r="A29" t="s">
        <v>1185</v>
      </c>
      <c s="6" r="B29" t="n">
        <v>-1</v>
      </c>
      <c s="6" r="C29" t="n">
        <v>-1</v>
      </c>
    </row>
    <row spans="1:3" r="30">
      <c s="4" r="A30" t="s">
        <v>1194</v>
      </c>
      <c s="7" r="B30" t="n">
        <v>-1</v>
      </c>
      <c s="7" r="C30" t="n">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96</v>
      </c>
      <c s="2" r="C1" t="s">
        <v>1</v>
      </c>
    </row>
    <row spans="1:5" r="2">
      <c s="2" r="C2" t="s">
        <v>2</v>
      </c>
      <c s="2" r="D2" t="s">
        <v>30</v>
      </c>
      <c s="2" r="E2" t="s">
        <v>31</v>
      </c>
    </row>
    <row spans="1:5" r="3">
      <c s="3" r="A3" t="s">
        <v>1197</v>
      </c>
    </row>
    <row spans="1:5" r="4">
      <c s="4" r="A4" t="s">
        <v>1198</v>
      </c>
      <c s="7" r="C4" t="n">
        <v>380</v>
      </c>
      <c s="7" r="D4" t="n">
        <v>-389</v>
      </c>
      <c s="7" r="E4" t="n">
        <v>379</v>
      </c>
    </row>
    <row spans="1:5" r="5">
      <c s="4" r="A5" t="s">
        <v>728</v>
      </c>
    </row>
    <row spans="1:5" r="6">
      <c s="3" r="A6" t="s">
        <v>1197</v>
      </c>
    </row>
    <row spans="1:5" r="7">
      <c s="4" r="A7" t="s">
        <v>1199</v>
      </c>
      <c s="6" r="C7" t="n">
        <v>-34</v>
      </c>
      <c s="6" r="D7" t="n">
        <v>-36</v>
      </c>
    </row>
    <row spans="1:5" r="8">
      <c s="4" r="A8" t="s">
        <v>1200</v>
      </c>
      <c s="6" r="C8" t="n">
        <v>-2</v>
      </c>
    </row>
    <row spans="1:5" r="9">
      <c s="4" r="A9" t="s">
        <v>1201</v>
      </c>
    </row>
    <row spans="1:5" r="10">
      <c s="3" r="A10" t="s">
        <v>1197</v>
      </c>
    </row>
    <row spans="1:5" r="11">
      <c s="4" r="A11" t="s">
        <v>1198</v>
      </c>
      <c s="4" r="B11" t="s">
        <v>77</v>
      </c>
      <c s="6" r="C11" t="n">
        <v>380</v>
      </c>
      <c s="6" r="D11" t="n">
        <v>17</v>
      </c>
      <c s="6" r="E11" t="n">
        <v>-54</v>
      </c>
    </row>
    <row spans="1:5" r="12">
      <c s="4" r="A12" t="s">
        <v>1202</v>
      </c>
    </row>
    <row spans="1:5" r="13">
      <c s="3" r="A13" t="s">
        <v>1197</v>
      </c>
    </row>
    <row spans="1:5" r="14">
      <c s="4" r="A14" t="s">
        <v>1198</v>
      </c>
      <c s="4" r="B14" t="s">
        <v>543</v>
      </c>
      <c s="6" r="C14" t="n">
        <v>0</v>
      </c>
      <c s="6" r="D14" t="n">
        <v>-128</v>
      </c>
      <c s="6" r="E14" t="n">
        <v>433</v>
      </c>
    </row>
    <row spans="1:5" r="15">
      <c s="4" r="A15" t="s">
        <v>1203</v>
      </c>
    </row>
    <row spans="1:5" r="16">
      <c s="3" r="A16" t="s">
        <v>1197</v>
      </c>
    </row>
    <row spans="1:5" r="17">
      <c s="4" r="A17" t="s">
        <v>1198</v>
      </c>
      <c s="7" r="C17" t="n">
        <v>0</v>
      </c>
      <c s="7" r="D17" t="n">
        <v>-278</v>
      </c>
      <c s="7" r="E17" t="n">
        <v>0</v>
      </c>
    </row>
    <row spans="1:5" r="18">
      <c r="A18" t="n"/>
    </row>
    <row spans="1:5" r="19">
      <c s="4" r="A19" t="s">
        <v>77</v>
      </c>
      <c s="4" r="B19" t="s">
        <v>1204</v>
      </c>
    </row>
    <row spans="1:5" r="20">
      <c s="4" r="A20" t="s">
        <v>543</v>
      </c>
      <c s="4" r="B20" t="s">
        <v>1205</v>
      </c>
    </row>
  </sheetData>
  <mergeCells count="5">
    <mergeCell ref="A1:B2"/>
    <mergeCell ref="C1:E1"/>
    <mergeCell ref="A18:D18"/>
    <mergeCell ref="B19:D19"/>
    <mergeCell ref="B20:D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06</v>
      </c>
      <c s="2" r="C1" t="s">
        <v>2</v>
      </c>
      <c s="2" r="D1" t="s">
        <v>30</v>
      </c>
    </row>
    <row spans="1:4" r="2">
      <c s="3" r="A2" t="s">
        <v>1181</v>
      </c>
    </row>
    <row spans="1:4" r="3">
      <c s="4" r="A3" t="s">
        <v>1182</v>
      </c>
      <c s="7" r="C3" t="n">
        <v>271</v>
      </c>
      <c s="7" r="D3" t="n">
        <v>180</v>
      </c>
    </row>
    <row spans="1:4" r="4">
      <c s="4" r="A4" t="s">
        <v>1207</v>
      </c>
      <c s="4" r="B4" t="s">
        <v>77</v>
      </c>
      <c s="6" r="C4" t="n">
        <v>-141</v>
      </c>
      <c s="6" r="D4" t="n">
        <v>-14</v>
      </c>
    </row>
    <row spans="1:4" r="5">
      <c s="4" r="A5" t="s">
        <v>1208</v>
      </c>
      <c s="6" r="C5" t="n">
        <v>130</v>
      </c>
      <c s="6" r="D5" t="n">
        <v>166</v>
      </c>
    </row>
    <row spans="1:4" r="6">
      <c s="4" r="A6" t="s">
        <v>1183</v>
      </c>
    </row>
    <row spans="1:4" r="7">
      <c s="3" r="A7" t="s">
        <v>1181</v>
      </c>
    </row>
    <row spans="1:4" r="8">
      <c s="4" r="A8" t="s">
        <v>1209</v>
      </c>
      <c s="6" r="C8" t="n">
        <v>475</v>
      </c>
      <c s="6" r="D8" t="n">
        <v>497</v>
      </c>
    </row>
    <row spans="1:4" r="9">
      <c s="4" r="A9" t="s">
        <v>1210</v>
      </c>
      <c s="4" r="B9" t="s">
        <v>543</v>
      </c>
      <c s="6" r="C9" t="n">
        <v>-145</v>
      </c>
      <c s="6" r="D9" t="n">
        <v>-298</v>
      </c>
    </row>
    <row spans="1:4" r="10">
      <c s="4" r="A10" t="s">
        <v>1211</v>
      </c>
      <c s="4" r="B10" t="s">
        <v>77</v>
      </c>
      <c s="6" r="C10" t="n">
        <v>-147</v>
      </c>
      <c s="6" r="D10" t="n">
        <v>-16</v>
      </c>
    </row>
    <row spans="1:4" r="11">
      <c s="4" r="A11" t="s">
        <v>1212</v>
      </c>
      <c s="6" r="C11" t="n">
        <v>183</v>
      </c>
      <c s="6" r="D11" t="n">
        <v>183</v>
      </c>
    </row>
    <row spans="1:4" r="12">
      <c s="4" r="A12" t="s">
        <v>1213</v>
      </c>
      <c s="6" r="C12" t="n">
        <v>-204</v>
      </c>
      <c s="6" r="D12" t="n">
        <v>-317</v>
      </c>
    </row>
    <row spans="1:4" r="13">
      <c s="4" r="A13" t="s">
        <v>1214</v>
      </c>
      <c s="4" r="B13" t="s">
        <v>543</v>
      </c>
      <c s="6" r="C13" t="n">
        <v>145</v>
      </c>
      <c s="6" r="D13" t="n">
        <v>298</v>
      </c>
    </row>
    <row spans="1:4" r="14">
      <c s="4" r="A14" t="s">
        <v>1215</v>
      </c>
      <c s="4" r="B14" t="s">
        <v>77</v>
      </c>
      <c s="6" r="C14" t="n">
        <v>6</v>
      </c>
      <c s="6" r="D14" t="n">
        <v>2</v>
      </c>
    </row>
    <row spans="1:4" r="15">
      <c s="4" r="A15" t="s">
        <v>1216</v>
      </c>
      <c s="6" r="C15" t="n">
        <v>-53</v>
      </c>
      <c s="6" r="D15" t="n">
        <v>-17</v>
      </c>
    </row>
    <row spans="1:4" r="16">
      <c s="4" r="A16" t="s">
        <v>1182</v>
      </c>
      <c s="7" r="C16" t="n">
        <v>271</v>
      </c>
      <c s="7" r="D16" t="n">
        <v>180</v>
      </c>
    </row>
    <row spans="1:4" r="17">
      <c r="A17" t="n"/>
    </row>
    <row spans="1:4" r="18">
      <c s="4" r="A18" t="s">
        <v>77</v>
      </c>
      <c s="4" r="B18" t="s">
        <v>1217</v>
      </c>
    </row>
    <row spans="1:4" r="19">
      <c s="4" r="A19" t="s">
        <v>543</v>
      </c>
      <c s="4" r="B19" t="s">
        <v>1218</v>
      </c>
    </row>
  </sheetData>
  <mergeCells count="4">
    <mergeCell ref="A1:B1"/>
    <mergeCell ref="A17:C17"/>
    <mergeCell ref="B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s="1" r="A1" t="s">
        <v>1219</v>
      </c>
      <c s="2" r="C1" t="s">
        <v>1220</v>
      </c>
      <c s="2" r="D1" t="s">
        <v>1221</v>
      </c>
    </row>
    <row spans="1:4" r="2">
      <c s="4" r="A2" t="s">
        <v>1222</v>
      </c>
    </row>
    <row spans="1:4" r="3">
      <c s="3" r="A3" t="s">
        <v>1181</v>
      </c>
    </row>
    <row spans="1:4" r="4">
      <c s="4" r="A4" t="s">
        <v>1223</v>
      </c>
      <c s="4" r="B4" t="s">
        <v>77</v>
      </c>
      <c s="6" r="C4" t="n">
        <v>1489</v>
      </c>
      <c s="6" r="D4" t="n">
        <v>1687</v>
      </c>
    </row>
    <row spans="1:4" r="5">
      <c s="4" r="A5" t="s">
        <v>1224</v>
      </c>
    </row>
    <row spans="1:4" r="6">
      <c s="3" r="A6" t="s">
        <v>1181</v>
      </c>
    </row>
    <row spans="1:4" r="7">
      <c s="4" r="A7" t="s">
        <v>1225</v>
      </c>
      <c s="6" r="C7" t="n">
        <v>58022</v>
      </c>
      <c s="6" r="D7" t="n">
        <v>22820</v>
      </c>
    </row>
    <row spans="1:4" r="8">
      <c s="4" r="A8" t="s">
        <v>1226</v>
      </c>
    </row>
    <row spans="1:4" r="9">
      <c s="3" r="A9" t="s">
        <v>1181</v>
      </c>
    </row>
    <row spans="1:4" r="10">
      <c s="4" r="A10" t="s">
        <v>1225</v>
      </c>
      <c s="4" r="B10" t="s">
        <v>543</v>
      </c>
      <c s="6" r="C10" t="n">
        <v>106260</v>
      </c>
      <c s="6" r="D10" t="n">
        <v>89484</v>
      </c>
    </row>
    <row spans="1:4" r="11">
      <c s="4" r="A11" t="s">
        <v>1227</v>
      </c>
    </row>
    <row spans="1:4" r="12">
      <c s="3" r="A12" t="s">
        <v>1181</v>
      </c>
    </row>
    <row spans="1:4" r="13">
      <c s="4" r="A13" t="s">
        <v>1228</v>
      </c>
      <c s="6" r="C13" t="n">
        <v>10</v>
      </c>
      <c s="6" r="D13" t="n">
        <v>10</v>
      </c>
    </row>
    <row spans="1:4" r="14">
      <c s="4" r="A14" t="s">
        <v>1229</v>
      </c>
    </row>
    <row spans="1:4" r="15">
      <c s="3" r="A15" t="s">
        <v>1181</v>
      </c>
    </row>
    <row spans="1:4" r="16">
      <c s="4" r="A16" t="s">
        <v>1230</v>
      </c>
      <c s="6" r="C16" t="n">
        <v>35</v>
      </c>
      <c s="6" r="D16" t="n">
        <v>36</v>
      </c>
    </row>
    <row spans="1:4" r="17">
      <c s="4" r="A17" t="s">
        <v>1231</v>
      </c>
    </row>
    <row spans="1:4" r="18">
      <c s="3" r="A18" t="s">
        <v>1181</v>
      </c>
    </row>
    <row spans="1:4" r="19">
      <c s="4" r="A19" t="s">
        <v>1232</v>
      </c>
      <c s="6" r="C19" t="n">
        <v>75</v>
      </c>
      <c s="6" r="D19" t="n">
        <v>150</v>
      </c>
    </row>
    <row spans="1:4" r="20">
      <c r="A20" t="n"/>
    </row>
    <row spans="1:4" r="21">
      <c s="4" r="A21" t="s">
        <v>77</v>
      </c>
      <c s="4" r="B21" t="s">
        <v>1233</v>
      </c>
    </row>
    <row spans="1:4" r="22">
      <c s="4" r="A22" t="s">
        <v>543</v>
      </c>
      <c s="4" r="B22" t="s">
        <v>1234</v>
      </c>
    </row>
  </sheetData>
  <mergeCells count="4">
    <mergeCell ref="A1:B1"/>
    <mergeCell ref="A20:C20"/>
    <mergeCell ref="B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5</v>
      </c>
      <c s="2" r="B1" t="s">
        <v>2</v>
      </c>
      <c s="2" r="C1" t="s">
        <v>30</v>
      </c>
    </row>
    <row spans="1:3" r="2">
      <c s="3" r="A2" t="s">
        <v>1236</v>
      </c>
    </row>
    <row spans="1:3" r="3">
      <c s="4" r="A3" t="s">
        <v>1237</v>
      </c>
      <c s="7" r="B3" t="n">
        <v>59</v>
      </c>
      <c s="7" r="C3" t="n">
        <v>18</v>
      </c>
    </row>
    <row spans="1:3" r="4">
      <c s="4" r="A4" t="s">
        <v>1238</v>
      </c>
    </row>
    <row spans="1:3" r="5">
      <c s="3" r="A5" t="s">
        <v>1236</v>
      </c>
    </row>
    <row spans="1:3" r="6">
      <c s="4" r="A6" t="s">
        <v>1237</v>
      </c>
      <c s="6" r="B6" t="n">
        <v>58</v>
      </c>
      <c s="6" r="C6" t="n">
        <v>17</v>
      </c>
    </row>
    <row spans="1:3" r="7">
      <c s="4" r="A7" t="s">
        <v>1239</v>
      </c>
      <c s="6" r="B7" t="n">
        <v>31</v>
      </c>
      <c s="7" r="C7" t="n">
        <v>5</v>
      </c>
    </row>
    <row spans="1:3" r="8">
      <c s="4" r="A8" t="s">
        <v>1240</v>
      </c>
    </row>
    <row spans="1:3" r="9">
      <c s="3" r="A9" t="s">
        <v>1236</v>
      </c>
    </row>
    <row spans="1:3" r="10">
      <c s="4" r="A10" t="s">
        <v>1241</v>
      </c>
      <c s="7" r="B10"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242</v>
      </c>
      <c s="2" r="B1" t="s">
        <v>1</v>
      </c>
    </row>
    <row spans="1:2" r="2">
      <c s="2" r="B2" t="s">
        <v>439</v>
      </c>
    </row>
    <row spans="1:2" r="3">
      <c s="3" r="A3" t="s">
        <v>1243</v>
      </c>
    </row>
    <row spans="1:2" r="4">
      <c s="4" r="A4" t="s">
        <v>1244</v>
      </c>
      <c s="7" r="B4" t="n">
        <v>527</v>
      </c>
    </row>
    <row spans="1:2" r="5">
      <c s="4" r="A5" t="s">
        <v>1245</v>
      </c>
      <c s="6" r="B5" t="n">
        <v>199</v>
      </c>
    </row>
    <row spans="1:2" r="6">
      <c s="4" r="A6" t="s">
        <v>1246</v>
      </c>
      <c s="7" r="B6" t="n">
        <v>110</v>
      </c>
    </row>
    <row spans="1:2" r="7">
      <c s="4" r="A7" t="s">
        <v>1247</v>
      </c>
      <c s="4" r="B7" t="s">
        <v>1248</v>
      </c>
    </row>
    <row spans="1:2" r="8">
      <c s="4" r="A8" t="s">
        <v>1249</v>
      </c>
      <c s="4" r="B8" t="s">
        <v>12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spans="1:4" r="1">
      <c s="1" r="A1" t="s">
        <v>1251</v>
      </c>
      <c s="2" r="B1" t="s">
        <v>437</v>
      </c>
      <c s="2" r="C1" t="s">
        <v>1</v>
      </c>
    </row>
    <row spans="1:4" r="2">
      <c s="2" r="B2" t="s">
        <v>1252</v>
      </c>
      <c s="2" r="C2" t="s">
        <v>1253</v>
      </c>
      <c s="2" r="D2" t="s">
        <v>421</v>
      </c>
    </row>
    <row spans="1:4" r="3">
      <c s="3" r="A3" t="s">
        <v>1254</v>
      </c>
    </row>
    <row spans="1:4" r="4">
      <c s="4" r="A4" t="s">
        <v>1255</v>
      </c>
      <c s="6" r="C4" t="n">
        <v>434</v>
      </c>
    </row>
    <row spans="1:4" r="5">
      <c s="4" r="A5" t="s">
        <v>1256</v>
      </c>
      <c s="4" r="C5" t="s">
        <v>1257</v>
      </c>
    </row>
    <row spans="1:4" r="6">
      <c s="4" r="A6" t="s">
        <v>1258</v>
      </c>
      <c s="4" r="C6" t="s">
        <v>488</v>
      </c>
    </row>
    <row spans="1:4" r="7">
      <c s="4" r="A7" t="s">
        <v>1259</v>
      </c>
      <c s="4" r="C7" t="s">
        <v>555</v>
      </c>
    </row>
    <row spans="1:4" r="8">
      <c s="4" r="A8" t="s">
        <v>1260</v>
      </c>
    </row>
    <row spans="1:4" r="9">
      <c s="3" r="A9" t="s">
        <v>1254</v>
      </c>
    </row>
    <row spans="1:4" r="10">
      <c s="4" r="A10" t="s">
        <v>1261</v>
      </c>
      <c s="7" r="C10" t="n">
        <v>1182</v>
      </c>
      <c s="7" r="D10" t="n">
        <v>1166</v>
      </c>
    </row>
    <row spans="1:4" r="11">
      <c s="4" r="A11" t="s">
        <v>383</v>
      </c>
    </row>
    <row spans="1:4" r="12">
      <c s="3" r="A12" t="s">
        <v>1254</v>
      </c>
    </row>
    <row spans="1:4" r="13">
      <c s="4" r="A13" t="s">
        <v>1262</v>
      </c>
      <c s="6" r="C13" t="n">
        <v>-1</v>
      </c>
    </row>
    <row spans="1:4" r="14">
      <c s="4" r="A14" t="s">
        <v>1263</v>
      </c>
      <c s="7" r="C14" t="n">
        <v>-11</v>
      </c>
    </row>
    <row spans="1:4" r="15">
      <c s="4" r="A15" t="s">
        <v>1264</v>
      </c>
    </row>
    <row spans="1:4" r="16">
      <c s="3" r="A16" t="s">
        <v>1254</v>
      </c>
    </row>
    <row spans="1:4" r="17">
      <c s="4" r="A17" t="s">
        <v>1265</v>
      </c>
      <c s="7" r="B17" t="n">
        <v>7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6</v>
      </c>
      <c s="2" r="B1" t="s">
        <v>1</v>
      </c>
    </row>
    <row spans="1:4" r="2">
      <c s="2" r="B2" t="s">
        <v>2</v>
      </c>
      <c s="2" r="C2" t="s">
        <v>30</v>
      </c>
      <c s="2" r="D2" t="s">
        <v>31</v>
      </c>
    </row>
    <row spans="1:4" r="3">
      <c s="3" r="A3" t="s">
        <v>1267</v>
      </c>
    </row>
    <row spans="1:4" r="4">
      <c s="4" r="A4" t="s">
        <v>1268</v>
      </c>
      <c s="7" r="B4" t="n">
        <v>21</v>
      </c>
      <c s="7" r="C4" t="n">
        <v>40</v>
      </c>
      <c s="7" r="D4" t="n">
        <v>65</v>
      </c>
    </row>
    <row spans="1:4" r="5">
      <c s="4" r="A5" t="s">
        <v>1269</v>
      </c>
      <c s="6" r="B5" t="n">
        <v>11</v>
      </c>
      <c s="6" r="C5" t="n">
        <v>12</v>
      </c>
      <c s="6" r="D5" t="n">
        <v>15</v>
      </c>
    </row>
    <row spans="1:4" r="6">
      <c s="4" r="A6" t="s">
        <v>1270</v>
      </c>
    </row>
    <row spans="1:4" r="7">
      <c s="3" r="A7" t="s">
        <v>1267</v>
      </c>
    </row>
    <row spans="1:4" r="8">
      <c s="4" r="A8" t="s">
        <v>1271</v>
      </c>
      <c s="6" r="B8" t="n">
        <v>-2</v>
      </c>
      <c s="6" r="C8" t="n">
        <v>-13</v>
      </c>
      <c s="6" r="D8" t="n">
        <v>-25</v>
      </c>
    </row>
    <row spans="1:4" r="9">
      <c s="4" r="A9" t="s">
        <v>1272</v>
      </c>
      <c s="6" r="B9" t="n">
        <v>-8</v>
      </c>
      <c s="6" r="C9" t="n">
        <v>-15</v>
      </c>
      <c s="6" r="D9" t="n">
        <v>-25</v>
      </c>
    </row>
    <row spans="1:4" r="10">
      <c s="4" r="A10" t="s">
        <v>376</v>
      </c>
    </row>
    <row spans="1:4" r="11">
      <c s="3" r="A11" t="s">
        <v>1267</v>
      </c>
    </row>
    <row spans="1:4" r="12">
      <c s="4" r="A12" t="s">
        <v>1268</v>
      </c>
      <c s="6" r="B12" t="n">
        <v>18</v>
      </c>
      <c s="6" r="C12" t="n">
        <v>13</v>
      </c>
      <c s="6" r="D12" t="n">
        <v>26</v>
      </c>
    </row>
    <row spans="1:4" r="13">
      <c s="4" r="A13" t="s">
        <v>383</v>
      </c>
    </row>
    <row spans="1:4" r="14">
      <c s="3" r="A14" t="s">
        <v>1267</v>
      </c>
    </row>
    <row spans="1:4" r="15">
      <c s="4" r="A15" t="s">
        <v>1268</v>
      </c>
      <c s="7" r="B15" t="n">
        <v>3</v>
      </c>
      <c s="7" r="C15" t="n">
        <v>27</v>
      </c>
      <c s="7" r="D15" t="n">
        <v>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Statements Of Consolidated Inco</vt:lpstr>
      <vt:lpstr>Statements Of Consolidated Comp</vt:lpstr>
      <vt:lpstr>Statements Of Consolidated Com4</vt:lpstr>
      <vt:lpstr>Statements Of Consolidated Cash</vt:lpstr>
      <vt:lpstr>Consolidated Balance Sheets</vt:lpstr>
      <vt:lpstr>Consolidated Balance Sheets (Pa</vt:lpstr>
      <vt:lpstr>Statements of Consolidated Equi</vt:lpstr>
      <vt:lpstr>Condensed Statements of Consoli</vt:lpstr>
      <vt:lpstr>Business And Significant Accoun</vt:lpstr>
      <vt:lpstr>Chapter 11 Cases Chapter 11 Cas</vt:lpstr>
      <vt:lpstr>Pending Purchase of La Frontera</vt:lpstr>
      <vt:lpstr>Variable Interest Entities</vt:lpstr>
      <vt:lpstr>Goodwill And Identifiable Intan</vt:lpstr>
      <vt:lpstr>Accounting For Uncertainty In I</vt:lpstr>
      <vt:lpstr>Income Taxes</vt:lpstr>
      <vt:lpstr>Other Income and Deductions</vt:lpstr>
      <vt:lpstr>Impairment of Long-Lived Assets</vt:lpstr>
      <vt:lpstr>Reorganization Items (Reorganiz</vt:lpstr>
      <vt:lpstr>Interest Expense and Related Ch</vt:lpstr>
      <vt:lpstr>Debtor-In-Possession Borrowing </vt:lpstr>
      <vt:lpstr>Liabilities Subject to Compromi</vt:lpstr>
      <vt:lpstr>Commitments And Contingencies</vt:lpstr>
      <vt:lpstr>Equity</vt:lpstr>
      <vt:lpstr>Fair Value Measurements</vt:lpstr>
      <vt:lpstr>Commodity And Other Derivative </vt:lpstr>
      <vt:lpstr>Pension And Other Postretiremen</vt:lpstr>
      <vt:lpstr>Related Party Transactions</vt:lpstr>
      <vt:lpstr>Segment Information</vt:lpstr>
      <vt:lpstr>Supplementary Financial Informa</vt:lpstr>
      <vt:lpstr>Business And Significant Acco31</vt:lpstr>
      <vt:lpstr>Variable Interest Entities (Tab</vt:lpstr>
      <vt:lpstr>Goodwill And Identifiable Int33</vt:lpstr>
      <vt:lpstr>Accounting For Uncertainty In34</vt:lpstr>
      <vt:lpstr>Income Taxes (Tables)</vt:lpstr>
      <vt:lpstr>Other Income and Deductions (Ta</vt:lpstr>
      <vt:lpstr>Reorganization Items (Reorgan37</vt:lpstr>
      <vt:lpstr>Interest Expense and Related 38</vt:lpstr>
      <vt:lpstr>Debtor-In-Possession Borrowin39</vt:lpstr>
      <vt:lpstr>Liabilities Subject to Compro40</vt:lpstr>
      <vt:lpstr>Commitments And Contingencies (</vt:lpstr>
      <vt:lpstr>Equity (Tables)</vt:lpstr>
      <vt:lpstr>Fair Value Measurements (Tables</vt:lpstr>
      <vt:lpstr>Commodity And Other Derivativ44</vt:lpstr>
      <vt:lpstr>Pension And Other Postretirem45</vt:lpstr>
      <vt:lpstr>Segment Information (Tables)</vt:lpstr>
      <vt:lpstr>Supplementary Financial Infor47</vt:lpstr>
      <vt:lpstr>Schedule I - (Tables)</vt:lpstr>
      <vt:lpstr>Business And Significant Acco49</vt:lpstr>
      <vt:lpstr>Chapter 11 Cases (Chapter 11 Ca</vt:lpstr>
      <vt:lpstr>Pending Purchase of La Fronte51</vt:lpstr>
      <vt:lpstr>Variable Interest Entities (Nar</vt:lpstr>
      <vt:lpstr>Variable Interest Entities (Sch</vt:lpstr>
      <vt:lpstr>Variable Interest Entities (S54</vt:lpstr>
      <vt:lpstr>Goodwill And Identifiable Int55</vt:lpstr>
      <vt:lpstr>Goodwill And Identifiable Int56</vt:lpstr>
      <vt:lpstr>Goodwill And Identifiable Int57</vt:lpstr>
      <vt:lpstr>Goodwill And Identifiable Int58</vt:lpstr>
      <vt:lpstr>Goodwill And Identifiable Int59</vt:lpstr>
      <vt:lpstr>Accounting For Uncertainty In60</vt:lpstr>
      <vt:lpstr>Accounting For Uncertainty In61</vt:lpstr>
      <vt:lpstr>Income Taxes (Narrative) (Detai</vt:lpstr>
      <vt:lpstr>Income Taxes (Components of Inc</vt:lpstr>
      <vt:lpstr>Income Taxes (Reconciliation of</vt:lpstr>
      <vt:lpstr>Income Taxes (Deferred Income T</vt:lpstr>
      <vt:lpstr>Other Income and Deductions Oth</vt:lpstr>
      <vt:lpstr>Impairment of Long-Lived Asse67</vt:lpstr>
      <vt:lpstr>Reorganization Items (Reorgan68</vt:lpstr>
      <vt:lpstr>Interest Expense and Related 69</vt:lpstr>
      <vt:lpstr>Interest Expense and Related 70</vt:lpstr>
      <vt:lpstr>Debtor-In-Possession Borrowin71</vt:lpstr>
      <vt:lpstr>Debtor-In-Possession Borrowin72</vt:lpstr>
      <vt:lpstr>Debtor-In-Possession Borrowin73</vt:lpstr>
      <vt:lpstr>Liabilities Subject to Compro74</vt:lpstr>
      <vt:lpstr>Liabilities Subject to Compro75</vt:lpstr>
      <vt:lpstr>Liabilities Subject to Compro76</vt:lpstr>
      <vt:lpstr>Liabilities Subject to Compro77</vt:lpstr>
      <vt:lpstr>Liabilities Subject to Compro78</vt:lpstr>
      <vt:lpstr>Liabilities Subject to Compro79</vt:lpstr>
      <vt:lpstr>Liabilities Subject to Compro80</vt:lpstr>
      <vt:lpstr>Commitments And Contingencies81</vt:lpstr>
      <vt:lpstr>Commitments And Contingencies82</vt:lpstr>
      <vt:lpstr>Commitments And Contingencies83</vt:lpstr>
      <vt:lpstr>Commitments And Contingencies84</vt:lpstr>
      <vt:lpstr>Equity (Narrative) (Details)</vt:lpstr>
      <vt:lpstr>Equity (Equity Issuances and Re</vt:lpstr>
      <vt:lpstr>(Accumulated Other Comprehensiv</vt:lpstr>
      <vt:lpstr>Fair Value Measurements (Schedu</vt:lpstr>
      <vt:lpstr>Fair Value Measurements (Sche89</vt:lpstr>
      <vt:lpstr>Fair Value Measurements (Sche90</vt:lpstr>
      <vt:lpstr>Commodity And Other Derivativ91</vt:lpstr>
      <vt:lpstr>Commodity And Other Derivativ92</vt:lpstr>
      <vt:lpstr>Commodity And Other Derivativ93</vt:lpstr>
      <vt:lpstr>(Derivative Assets and Liabilit</vt:lpstr>
      <vt:lpstr>Commodity And Other Derivativ95</vt:lpstr>
      <vt:lpstr>Commodity And Other Derivativ96</vt:lpstr>
      <vt:lpstr>Commodity And Other Derivativ97</vt:lpstr>
      <vt:lpstr>Pension And Other Postretirem98</vt:lpstr>
      <vt:lpstr>Pension And Other Postretirem99</vt:lpstr>
      <vt:lpstr>Pension And Other Postretire100</vt:lpstr>
      <vt:lpstr>Pension And Other Postretire101</vt:lpstr>
      <vt:lpstr>Pension And Other Postretire102</vt:lpstr>
      <vt:lpstr>Pension And Other Postretire103</vt:lpstr>
      <vt:lpstr>Pension And Other Postretire104</vt:lpstr>
      <vt:lpstr>Pension And Other Postretire105</vt:lpstr>
      <vt:lpstr>Pension And Other Postretire106</vt:lpstr>
      <vt:lpstr>Pension And Other Postretire107</vt:lpstr>
      <vt:lpstr>Related Party Transactions (Nar</vt:lpstr>
      <vt:lpstr>Segment Information (Details)</vt:lpstr>
      <vt:lpstr>Supplementary Financial Info110</vt:lpstr>
      <vt:lpstr>Supplementary Financial Info111</vt:lpstr>
      <vt:lpstr>Supplementary Financial Info112</vt:lpstr>
      <vt:lpstr>Supplementary Financial Info113</vt:lpstr>
      <vt:lpstr>Supplementary Financial Info114</vt:lpstr>
      <vt:lpstr>Supplementary Financial Info115</vt:lpstr>
      <vt:lpstr>Supplementary Financial Info116</vt:lpstr>
      <vt:lpstr>Supplementary Financial Info117</vt:lpstr>
      <vt:lpstr>Supplementary Financial Info118</vt:lpstr>
      <vt:lpstr>Supplementary Financial Info119</vt:lpstr>
      <vt:lpstr>Schedule I - Condensed Financia</vt:lpstr>
      <vt:lpstr>Schedule I - Condensed Finan121</vt:lpstr>
      <vt:lpstr>Schedule I - Condensed Finan122</vt:lpstr>
      <vt:lpstr>Schedule I - Condensed Finan123</vt:lpstr>
      <vt:lpstr>Schedule I - Condensed Finan124</vt:lpstr>
      <vt:lpstr>Schedule I - Condensed Finan125</vt:lpstr>
      <vt:lpstr>Schedule I - Condensed Finan126</vt:lpstr>
      <vt:lpstr>Schedule I - Condensed Finan127</vt:lpstr>
      <vt:lpstr>Schedule I - Condensed Finan128</vt:lpstr>
      <vt:lpstr>Schedule I - Condensed Finan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1:43:37Z</dcterms:created>
  <dcterms:modified xmlns:dcterms="http://purl.org/dc/terms/" xmlns:xsi="http://www.w3.org/2001/XMLSchema-instance" xsi:type="dcterms:W3CDTF">2016-02-29T21:43:37Z</dcterms:modified>
  <dc:title xmlns:dc="http://purl.org/dc/elements/1.1/">Untitled</dc:title>
  <dc:description xmlns:dc="http://purl.org/dc/elements/1.1/"/>
  <dc:subject xmlns:dc="http://purl.org/dc/elements/1.1/"/>
  <cp:keywords/>
  <cp:category/>
</cp:coreProperties>
</file>